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ACQUISITION" sheetId="10" r:id="rId10"/>
    <s:sheet name="TRADING SECURITY" sheetId="11" r:id="rId11"/>
    <s:sheet name="SECURITIES AVAILABLE FOR SALE A" sheetId="12" r:id="rId12"/>
    <s:sheet name="LOANS" sheetId="13" r:id="rId13"/>
    <s:sheet name="LOAN LOSS ALLOWANCE" sheetId="14" r:id="rId14"/>
    <s:sheet name="DEPOSITS" sheetId="15" r:id="rId15"/>
    <s:sheet name="BORROWED FUNDS" sheetId="16" r:id="rId16"/>
    <s:sheet name="CAPITAL RATIOS AND SHAREHOLDERS" sheetId="17" r:id="rId17"/>
    <s:sheet name="EARNINGS PER SHARE" sheetId="18" r:id="rId18"/>
    <s:sheet name="STOCK-BASED COMPENSATION PLANS" sheetId="19" r:id="rId19"/>
    <s:sheet name="DERIVATIVE INSTRUMENTS AND HEDG" sheetId="20" r:id="rId20"/>
    <s:sheet name="FAIR VALUE MEASUREMENTS" sheetId="21" r:id="rId21"/>
    <s:sheet name="NET INTEREST INCOME AFTER PROVI" sheetId="22" r:id="rId22"/>
    <s:sheet name="SUBSEQUENT EVENTS" sheetId="23" r:id="rId23"/>
    <s:sheet name="BASIS OF PRESENTATION (Policies" sheetId="24" r:id="rId24"/>
    <s:sheet name="ACQUISITION (Tables)" sheetId="25" r:id="rId25"/>
    <s:sheet name="SECURITIES AVAILABLE FOR SALE26" sheetId="26" r:id="rId26"/>
    <s:sheet name="LOANS (Tables)" sheetId="27" r:id="rId27"/>
    <s:sheet name="LOAN LOSS ALLOWANCE (Tables)" sheetId="28" r:id="rId28"/>
    <s:sheet name="DEPOSITS (Tables)" sheetId="29" r:id="rId29"/>
    <s:sheet name="BORROWED FUNDS (Tables)" sheetId="30" r:id="rId30"/>
    <s:sheet name="CAPITAL RATIOS AND SHAREHOLDE31" sheetId="31" r:id="rId31"/>
    <s:sheet name="EARNINGS PER SHARE (Tables)" sheetId="32" r:id="rId32"/>
    <s:sheet name="STOCK-BASED COMPENSATION PLANS " sheetId="33" r:id="rId33"/>
    <s:sheet name="DERIVATIVE INSTRUMENTS AND HE34" sheetId="34" r:id="rId34"/>
    <s:sheet name="FAIR VALUE MEASUREMENTS (Tables" sheetId="35" r:id="rId35"/>
    <s:sheet name="NET INTEREST INCOME AFTER PRO36" sheetId="36" r:id="rId36"/>
    <s:sheet name="ACQUISITION - Narrative (Detail" sheetId="37" r:id="rId37"/>
    <s:sheet name="ACQUISITION - Consideration Pai" sheetId="38" r:id="rId38"/>
    <s:sheet name="ACQUISITION - Loan Portfolio Ac" sheetId="39" r:id="rId39"/>
    <s:sheet name="ACQUISITION - Pro Forma Informa" sheetId="40" r:id="rId40"/>
    <s:sheet name="TRADING SECURITY (Details)" sheetId="41" r:id="rId41"/>
    <s:sheet name="SECURITIES AVAILABLE FOR SALE42" sheetId="42" r:id="rId42"/>
    <s:sheet name="SECURITIES AVAILABLE FOR SALE43" sheetId="43" r:id="rId43"/>
    <s:sheet name="SECURITIES AVAILABLE FOR SALE44" sheetId="44" r:id="rId44"/>
    <s:sheet name="SECURITIES AVAILABLE FOR SALE45" sheetId="45" r:id="rId45"/>
    <s:sheet name="LOANS - Summary of Total Loans " sheetId="46" r:id="rId46"/>
    <s:sheet name="LOANS - Narrative (Details)" sheetId="47" r:id="rId47"/>
    <s:sheet name="LOANS - Accretable Yield Activi" sheetId="48" r:id="rId48"/>
    <s:sheet name="LOANS - Summary of Past Due Loa" sheetId="49" r:id="rId49"/>
    <s:sheet name="LOANS - Summary Information Per" sheetId="50" r:id="rId50"/>
    <s:sheet name="LOANS - Loans Evaluated for Imp" sheetId="51" r:id="rId51"/>
    <s:sheet name="LOANS - Summary of Impaired Loa" sheetId="52" r:id="rId52"/>
    <s:sheet name="LOANS - Average Recorded Invest" sheetId="53" r:id="rId53"/>
    <s:sheet name="LOANS - Recorded Investment and" sheetId="54" r:id="rId54"/>
    <s:sheet name="LOANS - Troubled Debt Restructu" sheetId="55" r:id="rId55"/>
    <s:sheet name="LOANS - Troubled Debt Restruc56" sheetId="56" r:id="rId56"/>
    <s:sheet name="LOAN LOSS ALLOWANCE - Allowance" sheetId="57" r:id="rId57"/>
    <s:sheet name="LOAN LOSS ALLOWANCE - Narrative" sheetId="58" r:id="rId58"/>
    <s:sheet name="LOAN LOSS ALLOWANCE - Loans by " sheetId="59" r:id="rId59"/>
    <s:sheet name="DEPOSITS (Details)" sheetId="60" r:id="rId60"/>
    <s:sheet name="BORROWED FUNDS - Summary of Bor" sheetId="61" r:id="rId61"/>
    <s:sheet name="BORROWED FUNDS - Narrative (Det" sheetId="62" r:id="rId62"/>
    <s:sheet name="BORROWED FUNDS - Summary of Mat" sheetId="63" r:id="rId63"/>
    <s:sheet name="CAPITAL RATIOS AND SHAREHOLDE64" sheetId="64" r:id="rId64"/>
    <s:sheet name="CAPITAL RATIOS AND SHAREHOLDE65" sheetId="65" r:id="rId65"/>
    <s:sheet name="CAPITAL RATIOS AND SHAREHOLDE66" sheetId="66" r:id="rId66"/>
    <s:sheet name="CAPITAL RATIOS AND SHAREHOLDE67" sheetId="67" r:id="rId67"/>
    <s:sheet name="CAPITAL RATIOS AND SHAREHOLDE68" sheetId="68" r:id="rId68"/>
    <s:sheet name="EARNINGS PER SHARE - Schedule o" sheetId="69" r:id="rId69"/>
    <s:sheet name="EARNINGS PER SHARE - Narrative " sheetId="70" r:id="rId70"/>
    <s:sheet name="STOCK-BASED COMPENSATION PLAN71" sheetId="71" r:id="rId71"/>
    <s:sheet name="DERIVATIVE INSTRUMENTS AND HE72" sheetId="72" r:id="rId72"/>
    <s:sheet name="DERIVATIVE INSTRUMENTS AND HE73" sheetId="73" r:id="rId73"/>
    <s:sheet name="DERIVATIVE INSTRUMENTS AND HE74" sheetId="74" r:id="rId74"/>
    <s:sheet name="DERIVATIVE INSTRUMENTS AND HE75" sheetId="75" r:id="rId75"/>
    <s:sheet name="DERIVATIVE INSTRUMENTS AND HE76" sheetId="76" r:id="rId76"/>
    <s:sheet name="DERIVATIVE INSTRUMENTS AND HE77" sheetId="77" r:id="rId77"/>
    <s:sheet name="FAIR VALUE MEASUREMENTS - Measu" sheetId="78" r:id="rId78"/>
    <s:sheet name="FAIR VALUE MEASUREMENTS - Narra" sheetId="79" r:id="rId79"/>
    <s:sheet name="FAIR VALUE MEASUREMENTS - Loans" sheetId="80" r:id="rId80"/>
    <s:sheet name="FAIR VALUE MEASUREMENTS - Chang" sheetId="81" r:id="rId81"/>
    <s:sheet name="FAIR VALUE MEASUREMENTS - Unobs" sheetId="82" r:id="rId82"/>
    <s:sheet name="FAIR VALUE MEASUREMENTS - Mea83" sheetId="83" r:id="rId83"/>
    <s:sheet name="FAIR VALUE MEASUREMENTS - Uno84" sheetId="84" r:id="rId84"/>
    <s:sheet name="FAIR VALUE MEASUREMENTS - Fair " sheetId="85" r:id="rId85"/>
    <s:sheet name="NET INTEREST INCOME AFTER PRO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1330">
  <si>
    <t>Document and Entity Information - shares</t>
  </si>
  <si>
    <t>9 Months Ended</t>
  </si>
  <si>
    <t>Sep. 30, 2016</t>
  </si>
  <si>
    <t>Nov. 04, 2016</t>
  </si>
  <si>
    <t>Document and Entity Information</t>
  </si>
  <si>
    <t>Entity Registrant Name</t>
  </si>
  <si>
    <t>BERKSHIRE HILLS BANCORP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Assets</t>
  </si>
  <si>
    <t>Cash and due from banks</t>
  </si>
  <si>
    <t>Short-term investments</t>
  </si>
  <si>
    <t>Total cash and cash equivalents</t>
  </si>
  <si>
    <t>Trading security, at fair value</t>
  </si>
  <si>
    <t>Securities available for sale, at fair value</t>
  </si>
  <si>
    <t>Securities held to maturity (fair values of $139,358 and $136,904)</t>
  </si>
  <si>
    <t>Federal Home Loan Bank stock and other restricted securities</t>
  </si>
  <si>
    <t>Total securities</t>
  </si>
  <si>
    <t>Loans held for sale</t>
  </si>
  <si>
    <t>Commercial real estate</t>
  </si>
  <si>
    <t>Commercial and industrial loans</t>
  </si>
  <si>
    <t>Residential mortgage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hareholders’ equity</t>
  </si>
  <si>
    <t>Common stock ($.01 par value; 50,000,000 shares authorized and 32,321,962 shares issued and 31,121,676 shares outstanding in 2016; 32,321,962 shares issued and 30,973,986 shares outstanding in 2015)</t>
  </si>
  <si>
    <t>Additional paid-in capital</t>
  </si>
  <si>
    <t>Unearned compensation</t>
  </si>
  <si>
    <t>Retained earnings</t>
  </si>
  <si>
    <t>Accumulated other comprehensive income</t>
  </si>
  <si>
    <t>Treasury stock, at cost (1,200,286 shares in 2016 and 1,179,045 shares in 2015)</t>
  </si>
  <si>
    <t>Total shareholders’ equity</t>
  </si>
  <si>
    <t>Total liabilities and Shareholders’ equity</t>
  </si>
  <si>
    <t>CONSOLIDATED BALANCE SHEETS (Parenthetical) - USD ($) $ in Thousands</t>
  </si>
  <si>
    <t>Statement of Financial Position [Abstract]</t>
  </si>
  <si>
    <t>Securities held to maturity, fair value</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Thousands, $ in Thousands</t>
  </si>
  <si>
    <t>3 Months Ended</t>
  </si>
  <si>
    <t>Sep. 30, 2015</t>
  </si>
  <si>
    <t>Interest and dividend income</t>
  </si>
  <si>
    <t>Loans</t>
  </si>
  <si>
    <t>Securities and other</t>
  </si>
  <si>
    <t>Total interest and dividend income</t>
  </si>
  <si>
    <t>Interest expense</t>
  </si>
  <si>
    <t>Deposits</t>
  </si>
  <si>
    <t>Borrowing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 net</t>
  </si>
  <si>
    <t>Gain on sale of securities, net</t>
  </si>
  <si>
    <t>Gain on branch sales, net</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conversion related expenses</t>
  </si>
  <si>
    <t>Other</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on securities available-for-sale</t>
  </si>
  <si>
    <t>Changes in unrealized loss on derivative hedges</t>
  </si>
  <si>
    <t>Changes in unrealized loss on pension</t>
  </si>
  <si>
    <t>Income taxes related to other comprehensive income:</t>
  </si>
  <si>
    <t>Total other comprehensive (loss) income</t>
  </si>
  <si>
    <t>Total comprehensive income</t>
  </si>
  <si>
    <t>CONSOLIDATED STATEMENTS OF CHANGES IN SHAREHOLDERS' EQUITY - USD ($) $ in Thousands</t>
  </si>
  <si>
    <t>Total</t>
  </si>
  <si>
    <t>Hampden Bancorp Inc</t>
  </si>
  <si>
    <t>Firestone Financial Corp.</t>
  </si>
  <si>
    <t>44 Business Capital</t>
  </si>
  <si>
    <t>Common stock</t>
  </si>
  <si>
    <t>Common stockHampden Bancorp Inc</t>
  </si>
  <si>
    <t>Common stockFirestone Financial Corp.</t>
  </si>
  <si>
    <t>Common stock44 Business Capital</t>
  </si>
  <si>
    <t>Additional paid-in capitalHampden Bancorp Inc</t>
  </si>
  <si>
    <t>Additional paid-in capitalFirestone Financial Corp.</t>
  </si>
  <si>
    <t>Accumulated other comprehensive (loss) income</t>
  </si>
  <si>
    <t>Treasury stock</t>
  </si>
  <si>
    <t>Treasury stock44 Business Capital</t>
  </si>
  <si>
    <t>Balance (in shares) at Dec. 31, 2014</t>
  </si>
  <si>
    <t>Balance at Beginning of Period at Dec. 31, 2014</t>
  </si>
  <si>
    <t>Comprehensive income:</t>
  </si>
  <si>
    <t>Other comprehensive loss</t>
  </si>
  <si>
    <t>Acquisition of 44 Business Capital (in shares)</t>
  </si>
  <si>
    <t>Acquisition of 44 Business Capital</t>
  </si>
  <si>
    <t>Cash dividends declared</t>
  </si>
  <si>
    <t>Treasury stock purchased (in shares)</t>
  </si>
  <si>
    <t>Treasury stock purchased</t>
  </si>
  <si>
    <t>Forfeited shares (in shares)</t>
  </si>
  <si>
    <t>Forfeited shares</t>
  </si>
  <si>
    <t>Exercise of stock options (in shares)</t>
  </si>
  <si>
    <t>Exercise of stock options</t>
  </si>
  <si>
    <t>Restricted stock grants (in shares)</t>
  </si>
  <si>
    <t>Restricted stock grants</t>
  </si>
  <si>
    <t>Stock-based compensation</t>
  </si>
  <si>
    <t>Net tax benefit related to stock-based compensation</t>
  </si>
  <si>
    <t>Other, net (in shares)</t>
  </si>
  <si>
    <t>Balance (in shares) at Sep. 30, 2015</t>
  </si>
  <si>
    <t>Balance at End of Period at Sep. 30, 2015</t>
  </si>
  <si>
    <t>Balance (in shares) at Dec. 31, 2015</t>
  </si>
  <si>
    <t>Balance at End of Period at Dec. 31, 2015</t>
  </si>
  <si>
    <t>Balance at Beginning of Period at Jun. 30, 2015</t>
  </si>
  <si>
    <t>Balance at Beginning of Period at Dec. 31, 2015</t>
  </si>
  <si>
    <t>[1]</t>
  </si>
  <si>
    <t>Balance (in shares) at Sep. 30, 2016</t>
  </si>
  <si>
    <t>Balance at End of Period at Sep. 30, 2016</t>
  </si>
  <si>
    <t>Balance at Beginning of Period at Jun. 30, 2016</t>
  </si>
  <si>
    <t>Treasury stock adjustment represents the extinguishment of 168,931 shares of Berkshire Hills Bancorp stock held by the Company's subsidiary.</t>
  </si>
  <si>
    <t>CONSOLIDATED STATEMENTS OF CHANGES IN SHAREHOLDERS' EQUITY (Parenthetical)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increase) in loans held for sale</t>
  </si>
  <si>
    <t>Loss on disposition of assets</t>
  </si>
  <si>
    <t>Loss on sale of real estate</t>
  </si>
  <si>
    <t>Amortization of interest in tax-advantaged projec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Purchases of bank owned life insurance</t>
  </si>
  <si>
    <t>Proceeds from surrender of bank-owned life insurance</t>
  </si>
  <si>
    <t>Proceeds from sale of Federal Home Loan Bank stock</t>
  </si>
  <si>
    <t>Purchase of Federal Home Loan Bank stock</t>
  </si>
  <si>
    <t>Net investment in limited partnership tax credits</t>
  </si>
  <si>
    <t>Proceeds from the sale of premises and equipment</t>
  </si>
  <si>
    <t>Purchase of premises and equipment, net</t>
  </si>
  <si>
    <t>Acquisitions, net of cash (paid) acquired</t>
  </si>
  <si>
    <t>Proceeds from sale of other real estate</t>
  </si>
  <si>
    <t>Net cash used in investing activities</t>
  </si>
  <si>
    <t>Cash flows from financing activities:</t>
  </si>
  <si>
    <t>Net increase in deposits</t>
  </si>
  <si>
    <t>Proceeds from Federal Home Loan Bank advances and other borrowings</t>
  </si>
  <si>
    <t>Repayments of Federal Home Loan Bank advances and other borrowings</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income (loss)</t>
  </si>
  <si>
    <t>Real estate owned acquired in settlement of loans</t>
  </si>
  <si>
    <t>BASIS OF PRESENTATION</t>
  </si>
  <si>
    <t>Organization, Consolidation and Presentation of Financial Statements [Abstract]</t>
  </si>
  <si>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Berkshire Insurance Group” or “BIG”).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5. In management's opinion, all adjustments necessary for a fair statement are reflected in the interim periods presented. Recently Adopted Accounting Principles Effective January 1, 2016, the following new accounting guidance was adopted by the Company: • ASU No. 2015-02, Consolidation (Topic 810) - Amendments to the Consolidation Analysis; • ASU No. 2015-03, Interest-Imputation of Interest (Subtopic 835-30) - Simplifying the Presentation of Debt Issuance Costs; • ASU No. 2015-05, Intangibles-Goodwill and Other-Internal-Use Software (Subtopic 350-40): Customer’s Accounting for Fees Paid in a Cloud Computing Arrangement; and • ASU No. 2015-16, Business Combinations (Topic 805) - Simplifying the Accounting for Measurement - Period Adjustments. The adoption of these accounting standards did not have a material impact on the Company's financial statements. In March 2016, the FASB issued ASU No. 2016-09, “Improvement to Employee Share-Based Payment Accounting”. This ASU contains targeted amendments to the accounting for shared based payment transactions, including income tax consequences for awards, classification of awards as either equity or liabilities, and classification of activity on the statement of cash flows. Specifically, some of the requirements under the amendments include: (1) excess tax benefits and/or tax deficiencies, determined as the difference between compensation cost recognized for financial reporting purposes and the deduction for tax, be recognized in the income statement as income tax expense or benefit in the period in which they occur, removing historical equity treatment; (2) excess tax benefits are no longer separately classified as a financing activity but rather should be classified with other income tax cash flows as an operating activity on the statement of cash flows; (3) cash paid by an employer when withholding shares for tax withholding purposes should be classified as a financing activity. Additionally, regarding forfeitures, this guidance permits a company to make an entity-wide accounting policy election to either estimate the number of awards that are expected to vest (current GAAP) or account for forfeitures when they occur. ASU No. 2016-09 is effective for annual periods beginning after December 15, 2016. The Company adopted ASU No. 2016-09 in April 2016 and the adoption of this accounting standard did not have a material impact on the Company's consolidated financial statements. The Company chose a modified retrospective approach and a policy election to account for forfeitures when they occur. This change resulted in a cumulative adjustment immaterial to all periods presented.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 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August 2015, Accounting Standards Update No. 2015-14, “Deferral of the Effective Date” (“ASU 2015-14”) was issued and delayed the effective date of ASU 2014-09 to annual and interim periods in fiscal year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March, April and May 2016, the FASB issued ASU No. 2016-08, “Principal versus Agent Considerations,” ASU No. 2016-10, “Identifying Performance Obligations and Licensing,” and ASU 2016-12, “Narrow-Scope Improvements and Practical Expedients,” respectfully. The updates are not intended to change the core principles of the standard; however, they attempt to clarify important aspects of the guidance and improve its operability. The amendments have the same effective date and transition requirements as the new revenue standard. The Company is currently evaluating the provisions of ASU No. 2014-09,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The Company is currently evaluating the impact of the new standard on the Company's consolidated financial stat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n March 2016 , the FASB issued ASU No. 2016-05, “Effect of Derivative Contract Novations on Existing Hedge Accounting Relationships.” This ASU clarifies that changes in the counterparty to a derivative instrument designated as a hedg e does not alone require it to be de-designated and therefore discontinue the application of hedge accounting. Companies are still required to evaluate whether it is probable that a counterparty will perform under the contract as part of the ongoing effectiveness assessment for hedge accounting. The new guidance is effective for annual periods beginning after December 15, 2016 and entities may adopt on a prospective or modified retrospective basis. The adoption of this pronouncement is not expected to have a material impact on the Company's consolidated financial statements. In March 2016, the FASB issued ASU No. 2016-06, “Contingent Put and Call Options in Debt Instruments” clarifying the assessment of whether contingent call or put options that can accelerate the payment of principal on debt instruments are clearly and closely related to the economic characteristics and risks of their debt hosts, a criteria in assessing whether to bifurcate an embedded derivative. The new pronouncement clarifies the exercise contingency and the event triggering the contingency does not need to be evaluated in the clearly and closely analysis relative to interest rates or credit risks. Rather, the call or put would be evaluated as a derivative regardless of the exercise contingency. Further, if an entity is no longer required to bifurcate a put or call option per the new guidance, the entity has a one-time option to irrevocably elect to measure that debt instrument in its entirety at fair value with changes in fair value recognized in earnings. ASU No. 2016-06 is effective for annual periods beginning after December 15, 2016 and early adoption is permitted. The ASU should be applied using the modified retrospective basis to existing instruments as of the beginning of the annual period of adoption. The adoption of this pronouncement is not expected to have a material impact on the Company's consolidated financial statements. In March 2016, the FASB issued ASU No. 2016-07 “Simplifying the Transition to the Equity Method of Accounting” which eliminates the requirement to retroactively adjust an investment that becomes subject to the equity method of accounting as a result of an increase ownership interest or degree of influence. Alternatively, an investor entity adds the cost of acquiring the additional interest in the investee to the current basis of the investor’s previously held interest and adopts the equity method of accounting prospectively as of the qualifying date; no retroactive adjustment is required. Additionally, ASU No. 2016-07 specifies that when an available-for-sale equity security becomes qualified for the equity method of accounting, a company should recognize the unrealized holding gain or loss in accumulated other comprehensive income through earnings at the date the investment becomes qualified for use of the equity method. This guidance is effective for all entities for annual periods beginning after December 15, 2016, with early adoption permitted on a prospective basis. The adoption of this pronouncement is not expected to have a material impact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In August 2016, the FASB issued ASU No. 2016-15, “Classification of Certain Cash Receipts and Cash Payments.” Current GAAP is unclear or does not include specific guidance on how to classify certain transactions in the statement of cash flows. The new guidance addresses eight specific cash flow issues with the objective of reducing the existing diversity in practice. ASU No. 2016-15 is effective for interim and annual periods beginning after December 15, 2017. Early application will be permitted provided that all of the amendments are adopted in the same period. Entities will be required to apply the guidance retrospectively. If it is impracticable to apply the guidance retrospectively for an issue, the amendment related to that issue would be applied prospectively. As this guidance only affects the classification within the statement of cash flows, ASU No. 2016-15 is not expected to have a material impact on the Company’s consolidated financial statements.</t>
  </si>
  <si>
    <t>ACQUISITION</t>
  </si>
  <si>
    <t>Business Combinations [Abstract]</t>
  </si>
  <si>
    <t>ACQUISITION 44 Business Capital On April 29, 2016, the Bank acquired and assumed the business model, certain assets, and certain liabilities of 44 Business Capital, along with certain loans and other assets of Parke Bank’s (“Parke”) SBA 7(a) loan program operations. 44 Business Capital was a joint venture of Parke ( 51% ) and a management group ( 49% ), 44 Amigos LLC, located in Blue Bell, Pennsylvania. 44 Business Capital was engaged in originating, servicing, and selling SBA loans using Parke’s SBA PLP preferred lender license. The transaction includes acquiring assets, key people, systems, and processes necessary for a market participant to run operations as a business. In accordance with ASC 805-10-55, the transaction was recorded as a business combination, resulting in acquisition accounting in which all assets acquired and liabilities are assumed at fair value. The loans acquired by the Bank were the unguaranteed portions of SBA loans of which $35.6 million were recorded as commercial real estate and $1.2 million were recorded as commercial &amp; industrial. Servicing rights on a notional loan balance of $148 million were also acquired. The Company expects the acquisition to expand its SBA lending program on a super-regional and national basis with the intent of selling many of these loans on the secondary market. It expands and diversifies the Company's fee revenue sources. Additionally, the acquisition of 44 Business Capital expands the Company’s product lines, creates cross-selling opportunities, and adds niche lending to its portfolio. 44 Business Capital will operate as a direct small business lending department reporting up through the Company’s established specialty lending division. The following table provides a summary of the assets acquired and liabilities assumed and the associated fair value adjustments as recorded by the Company at acquisition: (in thousands) As Acquired Fair Value Adjustments As Recorded at Acquisition Consideration paid: Company common stock issued to certain 44 Business Capital shareholders (44,840 shares) $ 1,217 Cash paid to 44 Business Capital shareholders and Parke 55,649 Total consideration paid $ 56,866 Recognized amounts of identifiable assets acquired and liabilities assumed, at fair value: Cash and short-term investments $ 107 $ — $ 107 Loans 42,627 (5,777 ) (a) 36,850 Premises and equipment 69 (36 ) (b) $ 33 Other assets 3,076 639 (c) 3,715 Other liabilities (108 ) — $ (108 ) Total identifiable net assets $ 45,771 $ (5,174 ) $ 40,597 Goodwill $ 16,269 Explanation of Certain Fair Value Adjustments (a) 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6.3 million and have a fair value $2.6 million . Non-impaired loans accounted for under ASC 310-10 had a book value of $36.4 million and have a fair value of $34.3 million . ASC 310-30 loans have a $708 thousand fair value adjustment discount that is accretable in earnings over an average estimated six -year life using the effective yield as determined on the date of acquisition. The effective yield is periodically adjusted for changes in expected cash flows. ASC 310-10 loans have a $2.1 million fair value adjustment discount that is amortized into income over the remaining term of the loans using the effective interest method. (b) The fair value of the equipment was assumed to approximate the net carrying value based on overall condition and age. The adjustment represents the immediate expensing of equipment not meeting the thresholds for capitalization in accordance with Company policy. The recorded amount will be depreciated over the remaining estimated economic lives of the assets. (c) The adjustment represents the fair value write up of book value of the loan servicing right asset to its estimated fair value based on current interest rates and expected cash flows, which includes an estimate of cost of service and conditional prepayment rates applied to the underlying unpaid loan pool balance over the remaining life of the loans. The balance includes accrued interest of $221 thousand .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the seller’s allowance for credit losses associated with the loans that were acquired in the acquisition as the loans were initially recorded at fair value. Information about the acquired loan portfolio subject to ASC 310-30 as of April 29, 2016 is, as follows (in thousands): ASC 310-30 Loans Gross contractual receivable amounts at acquisition $ 6,265 Contractual cash flows not expected to be collected (nonaccretable discount) (3,000 ) Expected cash flows at acquisition 3,265 Interest component of expected cash flows (accretable discount) (708 ) Fair value of acquired loans $ 2,557 Capitalized goodwill, which is not amortized for book purposes, was assigned to the Company. Direct acquisition and integration costs of the 44 Business Capital acquisition were expensed as incurred, and totaled $164 thousand during the nine months ending September 30, 2016 and $124 thousand for the same period of 2015. These costs totaled $66 thousand for the three months ended September 30, 2016 and $124 thousand for the same period of 2015. Pro Forma Information (unaudited) The following table presents selected unaudited pro forma financial information reflecting the acquisition of 44 Business Capital assuming the acquisition was completed as of January 1, 2015. The unaudited pro forma financial information includes adjustments for scheduled amortization and accretion of fair value adjustments recorded at the acquisitions. These adjustments would have been different if they had been recorded on January 1, 2015, and they do not include the impact of prepayments. The unaudited pro forma financial information is presented for illustrative purposes only and is not necessarily indicative of the combined financial results of the Company and 44 Business Capital had the transaction actually been completed at the beginning of the periods presented, nor does it indicate future results for any other interim or full-year period. Pro forma basic and diluted earnings per common share were calculated using Berkshire’s actual weighted-average shares outstanding for the periods presented plus the 45 thousand shares issued as a result of the 44 Business Capital acquisition. The unaudited pro forma information is based on the actual financial statements of Berkshire and 44 Business Capital for the periods shown until the date of acquisition, at which time 44 Business Capital operations became included in Berkshire’s financial statements. For the period from the date of acquisition through September 30, 2016, 44 Business Capital's net revenue was $2.8 million and net income was $593 thousand which includes $164 thousand of acquisition expenses. The unaudited pro forma information, for the nine months ended September 30, 2016 and 2015, set forth below reflects adjustments related to amortization and accretion of purchase accounting fair value adjustments and an estimated tax rate of 40 percent . Direct acquisition expenses incurred by the Company during 2016, as noted above, are reversed for the purposes of this unaudited pro forma information. Furthermore, the unaudited pro forma information does not reflect management’s estimate of any revenue-enhancing or anticipated cost-savings that could occur as a result of the acquisition. Information in the following table is shown in thousands, except earnings per share: Pro Forma (unaudited) Nine Months Ended September 30, 2016 2015 Net interest income $ 173,421 $ 156,812 Non-interest income 51,279 46,196 Net income 49,170 35,567 Pro forma earnings per share: Basic $ 1.61 $ 1.28 Diluted $ 1.60 $ 1.28</t>
  </si>
  <si>
    <t>TRADING SECURITY</t>
  </si>
  <si>
    <t>Trading Securities [Abstract]</t>
  </si>
  <si>
    <t>TRADING SECURITY The Company holds a tax advantaged economic development bond accounted for at fair value. The security had an amortized cost of $11.5 million and $12.0 million , and a fair value of $14.1 million and $14.2 million , at September 30, 2016 and December 31, 2015 , respectively. As discussed further in Note 12 - Derivative Financial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September 30, 2016</t>
  </si>
  <si>
    <t>SECURITIES AVAILABLE FOR SALE AND HELD TO MATURITY</t>
  </si>
  <si>
    <t>Investments, Debt and Equity Securities [Abstract]</t>
  </si>
  <si>
    <t>SECURITIES AVAILABLE FOR SALE AND HELD TO MATURITY The following is a summary of securities available for sale and held to maturity: (In thousands) Amortized Cost Gross Unrealized Gains Gross Unrealized Losses Fair Value September 30, 2016 Securities available for sale Debt securities: Municipal bonds and obligations $ 114,866 $ 6,357 $ (97 ) $ 121,126 Agency collateralized mortgage obligations 530,548 11,567 (118 ) 541,997 Agency mortgage-backed securities 103,261 1,463 (54 ) 104,670 Agency commercial mortgage-backed securities 61,673 627 — 62,300 Corporate bonds 46,869 359 (706 ) 46,522 Trust preferred securities 11,584 275 (58 ) 11,801 Other bonds and obligations 3,158 42 — 3,200 Total debt securities 871,959 20,690 (1,033 ) 891,616 Marketable equity securities 47,825 9,148 (1,736 ) 55,237 Total securities available for sale 919,784 29,838 (2,769 ) 946,853 Securities held to maturity Municipal bonds and obligations 95,457 5,708 — 101,165 Agency collateralized mortgage obligations 66 7 — 73 Tax advantaged economic development bonds 35,619 2,176 — 37,795 Other bonds and obligations 325 — — 325 Total securities held to maturity 131,467 7,891 — 139,358 Total $ 1,051,251 $ 37,729 $ (2,769 ) $ 1,086,211 December 31, 2015 Securities available for sale Debt securities: Municipal bonds and obligations $ 99,922 $ 4,763 $ (124 ) $ 104,561 Agency collateralized mortgage obligations 833,633 4,957 (5,554 ) 833,036 Agency mortgage-backed securities 127,274 542 (987 ) 126,829 Agency commercial mortgage-backed securities — — — — Corporate bonds 42,849 — (1,826 ) 41,023 Trust preferred securities 11,719 182 (1 ) 11,900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Agency collateralized mortgage obligations 68 3 — 71 Tax advantaged economic development bonds 36,613 1,924 — 38,537 Other bonds and obligations 329 — — 329 Total securities held to maturity 131,652 5,286 (34 ) 136,904 Total $ 1,280,746 $ 21,061 $ (10,446 ) $ 1,291,361 The amortized cost and estimated fair value of available for sale (“AFS”) and held to maturity (“HTM”) securities, segregated by contractual maturity at September 30,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2,580 $ 2,589 Over 1 year to 5 years 4,894 4,984 16,906 17,920 Over 5 years to 10 years 32,920 33,643 13,853 14,444 Over 10 years 138,663 144,022 98,062 104,332 Total bonds and obligations 176,477 182,649 131,401 139,285 Marketable equity securities 47,825 55,237 — — Mortgage-backed securities 695,482 708,967 66 73 Total $ 919,784 $ 946,853 $ 131,467 $ 139,358 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6 Securities available for sale Debt securities: Municipal bonds and obligations $ 97 $ 12,160 $ — $ — $ 97 $ 12,160 Agency collateralized mortgage obligations 118 43,710 — — 118 43,710 Agency mortgage-backed securities 30 12,901 24 1,349 54 14,250 Corporate bonds — — 706 19,998 706 19,998 Trust preferred securities — — 58 1,200 58 1,200 Total debt securities 245 68,771 788 22,547 1,033 91,318 Marketable equity securities 494 9,899 1,242 6,939 1,736 16,838 Total securities available for sale 739 78,670 2,030 29,486 2,769 108,156 Total $ 739 $ 78,670 $ 2,030 $ 29,486 $ 2,769 $ 108,156 December 31, 2015 Securities available for sale Debt securities: Municipal bonds and obligations $ 9 $ 1,587 $ 115 $ 3,400 $ 124 $ 4,987 Agency collateralized mortgage obligations 2,958 304,907 2,596 136,988 5,554 441,895 Agency mortgage-backed securities 306 34,543 681 35,522 987 70,065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3,838 352,256 6,574 206,258 10,412 558,514 Securities held to maturity Tax advantaged economic development bonds — — 34 2,143 34 2,143 Total securities held to maturity — — 34 2,143 34 2,143 Total $ 3,838 $ 352,256 $ 6,608 $ 208,401 $ 10,446 $ 560,65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September 30, 2016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September 30, 2016 : AFS municipal bonds and obligations At September 30, 2016, 7 of the total 127 securities in the Company’s portfolio of AFS municipal bonds and obligations were in unrealized loss positions. Aggregate unrealized losses represented 0.8%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September 30, 2016 , 6 out of the total 112 securities in the Company’s portfolios of AFS collateralized mortgage obligations were in unrealized loss positions. Aggregate unrealized losses represented 0.3%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mortgage-backed securities At September 30, 2016 , 13 out of the total 87 securities in the Company’s portfolios of AFS residential mortgage-backed securities were in unrealized loss positions. Aggregate unrealized losses represented 0.4% of the amortized cost of securities in unrealized loss positions. The FNMA, FHLMC, and GNMA guarantee the contractual cash flows of all of the Company’s residential mortgage-backed securities. The securities are investment grade rated and there were no material underlying credit downgrades during the quarter. All securities are performing. AFS corporate bonds At September 30, 2016 , 2 out of 9 securities in the Company’s portfolio of AFS corporate bonds were in an unrealized loss position. The aggregate unrealized loss represents 3.4% of the amortized cost of bonds in unrealized loss positions. The Company reviews the financial strength of all of these bonds and has concluded that the amortized cost remains supported by the expected future cash flows of these securities. At September 30, 2016 , $637.9 thousand of the total unrealized losses was attributable to a $17.5 million investment. The Company evaluated this security, with a Level 2 fair value of $16.9 million , for potential other-than-temporary impairment (“OTTI”) at September 30, 2016 and determined that OTTI was not evident based on both the Company’s ability and intent to hold the security until the recovery of its remaining amortized cost. AFS trust preferred securities At September 30, 2016 1 out of the 3 securities in the Company’s portfolio of AFS trust preferred securities were in an unrealized loss position. Aggregate unrealized losses represented 4.6% of the amortized cost of these securities in an unrealized loss position. The Company’s evaluation of the present value of expected cash flows on these securities supports its conclusions about the recoverability of these securities’ amortized cost basis. These securities are investment grade rated. The Company reviews the financial strength of all of the single issue trust issuers and has concluded that the amortized cost remains supported by the market value of these securities and they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September 30, 2016 , 10 out of the total 28 securities in the Company’s portfolio of marketable equity securities were in an unrealized loss position. The unrealized loss represented 9.4% of the amortized cost of the securities. The Company has the ability and intent to hold the securities until recovery of their cost basis and does not consider the securities other-than-temporarily impaired at September 30, 2016 . As new information becomes available in future periods, changes to the Company’s assumptions may be warranted and could lead to a different conclusion regarding the OTTI of these securities.</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Commercial and industrial loans include asset based lending loans, lease financing, and other commercial business loan classes.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Parke Bank, Firestone Financial Corp., Hampden Bancorp, Inc., the New York branch acquisition, Beacon Federal Bancorp, Inc., The Connecticut Bank and Trust Company, Legacy Bancorp, Inc., and Rome Bancorp, Inc. The following is a summary of total loans: September 30, 2016 December 31, 2015 (In thousands) Business Acquired Total Business Acquired Total Commercial real estate: Construction $ 221,749 $ 19,850 $ 241,599 $ 210,196 $ 43,474 $ 253,670 Single and multi-family 271,844 40,696 312,540 214,823 36,783 251,606 Other commercial real estate 1,438,726 334,179 1,772,905 1,209,008 345,483 1,554,491 Total commercial real estate 1,932,319 394,725 2,327,044 1,634,027 425,740 2,059,767 Commercial and industrial loans: Asset based lending 327,100 — 327,100 331,253 — 331,253 Other commercial and industrial loans 520,769 147,005 667,774 495,979 221,031 717,010 Total commercial and industrial loans 847,869 147,005 994,874 827,232 221,031 1,048,263 Total commercial loans 2,780,188 541,730 3,321,918 2,461,259 646,771 3,108,030 Residential mortgages: 1-4 family 1,513,122 287,574 1,800,696 1,454,233 332,747 1,786,980 Construction 16,600 815 17,415 26,704 1,351 28,055 Total residential mortgages 1,529,722 288,389 1,818,111 1,480,937 334,098 1,815,035 Consumer loans: Home equity 323,642 46,258 369,900 307,159 53,446 360,605 Auto and other 435,618 101,457 537,075 311,328 130,238 441,566 Total consumer loans 759,260 147,715 906,975 618,487 183,684 802,171 Total loans $ 5,069,170 $ 977,834 $ 6,047,004 $ 4,560,683 $ 1,164,553 $ 5,725,236 The carrying amount of the acquired loans at September 30, 2016 totaled $978 million . A subset of these loans was determined to have evidence of credit deterioration at acquisition date, which is accounted for in accordance with ASC 310-30. These purchased credit-impaired loans presently maintain a carrying value of $15.1 million (and a note balance of $29.9 million). These loans are evaluated for impairment through the periodic reforecasting of expected cash flows. Loans considered not impaired at acquisition date had a carrying amount of $962.7 million . At December 31, 2015, acquired loans maintained a carrying value of $1.2 billion and purchased credit-impaired loans totaled $21.4 million (note balance of $40.2 million). Loans considered not impaired at acquisition date had a carrying amount of $1.1 billion . The following table summarizes activity in the accretable yield for the acquired loan portfolio that falls under the purview of ASC 310-30, Accounting for Certain Loans or Debt Securities Acquired in a Transfer: Three Months Ended September 30, (In thousands) 2016 2015 Balance at beginning of period $ 6,213 $ 6,540 Acquisitions — 684 Reclassification from nonaccretable difference for loans with improved cash flows 688 1,214 Accretion (2,298 ) (967 ) Balance at end of period $ 4,603 $ 7,471 Nine Months Ended September 30, (In thousands) 2016 2015 Balance at beginning of period $ 6,925 $ 2,541 Acquisitions 708 4,862 Reclassification from nonaccretable difference for loans with improved cash flows 2,106 2,950 Reclassification to TDR (185 ) — Accretion (4,951 ) (2,882 ) Balance at end of period $ 4,603 $ 7,471 The following is a summary of past due loans at September 30, 2016 and December 31, 2015: Business Activities Loans (in thousands) 30-59 Days 60-89 Days 90 Total Past Current Total Loans Past Due &gt; September 30, 2016 Commercial real estate: Construction $ — $ — $ — $ — $ 221,749 $ 221,749 $ — Single and multi-family 573 — 351 924 270,920 271,844 — Other commercial real estate 568 473 7,240 8,281 1,430,445 1,438,726 2,292 Total 1,141 473 7,591 9,205 1,923,114 1,932,319 2,292 Commercial and industrial loans: Asset based lending — — — — 327,100 327,100 — Other commercial and industrial loans 1,304 181 5,270 6,755 514,014 520,769 503 Total 1,304 181 5,270 6,755 841,114 847,869 503 Residential mortgages: 1-4 family 1,446 1,602 3,411 6,459 1,506,663 1,513,122 944 Construction — — 45 45 16,555 16,600 — Total 1,446 1,602 3,456 6,504 1,523,218 1,529,722 944 Consumer loans: Home equity 154 5 1,732 1,891 321,751 323,642 150 Auto and other 1,774 405 530 2,709 432,909 435,618 — Total 1,928 410 2,262 4,600 754,660 759,260 150 Total $ 5,819 $ 2,666 $ 18,579 $ 27,064 $ 5,042,106 $ 5,069,170 $ 3,889 Business Activities Loans (in thousands) 30-59 Days 60-89 Days 90 Total Past Current Total Loans Past Due &gt; December 31, 2015 Commercial real estate: Construction $ — $ — $ 58 $ 58 $ 210,138 $ 210,196 $ — Single and multi-family 65 160 70 295 214,528 214,823 — Other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60-89 Days 90 Total Past Acquired Total Loans Past Due &gt; September 30, 2016 Commercial real estate: Construction $ — $ — $ — $ — $ 1,082 $ 19,850 $ — Single and multi-family 1,086 — — 1,086 1,169 40,696 — Other commercial real estate 431 — 996 1,427 9,580 334,179 — Total 1,517 — 996 2,513 11,831 394,725 — Commercial and industrial loans: Asset based lending — — — — — — — Other commercial and industrial loans 1,190 177 1,947 3,314 1,852 147,005 — Total 1,190 177 1,947 3,314 1,852 147,005 — Residential mortgages: 1-4 family 764 441 1,951 3,156 1,337 287,574 89 Construction — — — — — 815 — Total 764 441 1,951 3,156 1,337 288,389 89 Consumer loans: Home equity — 489 784 1,273 7 46,258 257 Auto and other 340 842 818 2,000 96 101,457 176 Total 340 1,331 1,602 3,273 103 147,715 433 Total $ 3,811 $ 1,949 $ 6,496 $ 12,256 $ 15,123 $ 977,834 $ 522 Acquired Loans (in thousands) 30-59 Days 60-89 Days 90 Total Past Acquired Total Loans Past Due &gt; December 31, 2015 Commercial real estate: — Construction $ — $ — $ — $ — $ 1,298 $ 43,474 $ — Single and multi-family — 176 227 403 1,380 36,783 127 Other commercial real estate 547 43 1,368 1,958 13,087 345,483 —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 The following is summary information pertaining to non-accrual loans at September 30, 2016 and December 31, 2015 September 30, 2016 December 31, 2015 (In thousands) Business Acquired Total Business Acquired Total Commercial real estate: Construction $ — $ — $ — $ 59 $ — $ 59 Single and multi-family 351 — 351 70 100 170 Other commercial real estate 4,948 996 5,944 3,285 1,368 4,653 Total 5,299 996 6,295 3,414 1,468 4,882 Commercial and industrial loans: Other commercial and industrial loans 4,767 1,695 6,462 7,624 597 8,221 Total 4,767 1,695 6,462 7,624 597 8,221 Residential mortgages: 1-4 family 2,467 1,862 4,329 2,298 1,668 3,966 Construction 45 — 45 — — — Total 2,512 1,862 4,374 2,298 1,668 3,966 Consumer loans: Home equity 1,582 526 2,108 1,597 727 2,324 Auto and other 530 643 1,173 551 893 1,444 Total 2,112 1,169 3,281 2,148 1,620 3,768 Total non-accrual loans $ 14,690 $ 5,722 $ 20,412 $ 15,484 $ 5,353 $ 20,837 _______________________________________ (1) At quarter end September 30, 2016 , acquired credit impaired loans accounted for $252 thousand of non-accrual loans that are not presented in the above table. (2) At December 31, 2015, acquired credit impaired loans accounted for $39 thousand of non-accrual loans that are not presented in the above table. Loans evaluated for impairment as of September 30, 2016 and December 31, 2015 were as follows: Business Activities Loans (In thousands) Commercial Commercial and Residential Consumer Total September 30, 2016 Loans receivable: Balance at end of period Individually evaluated for impairment $ 14,058 $ 3,955 $ 3,045 $ 1,483 $ 22,541 Collectively evaluated 1,918,261 843,914 1,526,677 757,777 5,046,629 Total $ 1,932,319 $ 847,869 $ 1,529,722 $ 759,260 $ 5,069,170 Business Activities Loans (In thousands) Commercial Commercial and Residential Consumer Total December 31, 2015 Loans receivable: Balance at end of year Individually evaluated for impairment $ 11,560 $ 7,191 $ 2,812 $ 1,810 $ 23,373 Collectively evaluated for impairment 1,622,467 820,041 1,478,125 616,677 4,537,310 Total $ 1,634,027 $ 827,232 $ 1,480,937 $ 618,487 $ 4,560,683 Acquired Loans (In thousands) Commercial Commercial and Residential Consumer Total September 30, 2016 Loans receivable: Balance at end of Period Individually evaluated for impairment $ 4,190 $ 1,144 $ 315 $ 415 $ 6,064 Purchased credit-impaired loans 11,831 1,852 1,337 103 15,123 Collectively evaluated 378,704 144,009 286,737 147,197 956,647 Total $ 394,725 $ 147,005 $ 288,389 $ 147,715 $ 977,834 Acquired Loans (In thousands) Commercial Commercial and Residential Consumer Total December 31, 2015 Loans receivable: Balance at end of year Individually evaluated for impairment $ 3,749 $ — $ 570 $ 487 $ 4,806 Purchased credit-impaired loans 15,765 2,775 2,572 250 21,362 Collectively evaluated for impairment 406,226 218,256 330,956 182,947 1,138,385 Total $ 425,740 $ 221,031 $ 334,098 $ 183,684 $ 1,164,553 The following is a summary of impaired loans at September 30, 2016 and December 31, 2015: Business Activities Loans September 30, 2016 (In thousands) Recorded Investment Unpaid Principal Related Allowance With no related allowance: Commercial real estate - construction $ — $ — $ — Commercial real estate - single and multifamily — — — Other commercial real estate loans 3,593 3,593 — Other commercial and industrial loans 218 218 — Residential mortgages - 1-4 family 2,367 2,367 — Consumer - home equity 380 380 — Consumer - other 3 3 — With an allowance recorded: Commercial real estate - construction $ — $ — $ — Commercial real estate - single and multifamily — — — Other commercial real estate loans 10,275 10,465 190 Other commercial and industrial loans 3,543 3,737 194 Residential mortgages - 1-4 family 589 678 89 Consumer - home equity 841 999 158 Consumer - other 94 101 7 Total Commercial real estate $ 13,868 $ 14,058 $ 190 Commercial and industrial loans 3,761 3,955 194 Residential mortgages 2,956 3,045 89 Consumer 1,318 1,483 165 Total impaired loans $ 21,903 $ 22,541 $ 638 Business Activities Loans December 31, 2015 (In thousands) Recorded Investment Unpaid Principal Related Allowance With no related allowance: Commercial real estate - construction $ 2,000 $ 2,000 $ — Commercial real estate - single and multifamily — — — Other commercial real estate loans 4,613 4,613 — Other commercial and industrial loans 5,828 5,828 — Residential mortgages - 1-4 family 1,181 1,181 — Consumer - home equity 702 702 — Consumer - other 1 1 — With an allowance recorded: Commercial real estate - construction $ — $ — $ — Commercial real estate - single and multifamily — — — Other commercial real estate loans 4,798 4,947 149 Other commercial and industrial loans 1,341 1,362 21 Residential mortgages - 1-4 family 1,479 1,632 153 Consumer - home equity 903 999 96 Consumer - other 101 108 7 Total Commercial real estate $ 11,411 $ 11,560 $ 149 Commercial and industrial loans 7,169 7,190 21 Residential mortgages 2,660 2,813 153 Consumer 1,707 1,810 103 Total impaired loans $ 22,947 $ 23,373 $ 426 Acquired Loans September 30, 2016 (In thousands) Recorded Investment Unpaid Principal Related Allowance With no related allowance: Commercial real estate - construction $ — $ — $ — Commercial real estate - single and multifamily — — — Other commercial real estate loans 632 632 — Other commercial and industrial loans — — — Residential mortgages - 1-4 family 211 211 — Consumer - home equity — — — Consumer - other — — — With an allowance recorded: Commercial real estate - construction $ — $ — $ — Commercial real estate - single and multifamily 891 930 39 Other commercial real estate loans 1,963 2,628 665 Other commercial and industrial loans 1,023 1,144 121 Residential mortgages - 1-4 family 92 104 12 Consumer - home equity 280 415 135 Consumer - other — — — Total Commercial real estate $ 3,486 $ 4,190 $ 704 Commercial and industrial loans 1,023 1,144 121 Residential mortgages 303 315 12 Consumer 280 415 135 Total impaired loans $ 5,092 $ 6,064 $ 972 Acquired Loans December 31, 2015 (In thousands) Recorded Investment Unpaid Principal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30 Consumer - home equity 167 192 25 Total Other commercial real estate loans $ 4,324 $ 4,409 $ 85 Other commercial and industrial loans — — — Residential mortgages 540 570 30 Consumer 461 486 25 Total impaired loans $ 5,325 $ 5,465 $ 140 The following is a summary of the average recorded investment and interest income recognized on impaired loans as of September 30, 2016 and 2015: Business Activities Loans Nine Months Ended September 30, 2016 Nine Months Ended September 30, 2015 (in thousands) Average Recorded Cash Basis Interest Average Recorded Cash Basis Interest With no related allowance: Commercial real estate - construction $ — $ — $ 2,326 $ 1 Commercial real estate - single and multifamily 48 1 80 — Other commercial real estate loans 2,624 111 9,787 157 Other commercial and industrial loans 805 26 234 7 Residential mortgages - 1-4 family 2,309 51 1,264 32 Consumer - home equity 693 5 155 6 Consumer - other 1 — — — With an allowance recorded: Commercial real estate - construction $ — $ — $ — $ — Commercial real estate - single and multifamily — — — — Other commercial real estate loans 10,266 351 7,725 199 Other commercial and industrial loans 4,609 154 3,610 103 Residential mortgages - 1-4 family 684 21 1,795 60 Consumer - home equity 999 26 248 — Consumer - other 104 3 113 3 Total Commercial real estate $ 12,938 $ 463 $ 19,918 $ 357 Commercial and industrial loans 5,414 180 3,844 110 Residential mortgages 2,993 72 3,059 92 Consumer loans 1,797 34 516 9 Total impaired loans $ 23,142 $ 749 $ 27,337 $ 568 Acquired Loans Nine Months Ended September 30, 2016 Nine Months Ended September 30, 2015 (in thousands) Average Recorded Cash Basis Interest Average Recorded Cash Basis Interest With no related allowance: Commercial real estate - construction $ — $ — $ 593 $ 60 Commercial real estate - single and multifamily — — 169 — Other commercial real estate loans 546 20 1,824 5 Other commercial and industrial loans 191 1 42 3 Residential mortgages - 1-4 family 321 9 423 — Consumer - home equity — — 39 — Consumer - other 140 1 — — With an allowance recorded: Commercial real estate - construction $ — $ — $ — $ — Commercial real estate - single and multifamily 942 37 2,878 82 Other commercial real estate loans 2,606 127 1,266 77 Other commercial and industrial loans 404 10 — — Residential mortgages - 1-4 family 117 4 409 13 Consumer - home equity 356 13 309 11 Consumer - other — — 19 4 Total Other commercial real estate loans $ 4,094 $ 184 $ 6,730 $ 224 Commercial and industrial loans 595 11 42 3 Residential mortgages 438 13 832 13 Consumer loans 496 14 367 15 Total impaired loans $ 5,623 $ 222 $ 7,971 $ 255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nine months ended September 30, 2016 and for the three and nine months ended September 30, 2015 , respectively. The table includes the recorded investment in the loans prior to a modification and also the recorded investment in the loans after the loans were restructured. The modifications for the three and nine months ended September 30, 2016 were attributable to interest rate concessions, maturity date extensions, modified payment terms, reamortization, and accelerated maturity. The modifications for the three and nine months ending September 30, 2015 were attributable to interest rate concessions, maturity date extensions, modified payment terms, reamortization, and accelerated maturity. Three Months Ended September 30, 2016 (Dollars in thousands) Number of Pre-Modification Post-Modification Troubled Debt Restructurings Commercial and industrial - Other 2 $ 404 $ 404 Residential - 1-4 Family 2 5 5 Total 4 $ 409 $ 409 Nine Months Ended September 30, 2016 (Dollars in thousands) Number of Pre-Modification Post-Modification Troubled Debt Restructurings Commercial - Other 2 $ 1,049 $ 1,049 Commercial and industrial - Other 4 555 555 Residential - 1-4 Family 2 5 5 Consumer - Home Equity 1 117 117 Total 9 $ 1,726 $ 1,726 Three Months Ended September 30, 2015 (Dollars in thousands) Number of Pre-Modification Post-Modification Troubled Debt Restructurings Commercial - Single and multifamily 2 307 307 Total 2 $ 307 $ 307 Nine Months Ended September 30, 2015 (Dollars in thousands) Number of Pre-Modification Post-Modification Troubled Debt Restructurings Commercial - Construction 1 $ 2,000 $ 2,000 Commercial - Single and multifamily 2 307 307 Commercial - Other 2 1,694 1,694 Commercial and industrial - Other 5 8,192 8,192 Total 10 12,193 12,193 The following tables disclose the recorded investments and numbers of modifications for TDRs for the prior year where a concession has been made, that then defaulted in the respective reporting period. For the three and nine months ended September 30, 2016 , there were no loans that were restructured that had subsequently defaulted during the period. Modifications that Subsequently Defaulted Three Months Ended September 30, 2015 Number of Contracts Recorded Investment Troubled Debt Restructurings Commercial and industrial- Other 2 $ 5,742 Modifications that Subsequently Defaulted Nine Months Ended September 30, 2015 Number of Contracts Recorded Investment Troubled Debt Restructurings Commercial - Other 1 $ 649 Commercial and industrial - Other 2 $ 5,742 The following table presents the Company’s TDR activity for the three and nine months ended September 30, 2016 and 2015: Three Months Ended September 30, (In thousands) 2016 2015 Balance at beginning of the period $ 22,122 $ 25,716 Principal payments (932 ) (1,538 ) TDR status change (1) — — Other reductions/increases (2) — (69 ) Newly identified TDRs 409 307 Balance at end of the period $ 21,599 $ 24,416 Nine Months Ended September 30, (In thousands) 2016 2015 Balance at beginning of the period $ 22,048 $ 16,714 Principal payments (2,041 ) (2,629 ) TDR status change (1) 2,236 — Other reductions/increases (2) (2,370 ) (1,862 ) Newly identified TDRs 1,726 12,193 Balance at end of the period $ 21,599 $ 24,416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 The evaluation of certain loans individually for specific impairment includes loans that were previously classified as TDRs or continue to be classified as TDRs. As of September 30, 2016 , the Company maintained foreclosed residential real estate property with a fair value of $80 thousand . Additionally, residential mortgage loans collateralized by real estate property that are in the process of foreclosure as of September 30, 2016 and December 31, 2015 totaled $6.3 million and $7.5 million , respectively. As of December 31, 2015, foreclosed residential real estate property totaled $675 thousand .</t>
  </si>
  <si>
    <t>LOAN LOSS ALLOWANCE</t>
  </si>
  <si>
    <t>LOAN LOSS ALLOWANCE Activity in the allowance for loan losses for the three and nine months ended September 30, 2016 and 2015 was as follows: At or for the three months ended September 30, 2016 Business Activities Loans (In thousands) Commercial real estate Commercial and industrial loans Residential mortgages Consumer Unallocated Total Balance at beginning of period $ 16,895 $ 8,296 $ 7,526 $ 4,769 $ (362 ) $ 37,124 Charged-off loans — 1,599 253 434 — 2,286 Recoveries on charged-off loans 114 37 96 61 — 308 Provision/(releases) for loan losses 507 1,776 37 904 251 3,475 Balance at end of period $ 17,516 $ 8,510 $ 7,406 $ 5,300 $ (111 ) $ 38,621 Individually evaluated for impairment 190 194 89 165 — 638 Collectively evaluated 17,326 8,316 7,317 5,135 (111 ) 37,983 Total $ 17,516 $ 8,510 $ 7,406 $ 5,300 $ (111 ) $ 38,621 At or for the nine months ended September 30, 2016 Business Activities Loans Commercial Commercial and Residential Consumer Unallocated Total Balance at beginning of period $ 14,508 $ 7,317 $ 7,566 $ 4,956 $ 227 $ 34,574 Charged-off loans 1,578 4,145 1,340 1,175 — 8,238 Recoveries on charged-off loans 242 114 101 183 — 640 Provision/(releases) for loan losses 4,344 5,224 1,079 1,336 (338 ) 11,645 Balance at end of period $ 17,516 $ 8,510 $ 7,406 $ 5,300 $ (111 ) $ 38,621 Individually evaluated for impairment 190 194 89 165 — 638 Collectively evaluated 17,326 8,316 7,317 5,135 (111 ) 37,983 Total $ 17,516 $ 8,510 $ 7,406 $ 5,300 $ (111 ) $ 38,621 At or for the three months ended September 30, 2015 Business Activities Loans (In thousands) Commercial real estate Commercial and industrial loans Residential mortgages Consumer Unallocated Total Balance at beginning of period $ 12,967 $ 9,166 $ 6,471 $ 4,914 $ (292 ) $ 33,226 Charged-off loans 1,329 916 316 353 — 2,914 Recoveries on charged-off loans — 6 28 86 — 120 Provision/(releases) for loan losses 2,623 (223 ) 1,187 281 263 4,131 Balance at end of period $ 14,261 $ 8,033 $ 7,370 $ 4,928 $ (29 ) $ 34,563 Individually evaluated for impairment 410 1,032 248 38 — 1,728 Collectively evaluated 13,851 7,001 7,122 4,890 (29 ) 32,835 Total $ 14,261 $ 8,033 $ 7,370 $ 4,928 $ (29 ) $ 34,563 At or for the nine months ended September 30, 2015 Business Activities Loans Commercial Commercial and Residential Consumer Unallocated Total Balance at beginning of period $ 14,690 $ 5,206 $ 6,836 $ 5,928 $ 135 $ 32,795 Charged-off loans 5,751 1,288 762 815 — 8,616 Recoveries on charged-off loans 146 160 141 213 — 660 Provision/(releases) for loan losses 5,176 3,955 1,155 (398 ) (164 ) 9,724 Balance at end of period $ 14,261 $ 8,033 $ 7,370 $ 4,928 $ (29 ) $ 34,563 Individually evaluated for impairment 410 1,032 248 38 — 1,728 Collectively evaluated 13,851 7,001 7,122 4,890 (29 ) 32,835 Total $ 14,261 $ 8,033 $ 7,370 $ 4,928 $ (29 ) $ 34,563 At or for the three months ended September 30, 2016 Acquired Loans (In thousands) Commercial real estate Commercial and industrial loans Residential mortgages Consumer Unallocated Total Balance at beginning of period $ 2,140 $ 776 $ 881 $ 476 $ — $ 4,273 Charged-off loans 662 84 332 77 — 1,155 Recoveries on charged-off loans — 37 37 33 — 107 Provision for loan losses 907 210 111 31 — 1,259 Balance at end of period $ 2,385 $ 939 $ 697 $ 463 $ — $ 4,484 Individually evaluated for impairment 704 121 12 135 — 972 Purchased credit-impaired loans — — — — — — Collectively evaluated 1,681 818 685 328 — 3,512 Total $ 2,385 $ 939 $ 697 $ 463 $ — $ 4,484 At or for the nine months ended September 30, 2016 Acquired Loans Commercial Commercial and Residential Consumer Unallocated Total Balance at beginning of period $ 1,903 $ 1,330 $ 976 $ 525 $ — $ 4,734 Charged-off loans 788 359 696 457 — 2,300 Recoveries on charged-off loans — 213 141 79 — 433 Provision for loan losses 1,270 (245 ) 276 316 — 1,617 Balance at end of period $ 2,385 $ 939 $ 697 $ 463 $ — $ 4,484 Individually evaluated for impairment 704 121 12 135 — 972 Purchased credit-impaired loans — — — — — — Collectively evaluated 1,681 818 685 328 — 3,512 Total $ 2,385 $ 939 $ 697 $ 463 $ — $ 4,484 At or for the three months ended September 30, 2015 Acquired Loans (In thousands) Commercial real estate Commercial and industrial loans Residential mortgages Consumer Unallocated Total Balance at beginning of period $ 1,786 $ 973 $ 808 $ 404 $ — $ 3,971 Charged-off loans 38 318 66 206 — 628 Recoveries on charged-off loans 23 130 1 11 — 165 Provision for loan losses (252 ) (133 ) 182 312 — 109 Balance at end of period $ 1,519 $ 652 $ 925 $ 521 $ — $ 3,617 Individually evaluated for impairment 199 — 48 71 — 318 Purchased credit-impaired loans — — — — — — Collectively evaluated 1,320 652 877 450 — 3,299 Total $ 1,519 $ 652 $ 925 $ 521 $ — $ 3,617 At or for the nine months ended September 30, 2015 Acquired Loans Commercial Commercial and Residential Consumer Unallocated Total Balance at beginning of period $ 790 $ 1,093 $ 615 $ 369 $ — $ 2,867 Charged-off loans 625 654 441 814 — 2,534 Recoveries on charged-off loans 418 186 42 67 — 713 Provision for loan losses 936 27 709 899 — 2,571 Balance at end of period $ 1,519 $ 652 $ 925 $ 521 $ — $ 3,617 Individually evaluated for impairment 199 — 48 71 — 318 Purchased credit-impaired loans — — — — — — Collectively evaluated 1,320 652 877 450 — 3,299 Total $ 1,519 $ 652 $ 925 $ 521 $ — $ 3,617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the Company's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 Loss Contingencies )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September 30, 2016 the allowance for loan losses related to acquired loans under ASC 310-30 and ASC 310-20 was $4.5 million using the above mentioned criteria. The following tables present the Company’s loans by risk rating at September 30, 2016 and December 31, 2015: Business Activities Loans Commercial Real Estate Credit Risk Profile by Creditworthiness Category Construction Single and multi-family Other Total commercial real estate (In thousands) September 30, 2016 December 31, 2015 September 30, 2016 December 31, 2015 September 30, 2016 December 31, 2015 September 30, 2016 December 31, 2015 Grade: Pass $ 221,749 $ 208,138 $ 269,342 $ 212,900 $ 1,378,353 $ 1,155,770 $ 1,869,444 $ 1,576,808 Special mention — — 348 — 21,533 3,449 21,881 3,449 Substandard — 2,058 2,154 1,923 38,803 49,716 40,957 53,697 Doubtful — — — — 37 73 37 73 Total $ 221,749 $ 210,196 $ 271,844 $ 214,823 $ 1,438,726 $ 1,209,008 $ 1,932,319 $ 1,634,027 Commercial and Industrial Loans Credit Risk Profile by Creditworthiness Category Asset based lending Other Total comm. and industrial loans (In thousands) September 30, 2016 December 31, 2015 September 30, 2016 December 31, 2015 September 30, 2016 December 31, 2015 Grade: Pass $ 327,100 $ 331,253 $ 499,953 $ 455,710 $ 827,053 $ 786,963 Special mention — — 484 24,578 484 24,578 Substandard — — 20,332 15,691 20,332 15,691 Total $ 327,100 $ 331,253 $ 520,769 $ 495,979 $ 847,869 $ 827,232 Residential Mortgages Credit Risk Profile by Internally Assigned Grade 1-4 family Construction Total residential mortgages (In thousands) September 30, 2016 December 31, 2015 September 30, 2016 December 31, 2015 September 30, 2016 December 31, 2015 Grade: Pass $ 1,508,109 $ 1,449,073 $ 16,555 $ 26,704 $ 1,524,664 $ 1,475,777 Special mention 1,602 857 — — 1,602 857 Substandard 3,411 4,303 45 — 3,456 4,303 Total $ 1,513,122 $ 1,454,233 $ 16,600 $ 26,704 $ 1,529,722 $ 1,480,937 Consumer Loans Credit Risk Profile Based on Payment Activity Home equity Auto and other Total consumer loans (In thousands) September 30, 2016 December 31, 2015 September 30, 2016 December 31, 2015 September 30, 2016 December 31, 2015 Performing $ 322,060 $ 305,562 $ 435,088 $ 310,777 $ 757,148 $ 616,339 Nonperforming 1,582 1,597 530 551 2,112 2,148 Total $ 323,642 $ 307,159 $ 435,618 $ 311,328 $ 759,260 $ 618,487 Acquired Loans Commercial Real Estate Credit Risk Profile by Creditworthiness Category Construction Single and multi-family Other Total commercial real estate (In thousands) September 30, 2016 December 31, 2015 September 30, 2016 December 31, 2015 September 30, 2016 December 31, 2015 September 30, 2016 December 31, 2015 Grade: Pass $ 18,768 $ 42,176 $ 35,812 $ 32,796 $ 317,894 $ 324,614 $ 372,474 $ 399,586 Special mention — — — 655 1,630 352 1,630 1,007 Substandard 1,082 1,298 4,884 3,332 14,655 20,517 20,621 25,147 Total $ 19,850 $ 43,474 $ 40,696 $ 36,783 $ 334,179 $ 345,483 $ 394,725 $ 425,740 Commercial and Industrial Loans Credit Risk Profile by Creditworthiness Category Asset based lending Other Total comm. and industrial loans (In thousands) September 30, 2016 December 31, 2015 September 30, 2016 December 31, 2015 September 30, 2016 December 31, 2015 Grade: Pass $ — $ — $ 141,843 $ 212,825 $ 141,843 $ 212,825 Special mention — — 180 487 180 487 Substandard — — 4,813 7,719 4,813 7,719 Doubtful — — 169 — 169 — Total $ — $ — $ 147,005 $ 221,031 $ 147,005 $ 221,031 Residential Mortgages Credit Risk Profile by Internally Assigned Grade 1-4 family Construction Total residential mortgages (In thousands) September 30, 2016 December 31, 2015 September 30, 2016 December 31, 2015 September 30, 2016 December 31, 2015 Grade: Pass $ 285,167 $ 329,375 $ 815 $ 1,351 $ 285,982 $ 330,726 Special mention 441 311 — — 441 311 Substandard 1,966 3,061 — — 1,966 3,061 Total $ 287,574 $ 332,747 $ 815 $ 1,351 $ 288,389 $ 334,098 Consumer Loans Credit Risk Profile Based on Payment Activity Home equity Auto and other Total consumer loans (In thousands) September 30, 2016 December 31, 2015 September 30, 2016 December 31, 2015 September 30, 2016 December 31, 2015 Performing $ 45,732 $ 52,719 $ 100,814 $ 129,345 $ 146,546 $ 182,064 Nonperforming 526 727 643 893 1,169 1,620 Total $ 46,258 $ 53,446 $ 101,457 $ 130,238 $ 147,715 $ 183,684 The following table summarizes information about total loans rated Special Mention or lower as of September 30, 2016 and December 31, 2015. The table below includes consumer loans that are special mention and substandard accruing that are classified in the above table as performing based on payment activity. September 30, 2016 December 31, 2015 (In thousands) Business Acquired Loans Total Business Acquired Loans Total Non-Accrual $ 14,690 $ 5,974 $ 20,664 $ 15,484 $ 5,391 $ 20,875 Substandard Accruing 52,352 23,223 75,575 60,549 32,560 93,109 Total Classified 67,042 29,197 96,239 76,033 37,951 113,984 Special Mention 24,378 3,583 27,961 29,036 2,259 31,295 Total Criticized $ 91,420 $ 32,780 $ 124,200 $ 105,069 $ 40,210 $ 145,279</t>
  </si>
  <si>
    <t>DEPOSITS</t>
  </si>
  <si>
    <t>Deposits [Abstract]</t>
  </si>
  <si>
    <t>DEPOSITS A summary of time deposits is as follows: (In thousands) September 30, December 31, Time less than $100,000 $ 535,655 $ 545,819 Time $100,000 or more 1,547,234 1,440,781 Total time deposits $ 2,082,889 $ 1,986,600 Included in time deposits are brokered deposits of $810.0 million and $784.1 million at September 30, 2016 and December 31, 2015 , respectively. Included in the deposit balances contained on the balance sheet are reciprocal deposits of $102.4 million and $101.5 million at September 30, 2016 and December 31, 2015 , respectively.</t>
  </si>
  <si>
    <t>BORROWED FUNDS</t>
  </si>
  <si>
    <t>Debt Disclosure [Abstract]</t>
  </si>
  <si>
    <t>BORROWED FUNDS Borrowed funds at September 30, 2016 and December 31, 2015 are summarized, as follows: September 30, 2016 December 31, 2015 Weighted Weighted Average Average (dollars in thousands) Principal Rate Principal Rate Short-term borrowings: Advances from the FHLBB $ 924,800 0.55 % $ 1,071,200 0.43 % Other Borrowings 15,000 2.17 — — Total short-term borrowings: 939,800 0.58 1,071,200 0.43 Long-term borrowings: Advances from the FHLBB 109,114 1.61 103,135 1.89 Subordinated borrowings 73,652 7.00 73,519 7.00 Junior subordinated borrowings 15,464 2.67 15,464 2.23 Total long-term borrowings: 198,230 3.69 192,118 3.88 Total $ 1,138,030 1.12 % $ 1,263,318 0.96 % Short term debt includes Federal Home Loan Bank of Boston (“FHLBB”) advances with an original maturity of less than one year and a short-term line-of-credit drawdown through a correspondent bank. The Bank also maintains a $3.0 million secured line of credit with the FHLBB that bears a daily adjustable rate calculated by the FHLBB. There was no outstanding balance on the FHLBB line of credit for the periods ended September 30, 2016 and December 31, 2015 .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September 30, 2016 and December 31, 2015 . Long-term FHLBB advances consist of advances with an original maturity of more than one year. The advances outstanding at September 30, 2016 include callable advances totaling $11.0 million , and amortizing advances totaling $1.2 million . The advances outstanding at December 31, 2015 include callable advances totaling $11.0 million , and amortizing advances totaling $1.2 million . All FHLBB borrowings, including the line of credit, are secured by a blanket security agreement on certain qualified collateral, principally all residential first mortgage loans and certain securities. A summary of maturities of FHLBB advances as of September 30, 2016 is as follows: September 30, 2016 Weighted Average (in thousands, except rates) Principal Rate Fixed rate advances maturing: 2016 $ 835,308 0.54 % 2017 183,154 1.08 2018 1,018 2.62 2019 — — 2020 and beyond 14,434 2.41 Total FHLBB advances $ 1,033,914 0.66 % The Company does not have variable-rate FHLBB advances for the periods ended September 30, 2016 and December 31, 2015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 The subordinated note includes reduction to the note principal balance of $737 thousand and $829 thousand for unamortized debt issuance costs as of September 30, 2016 and December 31 2015,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2.67% and 2.23% at September 30, 2016 and December 31, 2015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CAPITAL RATIOS AND SHAREHOLDERS' EQUITY</t>
  </si>
  <si>
    <t>Stockholders' Equity Note [Abstract]</t>
  </si>
  <si>
    <t>CAPITAL RATIOS AND STOCKHOLDERS' EQUITY</t>
  </si>
  <si>
    <t xml:space="preserve"> CAPITAL RATIOS AND SHAREHOLDERS’ EQUITY The actual and required capital ratios were as follows: September 30, Regulatory December 31, Regulatory Company (consolidated) Total capital to risk weighted assets 11.5 % 10.0 % 11.9 % 10.0 % Common equity tier 1 capital to risk weighted assets 9.5 6.5 9.8 6.5 Tier 1 capital to risk weighted assets 9.6 8.0 9.9 8.0 Tier 1 capital to average assets 7.7 5.0 7.7 5.0 Bank Total capital to risk weighted assets 10.9 % 10.0 % 11.2 % 10.0 % Common equity tier 1 capital to risk weighted assets 9.6 6.5 9.9 6.5 Tier 1 capital to risk weighted assets 9.6 8.0 9.9 8.0 Tier 1 capital to average assets 7.6 5.0 7.7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and will increase to 1.25% on January 1, 2017, 1.875% on January 1, 2018 and 2.5% on January 1, 2019. The final capital rules impose restrictions on capital distributions and certain discretionary cash bonus payments if the minimum capital conservation buffer is not met. At September 30, 2016 ,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September 30, 2016 also exceeded the minimum capital requirements including the currently applicable capital conservation buffer of 0.625% . Accumulated other comprehensive income (loss) Components of accumulated other comprehensive income is as follows: (In thousands) September 30, December 31, Other accumulated comprehensive income, before tax: Net unrealized holding gain on AFS securities $ 27,955 $ 6,316 Net unrealized loss on effective cash flow hedging derivatives (11,191 ) (8,532 ) Net unrealized holding loss on pension plans (3,469 ) (3,469 ) Income taxes related to items of accumulated other comprehensive income: Net unrealized holding gain on AFS securities (10,766 ) (2,437 ) Net unrealized loss on effective cash flow hedging derivatives 4,490 3,425 Net unrealized holding loss on pension plans 1,392 1,392 Accumulated other comprehensive income (loss) $ 8,411 $ (3,305 ) The following table presents the components of other comprehensive income for the three and nine months ended September 30, 2016 and 2015 : (In thousands) Before Tax Tax Effect Net of Tax Three Months Ended September 30, 2016 Net unrealized holding (loss) on AFS securities: x Net unrealized (loss) arising during the period $ (5,576 ) $ 2,190 $ (3,386 ) Less: reclassification adjustment for gains realized in net income 78 (28 ) 50 Net unrealized holding (loss) on AFS securities (5,654 ) 2,218 (3,436 ) Net unrealized gain on cash flow hedging derivatives: Net unrealized gain arising during the period 1,363 (547 ) 816 Less: reclassification adjustment for (losses) realized in net income (1,367 ) 549 (818 ) Net unrealized gain on cash flow hedging derivatives 2,730 (1,096 ) 1,634 Net unrealized holding (loss) on pension plans: Net unrealized (loss) arising during the period — — — Less: reclassification adjustment for gains (losses) realized in net income — — — Net unrealized holding (loss) on pension plans — — — Other comprehensive (loss) $ (2,924 ) $ 1,122 $ (1,802 ) Three Months Ended September 30, 2015 Net unrealized holding gains on AFS securities: Net unrealized gains arising during the period $ 8,256 $ (3,204 ) $ 5,052 Less: reclassification adjustment for gains realized in net income 49 (18 ) 31 Net unrealized holding gains on AFS securities 8,207 (3,186 ) 5,021 Net unrealized (loss) on cash flow hedging derivatives: Net unrealized (loss) arising during the period (4,369 ) 1,761 (2,608 ) Less: reclassification adjustment for gains (losses) realized in net income — — — Net unrealized (loss) on cash flow hedging derivatives (4,369 ) 1,761 (2,608 ) Net unrealized holding gain on pension plans: Net unrealized gain arising during the period — — — Less: reclassification adjustment for (losses) realized in net income (65 ) 26 (39 ) Net unrealized holding gain on pension plans 65 (26 ) 39 Other comprehensive income $ 3,903 $ (1,451 ) $ 2,452 (In thousands) Before Tax Tax Effect Net of Tax Nine Months Ended September 30, 2016 Net unrealized holding gains on AFS securities: Net unrealized gains arising during the period $ 21,740 $ (8,366 ) $ 13,374 Less: reclassification adjustment for gains realized in net income 101 (36 ) 65 Net unrealized holding gains on AFS securities 21,639 (8,330 ) 13,309 Net unrealized (loss) on cash flow hedging derivatives: Net unrealized (loss) arising during the period (5,322 ) 2,136 (3,186 ) Less: reclassification adjustment for (losses) realized in net income (2,662 ) 1,069 (1,593 ) Net unrealized (loss) on cash flow hedging derivatives (2,660 ) 1,067 (1,593 ) Net unrealized holding (loss) on pension plans: Net unrealized (loss) arising during the period — — — Less: reclassification adjustment for gains (losses) realized in net income — — — Net unrealized holding (loss) on pension plans — — — Other comprehensive income $ 18,979 $ (7,263 ) $ 11,716 Nine Months Ended September 30, 2015 Net unrealized holding gains on AFS securities: Net unrealized gains arising during the period $ 3,940 $ (1,580 ) $ 2,360 Less: reclassification adjustment for gains realized in net income 2,466 (888 ) 1,578 Net unrealized holding gains on AFS securities 1,474 (692 ) 782 Net unrealized (loss) on cash flow hedging derivatives: Net unrealized (loss) arising during the period (7,486 ) 3,017 (4,469 ) Less: reclassification adjustment for gains (losses) realized in net income — — — Net unrealized (loss) on cash flow hedging derivatives (7,486 ) 3,017 (4,469 ) Net unrealized holding (loss) on pension plans: Net unrealized (loss) arising during the period (1,596 ) 643 (953 ) Less: reclassification adjustment for gains (losses) realized in net income (194 ) 78 (116 ) Net unrealized holding (loss) on pension plans (1,402 ) 565 (837 ) Other comprehensive (loss) $ (7,414 ) $ 2,890 $ (4,524 ) The following table presents the changes in each component of accumulated other comprehensive income (loss), for the three and nine months ended September 30, 2016 and 2015 : (in thousands) Net unrealized holding gain on AFS Securities Net loss on effective cash flow hedging derivatives Net unrealized holding loss on pension plans Total Three Months Ended September 30, 2016 Balance at Beginning of Period $ 20,625 $ (8,335 ) $ (2,077 ) $ 10,213 Other Comprehensive (Loss) Gain Before reclassifications (3,386 ) 816 — (2,570 ) Less: Amounts Reclassified from Accumulated other comprehensive income 50 (818 ) — (768 ) Total Other Comprehensive (Loss) Income (3,436 ) 1,634 — (1,802 ) Balance at End of Period $ 17,189 $ (6,701 ) $ (2,077 ) $ 8,411 Three Months Ended September 30, 2015 Balance at Beginning of Period $ 5,677 $ (3,830 ) $ (2,244 ) $ (397 ) Other Comprehensive Gain (Loss) Before reclassifications 5,052 (2,608 ) — 2,444 Less: Amounts Reclassified from Accumulated other comprehensive income 31 — (39 ) (8 ) Total Other Comprehensive Income (Loss) 5,021 (2,608 ) 39 2,452 Balance at End of Period $ 10,698 $ (6,438 ) $ (2,205 ) $ 2,055 Nine Months Ended September 30, 2016 Balance at Beginning of Period $ 3,880 $ (5,108 ) $ (2,077 ) $ (3,305 ) Other Comprehensive Gain (Loss) Before reclassifications 13,374 (3,186 ) — 10,188 Less: Amounts Reclassified from Accumulated other comprehensive income 65 (1,593 ) — (1,528 ) Total Other Comprehensive Income (Loss) 13,309 (1,593 ) — 11,716 Balance at End of Period $ 17,189 $ (6,701 ) $ (2,077 ) $ 8,411 Nine Months Ended September 30, 2015 Balance at Beginning of Period $ 9,916 $ (1,969 ) $ (1,368 ) $ 6,579 Other Comprehensive Gain (Loss) Before reclassifications 2,360 (4,469 ) (953 ) (3,062 ) Less: Amounts Reclassified from Accumulated other comprehensive income 1,578 — (116 ) 1,462 Total Other Comprehensive Income (Loss) 782 (4,469 ) (837 ) (4,524 ) Balance at End of Period $ 10,698 $ (6,438 ) $ (2,205 ) $ 2,055 The following table presents the amounts reclassified out of each component of accumulated other comprehensive income (loss) for the three and nine months ended September 30, 2016 and 2015 : Affected Line Item in the Three Months Ended September 30, Statement where Net Income (in thousands) 2016 2015 is Presented Realized gains on AFS securities: $ 78 $ 49 Non-interest income (28 ) (18 ) Tax expense 50 31 Net of tax Realized (losses) on cash flow hedging derivatives: (1,367 ) — Non-interest income 549 — Tax expense (818 ) — Net of tax Realized (losses) on pension plans: — (65 ) Non-interest income — 26 Tax expense — (39 ) Net of tax Total reclassifications for the period $ (768 ) $ (8 ) Net of tax Affected Line Item in the Nine Months Ended September 30, Statement where Net Income (in thousands) 2016 2015 is Presented Realized gains on AFS securities: $ 101 $ 2,466 Non-interest income (36 ) (888 ) Tax expense 65 1,578 Net of tax Realized (losses) on cash flow hedging derivatives: (2,662 ) — Non-interest income 1,069 — Tax expense (1,593 ) — Net of tax Realized (losses) on pension plans: — (194 ) Non-interest income — 78 Tax expense — (116 ) Net of tax Total reclassifications for the period $ (1,528 ) $ 1,462 Net of tax</t>
  </si>
  <si>
    <t>EARNINGS PER SHARE</t>
  </si>
  <si>
    <t>Earnings Per Share [Abstract]</t>
  </si>
  <si>
    <t>EARNINGS PER SHARE Earnings per share have been computed based on the following (average diluted shares outstanding are calculated using the treasury stock method): Three Months Ended September 30, Nine Months Ended September 30, (In thousands, except per share data) 2016 2015 2016 2015 Net income $ 16,381 $ 14,701 $ 48,339 $ 33,504 Average number of common shares issued 32,273 31,565 32,216 29,374 Less: average number of treasury shares 1,137 1,201 1,117 1,229 Less: average number of unvested stock award shares 515 471 515 460 Average number of basic common shares outstanding 30,621 29,893 30,584 27,685 Plus: dilutive effect of unvested stock award shares 131 114 115 98 Plus: dilutive effect of stock options outstanding 59 62 58 64 Average number of diluted common shares outstanding 30,811 30,069 30,757 27,847 Earnings per share: Basic $ 0.53 $ 0.49 $ 1.58 $ 1.21 Diluted $ 0.53 $ 0.49 $ 1.57 $ 1.20 For the nine months ended September 30, 2016 , 401 thousand shares of restricted stock and 201 thousand options were anti-dilutive and therefore excluded from the earnings per share calculations. For the nine months ended September 30, 2015 , 361 thousand shares of restricted stock and 212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nine months ended September 30, 2016 is presented in the following table: Non-Vested Stock Awards Outstanding Stock Options Outstanding (Shares in thousands) Number of Shares Weighted-Average Grant Date Fair Value Number of Shares Weighted-Average Exercise Price December 31, 2015 488 $ 25.09 265 $ 21.11 Granted 185 27.37 — — Stock options exercised — — (10 ) 14.98 Stock awards vested (116 ) 25.15 — — Forfeited (63 ) 25.39 — — Expired — — (3 ) 34.45 September 30, 2016 494 $ 26.23 252 $ 21.08 Exercisable options at September 30, 2016 251 $ 21.15 During the nine months ended September 30, 2016 and 2015 , proceeds from stock option exercises totaled $141 thousand and $116 thousand , respectively. During the nine months ended September 30, 2016 , there were 116 thousand shares issued in connection with vested stock awards. During the nine months ended September 30, 2015 , there were 126 thousand shares issued in connection with vested stock awards. All of these shares were issued from available treasury stock. Stock-based compensation expense totaled $3.5 million and $3.4 million during the nine months ended September 30, 2016 and 2015 , respectively. Stock-based compensation expense is recognized over the requisite service period for all awards.</t>
  </si>
  <si>
    <t>DERIVATIVE INSTRUMENTS AND HEDGING ACTIVITIES</t>
  </si>
  <si>
    <t>Derivative Instruments and Hedging Activities Disclosure [Abstract]</t>
  </si>
  <si>
    <t>DERIVATIVE FINANCIAL INSTRUMENTS AND HEDGING ACTIVITIES</t>
  </si>
  <si>
    <t>DERIVATIVE FINANCIAL INSTRUMENTS AND HEDGING ACTIVITIES As of September 30, 2016 , the Company held derivatives with a total notional amount of $1.9 billion . That amount included $300.0 million in interest rate swap derivatives that were designated as cash flow hedges for accounting purposes. The Company also had economic hedges and non-hedging derivatives totaling $1.5 billion and $83.8 million , respectively, which are not designated as hedges for accounting purposes and are therefore recorded at fair value. Economic hedges included interest rate swaps totaling $1.3 billion , risk participation agreements with dealer banks of $77.9 million , and $95.0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Capital Committee of the Company’s Board of Directors. Based on adherence to the Company’s credit standards and the presence of the netting and collateral provisions, the Company believes that the credit risk inherent in these contracts was not significant at September 30, 2016 . The Company pledged collateral to derivative counterparties in the form of cash totaling $650 thousand and securities with an amortized cost of $59.2 million and a fair value of $61.3 million as of September 30, 2016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September 30, 2016 , follows: Weighted Weighted Average Rate Estimated Notional Average Contract Fair Value Amount Maturity Received pay rate Asset (Liability) (In thousands) (In years) (In thousands) Cash flow hedges: Interest rate swaps on FHLBB borrowings $ 300,000 2.5 0.52 % 2.29 % $ (11,191 ) Total cash flow hedges 300,000 (11,191 ) Economic hedges: Interest rate swap on tax advantaged economic development bond 11,540 13.2 0.89 % 5.09 % (2,869 ) Interest rate swaps on loans with commercial loan customers 642,399 6.4 2.27 % 4.23 % (36,055 ) Reverse interest rate swaps on loans with commercial loan customers 642,399 6.4 4.23 % 2.27 % 35,546 Risk Participation Agreements with Dealer Banks 77,887 12.2 47 Forward sale commitments 95,042 0.2 (582 ) Total economic hedges 1,469,267 (3,913 ) Non-hedging derivatives: Interest rate lock commitments 83,765 0.2 1,574 Total non-hedging derivatives 83,765 1,574 Total $ 1,853,032 $ (13,530 ) Information about derivative assets and liabilities at December 31, 2015 , follows: Weighted Weighted Average Rate Estimated Notional Average Contract Fair Value Amount Maturity Received pay rate Asset (Liability) (In thousands) (In years) (In thousands) Cash flow hedges: Forward-starting interest rate swaps on FHLBB borrowings $ 300,000 3.3 0.14 % 2.29 %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 Cash flow hedges 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Company has entered into six interest rate swap contracts with an aggregate notional value of $300 million as of September 30, 2016 . All have durations of three years. This hedge strategy converts the one month rolling FHLBB borrowings based on the FHLBB’s one month fixed interest rate to fixed interest rates, thereby protecting the Company from floating interest rate variability. Amounts included in the Consolidated Statements of Income and in the other comprehensive income section of the Consolidated Statements of Comprehensive Income (related to interest rate derivatives designated as hedges of cash flows), were as follows: Three Months Ended September 30, Nine Months Ended September 30, (In thousands) 2016 2015 2016 2015 Interest rate swaps on FHLBB borrowings: Unrealized gain (loss) recognized in accumulated other comprehensive loss $ 1,363 $ (4,369 ) $ (5,322 ) $ (7,486 ) Less: Reclassification of unrealized (loss) from accumulated other comprehensive income to interest expense (1,367 ) — (2,662 ) — Net tax effect on items recognized in accumulated other comprehensive income (1,096 ) 1,761 1,067 3,017 Other comprehensive gain (loss) recorded in accumulated other comprehensive income, net of reclassification adjustments and tax effects $ 1,634 $ (2,608 ) $ (1,593 ) $ (4,469 ) Net interest expense recognized in interest expense on hedged FHLBB borrowings $ 1,367 $ — $ 2,662 $ — Hedge ineffectiveness on interest rate swaps designated as cash flow hedges was immaterial to the Company’s financial statements during the three and nine months ended September 30, 2016 and 2015 . Amounts reported in accumulated other comprehensive income related to derivatives will be reclassified to interest expense as interest payments are made on the Company’s variable-rate liabilities. During the next twelve months, the Company anticipates reclassification of approximately $4.9 million . Economic hedges As of September 30, 2016 , the Company has an interest rate swap with a $11.5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62) thousand as of September 30, 2016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September 30, Nine Months Ended September 30, (In thousands) 2016 2015 2016 2015 Economic hedges Interest rate swap on industrial revenue bond: Unrealized gain (loss) recognized in other non-interest income $ 29 $ (493 ) $ (802 ) $ (433 ) Interest rate swaps on loans with commercial loan customers: Unrealized gain (loss) recognized in other non-interest income 2,411 (7,698 ) (18,911 ) (6,923 ) Reverse interest rate swaps on loans with commercial loan customers: Unrealized gain (loss) recognized in other non-interest income (2,411 ) 7,698 18,911 6,923 (Unfavorable) Favorable change in credit valuation adjustment recognized in other non-interest income (62 ) 52 (495 ) 109 Risk Participation Agreements: Unrealized (loss) gain recognized in other non-interest income (14 ) (65 ) 102 (42 ) Forward Commitments: Unrealized (loss) gain recognized in other non-interest income (582 ) (387 ) (1,898 ) (300 ) Realized gain (loss) in other non-interest income 109 (493 ) (224 ) (80 ) Non-hedging derivatives Interest rate lock commitments Unrealized gain recognized in other non-interest income $ 1,574 $ 754 $ 3,635 $ 2,113 Realized gain in other non-interest income 760 819 2,505 1,760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35.5 million and $17.1 million as of September 30, 2016 and December 31, 2015 , respectively. The Company had net liability positions with its financial institution counterparties totaling $49.5 million and $28.2 million as of September 30, 2016 and December 31, 2015 , respectively. At September 30, 2016 , the Company did not have a net liability position with its commercial banking counterparties. The collateral posted by the Company that covered liability positions was $49.6 million and $28.2 million as of September 30, 2016 and December 31, 2015 , respectively. The following table presents the assets and liabilities subject to an enforceable master netting arrangement as of September 30, 2016 and December 31, 2015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6 Interest Rate Swap Agreements: Institutional counterparties $ 118 $ — $ 118 $ — $ — $ 118 Commercial counterparties 35,546 — 35,546 — — 35,546 Total $ 35,664 $ — $ 35,664 $ — $ — $ 35,664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6 Interest Rate Swap Agreements: Institutional counterparties $ (49,570 ) $ 42 $ (49,528 ) $ 48,878 $ 650 $ — Commercial counterparties — — — — — — Total $ (49,570 ) $ 42 $ (49,528 ) $ 48,878 $ 650 $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5 Interest Rate Swap Agreements: Institutional counterparties $ 40 $ — $ 40 $ — $ — $ 40 Commercial counterparties 17,129 — 17,129 — — 17,129 Total $ 17,169 $ — $ 17,169 $ — $ — $ 17,169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5 Interest Rate Swap Agreements: Institutional counterparties $ (28,220 ) $ — $ (28,220 ) $ 18,500 $ 9,720 $ — Commercial counterparties — — — — — — Total $ (28,220 ) $ — $ (28,220 ) $ 18,500 $ 9,720 $ —</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September 30, 2016 and December 31, 2015 , segregated by the level of the valuation inputs within the fair value hierarchy utilized to measure fair value. September 30, 2016 Level 1 Level 2 Level 3 Total (In thousands) Inputs Inputs Inputs Fair Value Trading security $ — $ — $ 14,149 $ 14,149 Available-for-sale securities: Municipal bonds and obligations — 121,126 — 121,126 Agency collateralized mortgage obligations — 541,997 — 541,997 Agency residential mortgage-backed securities — 104,670 — 104,670 Agency commercial mortgage-backed securities — 62,300 — 62,300 Corporate bonds — 46,522 — 46,522 Trust preferred securities — 11,801 — 11,801 Other bonds and obligations — 3,200 — 3,200 Marketable equity securities 53,602 1,635 — 55,237 Loans held for sale — 20,471 — 20,471 Derivative assets 35,546 1,574 37,120 Derivative liabilities 331 50,068 251 50,650 December 31, 2015 Level 1 Level 2 Level 3 Total (In thousands) Inputs Inputs Inputs Fair Value Trading security $ — $ — $ 14,189 $ 14,189 Available-for-sale securities: Municipal bonds and obligations — 104,561 — 104,561 Agency collateralized mortgage obligations — 833,036 — 833,036 Agency residential mortgage-backed securities — 126,829 — 126,829 Agency commercial mortgage-backed securities — — — — Corporate bonds — 41,023 — 41,023 Trust preferred securities — 11,900 — 11,900 Other bonds and obligations — 3,141 — 3,141 Marketable equity securities 32,925 334 708 33,967 Loans Held for Sale — 13,191 — 13,191 Derivative assets 45 17,130 332 17,507 Derivative liabilities — 28,181 — 28,181 There were no transfers between levels during the three months ended September 30, 2016 or 2015 . During the nine months ended September 30, 2016 , the Company had one transfer of $708 thousand in marketable equity securities from Level 3 to Level 2 based on a change in valuation technique driven by the availability of market data. There were no transfers between levels during the nine months ended September 30, 2015 .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16 Aggregate Aggregate Less Aggregate (In thousands) Fair Value Unpaid Principal Unpaid Principal Loans Held for Sale $ 20,471 $ 19,796 $ 675 Aggregate Fair Value December 31, 2015 Aggregate Aggregate Less Aggregate (In thousands) Fair Value Unpaid Principal Unpaid Principal Loans Held for Sale $ 13,191 $ 12,914 $ 277 The changes in fair value of loans held for sale for the three and nine months ended September 30, 2016 , were losses of $216 thousand and gains of $398 thousand , respectively. The changes in fair value of loans held for sale for the three and nine months ended September 30, 2015 , were losses of $44 thousand and $115 thousand , respectively. The changes in fair value are included in mortgage banking income in the Consolidated Statements of Income. Derivative Assets and Liabilities Interest Rate Swap.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 Forward Sale Commitments . The Company utilizes forward sale commitments as economic hedges against potential changes in the values of the IRLCs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The table below presents the changes in Level 3 assets and liabilities that were measured at fair value on a recurring basis for the three and nine months ended September 30, 2016 and 2015 . Assets (Liabilities) Securities Interest Rate Trading Available Lock Forward (In thousands) Security for Sale Commitments Commitments Three Months Ended September 30, 2016 June 30, 2016 $ 14,479 $ — $ 1,259 $ (189 ) Unrealized (loss) gain, net recognized in other non-interest income (180 ) — 3,563 (62 ) Paydown of trading security (150 ) — — — Transfers to held for sale loans — — (3,248 ) — September 30, 2016 $ 14,149 $ — $ 1,574 $ (251 ) Nine Months Ended September 30, 2016 December 31, 2015 $ 14,189 $ 708 $ 323 $ 9 Unrealized gain, net recognized in other non-interest income 405 — 6,480 (260 ) Transfers to Level 2 — (708 ) — — Paydown of trading security (445 ) — — — Transfers to held for sale loans — — (5,229 ) — September 30, 2016 $ 14,149 $ — $ 1,574 $ (251 ) Unrealized gains (losses) relating to instruments still held at September 30, 2016 $ 2,610 $ — $ 1,574 $ (251 ) Assets (Liabilities) Securities Interest Rate Trading Available Lock Forward (In thousands) Security for Sale Commitments Commitments Three Months Ended September 30, 2015 June 30, 2015 $ 14,378 $ 773 $ 382 $ 50 Sale of Marketable Equity Security — — — — Unrealized gain (loss), net recognized in other non-interest income 351 — 1,366 (72 ) Unrealized loss included in accumulated other comprehensive loss — (9 ) — — Paydown of trading account security (142 ) — — — Transfers to held for sale loans — — (994 ) — September 30, 2015 $ 14,587 $ 764 $ 754 $ (22 ) Nine Months Ended September 30, 2015 December 31, 2014 $ 14,909 $ 2,326 $ 625 $ (93 ) Sale of Marketable Equity Security — (1,327 ) — — Unrealized gain, net recognized in other non-interest income 103 — 4,037 71 Unrealized loss included in accumulated other comprehensive loss — (235 ) — — Paydown of trading account security (425 ) — — — Transfers to held for sale loans — — (3,908 ) — September 30, 2015 $ 14,587 $ 764 $ 754 $ (22 ) Unrealized gains (losses) relating to instruments still held at September 30, 2015 $ 2,457 $ (6 ) $ 754 $ (22 ) Quantitative information about the significant unobservable inputs within Level 3 recurring assets and liabilities is as follows: Fair Value Significant Unobservable Input (In thousands) September 30, 2016 Valuation Techniques Unobservable Inputs Value Assets (Liabilities) Trading Security $ 14,149 Discounted Cash Flow Discount Rate 1.80 % Forward Commitments (251 ) Historical Trend Closing Ratio 93.97 % Pricing Model Origination Costs, per loan $ 2,500 Interest Rate Lock Commitment 1,574 Historical Trend Closing Ratio 93.97 % Pricing Model Origination Costs, per loan $ 2,500 Total $ 15,472 Fair Value Significant Unobservable Input (In thousands) December 31, 2015 Valuation Techniques Unobservable Inputs Value Assets (Liabilities) Trading Security $ 14,189 Discounted Cash Flow Discount Rate 2.49 % AFS Securities 708 Pricing Model Median Peer Price/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September 30, 2016 December 31, 2015 Three months ended September 30, 2016 Nine months ended September 30, 2016 Fair Value Measurement Date as of September 30, 2016 Level 3 Level 3 Total Total Level 3 (In thousands) Inputs Inputs Gains (Losses) Gains (Losses) Inputs Assets Impaired loans $ 19,591 $ 11,657 $ (2,955 ) $ 7,934 September 2016 Capitalized servicing rights 10,495 5,187 — — September 2016 Other real estate owned 80 1,725 (35 ) (456 ) Feb. 2016 - Mar. 2016 Total $ 30,166 $ 18,569 $ (2,990 ) $ 7,478 Quantitative information about the significant unobservable inputs within Level 3 non-recurring assets is as follows: Fair Value (in thousands) September 30, 2016 Valuation Techniques Unobservable Inputs Range (Weighted Average) (a) Assets Impaired loans $ 19,591 Fair value of collateral - appraised value Discounted cash flow - loss severity 0.19% to 89.11% (10.01%) Appraised value $29.2 to $2,197.4 ($1160.1) Capitalized servicing rights 10,495 Discounted cash flow Constant prepayment rate (CPR) 7.35% to 15.23% (11.04%) Discount rate 10.00% to 14.00% (11.71%) Other real estate owned 80 Fair value of collateral Appraised value $46.0 to $129.0 ($118.6) Total $ 30,166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5 Valuation Techniques Unobservable Inputs Range (Weighted Average) (a) Assets Impaired loans $ 11,657 Fair value of collateral - appraised value Discounted cash flow - loss severity 0.05% to 29.50% (7.55%) Appraised value $46.3 to $1,962.0 ($999.7) Capitalized servicing rights 5,187 Discounted cash flow Constant prepayment rate (CPR) 7.17% to 12.06% (10.02%) Discount rate 10.00% to 15.00 (10.88%) Other real estate owned 1,725 Fair value of collateral Appraised value $39.0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16 and December 31, 2015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September 30, 2016 Carrying Fair (In thousands) Amount Value Level 1 Level 2 Level 3 Financial Assets Cash and cash equivalents $ 69,285 $ 69,285 $ 69,285 $ — $ — Trading security 14,149 14,149 — — 14,149 Securities available for sale 946,853 946,853 53,602 893,251 — Securities held to maturity 131,467 139,358 — — 139,358 FHLB bank stock and restricted securities 61,277 61,277 — 61,277 — Net loans 6,003,899 6,081,799 — — 6,081,799 Loans held for sale 20,471 20,471 — 20,471 — Accrued interest receivable 17,263 17,263 — 17,263 — Cash surrender value of bank-owned life insurance policies 127,880 127,880 — 127,880 — Derivative assets 37,120 37,120 — 35,546 1,574 Assets held for sale — — — — — Financial Liabilities Total deposits $ 5,749,754 $ 5,751,777 $ — $ 5,751,777 $ — Short-term debt 939,800 939,823 — 939,823 — Long-term Federal Home Loan Bank advances 109,114 109,625 — 109,625 — Subordinated borrowings 89,116 97,437 — 97,437 — Derivative liabilities 50,650 50,650 331 50,068 251 December 31, 2015 Carrying Fair (In thousands) Amount Value Level 1 Level 2 Level 3 Financial Assets Cash and cash equivalents $ 103,562 $ 103,562 $ 103,562 $ — $ — Trading security 14,189 14,189 — — 14,189 Securities available for sale 1,154,457 1,154,457 32,925 1,120,824 708 Securities held to maturity 131,652 136,904 — — 136,904 FHLB bank stock and restricted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 5,589,135 $ 5,582,835 $ — $ 5,582,835 $ — Short-term debt 1,071,200 1,071,044 — 1,071,044 — Long-term Federal Home Loan Bank advances 103,135 103,397 — 103,397 — Subordinated borrowings 89,812 93,291 — 93,291 — Derivative liabilities 28,181 28,181 — 28,181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NET INTEREST INCOME AFTER PROVISION FOR LOAN LOSSES</t>
  </si>
  <si>
    <t>Banking and Thrift, Interest [Abstract]</t>
  </si>
  <si>
    <t xml:space="preserve">NET INTEREST INCOME AFTER PROVISION FOR LOAN LOSSES Presented below is net interest income after provision for loan losses for the three and nine months ended September 30, 2016 and 2015, respectively. Three Months Ended September 30, Nine Months Ended September 30, (In thousands) 2016 2015 2016 2015 Net interest income $ 57,971 $ 56,971 $ 173,109 $ 155,101 Provision for loan losses 4,734 4,240 13,262 12,295 Net interest income after provision for loan losses $ 53,237 $ 52,731 $ 159,847 $ 142,806 </t>
  </si>
  <si>
    <t>SUBSEQUENT EVENTS</t>
  </si>
  <si>
    <t>Subsequent Events [Abstract]</t>
  </si>
  <si>
    <t>SUBSEQUENT EVENTS On June 24, 2016, the Company entered into an agreement and plan of merger with First Choice Bank ("First Choice"), the parent company of First Choice Loan Services ("FCLS"), pursuant to which First Choice will merge with and into Berkshire Bank in a transaction to be accounted for as a business combination. It is expected that FCLS will become an operating subsidiary of the Bank. Headquartered in Lawrenceville, New Jersey, First Choice had $1.1 billion in assets as of September 30, 2016 (unaudited) and operates eight banking offices providing a range of banking services in Central New Jersey and greater Philadelphia metropolitan area. If the Merger is completed, each outstanding share of First Choice Bank common stock will be converted into the right to receive 0.5773 shares of the Company's common stock. In addition, each outstanding share of First Choice preferred stock will be converted into the right to receive such number of the Company's common stock equal to the number of shares of First Choice common stock issuable upon the conversion of the First Choice preferred stock multiplied by 0.5773 . The transaction is subject to closing conditions, including the receipt of regulatory approvals and approval by the shareholders of First Choice. The merger is currently expected to be completed in the fourth quarter of 2016. If the merger is not consummated under specified circumstances, First Choice has agreed to pay the Company a termination fee of $4.1 million . The Company incurred $1.1 million and $1.5 million of merger and acquisition expenses related to the First Choice merger for the three and nine months ended September 30, 2016. There were no merger and acquisition expenses related to the First Choice merger in 2015. Excluding the merger and acquisition expenses incurred in 2016, this merger agreement had no material effect on the Company’s financial statements for the periods presented.</t>
  </si>
  <si>
    <t>BASIS OF PRESENTATION (Policies)</t>
  </si>
  <si>
    <t>Basis of Presentation</t>
  </si>
  <si>
    <t>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Berkshire Insurance Group” or “BIG”).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5. In management's opinion, all adjustments necessary for a fair statement are reflected in the interim periods presented.</t>
  </si>
  <si>
    <t>Recently Adopted Accounting Standards and Future Application of Accounting Pronouncements</t>
  </si>
  <si>
    <t>Recently Adopted Accounting Principles Effective January 1, 2016, the following new accounting guidance was adopted by the Company: • ASU No. 2015-02, Consolidation (Topic 810) - Amendments to the Consolidation Analysis; • ASU No. 2015-03, Interest-Imputation of Interest (Subtopic 835-30) - Simplifying the Presentation of Debt Issuance Costs; • ASU No. 2015-05, Intangibles-Goodwill and Other-Internal-Use Software (Subtopic 350-40): Customer’s Accounting for Fees Paid in a Cloud Computing Arrangement; and • ASU No. 2015-16, Business Combinations (Topic 805) - Simplifying the Accounting for Measurement - Period Adjustments. The adoption of these accounting standards did not have a material impact on the Company's financial statements. In March 2016, the FASB issued ASU No. 2016-09, “Improvement to Employee Share-Based Payment Accounting”. This ASU contains targeted amendments to the accounting for shared based payment transactions, including income tax consequences for awards, classification of awards as either equity or liabilities, and classification of activity on the statement of cash flows. Specifically, some of the requirements under the amendments include: (1) excess tax benefits and/or tax deficiencies, determined as the difference between compensation cost recognized for financial reporting purposes and the deduction for tax, be recognized in the income statement as income tax expense or benefit in the period in which they occur, removing historical equity treatment; (2) excess tax benefits are no longer separately classified as a financing activity but rather should be classified with other income tax cash flows as an operating activity on the statement of cash flows; (3) cash paid by an employer when withholding shares for tax withholding purposes should be classified as a financing activity. Additionally, regarding forfeitures, this guidance permits a company to make an entity-wide accounting policy election to either estimate the number of awards that are expected to vest (current GAAP) or account for forfeitures when they occur. ASU No. 2016-09 is effective for annual periods beginning after December 15, 2016. The Company adopted ASU No. 2016-09 in April 2016 and the adoption of this accounting standard did not have a material impact on the Company's consolidated financial statements. The Company chose a modified retrospective approach and a policy election to account for forfeitures when they occur. This change resulted in a cumulative adjustment immaterial to all periods presented.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 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August 2015, Accounting Standards Update No. 2015-14, “Deferral of the Effective Date” (“ASU 2015-14”) was issued and delayed the effective date of ASU 2014-09 to annual and interim periods in fiscal year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March, April and May 2016, the FASB issued ASU No. 2016-08, “Principal versus Agent Considerations,” ASU No. 2016-10, “Identifying Performance Obligations and Licensing,” and ASU 2016-12, “Narrow-Scope Improvements and Practical Expedients,” respectfully. The updates are not intended to change the core principles of the standard; however, they attempt to clarify important aspects of the guidance and improve its operability. The amendments have the same effective date and transition requirements as the new revenue standard. The Company is currently evaluating the provisions of ASU No. 2014-09,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The Company is currently evaluating the impact of the new standard on the Company's consolidated financial stat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n March 2016 , the FASB issued ASU No. 2016-05, “Effect of Derivative Contract Novations on Existing Hedge Accounting Relationships.” This ASU clarifies that changes in the counterparty to a derivative instrument designated as a hedg e does not alone require it to be de-designated and therefore discontinue the application of hedge accounting. Companies are still required to evaluate whether it is probable that a counterparty will perform under the contract as part of the ongoing effectiveness assessment for hedge accounting. The new guidance is effective for annual periods beginning after December 15, 2016 and entities may adopt on a prospective or modified retrospective basis. The adoption of this pronouncement is not expected to have a material impact on the Company's consolidated financial statements. In March 2016, the FASB issued ASU No. 2016-06, “Contingent Put and Call Options in Debt Instruments” clarifying the assessment of whether contingent call or put options that can accelerate the payment of principal on debt instruments are clearly and closely related to the economic characteristics and risks of their debt hosts, a criteria in assessing whether to bifurcate an embedded derivative. The new pronouncement clarifies the exercise contingency and the event triggering the contingency does not need to be evaluated in the clearly and closely analysis relative to interest rates or credit risks. Rather, the call or put would be evaluated as a derivative regardless of the exercise contingency. Further, if an entity is no longer required to bifurcate a put or call option per the new guidance, the entity has a one-time option to irrevocably elect to measure that debt instrument in its entirety at fair value with changes in fair value recognized in earnings. ASU No. 2016-06 is effective for annual periods beginning after December 15, 2016 and early adoption is permitted. The ASU should be applied using the modified retrospective basis to existing instruments as of the beginning of the annual period of adoption. The adoption of this pronouncement is not expected to have a material impact on the Company's consolidated financial statements. In March 2016, the FASB issued ASU No. 2016-07 “Simplifying the Transition to the Equity Method of Accounting” which eliminates the requirement to retroactively adjust an investment that becomes subject to the equity method of accounting as a result of an increase ownership interest or degree of influence. Alternatively, an investor entity adds the cost of acquiring the additional interest in the investee to the current basis of the investor’s previously held interest and adopts the equity method of accounting prospectively as of the qualifying date; no retroactive adjustment is required. Additionally, ASU No. 2016-07 specifies that when an available-for-sale equity security becomes qualified for the equity method of accounting, a company should recognize the unrealized holding gain or loss in accumulated other comprehensive income through earnings at the date the investment becomes qualified for use of the equity method. This guidance is effective for all entities for annual periods beginning after December 15, 2016, with early adoption permitted on a prospective basis. The adoption of this pronouncement is not expected to have a material impact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In August 2016, the FASB issued ASU No. 2016-15, “Classification of Certain Cash Receipts and Cash Payments.” Current GAAP is unclear or does not include specific guidance on how to classify certain transactions in the statement of cash flows. The new guidance addresses eight specific cash flow issues with the objective of reducing the existing diversity in practice. ASU No. 2016-15 is effective for interim and annual periods beginning after December 15, 2017. Early application will be permitted provided that all of the amendments are adopted in the same period. Entities will be required to apply the guidance retrospectively. If it is impracticable to apply the guidance retrospectively for an issue, the amendment related to that issue would be applied prospectively. As this guidance only affects the classification within the statement of cash flows, ASU No. 2016-15 is not expected to have a material impact on the Company’s consolidated financial statements.</t>
  </si>
  <si>
    <t>ACQUISITION (Tables)</t>
  </si>
  <si>
    <t>Summary of Consideration Paid, and Fair Values of the Assets Acquired and Liabilities Assumed</t>
  </si>
  <si>
    <t>The following table provides a summary of the assets acquired and liabilities assumed and the associated fair value adjustments as recorded by the Company at acquisition: (in thousands) As Acquired Fair Value Adjustments As Recorded at Acquisition Consideration paid: Company common stock issued to certain 44 Business Capital shareholders (44,840 shares) $ 1,217 Cash paid to 44 Business Capital shareholders and Parke 55,649 Total consideration paid $ 56,866 Recognized amounts of identifiable assets acquired and liabilities assumed, at fair value: Cash and short-term investments $ 107 $ — $ 107 Loans 42,627 (5,777 ) (a) 36,850 Premises and equipment 69 (36 ) (b) $ 33 Other assets 3,076 639 (c) 3,715 Other liabilities (108 ) — $ (108 ) Total identifiable net assets $ 45,771 $ (5,174 ) $ 40,597 Goodwill $ 16,269 Explanation of Certain Fair Value Adjustments (a) 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6.3 million and have a fair value $2.6 million . Non-impaired loans accounted for under ASC 310-10 had a book value of $36.4 million and have a fair value of $34.3 million . ASC 310-30 loans have a $708 thousand fair value adjustment discount that is accretable in earnings over an average estimated six -year life using the effective yield as determined on the date of acquisition. The effective yield is periodically adjusted for changes in expected cash flows. ASC 310-10 loans have a $2.1 million fair value adjustment discount that is amortized into income over the remaining term of the loans using the effective interest method. (b) The fair value of the equipment was assumed to approximate the net carrying value based on overall condition and age. The adjustment represents the immediate expensing of equipment not meeting the thresholds for capitalization in accordance with Company policy. The recorded amount will be depreciated over the remaining estimated economic lives of the assets. (c) The adjustment represents the fair value write up of book value of the loan servicing right asset to its estimated fair value based on current interest rates and expected cash flows, which includes an estimate of cost of service and conditional prepayment rates applied to the underlying unpaid loan pool balance over the remaining life of the loans. The balance includes accrued interest of $221 thousand .</t>
  </si>
  <si>
    <t>Schedule of Acquired Loan Portfolio</t>
  </si>
  <si>
    <t>Information about the acquired loan portfolio subject to ASC 310-30 as of April 29, 2016 is, as follows (in thousands): ASC 310-30 Loans Gross contractual receivable amounts at acquisition $ 6,265 Contractual cash flows not expected to be collected (nonaccretable discount) (3,000 ) Expected cash flows at acquisition 3,265 Interest component of expected cash flows (accretable discount) (708 ) Fair value of acquired loans $ 2,557</t>
  </si>
  <si>
    <t>Pro Forma Financial Information</t>
  </si>
  <si>
    <t>Information in the following table is shown in thousands, except earnings per share: Pro Forma (unaudited) Nine Months Ended September 30, 2016 2015 Net interest income $ 173,421 $ 156,812 Non-interest income 51,279 46,196 Net income 49,170 35,567 Pro forma earnings per share: Basic $ 1.61 $ 1.28 Diluted $ 1.60 $ 1.28</t>
  </si>
  <si>
    <t>SECURITIES AVAILABLE FOR SALE AND HELD TO MATURITY (Tables)</t>
  </si>
  <si>
    <t>Summary of securities available for sale ("AFS") and held to maturity</t>
  </si>
  <si>
    <t>The following is a summary of securities available for sale and held to maturity: (In thousands) Amortized Cost Gross Unrealized Gains Gross Unrealized Losses Fair Value September 30, 2016 Securities available for sale Debt securities: Municipal bonds and obligations $ 114,866 $ 6,357 $ (97 ) $ 121,126 Agency collateralized mortgage obligations 530,548 11,567 (118 ) 541,997 Agency mortgage-backed securities 103,261 1,463 (54 ) 104,670 Agency commercial mortgage-backed securities 61,673 627 — 62,300 Corporate bonds 46,869 359 (706 ) 46,522 Trust preferred securities 11,584 275 (58 ) 11,801 Other bonds and obligations 3,158 42 — 3,200 Total debt securities 871,959 20,690 (1,033 ) 891,616 Marketable equity securities 47,825 9,148 (1,736 ) 55,237 Total securities available for sale 919,784 29,838 (2,769 ) 946,853 Securities held to maturity Municipal bonds and obligations 95,457 5,708 — 101,165 Agency collateralized mortgage obligations 66 7 — 73 Tax advantaged economic development bonds 35,619 2,176 — 37,795 Other bonds and obligations 325 — — 325 Total securities held to maturity 131,467 7,891 — 139,358 Total $ 1,051,251 $ 37,729 $ (2,769 ) $ 1,086,211 December 31, 2015 Securities available for sale Debt securities: Municipal bonds and obligations $ 99,922 $ 4,763 $ (124 ) $ 104,561 Agency collateralized mortgage obligations 833,633 4,957 (5,554 ) 833,036 Agency mortgage-backed securities 127,274 542 (987 ) 126,829 Agency commercial mortgage-backed securities — — — — Corporate bonds 42,849 — (1,826 ) 41,023 Trust preferred securities 11,719 182 (1 ) 11,900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Agency collateralized mortgage obligations 68 3 — 71 Tax advantaged economic development bonds 36,613 1,924 — 38,537 Other bonds and obligations 329 — — 329 Total securities held to maturity 131,652 5,286 (34 ) 136,904 Total $ 1,280,746 $ 21,061 $ (10,446 ) $ 1,291,361</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September 30,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2,580 $ 2,589 Over 1 year to 5 years 4,894 4,984 16,906 17,920 Over 5 years to 10 years 32,920 33,643 13,853 14,444 Over 10 years 138,663 144,022 98,062 104,332 Total bonds and obligations 176,477 182,649 131,401 139,285 Marketable equity securities 47,825 55,237 — — Mortgage-backed securities 695,482 708,967 66 73 Total $ 919,784 $ 946,853 $ 131,467 $ 139,358</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16 Securities available for sale Debt securities: Municipal bonds and obligations $ 97 $ 12,160 $ — $ — $ 97 $ 12,160 Agency collateralized mortgage obligations 118 43,710 — — 118 43,710 Agency mortgage-backed securities 30 12,901 24 1,349 54 14,250 Corporate bonds — — 706 19,998 706 19,998 Trust preferred securities — — 58 1,200 58 1,200 Total debt securities 245 68,771 788 22,547 1,033 91,318 Marketable equity securities 494 9,899 1,242 6,939 1,736 16,838 Total securities available for sale 739 78,670 2,030 29,486 2,769 108,156 Total $ 739 $ 78,670 $ 2,030 $ 29,486 $ 2,769 $ 108,156 December 31, 2015 Securities available for sale Debt securities: Municipal bonds and obligations $ 9 $ 1,587 $ 115 $ 3,400 $ 124 $ 4,987 Agency collateralized mortgage obligations 2,958 304,907 2,596 136,988 5,554 441,895 Agency mortgage-backed securities 306 34,543 681 35,522 987 70,065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3,838 352,256 6,574 206,258 10,412 558,514 Securities held to maturity Tax advantaged economic development bonds — — 34 2,143 34 2,143 Total securities held to maturity — — 34 2,143 34 2,143 Total $ 3,838 $ 352,256 $ 6,608 $ 208,401 $ 10,446 $ 560,657</t>
  </si>
  <si>
    <t>LOANS (Tables)</t>
  </si>
  <si>
    <t>Schedule of Loans</t>
  </si>
  <si>
    <t>The following is a summary of total loans: September 30, 2016 December 31, 2015 (In thousands) Business Acquired Total Business Acquired Total Commercial real estate: Construction $ 221,749 $ 19,850 $ 241,599 $ 210,196 $ 43,474 $ 253,670 Single and multi-family 271,844 40,696 312,540 214,823 36,783 251,606 Other commercial real estate 1,438,726 334,179 1,772,905 1,209,008 345,483 1,554,491 Total commercial real estate 1,932,319 394,725 2,327,044 1,634,027 425,740 2,059,767 Commercial and industrial loans: Asset based lending 327,100 — 327,100 331,253 — 331,253 Other commercial and industrial loans 520,769 147,005 667,774 495,979 221,031 717,010 Total commercial and industrial loans 847,869 147,005 994,874 827,232 221,031 1,048,263 Total commercial loans 2,780,188 541,730 3,321,918 2,461,259 646,771 3,108,030 Residential mortgages: 1-4 family 1,513,122 287,574 1,800,696 1,454,233 332,747 1,786,980 Construction 16,600 815 17,415 26,704 1,351 28,055 Total residential mortgages 1,529,722 288,389 1,818,111 1,480,937 334,098 1,815,035 Consumer loans: Home equity 323,642 46,258 369,900 307,159 53,446 360,605 Auto and other 435,618 101,457 537,075 311,328 130,238 441,566 Total consumer loans 759,260 147,715 906,975 618,487 183,684 802,171 Total loans $ 5,069,170 $ 977,834 $ 6,047,004 $ 4,560,683 $ 1,164,553 $ 5,725,236</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September 30, (In thousands) 2016 2015 Balance at beginning of period $ 6,213 $ 6,540 Acquisitions — 684 Reclassification from nonaccretable difference for loans with improved cash flows 688 1,214 Accretion (2,298 ) (967 ) Balance at end of period $ 4,603 $ 7,471 Nine Months Ended September 30, (In thousands) 2016 2015 Balance at beginning of period $ 6,925 $ 2,541 Acquisitions 708 4,862 Reclassification from nonaccretable difference for loans with improved cash flows 2,106 2,950 Reclassification to TDR (185 ) — Accretion (4,951 ) (2,882 ) Balance at end of period $ 4,603 $ 7,471</t>
  </si>
  <si>
    <t>Summary of Past Due Loans</t>
  </si>
  <si>
    <t>Business Activities Loans (in thousands) 30-59 Days 60-89 Days 90 Total Past Current Total Loans Past Due &gt; September 30, 2016 Commercial real estate: Construction $ — $ — $ — $ — $ 221,749 $ 221,749 $ — Single and multi-family 573 — 351 924 270,920 271,844 — Other commercial real estate 568 473 7,240 8,281 1,430,445 1,438,726 2,292 Total 1,141 473 7,591 9,205 1,923,114 1,932,319 2,292 Commercial and industrial loans: Asset based lending — — — — 327,100 327,100 — Other commercial and industrial loans 1,304 181 5,270 6,755 514,014 520,769 503 Total 1,304 181 5,270 6,755 841,114 847,869 503 Residential mortgages: 1-4 family 1,446 1,602 3,411 6,459 1,506,663 1,513,122 944 Construction — — 45 45 16,555 16,600 — Total 1,446 1,602 3,456 6,504 1,523,218 1,529,722 944 Consumer loans: Home equity 154 5 1,732 1,891 321,751 323,642 150 Auto and other 1,774 405 530 2,709 432,909 435,618 — Total 1,928 410 2,262 4,600 754,660 759,260 150 Total $ 5,819 $ 2,666 $ 18,579 $ 27,064 $ 5,042,106 $ 5,069,170 $ 3,889 Business Activities Loans (in thousands) 30-59 Days 60-89 Days 90 Total Past Current Total Loans Past Due &gt; December 31, 2015 Commercial real estate: Construction $ — $ — $ 58 $ 58 $ 210,138 $ 210,196 $ — Single and multi-family 65 160 70 295 214,528 214,823 — Other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60-89 Days 90 Total Past Acquired Total Loans Past Due &gt; September 30, 2016 Commercial real estate: Construction $ — $ — $ — $ — $ 1,082 $ 19,850 $ — Single and multi-family 1,086 — — 1,086 1,169 40,696 — Other commercial real estate 431 — 996 1,427 9,580 334,179 — Total 1,517 — 996 2,513 11,831 394,725 — Commercial and industrial loans: Asset based lending — — — — — — — Other commercial and industrial loans 1,190 177 1,947 3,314 1,852 147,005 — Total 1,190 177 1,947 3,314 1,852 147,005 — Residential mortgages: 1-4 family 764 441 1,951 3,156 1,337 287,574 89 Construction — — — — — 815 — Total 764 441 1,951 3,156 1,337 288,389 89 Consumer loans: Home equity — 489 784 1,273 7 46,258 257 Auto and other 340 842 818 2,000 96 101,457 176 Total 340 1,331 1,602 3,273 103 147,715 433 Total $ 3,811 $ 1,949 $ 6,496 $ 12,256 $ 15,123 $ 977,834 $ 522 Acquired Loans (in thousands) 30-59 Days 60-89 Days 90 Total Past Acquired Total Loans Past Due &gt; December 31, 2015 Commercial real estate: — Construction $ — $ — $ — $ — $ 1,298 $ 43,474 $ — Single and multi-family — 176 227 403 1,380 36,783 127 Other commercial real estate 547 43 1,368 1,958 13,087 345,483 —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t>
  </si>
  <si>
    <t>Summary of Information Pertaining to Non-Accrual Loans</t>
  </si>
  <si>
    <t>The following is summary information pertaining to non-accrual loans at September 30, 2016 and December 31, 2015 September 30, 2016 December 31, 2015 (In thousands) Business Acquired Total Business Acquired Total Commercial real estate: Construction $ — $ — $ — $ 59 $ — $ 59 Single and multi-family 351 — 351 70 100 170 Other commercial real estate 4,948 996 5,944 3,285 1,368 4,653 Total 5,299 996 6,295 3,414 1,468 4,882 Commercial and industrial loans: Other commercial and industrial loans 4,767 1,695 6,462 7,624 597 8,221 Total 4,767 1,695 6,462 7,624 597 8,221 Residential mortgages: 1-4 family 2,467 1,862 4,329 2,298 1,668 3,966 Construction 45 — 45 — — — Total 2,512 1,862 4,374 2,298 1,668 3,966 Consumer loans: Home equity 1,582 526 2,108 1,597 727 2,324 Auto and other 530 643 1,173 551 893 1,444 Total 2,112 1,169 3,281 2,148 1,620 3,768 Total non-accrual loans $ 14,690 $ 5,722 $ 20,412 $ 15,484 $ 5,353 $ 20,837 _______________________________________ (1) At quarter end September 30, 2016 , acquired credit impaired loans accounted for $252 thousand of non-accrual loans that are not presented in the above table. (2) At December 31, 2015, acquired credit impaired loans accounted for $39 thousand of non-accrual loans that are not presented in the above table.</t>
  </si>
  <si>
    <t>Schedule of Loans Evaluated for Impairment</t>
  </si>
  <si>
    <t>Loans evaluated for impairment as of September 30, 2016 and December 31, 2015 were as follows: Business Activities Loans (In thousands) Commercial Commercial and Residential Consumer Total September 30, 2016 Loans receivable: Balance at end of period Individually evaluated for impairment $ 14,058 $ 3,955 $ 3,045 $ 1,483 $ 22,541 Collectively evaluated 1,918,261 843,914 1,526,677 757,777 5,046,629 Total $ 1,932,319 $ 847,869 $ 1,529,722 $ 759,260 $ 5,069,170 Business Activities Loans (In thousands) Commercial Commercial and Residential Consumer Total December 31, 2015 Loans receivable: Balance at end of year Individually evaluated for impairment $ 11,560 $ 7,191 $ 2,812 $ 1,810 $ 23,373 Collectively evaluated for impairment 1,622,467 820,041 1,478,125 616,677 4,537,310 Total $ 1,634,027 $ 827,232 $ 1,480,937 $ 618,487 $ 4,560,683 Acquired Loans (In thousands) Commercial Commercial and Residential Consumer Total September 30, 2016 Loans receivable: Balance at end of Period Individually evaluated for impairment $ 4,190 $ 1,144 $ 315 $ 415 $ 6,064 Purchased credit-impaired loans 11,831 1,852 1,337 103 15,123 Collectively evaluated 378,704 144,009 286,737 147,197 956,647 Total $ 394,725 $ 147,005 $ 288,389 $ 147,715 $ 977,834 Acquired Loans (In thousands) Commercial Commercial and Residential Consumer Total December 31, 2015 Loans receivable: Balance at end of year Individually evaluated for impairment $ 3,749 $ — $ 570 $ 487 $ 4,806 Purchased credit-impaired loans 15,765 2,775 2,572 250 21,362 Collectively evaluated for impairment 406,226 218,256 330,956 182,947 1,138,385 Total $ 425,740 $ 221,031 $ 334,098 $ 183,684 $ 1,164,553</t>
  </si>
  <si>
    <t>Summary of Impaired Loans</t>
  </si>
  <si>
    <t>The following is a summary of impaired loans at September 30, 2016 and December 31, 2015: Business Activities Loans September 30, 2016 (In thousands) Recorded Investment Unpaid Principal Related Allowance With no related allowance: Commercial real estate - construction $ — $ — $ — Commercial real estate - single and multifamily — — — Other commercial real estate loans 3,593 3,593 — Other commercial and industrial loans 218 218 — Residential mortgages - 1-4 family 2,367 2,367 — Consumer - home equity 380 380 — Consumer - other 3 3 — With an allowance recorded: Commercial real estate - construction $ — $ — $ — Commercial real estate - single and multifamily — — — Other commercial real estate loans 10,275 10,465 190 Other commercial and industrial loans 3,543 3,737 194 Residential mortgages - 1-4 family 589 678 89 Consumer - home equity 841 999 158 Consumer - other 94 101 7 Total Commercial real estate $ 13,868 $ 14,058 $ 190 Commercial and industrial loans 3,761 3,955 194 Residential mortgages 2,956 3,045 89 Consumer 1,318 1,483 165 Total impaired loans $ 21,903 $ 22,541 $ 638 Business Activities Loans December 31, 2015 (In thousands) Recorded Investment Unpaid Principal Related Allowance With no related allowance: Commercial real estate - construction $ 2,000 $ 2,000 $ — Commercial real estate - single and multifamily — — — Other commercial real estate loans 4,613 4,613 — Other commercial and industrial loans 5,828 5,828 — Residential mortgages - 1-4 family 1,181 1,181 — Consumer - home equity 702 702 — Consumer - other 1 1 — With an allowance recorded: Commercial real estate - construction $ — $ — $ — Commercial real estate - single and multifamily — — — Other commercial real estate loans 4,798 4,947 149 Other commercial and industrial loans 1,341 1,362 21 Residential mortgages - 1-4 family 1,479 1,632 153 Consumer - home equity 903 999 96 Consumer - other 101 108 7 Total Commercial real estate $ 11,411 $ 11,560 $ 149 Commercial and industrial loans 7,169 7,190 21 Residential mortgages 2,660 2,813 153 Consumer 1,707 1,810 103 Total impaired loans $ 22,947 $ 23,373 $ 426 Acquired Loans September 30, 2016 (In thousands) Recorded Investment Unpaid Principal Related Allowance With no related allowance: Commercial real estate - construction $ — $ — $ — Commercial real estate - single and multifamily — — — Other commercial real estate loans 632 632 — Other commercial and industrial loans — — — Residential mortgages - 1-4 family 211 211 — Consumer - home equity — — — Consumer - other — — — With an allowance recorded: Commercial real estate - construction $ — $ — $ — Commercial real estate - single and multifamily 891 930 39 Other commercial real estate loans 1,963 2,628 665 Other commercial and industrial loans 1,023 1,144 121 Residential mortgages - 1-4 family 92 104 12 Consumer - home equity 280 415 135 Consumer - other — — — Total Commercial real estate $ 3,486 $ 4,190 $ 704 Commercial and industrial loans 1,023 1,144 121 Residential mortgages 303 315 12 Consumer 280 415 135 Total impaired loans $ 5,092 $ 6,064 $ 972 Acquired Loans December 31, 2015 (In thousands) Recorded Investment Unpaid Principal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30 Consumer - home equity 167 192 25 Total Other commercial real estate loans $ 4,324 $ 4,409 $ 85 Other commercial and industrial loans — — — Residential mortgages 540 570 30 Consumer 461 486 25 Total impaired loans $ 5,325 $ 5,465 $ 140</t>
  </si>
  <si>
    <t>Summary of the Average Recorded Investment and Interest Income Recognized on Impaired Loans</t>
  </si>
  <si>
    <t>The following is a summary of the average recorded investment and interest income recognized on impaired loans as of September 30, 2016 and 2015: Business Activities Loans Nine Months Ended September 30, 2016 Nine Months Ended September 30, 2015 (in thousands) Average Recorded Cash Basis Interest Average Recorded Cash Basis Interest With no related allowance: Commercial real estate - construction $ — $ — $ 2,326 $ 1 Commercial real estate - single and multifamily 48 1 80 — Other commercial real estate loans 2,624 111 9,787 157 Other commercial and industrial loans 805 26 234 7 Residential mortgages - 1-4 family 2,309 51 1,264 32 Consumer - home equity 693 5 155 6 Consumer - other 1 — — — With an allowance recorded: Commercial real estate - construction $ — $ — $ — $ — Commercial real estate - single and multifamily — — — — Other commercial real estate loans 10,266 351 7,725 199 Other commercial and industrial loans 4,609 154 3,610 103 Residential mortgages - 1-4 family 684 21 1,795 60 Consumer - home equity 999 26 248 — Consumer - other 104 3 113 3 Total Commercial real estate $ 12,938 $ 463 $ 19,918 $ 357 Commercial and industrial loans 5,414 180 3,844 110 Residential mortgages 2,993 72 3,059 92 Consumer loans 1,797 34 516 9 Total impaired loans $ 23,142 $ 749 $ 27,337 $ 568 Acquired Loans Nine Months Ended September 30, 2016 Nine Months Ended September 30, 2015 (in thousands) Average Recorded Cash Basis Interest Average Recorded Cash Basis Interest With no related allowance: Commercial real estate - construction $ — $ — $ 593 $ 60 Commercial real estate - single and multifamily — — 169 — Other commercial real estate loans 546 20 1,824 5 Other commercial and industrial loans 191 1 42 3 Residential mortgages - 1-4 family 321 9 423 — Consumer - home equity — — 39 — Consumer - other 140 1 — — With an allowance recorded: Commercial real estate - construction $ — $ — $ — $ — Commercial real estate - single and multifamily 942 37 2,878 82 Other commercial real estate loans 2,606 127 1,266 77 Other commercial and industrial loans 404 10 — — Residential mortgages - 1-4 family 117 4 409 13 Consumer - home equity 356 13 309 11 Consumer - other — — 19 4 Total Other commercial real estate loans $ 4,094 $ 184 $ 6,730 $ 224 Commercial and industrial loans 595 11 42 3 Residential mortgages 438 13 832 13 Consumer loans 496 14 367 15 Total impaired loans $ 5,623 $ 222 $ 7,971 $ 255</t>
  </si>
  <si>
    <t>Schedule of Recorded Investment and Number of Modifications for TDRs Identified During the Period</t>
  </si>
  <si>
    <t>The following tables include the recorded investment and number of modifications identified during the three and nine months ended September 30, 2016 and for the three and nine months ended September 30, 2015 , respectively. The table includes the recorded investment in the loans prior to a modification and also the recorded investment in the loans after the loans were restructured. The modifications for the three and nine months ended September 30, 2016 were attributable to interest rate concessions, maturity date extensions, modified payment terms, reamortization, and accelerated maturity. The modifications for the three and nine months ending September 30, 2015 were attributable to interest rate concessions, maturity date extensions, modified payment terms, reamortization, and accelerated maturity. Three Months Ended September 30, 2016 (Dollars in thousands) Number of Pre-Modification Post-Modification Troubled Debt Restructurings Commercial and industrial - Other 2 $ 404 $ 404 Residential - 1-4 Family 2 5 5 Total 4 $ 409 $ 409 Nine Months Ended September 30, 2016 (Dollars in thousands) Number of Pre-Modification Post-Modification Troubled Debt Restructurings Commercial - Other 2 $ 1,049 $ 1,049 Commercial and industrial - Other 4 555 555 Residential - 1-4 Family 2 5 5 Consumer - Home Equity 1 117 117 Total 9 $ 1,726 $ 1,726 Three Months Ended September 30, 2015 (Dollars in thousands) Number of Pre-Modification Post-Modification Troubled Debt Restructurings Commercial - Single and multifamily 2 307 307 Total 2 $ 307 $ 307 Nine Months Ended September 30, 2015 (Dollars in thousands) Number of Pre-Modification Post-Modification Troubled Debt Restructurings Commercial - Construction 1 $ 2,000 $ 2,000 Commercial - Single and multifamily 2 307 307 Commercial - Other 2 1,694 1,694 Commercial and industrial - Other 5 8,192 8,192 Total 10 12,193 12,193 The following tables disclose the recorded investments and numbers of modifications for TDRs for the prior year where a concession has been made, that then defaulted in the respective reporting period. For the three and nine months ended September 30, 2016 , there were no loans that were restructured that had subsequently defaulted during the period. Modifications that Subsequently Defaulted Three Months Ended September 30, 2015 Number of Contracts Recorded Investment Troubled Debt Restructurings Commercial and industrial- Other 2 $ 5,742 Modifications that Subsequently Defaulted Nine Months Ended September 30, 2015 Number of Contracts Recorded Investment Troubled Debt Restructurings Commercial - Other 1 $ 649 Commercial and industrial - Other 2 $ 5,742</t>
  </si>
  <si>
    <t>Schedule of TDR Activity</t>
  </si>
  <si>
    <t>The following table presents the Company’s TDR activity for the three and nine months ended September 30, 2016 and 2015: Three Months Ended September 30, (In thousands) 2016 2015 Balance at beginning of the period $ 22,122 $ 25,716 Principal payments (932 ) (1,538 ) TDR status change (1) — — Other reductions/increases (2) — (69 ) Newly identified TDRs 409 307 Balance at end of the period $ 21,599 $ 24,416 Nine Months Ended September 30, (In thousands) 2016 2015 Balance at beginning of the period $ 22,048 $ 16,714 Principal payments (2,041 ) (2,629 ) TDR status change (1) 2,236 — Other reductions/increases (2) (2,370 ) (1,862 ) Newly identified TDRs 1,726 12,193 Balance at end of the period $ 21,599 $ 24,416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t>
  </si>
  <si>
    <t>LOAN LOSS ALLOWANCE (Tables)</t>
  </si>
  <si>
    <t>Schedule of Activity in the Allowance for Loan Losses</t>
  </si>
  <si>
    <t>Activity in the allowance for loan losses for the three and nine months ended September 30, 2016 and 2015 was as follows: At or for the three months ended September 30, 2016 Business Activities Loans (In thousands) Commercial real estate Commercial and industrial loans Residential mortgages Consumer Unallocated Total Balance at beginning of period $ 16,895 $ 8,296 $ 7,526 $ 4,769 $ (362 ) $ 37,124 Charged-off loans — 1,599 253 434 — 2,286 Recoveries on charged-off loans 114 37 96 61 — 308 Provision/(releases) for loan losses 507 1,776 37 904 251 3,475 Balance at end of period $ 17,516 $ 8,510 $ 7,406 $ 5,300 $ (111 ) $ 38,621 Individually evaluated for impairment 190 194 89 165 — 638 Collectively evaluated 17,326 8,316 7,317 5,135 (111 ) 37,983 Total $ 17,516 $ 8,510 $ 7,406 $ 5,300 $ (111 ) $ 38,621 At or for the nine months ended September 30, 2016 Business Activities Loans Commercial Commercial and Residential Consumer Unallocated Total Balance at beginning of period $ 14,508 $ 7,317 $ 7,566 $ 4,956 $ 227 $ 34,574 Charged-off loans 1,578 4,145 1,340 1,175 — 8,238 Recoveries on charged-off loans 242 114 101 183 — 640 Provision/(releases) for loan losses 4,344 5,224 1,079 1,336 (338 ) 11,645 Balance at end of period $ 17,516 $ 8,510 $ 7,406 $ 5,300 $ (111 ) $ 38,621 Individually evaluated for impairment 190 194 89 165 — 638 Collectively evaluated 17,326 8,316 7,317 5,135 (111 ) 37,983 Total $ 17,516 $ 8,510 $ 7,406 $ 5,300 $ (111 ) $ 38,621 At or for the three months ended September 30, 2015 Business Activities Loans (In thousands) Commercial real estate Commercial and industrial loans Residential mortgages Consumer Unallocated Total Balance at beginning of period $ 12,967 $ 9,166 $ 6,471 $ 4,914 $ (292 ) $ 33,226 Charged-off loans 1,329 916 316 353 — 2,914 Recoveries on charged-off loans — 6 28 86 — 120 Provision/(releases) for loan losses 2,623 (223 ) 1,187 281 263 4,131 Balance at end of period $ 14,261 $ 8,033 $ 7,370 $ 4,928 $ (29 ) $ 34,563 Individually evaluated for impairment 410 1,032 248 38 — 1,728 Collectively evaluated 13,851 7,001 7,122 4,890 (29 ) 32,835 Total $ 14,261 $ 8,033 $ 7,370 $ 4,928 $ (29 ) $ 34,563 At or for the nine months ended September 30, 2015 Business Activities Loans Commercial Commercial and Residential Consumer Unallocated Total Balance at beginning of period $ 14,690 $ 5,206 $ 6,836 $ 5,928 $ 135 $ 32,795 Charged-off loans 5,751 1,288 762 815 — 8,616 Recoveries on charged-off loans 146 160 141 213 — 660 Provision/(releases) for loan losses 5,176 3,955 1,155 (398 ) (164 ) 9,724 Balance at end of period $ 14,261 $ 8,033 $ 7,370 $ 4,928 $ (29 ) $ 34,563 Individually evaluated for impairment 410 1,032 248 38 — 1,728 Collectively evaluated 13,851 7,001 7,122 4,890 (29 ) 32,835 Total $ 14,261 $ 8,033 $ 7,370 $ 4,928 $ (29 ) $ 34,563 At or for the three months ended September 30, 2016 Acquired Loans (In thousands) Commercial real estate Commercial and industrial loans Residential mortgages Consumer Unallocated Total Balance at beginning of period $ 2,140 $ 776 $ 881 $ 476 $ — $ 4,273 Charged-off loans 662 84 332 77 — 1,155 Recoveries on charged-off loans — 37 37 33 — 107 Provision for loan losses 907 210 111 31 — 1,259 Balance at end of period $ 2,385 $ 939 $ 697 $ 463 $ — $ 4,484 Individually evaluated for impairment 704 121 12 135 — 972 Purchased credit-impaired loans — — — — — — Collectively evaluated 1,681 818 685 328 — 3,512 Total $ 2,385 $ 939 $ 697 $ 463 $ — $ 4,484 At or for the nine months ended September 30, 2016 Acquired Loans Commercial Commercial and Residential Consumer Unallocated Total Balance at beginning of period $ 1,903 $ 1,330 $ 976 $ 525 $ — $ 4,734 Charged-off loans 788 359 696 457 — 2,300 Recoveries on charged-off loans — 213 141 79 — 433 Provision for loan losses 1,270 (245 ) 276 316 — 1,617 Balance at end of period $ 2,385 $ 939 $ 697 $ 463 $ — $ 4,484 Individually evaluated for impairment 704 121 12 135 — 972 Purchased credit-impaired loans — — — — — — Collectively evaluated 1,681 818 685 328 — 3,512 Total $ 2,385 $ 939 $ 697 $ 463 $ — $ 4,484 At or for the three months ended September 30, 2015 Acquired Loans (In thousands) Commercial real estate Commercial and industrial loans Residential mortgages Consumer Unallocated Total Balance at beginning of period $ 1,786 $ 973 $ 808 $ 404 $ — $ 3,971 Charged-off loans 38 318 66 206 — 628 Recoveries on charged-off loans 23 130 1 11 — 165 Provision for loan losses (252 ) (133 ) 182 312 — 109 Balance at end of period $ 1,519 $ 652 $ 925 $ 521 $ — $ 3,617 Individually evaluated for impairment 199 — 48 71 — 318 Purchased credit-impaired loans — — — — — — Collectively evaluated 1,320 652 877 450 — 3,299 Total $ 1,519 $ 652 $ 925 $ 521 $ — $ 3,617 At or for the nine months ended September 30, 2015 Acquired Loans Commercial Commercial and Residential Consumer Unallocated Total Balance at beginning of period $ 790 $ 1,093 $ 615 $ 369 $ — $ 2,867 Charged-off loans 625 654 441 814 — 2,534 Recoveries on charged-off loans 418 186 42 67 — 713 Provision for loan losses 936 27 709 899 — 2,571 Balance at end of period $ 1,519 $ 652 $ 925 $ 521 $ — $ 3,617 Individually evaluated for impairment 199 — 48 71 — 318 Purchased credit-impaired loans — — — — — — Collectively evaluated 1,320 652 877 450 — 3,299 Total $ 1,519 $ 652 $ 925 $ 521 $ — $ 3,617</t>
  </si>
  <si>
    <t>Schedule of Loans by Risk Rating</t>
  </si>
  <si>
    <t>The following tables present the Company’s loans by risk rating at September 30, 2016 and December 31, 2015: Business Activities Loans Commercial Real Estate Credit Risk Profile by Creditworthiness Category Construction Single and multi-family Other Total commercial real estate (In thousands) September 30, 2016 December 31, 2015 September 30, 2016 December 31, 2015 September 30, 2016 December 31, 2015 September 30, 2016 December 31, 2015 Grade: Pass $ 221,749 $ 208,138 $ 269,342 $ 212,900 $ 1,378,353 $ 1,155,770 $ 1,869,444 $ 1,576,808 Special mention — — 348 — 21,533 3,449 21,881 3,449 Substandard — 2,058 2,154 1,923 38,803 49,716 40,957 53,697 Doubtful — — — — 37 73 37 73 Total $ 221,749 $ 210,196 $ 271,844 $ 214,823 $ 1,438,726 $ 1,209,008 $ 1,932,319 $ 1,634,027 Commercial and Industrial Loans Credit Risk Profile by Creditworthiness Category Asset based lending Other Total comm. and industrial loans (In thousands) September 30, 2016 December 31, 2015 September 30, 2016 December 31, 2015 September 30, 2016 December 31, 2015 Grade: Pass $ 327,100 $ 331,253 $ 499,953 $ 455,710 $ 827,053 $ 786,963 Special mention — — 484 24,578 484 24,578 Substandard — — 20,332 15,691 20,332 15,691 Total $ 327,100 $ 331,253 $ 520,769 $ 495,979 $ 847,869 $ 827,232 Residential Mortgages Credit Risk Profile by Internally Assigned Grade 1-4 family Construction Total residential mortgages (In thousands) September 30, 2016 December 31, 2015 September 30, 2016 December 31, 2015 September 30, 2016 December 31, 2015 Grade: Pass $ 1,508,109 $ 1,449,073 $ 16,555 $ 26,704 $ 1,524,664 $ 1,475,777 Special mention 1,602 857 — — 1,602 857 Substandard 3,411 4,303 45 — 3,456 4,303 Total $ 1,513,122 $ 1,454,233 $ 16,600 $ 26,704 $ 1,529,722 $ 1,480,937 Consumer Loans Credit Risk Profile Based on Payment Activity Home equity Auto and other Total consumer loans (In thousands) September 30, 2016 December 31, 2015 September 30, 2016 December 31, 2015 September 30, 2016 December 31, 2015 Performing $ 322,060 $ 305,562 $ 435,088 $ 310,777 $ 757,148 $ 616,339 Nonperforming 1,582 1,597 530 551 2,112 2,148 Total $ 323,642 $ 307,159 $ 435,618 $ 311,328 $ 759,260 $ 618,487 Acquired Loans Commercial Real Estate Credit Risk Profile by Creditworthiness Category Construction Single and multi-family Other Total commercial real estate (In thousands) September 30, 2016 December 31, 2015 September 30, 2016 December 31, 2015 September 30, 2016 December 31, 2015 September 30, 2016 December 31, 2015 Grade: Pass $ 18,768 $ 42,176 $ 35,812 $ 32,796 $ 317,894 $ 324,614 $ 372,474 $ 399,586 Special mention — — — 655 1,630 352 1,630 1,007 Substandard 1,082 1,298 4,884 3,332 14,655 20,517 20,621 25,147 Total $ 19,850 $ 43,474 $ 40,696 $ 36,783 $ 334,179 $ 345,483 $ 394,725 $ 425,740 Commercial and Industrial Loans Credit Risk Profile by Creditworthiness Category Asset based lending Other Total comm. and industrial loans (In thousands) September 30, 2016 December 31, 2015 September 30, 2016 December 31, 2015 September 30, 2016 December 31, 2015 Grade: Pass $ — $ — $ 141,843 $ 212,825 $ 141,843 $ 212,825 Special mention — — 180 487 180 487 Substandard — — 4,813 7,719 4,813 7,719 Doubtful — — 169 — 169 — Total $ — $ — $ 147,005 $ 221,031 $ 147,005 $ 221,031 Residential Mortgages Credit Risk Profile by Internally Assigned Grade 1-4 family Construction Total residential mortgages (In thousands) September 30, 2016 December 31, 2015 September 30, 2016 December 31, 2015 September 30, 2016 December 31, 2015 Grade: Pass $ 285,167 $ 329,375 $ 815 $ 1,351 $ 285,982 $ 330,726 Special mention 441 311 — — 441 311 Substandard 1,966 3,061 — — 1,966 3,061 Total $ 287,574 $ 332,747 $ 815 $ 1,351 $ 288,389 $ 334,098 Consumer Loans Credit Risk Profile Based on Payment Activity Home equity Auto and other Total consumer loans (In thousands) September 30, 2016 December 31, 2015 September 30, 2016 December 31, 2015 September 30, 2016 December 31, 2015 Performing $ 45,732 $ 52,719 $ 100,814 $ 129,345 $ 146,546 $ 182,064 Nonperforming 526 727 643 893 1,169 1,620 Total $ 46,258 $ 53,446 $ 101,457 $ 130,238 $ 147,715 $ 183,684</t>
  </si>
  <si>
    <t>Summary of Information About Total Loans Rated Special Mention or Lower</t>
  </si>
  <si>
    <t>The following table summarizes information about total loans rated Special Mention or lower as of September 30, 2016 and December 31, 2015. The table below includes consumer loans that are special mention and substandard accruing that are classified in the above table as performing based on payment activity. September 30, 2016 December 31, 2015 (In thousands) Business Acquired Loans Total Business Acquired Loans Total Non-Accrual $ 14,690 $ 5,974 $ 20,664 $ 15,484 $ 5,391 $ 20,875 Substandard Accruing 52,352 23,223 75,575 60,549 32,560 93,109 Total Classified 67,042 29,197 96,239 76,033 37,951 113,984 Special Mention 24,378 3,583 27,961 29,036 2,259 31,295 Total Criticized $ 91,420 $ 32,780 $ 124,200 $ 105,069 $ 40,210 $ 145,279</t>
  </si>
  <si>
    <t>DEPOSITS (Tables)</t>
  </si>
  <si>
    <t>Summary of Time Deposits</t>
  </si>
  <si>
    <t>A summary of time deposits is as follows: (In thousands) September 30, December 31, Time less than $100,000 $ 535,655 $ 545,819 Time $100,000 or more 1,547,234 1,440,781 Total time deposits $ 2,082,889 $ 1,986,600</t>
  </si>
  <si>
    <t>BORROWED FUNDS (Tables)</t>
  </si>
  <si>
    <t>Schedule of Borrowed Funds</t>
  </si>
  <si>
    <t>Borrowed funds at September 30, 2016 and December 31, 2015 are summarized, as follows: September 30, 2016 December 31, 2015 Weighted Weighted Average Average (dollars in thousands) Principal Rate Principal Rate Short-term borrowings: Advances from the FHLBB $ 924,800 0.55 % $ 1,071,200 0.43 % Other Borrowings 15,000 2.17 — — Total short-term borrowings: 939,800 0.58 1,071,200 0.43 Long-term borrowings: Advances from the FHLBB 109,114 1.61 103,135 1.89 Subordinated borrowings 73,652 7.00 73,519 7.00 Junior subordinated borrowings 15,464 2.67 15,464 2.23 Total long-term borrowings: 198,230 3.69 192,118 3.88 Total $ 1,138,030 1.12 % $ 1,263,318 0.96 %</t>
  </si>
  <si>
    <t>Summary of Maturities of FHLBB Advances</t>
  </si>
  <si>
    <t>A summary of maturities of FHLBB advances as of September 30, 2016 is as follows: September 30, 2016 Weighted Average (in thousands, except rates) Principal Rate Fixed rate advances maturing: 2016 $ 835,308 0.54 % 2017 183,154 1.08 2018 1,018 2.62 2019 — — 2020 and beyond 14,434 2.41 Total FHLBB advances $ 1,033,914 0.66 %</t>
  </si>
  <si>
    <t>CAPITAL RATIOS AND SHAREHOLDERS' EQUITY (Tables)</t>
  </si>
  <si>
    <t>Schedule of Actual and Required Capital Ratios</t>
  </si>
  <si>
    <t>The actual and required capital ratios were as follows: September 30, Regulatory December 31, Regulatory Company (consolidated) Total capital to risk weighted assets 11.5 % 10.0 % 11.9 % 10.0 % Common equity tier 1 capital to risk weighted assets 9.5 6.5 9.8 6.5 Tier 1 capital to risk weighted assets 9.6 8.0 9.9 8.0 Tier 1 capital to average assets 7.7 5.0 7.7 5.0 Bank Total capital to risk weighted assets 10.9 % 10.0 % 11.2 % 10.0 % Common equity tier 1 capital to risk weighted assets 9.6 6.5 9.9 6.5 Tier 1 capital to risk weighted assets 9.6 8.0 9.9 8.0 Tier 1 capital to average assets 7.6 5.0 7.7 5.0</t>
  </si>
  <si>
    <t>Schedule of Components of Accumulated Other Comprehensive Income</t>
  </si>
  <si>
    <t>Components of accumulated other comprehensive income is as follows: (In thousands) September 30, December 31, Other accumulated comprehensive income, before tax: Net unrealized holding gain on AFS securities $ 27,955 $ 6,316 Net unrealized loss on effective cash flow hedging derivatives (11,191 ) (8,532 ) Net unrealized holding loss on pension plans (3,469 ) (3,469 ) Income taxes related to items of accumulated other comprehensive income: Net unrealized holding gain on AFS securities (10,766 ) (2,437 ) Net unrealized loss on effective cash flow hedging derivatives 4,490 3,425 Net unrealized holding loss on pension plans 1,392 1,392 Accumulated other comprehensive income (loss) $ 8,411 $ (3,305 )</t>
  </si>
  <si>
    <t>Schedule of Components of Other Comprehensive Income</t>
  </si>
  <si>
    <t>The following table presents the components of other comprehensive income for the three and nine months ended September 30, 2016 and 2015 : (In thousands) Before Tax Tax Effect Net of Tax Three Months Ended September 30, 2016 Net unrealized holding (loss) on AFS securities: x Net unrealized (loss) arising during the period $ (5,576 ) $ 2,190 $ (3,386 ) Less: reclassification adjustment for gains realized in net income 78 (28 ) 50 Net unrealized holding (loss) on AFS securities (5,654 ) 2,218 (3,436 ) Net unrealized gain on cash flow hedging derivatives: Net unrealized gain arising during the period 1,363 (547 ) 816 Less: reclassification adjustment for (losses) realized in net income (1,367 ) 549 (818 ) Net unrealized gain on cash flow hedging derivatives 2,730 (1,096 ) 1,634 Net unrealized holding (loss) on pension plans: Net unrealized (loss) arising during the period — — — Less: reclassification adjustment for gains (losses) realized in net income — — — Net unrealized holding (loss) on pension plans — — — Other comprehensive (loss) $ (2,924 ) $ 1,122 $ (1,802 ) Three Months Ended September 30, 2015 Net unrealized holding gains on AFS securities: Net unrealized gains arising during the period $ 8,256 $ (3,204 ) $ 5,052 Less: reclassification adjustment for gains realized in net income 49 (18 ) 31 Net unrealized holding gains on AFS securities 8,207 (3,186 ) 5,021 Net unrealized (loss) on cash flow hedging derivatives: Net unrealized (loss) arising during the period (4,369 ) 1,761 (2,608 ) Less: reclassification adjustment for gains (losses) realized in net income — — — Net unrealized (loss) on cash flow hedging derivatives (4,369 ) 1,761 (2,608 ) Net unrealized holding gain on pension plans: Net unrealized gain arising during the period — — — Less: reclassification adjustment for (losses) realized in net income (65 ) 26 (39 ) Net unrealized holding gain on pension plans 65 (26 ) 39 Other comprehensive income $ 3,903 $ (1,451 ) $ 2,452 (In thousands) Before Tax Tax Effect Net of Tax Nine Months Ended September 30, 2016 Net unrealized holding gains on AFS securities: Net unrealized gains arising during the period $ 21,740 $ (8,366 ) $ 13,374 Less: reclassification adjustment for gains realized in net income 101 (36 ) 65 Net unrealized holding gains on AFS securities 21,639 (8,330 ) 13,309 Net unrealized (loss) on cash flow hedging derivatives: Net unrealized (loss) arising during the period (5,322 ) 2,136 (3,186 ) Less: reclassification adjustment for (losses) realized in net income (2,662 ) 1,069 (1,593 ) Net unrealized (loss) on cash flow hedging derivatives (2,660 ) 1,067 (1,593 ) Net unrealized holding (loss) on pension plans: Net unrealized (loss) arising during the period — — — Less: reclassification adjustment for gains (losses) realized in net income — — — Net unrealized holding (loss) on pension plans — — — Other comprehensive income $ 18,979 $ (7,263 ) $ 11,716 Nine Months Ended September 30, 2015 Net unrealized holding gains on AFS securities: Net unrealized gains arising during the period $ 3,940 $ (1,580 ) $ 2,360 Less: reclassification adjustment for gains realized in net income 2,466 (888 ) 1,578 Net unrealized holding gains on AFS securities 1,474 (692 ) 782 Net unrealized (loss) on cash flow hedging derivatives: Net unrealized (loss) arising during the period (7,486 ) 3,017 (4,469 ) Less: reclassification adjustment for gains (losses) realized in net income — — — Net unrealized (loss) on cash flow hedging derivatives (7,486 ) 3,017 (4,469 ) Net unrealized holding (loss) on pension plans: Net unrealized (loss) arising during the period (1,596 ) 643 (953 ) Less: reclassification adjustment for gains (losses) realized in net income (194 ) 78 (116 ) Net unrealized holding (loss) on pension plans (1,402 ) 565 (837 ) Other comprehensive (loss) $ (7,414 ) $ 2,890 $ (4,524 )</t>
  </si>
  <si>
    <t>Schedule of Gross Changes in Each Component of Accumulated Other Comprehensive Income</t>
  </si>
  <si>
    <t>The following table presents the changes in each component of accumulated other comprehensive income (loss), for the three and nine months ended September 30, 2016 and 2015 : (in thousands) Net unrealized holding gain on AFS Securities Net loss on effective cash flow hedging derivatives Net unrealized holding loss on pension plans Total Three Months Ended September 30, 2016 Balance at Beginning of Period $ 20,625 $ (8,335 ) $ (2,077 ) $ 10,213 Other Comprehensive (Loss) Gain Before reclassifications (3,386 ) 816 — (2,570 ) Less: Amounts Reclassified from Accumulated other comprehensive income 50 (818 ) — (768 ) Total Other Comprehensive (Loss) Income (3,436 ) 1,634 — (1,802 ) Balance at End of Period $ 17,189 $ (6,701 ) $ (2,077 ) $ 8,411 Three Months Ended September 30, 2015 Balance at Beginning of Period $ 5,677 $ (3,830 ) $ (2,244 ) $ (397 ) Other Comprehensive Gain (Loss) Before reclassifications 5,052 (2,608 ) — 2,444 Less: Amounts Reclassified from Accumulated other comprehensive income 31 — (39 ) (8 ) Total Other Comprehensive Income (Loss) 5,021 (2,608 ) 39 2,452 Balance at End of Period $ 10,698 $ (6,438 ) $ (2,205 ) $ 2,055 Nine Months Ended September 30, 2016 Balance at Beginning of Period $ 3,880 $ (5,108 ) $ (2,077 ) $ (3,305 ) Other Comprehensive Gain (Loss) Before reclassifications 13,374 (3,186 ) — 10,188 Less: Amounts Reclassified from Accumulated other comprehensive income 65 (1,593 ) — (1,528 ) Total Other Comprehensive Income (Loss) 13,309 (1,593 ) — 11,716 Balance at End of Period $ 17,189 $ (6,701 ) $ (2,077 ) $ 8,411 Nine Months Ended September 30, 2015 Balance at Beginning of Period $ 9,916 $ (1,969 ) $ (1,368 ) $ 6,579 Other Comprehensive Gain (Loss) Before reclassifications 2,360 (4,469 ) (953 ) (3,062 ) Less: Amounts Reclassified from Accumulated other comprehensive income 1,578 — (116 ) 1,462 Total Other Comprehensive Income (Loss) 782 (4,469 ) (837 ) (4,524 ) Balance at End of Period $ 10,698 $ (6,438 ) $ (2,205 ) $ 2,055</t>
  </si>
  <si>
    <t>Schedule of Amounts Reclassified Out of Each Component of Accumulated Other Comprehensive Income</t>
  </si>
  <si>
    <t>The following table presents the amounts reclassified out of each component of accumulated other comprehensive income (loss) for the three and nine months ended September 30, 2016 and 2015 : Affected Line Item in the Three Months Ended September 30, Statement where Net Income (in thousands) 2016 2015 is Presented Realized gains on AFS securities: $ 78 $ 49 Non-interest income (28 ) (18 ) Tax expense 50 31 Net of tax Realized (losses) on cash flow hedging derivatives: (1,367 ) — Non-interest income 549 — Tax expense (818 ) — Net of tax Realized (losses) on pension plans: — (65 ) Non-interest income — 26 Tax expense — (39 ) Net of tax Total reclassifications for the period $ (768 ) $ (8 ) Net of tax Affected Line Item in the Nine Months Ended September 30, Statement where Net Income (in thousands) 2016 2015 is Presented Realized gains on AFS securities: $ 101 $ 2,466 Non-interest income (36 ) (888 ) Tax expense 65 1,578 Net of tax Realized (losses) on cash flow hedging derivatives: (2,662 ) — Non-interest income 1,069 — Tax expense (1,593 ) — Net of tax Realized (losses) on pension plans: — (194 ) Non-interest income — 78 Tax expense — (116 ) Net of tax Total reclassifications for the period $ (1,528 ) $ 1,462 Net of tax</t>
  </si>
  <si>
    <t>EARNINGS PER SHARE (Tables)</t>
  </si>
  <si>
    <t>Schedule of Earnings Per Share</t>
  </si>
  <si>
    <t>Earnings per share have been computed based on the following (average diluted shares outstanding are calculated using the treasury stock method): Three Months Ended September 30, Nine Months Ended September 30, (In thousands, except per share data) 2016 2015 2016 2015 Net income $ 16,381 $ 14,701 $ 48,339 $ 33,504 Average number of common shares issued 32,273 31,565 32,216 29,374 Less: average number of treasury shares 1,137 1,201 1,117 1,229 Less: average number of unvested stock award shares 515 471 515 460 Average number of basic common shares outstanding 30,621 29,893 30,584 27,685 Plus: dilutive effect of unvested stock award shares 131 114 115 98 Plus: dilutive effect of stock options outstanding 59 62 58 64 Average number of diluted common shares outstanding 30,811 30,069 30,757 27,847 Earnings per share: Basic $ 0.53 $ 0.49 $ 1.58 $ 1.21 Diluted $ 0.53 $ 0.49 $ 1.57 $ 1.20</t>
  </si>
  <si>
    <t>STOCK-BASED COMPENSATION PLANS (Tables)</t>
  </si>
  <si>
    <t>Summary of Activity in the Stock Award and Stock Option Plans</t>
  </si>
  <si>
    <t>A combined summary of activity in the Company’s stock award and stock option plans for the nine months ended September 30, 2016 is presented in the following table: Non-Vested Stock Awards Outstanding Stock Options Outstanding (Shares in thousands) Number of Shares Weighted-Average Grant Date Fair Value Number of Shares Weighted-Average Exercise Price December 31, 2015 488 $ 25.09 265 $ 21.11 Granted 185 27.37 — — Stock options exercised — — (10 ) 14.98 Stock awards vested (116 ) 25.15 — — Forfeited (63 ) 25.39 — — Expired — — (3 ) 34.45 September 30, 2016 494 $ 26.23 252 $ 21.08 Exercisable options at September 30, 2016 251 $ 21.15</t>
  </si>
  <si>
    <t>DERIVATIVE INSTRUMENTS AND HEDGING ACTIVITIES (Tables)</t>
  </si>
  <si>
    <t>Schedule of Interest Rate Swap Agreements and Non-Hedging Derivative Assets and Liabilities</t>
  </si>
  <si>
    <t>Information about derivative assets and liabilities at September 30, 2016 , follows: Weighted Weighted Average Rate Estimated Notional Average Contract Fair Value Amount Maturity Received pay rate Asset (Liability) (In thousands) (In years) (In thousands) Cash flow hedges: Interest rate swaps on FHLBB borrowings $ 300,000 2.5 0.52 % 2.29 % $ (11,191 ) Total cash flow hedges 300,000 (11,191 ) Economic hedges: Interest rate swap on tax advantaged economic development bond 11,540 13.2 0.89 % 5.09 % (2,869 ) Interest rate swaps on loans with commercial loan customers 642,399 6.4 2.27 % 4.23 % (36,055 ) Reverse interest rate swaps on loans with commercial loan customers 642,399 6.4 4.23 % 2.27 % 35,546 Risk Participation Agreements with Dealer Banks 77,887 12.2 47 Forward sale commitments 95,042 0.2 (582 ) Total economic hedges 1,469,267 (3,913 ) Non-hedging derivatives: Interest rate lock commitments 83,765 0.2 1,574 Total non-hedging derivatives 83,765 1,574 Total $ 1,853,032 $ (13,530 ) Information about derivative assets and liabilities at December 31, 2015 , follows: Weighted Weighted Average Rate Estimated Notional Average Contract Fair Value Amount Maturity Received pay rate Asset (Liability) (In thousands) (In years) (In thousands) Cash flow hedges: Forward-starting interest rate swaps on FHLBB borrowings $ 300,000 3.3 0.14 % 2.29 %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t>
  </si>
  <si>
    <t>Schedule of Amounts Included in the Consolidated Statements of Income and in the Other Comprehensive Income Section of the Consolidated Statements of Comprehensive Income</t>
  </si>
  <si>
    <t>Amounts included in the Consolidated Statements of Income and in the other comprehensive income section of the Consolidated Statements of Comprehensive Income (related to interest rate derivatives designated as hedges of cash flows), were as follows: Three Months Ended September 30, Nine Months Ended September 30, (In thousands) 2016 2015 2016 2015 Interest rate swaps on FHLBB borrowings: Unrealized gain (loss) recognized in accumulated other comprehensive loss $ 1,363 $ (4,369 ) $ (5,322 ) $ (7,486 ) Less: Reclassification of unrealized (loss) from accumulated other comprehensive income to interest expense (1,367 ) — (2,662 ) — Net tax effect on items recognized in accumulated other comprehensive income (1,096 ) 1,761 1,067 3,017 Other comprehensive gain (loss) recorded in accumulated other comprehensive income, net of reclassification adjustments and tax effects $ 1,634 $ (2,608 ) $ (1,593 ) $ (4,469 ) Net interest expense recognized in interest expense on hedged FHLBB borrowings $ 1,367 $ — $ 2,662 $ —</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September 30, Nine Months Ended September 30, (In thousands) 2016 2015 2016 2015 Economic hedges Interest rate swap on industrial revenue bond: Unrealized gain (loss) recognized in other non-interest income $ 29 $ (493 ) $ (802 ) $ (433 ) Interest rate swaps on loans with commercial loan customers: Unrealized gain (loss) recognized in other non-interest income 2,411 (7,698 ) (18,911 ) (6,923 ) Reverse interest rate swaps on loans with commercial loan customers: Unrealized gain (loss) recognized in other non-interest income (2,411 ) 7,698 18,911 6,923 (Unfavorable) Favorable change in credit valuation adjustment recognized in other non-interest income (62 ) 52 (495 ) 109 Risk Participation Agreements: Unrealized (loss) gain recognized in other non-interest income (14 ) (65 ) 102 (42 ) Forward Commitments: Unrealized (loss) gain recognized in other non-interest income (582 ) (387 ) (1,898 ) (300 ) Realized gain (loss) in other non-interest income 109 (493 ) (224 ) (80 ) Non-hedging derivatives Interest rate lock commitments Unrealized gain recognized in other non-interest income $ 1,574 $ 754 $ 3,635 $ 2,113 Realized gain in other non-interest income 760 819 2,505 1,760</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5 Interest Rate Swap Agreements: Institutional counterparties $ 40 $ — $ 40 $ — $ — $ 40 Commercial counterparties 17,129 — 17,129 — — 17,129 Total $ 17,169 $ — $ 17,169 $ — $ — $ 17,169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September 30, 2016 Interest Rate Swap Agreements: Institutional counterparties $ 118 $ — $ 118 $ — $ — $ 118 Commercial counterparties 35,546 — 35,546 — — 35,546 Total $ 35,664 $ — $ 35,664 $ — $ — $ 35,664</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September 30, 2016 Interest Rate Swap Agreements: Institutional counterparties $ (49,570 ) $ 42 $ (49,528 ) $ 48,878 $ 650 $ — Commercial counterparties — — — — — — Total $ (49,570 ) $ 42 $ (49,528 ) $ 48,878 $ 650 $ —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5 Interest Rate Swap Agreements: Institutional counterparties $ (28,220 ) $ — $ (28,220 ) $ 18,500 $ 9,720 $ — Commercial counterparties — — — — — — Total $ (28,220 ) $ — $ (28,220 ) $ 18,500 $ 9,720 $ —</t>
  </si>
  <si>
    <t>FAIR VALUE MEASUREMENTS (Tables)</t>
  </si>
  <si>
    <t>Quantitative information about the significant unobservable inputs within Level 3</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September 30, 2016 and December 31, 2015 , segregated by the level of the valuation inputs within the fair value hierarchy utilized to measure fair value. September 30, 2016 Level 1 Level 2 Level 3 Total (In thousands) Inputs Inputs Inputs Fair Value Trading security $ — $ — $ 14,149 $ 14,149 Available-for-sale securities: Municipal bonds and obligations — 121,126 — 121,126 Agency collateralized mortgage obligations — 541,997 — 541,997 Agency residential mortgage-backed securities — 104,670 — 104,670 Agency commercial mortgage-backed securities — 62,300 — 62,300 Corporate bonds — 46,522 — 46,522 Trust preferred securities — 11,801 — 11,801 Other bonds and obligations — 3,200 — 3,200 Marketable equity securities 53,602 1,635 — 55,237 Loans held for sale — 20,471 — 20,471 Derivative assets 35,546 1,574 37,120 Derivative liabilities 331 50,068 251 50,650 December 31, 2015 Level 1 Level 2 Level 3 Total (In thousands) Inputs Inputs Inputs Fair Value Trading security $ — $ — $ 14,189 $ 14,189 Available-for-sale securities: Municipal bonds and obligations — 104,561 — 104,561 Agency collateralized mortgage obligations — 833,036 — 833,036 Agency residential mortgage-backed securities — 126,829 — 126,829 Agency commercial mortgage-backed securities — — — — Corporate bonds — 41,023 — 41,023 Trust preferred securities — 11,900 — 11,900 Other bonds and obligations — 3,141 — 3,141 Marketable equity securities 32,925 334 708 33,967 Loans Held for Sale — 13,191 — 13,191 Derivative assets 45 17,130 332 17,507 Derivative liabilities — 28,181 — 28,181 </t>
  </si>
  <si>
    <t>Schedule of Loans Held for Sale</t>
  </si>
  <si>
    <t xml:space="preserve"> Aggregate Fair Value September 30, 2016 Aggregate Aggregate Less Aggregate (In thousands) Fair Value Unpaid Principal Unpaid Principal Loans Held for Sale $ 20,471 $ 19,796 $ 675 Aggregate Fair Value December 31, 2015 Aggregate Aggregate Less Aggregate (In thousands) Fair Value Unpaid Principal Unpaid Principal Loans Held for Sale $ 13,191 $ 12,914 $ 277</t>
  </si>
  <si>
    <t>Schedule of Changes in Level 3 Assets and Liabilities That Were Measured at Fair Value on a Recurring Basis</t>
  </si>
  <si>
    <t>The table below presents the changes in Level 3 assets and liabilities that were measured at fair value on a recurring basis for the three and nine months ended September 30, 2016 and 2015 . Assets (Liabilities) Securities Interest Rate Trading Available Lock Forward (In thousands) Security for Sale Commitments Commitments Three Months Ended September 30, 2016 June 30, 2016 $ 14,479 $ — $ 1,259 $ (189 ) Unrealized (loss) gain, net recognized in other non-interest income (180 ) — 3,563 (62 ) Paydown of trading security (150 ) — — — Transfers to held for sale loans — — (3,248 ) — September 30, 2016 $ 14,149 $ — $ 1,574 $ (251 ) Nine Months Ended September 30, 2016 December 31, 2015 $ 14,189 $ 708 $ 323 $ 9 Unrealized gain, net recognized in other non-interest income 405 — 6,480 (260 ) Transfers to Level 2 — (708 ) — — Paydown of trading security (445 ) — — — Transfers to held for sale loans — — (5,229 ) — September 30, 2016 $ 14,149 $ — $ 1,574 $ (251 ) Unrealized gains (losses) relating to instruments still held at September 30, 2016 $ 2,610 $ — $ 1,574 $ (251 ) Assets (Liabilities) Securities Interest Rate Trading Available Lock Forward (In thousands) Security for Sale Commitments Commitments Three Months Ended September 30, 2015 June 30, 2015 $ 14,378 $ 773 $ 382 $ 50 Sale of Marketable Equity Security — — — — Unrealized gain (loss), net recognized in other non-interest income 351 — 1,366 (72 ) Unrealized loss included in accumulated other comprehensive loss — (9 ) — — Paydown of trading account security (142 ) — — — Transfers to held for sale loans — — (994 ) — September 30, 2015 $ 14,587 $ 764 $ 754 $ (22 ) Nine Months Ended September 30, 2015 December 31, 2014 $ 14,909 $ 2,326 $ 625 $ (93 ) Sale of Marketable Equity Security — (1,327 ) — — Unrealized gain, net recognized in other non-interest income 103 — 4,037 71 Unrealized loss included in accumulated other comprehensive loss — (235 ) — — Paydown of trading account security (425 ) — — — Transfers to held for sale loans — — (3,908 ) — September 30, 2015 $ 14,587 $ 764 $ 754 $ (22 ) Unrealized gains (losses) relating to instruments still held at September 30, 2015 $ 2,457 $ (6 ) $ 754 $ (22 )</t>
  </si>
  <si>
    <t>Summary of Applicable Non-Recurring Fair Value Measurements</t>
  </si>
  <si>
    <t>Quantitative information about the significant unobservable inputs within Level 3 non-recurring assets is as follows: Fair Value (in thousands) September 30, 2016 Valuation Techniques Unobservable Inputs Range (Weighted Average) (a) Assets Impaired loans $ 19,591 Fair value of collateral - appraised value Discounted cash flow - loss severity 0.19% to 89.11% (10.01%) Appraised value $29.2 to $2,197.4 ($1160.1) Capitalized servicing rights 10,495 Discounted cash flow Constant prepayment rate (CPR) 7.35% to 15.23% (11.04%) Discount rate 10.00% to 14.00% (11.71%) Other real estate owned 80 Fair value of collateral Appraised value $46.0 to $129.0 ($118.6) Total $ 30,166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5 Valuation Techniques Unobservable Inputs Range (Weighted Average) (a) Assets Impaired loans $ 11,657 Fair value of collateral - appraised value Discounted cash flow - loss severity 0.05% to 29.50% (7.55%) Appraised value $46.3 to $1,962.0 ($999.7) Capitalized servicing rights 5,187 Discounted cash flow Constant prepayment rate (CPR) 7.17% to 12.06% (10.02%) Discount rate 10.00% to 15.00 (10.88%) Other real estate owned 1,725 Fair value of collateral Appraised value $39.0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September 30, 2016 Carrying Fair (In thousands) Amount Value Level 1 Level 2 Level 3 Financial Assets Cash and cash equivalents $ 69,285 $ 69,285 $ 69,285 $ — $ — Trading security 14,149 14,149 — — 14,149 Securities available for sale 946,853 946,853 53,602 893,251 — Securities held to maturity 131,467 139,358 — — 139,358 FHLB bank stock and restricted securities 61,277 61,277 — 61,277 — Net loans 6,003,899 6,081,799 — — 6,081,799 Loans held for sale 20,471 20,471 — 20,471 — Accrued interest receivable 17,263 17,263 — 17,263 — Cash surrender value of bank-owned life insurance policies 127,880 127,880 — 127,880 — Derivative assets 37,120 37,120 — 35,546 1,574 Assets held for sale — — — — — Financial Liabilities Total deposits $ 5,749,754 $ 5,751,777 $ — $ 5,751,777 $ — Short-term debt 939,800 939,823 — 939,823 — Long-term Federal Home Loan Bank advances 109,114 109,625 — 109,625 — Subordinated borrowings 89,116 97,437 — 97,437 — Derivative liabilities 50,650 50,650 331 50,068 251 December 31, 2015 Carrying Fair (In thousands) Amount Value Level 1 Level 2 Level 3 Financial Assets Cash and cash equivalents $ 103,562 $ 103,562 $ 103,562 $ — $ — Trading security 14,189 14,189 — — 14,189 Securities available for sale 1,154,457 1,154,457 32,925 1,120,824 708 Securities held to maturity 131,652 136,904 — — 136,904 FHLB bank stock and restricted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 5,589,135 $ 5,582,835 $ — $ 5,582,835 $ — Short-term debt 1,071,200 1,071,044 — 1,071,044 — Long-term Federal Home Loan Bank advances 103,135 103,397 — 103,397 — Subordinated borrowings 89,812 93,291 — 93,291 — Derivative liabilities 28,181 28,181 — 28,181 —</t>
  </si>
  <si>
    <t>Recurring</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September 30, 2016 Valuation Techniques Unobservable Inputs Value Assets (Liabilities) Trading Security $ 14,149 Discounted Cash Flow Discount Rate 1.80 % Forward Commitments (251 ) Historical Trend Closing Ratio 93.97 % Pricing Model Origination Costs, per loan $ 2,500 Interest Rate Lock Commitment 1,574 Historical Trend Closing Ratio 93.97 % Pricing Model Origination Costs, per loan $ 2,500 Total $ 15,472 Fair Value Significant Unobservable Input (In thousands) December 31, 2015 Valuation Techniques Unobservable Inputs Value Assets (Liabilities) Trading Security $ 14,189 Discounted Cash Flow Discount Rate 2.49 % AFS Securities 708 Pricing Model Median Peer Price/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t>
  </si>
  <si>
    <t>Non-recurring</t>
  </si>
  <si>
    <t xml:space="preserve">The following is a summary of applicable non-recurring fair value measurements. There are no liabilities measured at fair value on a non-recurring basis. September 30, 2016 December 31, 2015 Three months ended September 30, 2016 Nine months ended September 30, 2016 Fair Value Measurement Date as of September 30, 2016 Level 3 Level 3 Total Total Level 3 (In thousands) Inputs Inputs Gains (Losses) Gains (Losses) Inputs Assets Impaired loans $ 19,591 $ 11,657 $ (2,955 ) $ 7,934 September 2016 Capitalized servicing rights 10,495 5,187 — — September 2016 Other real estate owned 80 1,725 (35 ) (456 ) Feb. 2016 - Mar. 2016 Total $ 30,166 $ 18,569 $ (2,990 ) $ 7,478 </t>
  </si>
  <si>
    <t>NET INTEREST INCOME AFTER PROVISION FOR LOAN LOSSES (Tables)</t>
  </si>
  <si>
    <t>Schedule of Net Interest Income After Provision for Loan Losses</t>
  </si>
  <si>
    <t>Presented below is net interest income after provision for loan losses for the three and nine months ended September 30, 2016 and 2015, respectively. Three Months Ended September 30, Nine Months Ended September 30, (In thousands) 2016 2015 2016 2015 Net interest income $ 57,971 $ 56,971 $ 173,109 $ 155,101 Provision for loan losses 4,734 4,240 13,262 12,295 Net interest income after provision for loan losses $ 53,237 $ 52,731 $ 159,847 $ 142,806</t>
  </si>
  <si>
    <t>ACQUISITION - Narrative (Details) - USD ($)</t>
  </si>
  <si>
    <t>Apr. 29, 2016</t>
  </si>
  <si>
    <t>Apr. 28, 2016</t>
  </si>
  <si>
    <t>Business Acquisition [Line Items]</t>
  </si>
  <si>
    <t>Pro forma estimated tax rate</t>
  </si>
  <si>
    <t>40.00%</t>
  </si>
  <si>
    <t>Servicing asset at fair value, additions</t>
  </si>
  <si>
    <t>Acquisition related costs</t>
  </si>
  <si>
    <t>Business acquisition, equity interest issued or Issuable, number of shares (in shares)</t>
  </si>
  <si>
    <t>Pro forma revenue</t>
  </si>
  <si>
    <t>Pro forma net income (loss)</t>
  </si>
  <si>
    <t>Business Combination, Pro Forma Information, Acquisition Expenses</t>
  </si>
  <si>
    <t>Commercial Real Estate</t>
  </si>
  <si>
    <t>Commercial Real Estate | 44 Business Capital</t>
  </si>
  <si>
    <t>Commercial Loans</t>
  </si>
  <si>
    <t>Commercial Loans | 44 Business Capital</t>
  </si>
  <si>
    <t>Ownership percentage by parent</t>
  </si>
  <si>
    <t>51.00%</t>
  </si>
  <si>
    <t>Ownership percentage by noncontrolling owners</t>
  </si>
  <si>
    <t>49.00%</t>
  </si>
  <si>
    <t>ACQUISITION - Consideration Paid and Assets Acquired and Liabilities Assumed (Details) - USD ($) $ in Thousands</t>
  </si>
  <si>
    <t>Jun. 30, 2016</t>
  </si>
  <si>
    <t>Jun. 30, 2015</t>
  </si>
  <si>
    <t>Dec. 31, 2014</t>
  </si>
  <si>
    <t>Recognized amounts of identifiable assets acquired and liabilities assumed, at fair value:</t>
  </si>
  <si>
    <t>Certain Loans Acquired in Transfer Not Accounted for as Debt Securities, Accretable Yield</t>
  </si>
  <si>
    <t>Consideration paid:</t>
  </si>
  <si>
    <t>Company common stock issued to certain 44 Business Capital shareholders</t>
  </si>
  <si>
    <t>Cash paid to 44 Business Capital shareholders and Parke</t>
  </si>
  <si>
    <t>Total consideration paid</t>
  </si>
  <si>
    <t>Cash and short-term investments</t>
  </si>
  <si>
    <t>Premises and equipment</t>
  </si>
  <si>
    <t>Total identifiable net assets</t>
  </si>
  <si>
    <t>Loans receivable, fair value disclosure</t>
  </si>
  <si>
    <t>Loans and leases receivable, deferred income</t>
  </si>
  <si>
    <t>44 Business Capital | Receivables Acquired with Deteriorated Credit Quality</t>
  </si>
  <si>
    <t>Fair value discount, amortization period (in years)</t>
  </si>
  <si>
    <t>6 years</t>
  </si>
  <si>
    <t>44 Business Capital | Scenario, Previously Reported</t>
  </si>
  <si>
    <t>44 Business Capital | Scenario, Previously Reported | Receivables Acquired with Deteriorated Credit Quality</t>
  </si>
  <si>
    <t>44 Business Capital | Scenario, Adjustment</t>
  </si>
  <si>
    <t>Accrued interest</t>
  </si>
  <si>
    <t>ACQUISITION - Loan Portfolio Acquired (Details) - ASC 310-30 - 44 Business Capital $ in Thousands</t>
  </si>
  <si>
    <t>Apr. 29, 2016USD ($)</t>
  </si>
  <si>
    <t>Gross contractual receivable amounts at acquisition</t>
  </si>
  <si>
    <t>Contractual cash flows not expected to be collected (nonaccretable discount)</t>
  </si>
  <si>
    <t>Expected cash flows at acquisition</t>
  </si>
  <si>
    <t>Interest component of expected cash flows (accretable discount)</t>
  </si>
  <si>
    <t>Fair value of acquired loans</t>
  </si>
  <si>
    <t>ACQUISITION - Pro Forma Information (Details) - 44 Business Capital - USD ($) $ / shares in Units, $ in Thousands</t>
  </si>
  <si>
    <t>Pro forma earnings per share, basic (in dollars per share)</t>
  </si>
  <si>
    <t>Pro forma earnings per share, diluted (in dollars per share)</t>
  </si>
  <si>
    <t>TRADING SECURITY (Details) - USD ($)</t>
  </si>
  <si>
    <t>Amortized cost</t>
  </si>
  <si>
    <t>Fair value</t>
  </si>
  <si>
    <t>Amount of other securities in the trading portfolio</t>
  </si>
  <si>
    <t>SECURITIES AVAILABLE FOR SALE AND HELD TO MATURITY - Summary of Securities Available for Sale and Held to Maturity (Details) - USD ($) $ in Thousands</t>
  </si>
  <si>
    <t>Available-for-sale Debt Securities, Amortized Cost Basis [Abstract]</t>
  </si>
  <si>
    <t>Available-for-sale debt securities, amortized cost basis</t>
  </si>
  <si>
    <t>Available-for-sale debt securities, accumulated gross unrealized gain</t>
  </si>
  <si>
    <t>Available-for-sale debt securities, accumulated gross unrealized loss</t>
  </si>
  <si>
    <t>Available-for-sale securities, debt securities</t>
  </si>
  <si>
    <t>Available-for-sale Equity Securities, Amortized Cost Basis [Abstract]</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Available-for-sale Securities, Fair Value to Amortized Cost Basis [Abstract]</t>
  </si>
  <si>
    <t>Available-for-sale securities, amortized cost basis</t>
  </si>
  <si>
    <t>Available-for-sale securities, accumulated gross unrealized gain</t>
  </si>
  <si>
    <t>Available-for-sale securities, accumulated gross unrealized loss</t>
  </si>
  <si>
    <t>Available for sale securities</t>
  </si>
  <si>
    <t>Securities held to maturity</t>
  </si>
  <si>
    <t>Held to maturity, amortized cost basis</t>
  </si>
  <si>
    <t>Held to maturity securities accumulated unrecognized holding gains</t>
  </si>
  <si>
    <t>Held to maturity securities, accumulated unrecognized holding loss</t>
  </si>
  <si>
    <t>Available-for-sale Securities and Held-to-maturity Securities [Abstract]</t>
  </si>
  <si>
    <t>Held to maturity and available for sale securities, amortized cost basis</t>
  </si>
  <si>
    <t>Held to maturity and available for sale securities, gross unrealized gain</t>
  </si>
  <si>
    <t>Held to maturity and available for sale securities, gross unrealized loss</t>
  </si>
  <si>
    <t>Held to maturity and available for sale securities, fair value</t>
  </si>
  <si>
    <t>Municipal bonds and obligations</t>
  </si>
  <si>
    <t>Agency collateralized mortgage obligations</t>
  </si>
  <si>
    <t>Tax advantaged economic development bonds</t>
  </si>
  <si>
    <t>Other bonds and obligations</t>
  </si>
  <si>
    <t>Agency mortgage-backed securities</t>
  </si>
  <si>
    <t>Agency commercial mortgage-backed securities</t>
  </si>
  <si>
    <t>Corporate bonds</t>
  </si>
  <si>
    <t>Trust preferred securities</t>
  </si>
  <si>
    <t>SECURITIES AVAILABLE FOR SALE AND HELD TO MATURITY - Schedule of Maturity of Securities (Details) - USD ($) $ in Thousands</t>
  </si>
  <si>
    <t>Available for sale, Amortized Cost</t>
  </si>
  <si>
    <t>Within 1 year</t>
  </si>
  <si>
    <t>Over 1 year to 5 years</t>
  </si>
  <si>
    <t>Over 5 years to 10 years</t>
  </si>
  <si>
    <t>Over 10 years</t>
  </si>
  <si>
    <t>Total bonds and obligations</t>
  </si>
  <si>
    <t>Marketable equity securities</t>
  </si>
  <si>
    <t>Residential mortgage-backed securities</t>
  </si>
  <si>
    <t>Available for sale, Fair Value</t>
  </si>
  <si>
    <t>Held to maturity, Amortized Cost</t>
  </si>
  <si>
    <t>Held to maturity, Fair Value</t>
  </si>
  <si>
    <t>Fair Value</t>
  </si>
  <si>
    <t>SECURITIES AVAILABLE FOR SALE AND HELD TO MATURITY - Summary of Securities with Unrealized Losses (Details) - USD ($) $ in Thousands</t>
  </si>
  <si>
    <t>Available-for-sale Securities, Continuous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Available-for-sale Securities, Continuous Unrealized Loss Position, Fair Value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Held-to-maturity Securities, Continuous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to-maturity Securities,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Debt securities</t>
  </si>
  <si>
    <t>Debt securities | Municipal bonds and obligations</t>
  </si>
  <si>
    <t>Debt securities | Agency collateralized mortgage obligations</t>
  </si>
  <si>
    <t>Debt securities | Agency commercial mortgage-backed securities</t>
  </si>
  <si>
    <t>Debt securities | Corporate bonds</t>
  </si>
  <si>
    <t>Debt securities | Trust preferred securities</t>
  </si>
  <si>
    <t>Debt securities | Other bonds and obligations</t>
  </si>
  <si>
    <t>Debt securities | Tax advantaged economic development bonds</t>
  </si>
  <si>
    <t>SECURITIES AVAILABLE FOR SALE AND HELD TO MATURITY - Narrative (Details)</t>
  </si>
  <si>
    <t>Sep. 30, 2016USD ($)security</t>
  </si>
  <si>
    <t>Dec. 31, 2015USD ($)</t>
  </si>
  <si>
    <t>Investment Holdings [Line Items]</t>
  </si>
  <si>
    <t>Securities available for sale, at fair value | $</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9.40%</t>
  </si>
  <si>
    <t>Municipal bonds and obligations | Debt securities</t>
  </si>
  <si>
    <t>0.80%</t>
  </si>
  <si>
    <t>Collateralized Mortgage Obligations | Debt securities</t>
  </si>
  <si>
    <t>0.30%</t>
  </si>
  <si>
    <t>Residential Mortgage Backed Securities | Debt securities</t>
  </si>
  <si>
    <t>0.40%</t>
  </si>
  <si>
    <t>Corporate bonds | One Investment | Level 2</t>
  </si>
  <si>
    <t>Corporate bonds | Debt securities</t>
  </si>
  <si>
    <t>3.40%</t>
  </si>
  <si>
    <t>Corporate bonds | Debt securities | One Investment</t>
  </si>
  <si>
    <t>Available for sale securities gross unrealized loss accumulated in investments | $</t>
  </si>
  <si>
    <t>Trust Preferred Securities | Debt securities</t>
  </si>
  <si>
    <t>4.60%</t>
  </si>
  <si>
    <t>LOANS - Summary of Total Loans (Details) - USD ($) $ in Thousands</t>
  </si>
  <si>
    <t>Accounts, Notes, Loans and Financing Receivable [Line Items]</t>
  </si>
  <si>
    <t>Total Loans</t>
  </si>
  <si>
    <t>Business Activities Loans</t>
  </si>
  <si>
    <t>Acquired Loans</t>
  </si>
  <si>
    <t>Commercial Real Estate | Business Activities Loans</t>
  </si>
  <si>
    <t>Commercial Real Estate | Acquired Loans</t>
  </si>
  <si>
    <t>Commercial Real Estate | Construction</t>
  </si>
  <si>
    <t>Commercial Real Estate | Construction | Business Activities Loans</t>
  </si>
  <si>
    <t>Commercial Real Estate | Construction | Acquired Loans</t>
  </si>
  <si>
    <t>Commercial Real Estate | Single and Multi-family</t>
  </si>
  <si>
    <t>Commercial Real Estate | Single and Multi-family | Business Activities Loans</t>
  </si>
  <si>
    <t>Commercial Real Estate | Single and Multi-family | Acquired Loans</t>
  </si>
  <si>
    <t>Commercial Real Estate | Other</t>
  </si>
  <si>
    <t>Commercial Real Estate | Other | Business Activities Loans</t>
  </si>
  <si>
    <t>Commercial Real Estate | Other | Acquired Loans</t>
  </si>
  <si>
    <t>Commercial and Industrial Loans</t>
  </si>
  <si>
    <t>Commercial and Industrial Loans | Business Activities Loans</t>
  </si>
  <si>
    <t>Commercial and Industrial Loans | Acquired Loans</t>
  </si>
  <si>
    <t>Commercial and Industrial Loans | Other</t>
  </si>
  <si>
    <t>Commercial and Industrial Loans | Other | Business Activities Loans</t>
  </si>
  <si>
    <t>Commercial and Industrial Loans | Other | Acquired Loans</t>
  </si>
  <si>
    <t>Commercial and Industrial Loans | Asset Based Lending</t>
  </si>
  <si>
    <t>Commercial and Industrial Loans | Asset Based Lending | Business Activities Loans</t>
  </si>
  <si>
    <t>Commercial and Industrial Loans | Asset Based Lending | Acquired Loans</t>
  </si>
  <si>
    <t>Commercial Loans | Business Activities Loans</t>
  </si>
  <si>
    <t>Commercial Loans | Acquired Loans</t>
  </si>
  <si>
    <t>Residential Mortgages</t>
  </si>
  <si>
    <t>Residential Mortgages | Business Activities Loans</t>
  </si>
  <si>
    <t>Residential Mortgages | Acquired Loans</t>
  </si>
  <si>
    <t>Residential Mortgages | Construction</t>
  </si>
  <si>
    <t>Residential Mortgages | Construction | Business Activities Loans</t>
  </si>
  <si>
    <t>Residential Mortgages | Construction | Acquired Loans</t>
  </si>
  <si>
    <t>Residential Mortgages | 1-4 Family</t>
  </si>
  <si>
    <t>Residential Mortgages | 1-4 Family | Business Activities Loans</t>
  </si>
  <si>
    <t>Residential Mortgages | 1-4 Family | Acquired Loans</t>
  </si>
  <si>
    <t>Consumer Loans</t>
  </si>
  <si>
    <t>Consumer Loans | Business Activities Loans</t>
  </si>
  <si>
    <t>Consumer Loans | Acquired Loans</t>
  </si>
  <si>
    <t>Consumer Loans | Home Equity Loan</t>
  </si>
  <si>
    <t>Consumer Loans | Home Equity Loan | Business Activities Loans</t>
  </si>
  <si>
    <t>Consumer Loans | Home Equity Loan | Acquired Loans</t>
  </si>
  <si>
    <t>Consumer Loans | Auto And Other</t>
  </si>
  <si>
    <t>Consumer Loans | Auto And Other | Business Activities Loans</t>
  </si>
  <si>
    <t>Consumer Loans | Auto And Other | Acquired Loans</t>
  </si>
  <si>
    <t>LOANS - Narrative (Details) - USD ($) $ in Thousands</t>
  </si>
  <si>
    <t>12 Months Ended</t>
  </si>
  <si>
    <t>Borrower's sustained repayment performance period</t>
  </si>
  <si>
    <t>6 months</t>
  </si>
  <si>
    <t>Acquired Credit Impaired</t>
  </si>
  <si>
    <t>Certain loans acquired in transfer not accounted for as debt securities, note balance, net</t>
  </si>
  <si>
    <t>Financing receivable not considered impaired at time of acquisition</t>
  </si>
  <si>
    <t>Foreclosed property</t>
  </si>
  <si>
    <t>Residential Mortgages | Mortgages</t>
  </si>
  <si>
    <t>Process of foreclosure</t>
  </si>
  <si>
    <t>Residential Mortgages | Acquired Loans | Mortgages</t>
  </si>
  <si>
    <t>LOANS - Accretable Yield Activity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Reclassification to TDR</t>
  </si>
  <si>
    <t>Accretion</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t>
  </si>
  <si>
    <t>Business Activities Loans | Commercial Real Estate | Single and Multi-family</t>
  </si>
  <si>
    <t>Business Activities Loans | Commercial Real Estate | Other</t>
  </si>
  <si>
    <t>Business Activities Loans | Commercial Real Estate | 30-59 Days Past Due</t>
  </si>
  <si>
    <t>Business Activities Loans | Commercial Real Estate | 30-59 Days Past Due | Construction</t>
  </si>
  <si>
    <t>Business Activities Loans | Commercial Real Estate | 30-59 Days Past Due | Single and Multi-family</t>
  </si>
  <si>
    <t>Business Activities Loans | Commercial Real Estate | 30-59 Days Past Due | Other</t>
  </si>
  <si>
    <t>Business Activities Loans | Commercial Real Estate | 60-89 Days Past Due</t>
  </si>
  <si>
    <t>Business Activities Loans | Commercial Real Estate | 60-89 Days Past Due | Construction</t>
  </si>
  <si>
    <t>Business Activities Loans | Commercial Real Estate | 60-89 Days Past Due | Single and Multi-family</t>
  </si>
  <si>
    <t>Business Activities Loans | Commercial Real Estate | 60-89 Days Past Due | Other</t>
  </si>
  <si>
    <t>Business Activities Loans | Commercial Real Estate | 90 Days or Greater Past Due</t>
  </si>
  <si>
    <t>Business Activities Loans | Commercial Real Estate | 90 Days or Greater Past Due | Construction</t>
  </si>
  <si>
    <t>Business Activities Loans | Commercial Real Estate | 90 Days or Greater Past Due | Single and Multi-family</t>
  </si>
  <si>
    <t>Business Activities Loans | Commercial Real Estate | 90 Days or Greater Past Due | Other</t>
  </si>
  <si>
    <t>Business Activities Loans | Commercial and Industrial Loans</t>
  </si>
  <si>
    <t>Business Activities Loans | Commercial and Industrial Loans | Other</t>
  </si>
  <si>
    <t>Business Activities Loans | Commercial and Industrial Loans | Asset Based Lending</t>
  </si>
  <si>
    <t>Business Activities Loans | Commercial and Industrial Loans | 30-59 Days Past Due</t>
  </si>
  <si>
    <t>Business Activities Loans | Commercial and Industrial Loans | 30-59 Days Past Due | Other</t>
  </si>
  <si>
    <t>Business Activities Loans | Commercial and Industrial Loans | 30-59 Days Past Due | Asset Based Lending</t>
  </si>
  <si>
    <t>Business Activities Loans | Commercial and Industrial Loans | 60-89 Days Past Due</t>
  </si>
  <si>
    <t>Business Activities Loans | Commercial and Industrial Loans | 60-89 Days Past Due | Other</t>
  </si>
  <si>
    <t>Business Activities Loans | Commercial and Industrial Loans | 60-89 Days Past Due | Asset Based Lending</t>
  </si>
  <si>
    <t>Business Activities Loans | Commercial and Industrial Loans | 90 Days or Greater Past Due</t>
  </si>
  <si>
    <t>Business Activities Loans | Commercial and Industrial Loans | 90 Days or Greater Past Due | Other</t>
  </si>
  <si>
    <t>Business Activities Loans | Commercial and Industrial Loans | 90 Days or Greater Past Due | Asset Based Lending</t>
  </si>
  <si>
    <t>Business Activities Loans | Residential Mortgages</t>
  </si>
  <si>
    <t>Business Activities Loans | Residential Mortgages | Construction</t>
  </si>
  <si>
    <t>Business Activities Loans | Residential Mortgages | 1-4 Family</t>
  </si>
  <si>
    <t>Business Activities Loans | Residential Mortgages | 30-59 Days Past Due</t>
  </si>
  <si>
    <t>Business Activities Loans | Residential Mortgages | 30-59 Days Past Due | Construction</t>
  </si>
  <si>
    <t>Business Activities Loans | Residential Mortgages | 30-59 Days Past Due | 1-4 Family</t>
  </si>
  <si>
    <t>Business Activities Loans | Residential Mortgages | 60-89 Days Past Due</t>
  </si>
  <si>
    <t>Business Activities Loans | Residential Mortgages | 60-89 Days Past Due | Construction</t>
  </si>
  <si>
    <t>Business Activities Loans | Residential Mortgages | 60-89 Days Past Due | 1-4 Family</t>
  </si>
  <si>
    <t>Business Activities Loans | Residential Mortgages | 90 Days or Greater Past Due</t>
  </si>
  <si>
    <t>Business Activities Loans | Residential Mortgages | 90 Days or Greater Past Due | Construction</t>
  </si>
  <si>
    <t>Business Activities Loans | Residential Mortgages | 90 Days or Greater Past Due | 1-4 Family</t>
  </si>
  <si>
    <t>Business Activities Loans | Consumer Loans</t>
  </si>
  <si>
    <t>Business Activities Loans | Consumer Loans | Home Equity Loan</t>
  </si>
  <si>
    <t>Business Activities Loans | Consumer Loans | Auto And Other</t>
  </si>
  <si>
    <t>Business Activities Loans | Consumer Loans | 30-59 Days Past Due</t>
  </si>
  <si>
    <t>Business Activities Loans | Consumer Loans | 30-59 Days Past Due | Home Equity Loan</t>
  </si>
  <si>
    <t>Business Activities Loans | Consumer Loans | 30-59 Days Past Due | Auto And Other</t>
  </si>
  <si>
    <t>Business Activities Loans | Consumer Loans | 60-89 Days Past Due</t>
  </si>
  <si>
    <t>Business Activities Loans | Consumer Loans | 60-89 Days Past Due | Home Equity Loan</t>
  </si>
  <si>
    <t>Business Activities Loans | Consumer Loans | 60-89 Days Past Due | Auto And Other</t>
  </si>
  <si>
    <t>Business Activities Loans | Consumer Loans | 90 Days or Greater Past Due</t>
  </si>
  <si>
    <t>Business Activities Loans | Consumer Loans | 90 Days or Greater Past Due | Home Equity Loan</t>
  </si>
  <si>
    <t>Business Activities Loans | Consumer Loans | 90 Days or Greater Past Due | Auto And Other</t>
  </si>
  <si>
    <t>Acquired Loans | 30-59 Days Past Due</t>
  </si>
  <si>
    <t>Acquired Loans | 60-89 Days Past Due</t>
  </si>
  <si>
    <t>Acquired Loans | 90 Days or Greater Past Due</t>
  </si>
  <si>
    <t>Acquired Loans | Commercial Real Estate</t>
  </si>
  <si>
    <t>Acquired Loans | Commercial Real Estate | Construction</t>
  </si>
  <si>
    <t>Acquired Loans | Commercial Real Estate | Single and Multi-family</t>
  </si>
  <si>
    <t>Acquired Loans | Commercial Real Estate | Other</t>
  </si>
  <si>
    <t>Acquired Loans | Commercial Real Estate | 30-59 Days Past Due</t>
  </si>
  <si>
    <t>Acquired Loans | Commercial Real Estate | 30-59 Days Past Due | Construction</t>
  </si>
  <si>
    <t>Acquired Loans | Commercial Real Estate | 30-59 Days Past Due | Single and Multi-family</t>
  </si>
  <si>
    <t>Acquired Loans | Commercial Real Estate | 30-59 Days Past Due | Other</t>
  </si>
  <si>
    <t>Acquired Loans | Commercial Real Estate | 60-89 Days Past Due</t>
  </si>
  <si>
    <t>Acquired Loans | Commercial Real Estate | 60-89 Days Past Due | Construction</t>
  </si>
  <si>
    <t>Acquired Loans | Commercial Real Estate | 60-89 Days Past Due | Single and Multi-family</t>
  </si>
  <si>
    <t>Acquired Loans | Commercial Real Estate | 60-89 Days Past Due | Other</t>
  </si>
  <si>
    <t>Acquired Loans | Commercial Real Estate | 90 Days or Greater Past Due</t>
  </si>
  <si>
    <t>Acquired Loans | Commercial Real Estate | 90 Days or Greater Past Due | Construction</t>
  </si>
  <si>
    <t>Acquired Loans | Commercial Real Estate | 90 Days or Greater Past Due | Single and Multi-family</t>
  </si>
  <si>
    <t>Acquired Loans | Commercial Real Estate | 90 Days or Greater Past Due | Other</t>
  </si>
  <si>
    <t>Acquired Loans | Commercial and Industrial Loans</t>
  </si>
  <si>
    <t>Acquired Loans | Commercial and Industrial Loans | Other</t>
  </si>
  <si>
    <t>Acquired Loans | Commercial and Industrial Loans | Asset Based Lending</t>
  </si>
  <si>
    <t>Acquired Loans | Commercial and Industrial Loans | 30-59 Days Past Due</t>
  </si>
  <si>
    <t>Acquired Loans | Commercial and Industrial Loans | 30-59 Days Past Due | Other</t>
  </si>
  <si>
    <t>Acquired Loans | Commercial and Industrial Loans | 30-59 Days Past Due | Asset Based Lending</t>
  </si>
  <si>
    <t>Acquired Loans | Commercial and Industrial Loans | 60-89 Days Past Due</t>
  </si>
  <si>
    <t>Acquired Loans | Commercial and Industrial Loans | 60-89 Days Past Due | Other</t>
  </si>
  <si>
    <t>Acquired Loans | Commercial and Industrial Loans | 60-89 Days Past Due | Asset Based Lending</t>
  </si>
  <si>
    <t>Acquired Loans | Commercial and Industrial Loans | 90 Days or Greater Past Due</t>
  </si>
  <si>
    <t>Acquired Loans | Commercial and Industrial Loans | 90 Days or Greater Past Due | Other</t>
  </si>
  <si>
    <t>Acquired Loans | Commercial and Industrial Loans | 90 Days or Greater Past Due | Asset Based Lending</t>
  </si>
  <si>
    <t>Acquired Loans | Residential Mortgages</t>
  </si>
  <si>
    <t>Acquired Loans | Residential Mortgages | Construction</t>
  </si>
  <si>
    <t>Acquired Loans | Residential Mortgages | 1-4 Family</t>
  </si>
  <si>
    <t>Acquired Loans | Residential Mortgages | 30-59 Days Past Due</t>
  </si>
  <si>
    <t>Acquired Loans | Residential Mortgages | 30-59 Days Past Due | Construction</t>
  </si>
  <si>
    <t>Acquired Loans | Residential Mortgages | 30-59 Days Past Due | 1-4 Family</t>
  </si>
  <si>
    <t>Acquired Loans | Residential Mortgages | 60-89 Days Past Due</t>
  </si>
  <si>
    <t>Acquired Loans | Residential Mortgages | 60-89 Days Past Due | Construction</t>
  </si>
  <si>
    <t>Acquired Loans | Residential Mortgages | 60-89 Days Past Due | 1-4 Family</t>
  </si>
  <si>
    <t>Acquired Loans | Residential Mortgages | 90 Days or Greater Past Due</t>
  </si>
  <si>
    <t>Acquired Loans | Residential Mortgages | 90 Days or Greater Past Due | Construction</t>
  </si>
  <si>
    <t>Acquired Loans | Residential Mortgages | 90 Days or Greater Past Due | 1-4 Family</t>
  </si>
  <si>
    <t>Acquired Loans | Consumer Loans</t>
  </si>
  <si>
    <t>Acquired Loans | Consumer Loans | Home Equity Loan</t>
  </si>
  <si>
    <t>Acquired Loans | Consumer Loans | Auto And Other</t>
  </si>
  <si>
    <t>Acquired Loans | Consumer Loans | 30-59 Days Past Due</t>
  </si>
  <si>
    <t>Acquired Loans | Consumer Loans | 30-59 Days Past Due | Home Equity Loan</t>
  </si>
  <si>
    <t>Acquired Loans | Consumer Loans | 30-59 Days Past Due | Auto And Other</t>
  </si>
  <si>
    <t>Acquired Loans | Consumer Loans | 60-89 Days Past Due</t>
  </si>
  <si>
    <t>Acquired Loans | Consumer Loans | 60-89 Days Past Due | Home Equity Loan</t>
  </si>
  <si>
    <t>Acquired Loans | Consumer Loans | 60-89 Days Past Due | Auto And Other</t>
  </si>
  <si>
    <t>Acquired Loans | Consumer Loans | 90 Days or Greater Past Due</t>
  </si>
  <si>
    <t>Acquired Loans | Consumer Loans | 90 Days or Greater Past Due | Home Equity Loan</t>
  </si>
  <si>
    <t>Acquired Loans | Consumer Loans | 90 Days or Greater Past Due | Auto And Other</t>
  </si>
  <si>
    <t>LOANS - Summary Information Pertaining to Non-accrual Loans (Details) - USD ($) $ in Thousands</t>
  </si>
  <si>
    <t>Non-accrual loans</t>
  </si>
  <si>
    <t>Acquired Credit Impaired Loans</t>
  </si>
  <si>
    <t>LOANS - Loans Evaluated for Impairment (Details) - USD ($) $ in Thousands</t>
  </si>
  <si>
    <t>Loans receivable: balance at end of period</t>
  </si>
  <si>
    <t>Individually evaluated for impairment</t>
  </si>
  <si>
    <t>Collectively evaluated</t>
  </si>
  <si>
    <t>Purchased credit-impaired loans</t>
  </si>
  <si>
    <t>LOANS - Summary of Impaired Loans (Details) - USD ($) $ in Thousands</t>
  </si>
  <si>
    <t>Recorded Investment</t>
  </si>
  <si>
    <t>Unpaid Principal Balance</t>
  </si>
  <si>
    <t>Related Allowance</t>
  </si>
  <si>
    <t>With an allowance recorded</t>
  </si>
  <si>
    <t>With no related allowance</t>
  </si>
  <si>
    <t>Business Activities Loans | Consumer Loans | Other</t>
  </si>
  <si>
    <t>Acquired Loans | Consumer Loans | Other</t>
  </si>
  <si>
    <t>LOANS - Average Recorded Investment and Interest Income Recognized on Impaired Loans (Details) - USD ($) $ in Thousands</t>
  </si>
  <si>
    <t>Average recorded investment</t>
  </si>
  <si>
    <t>Interest income, cash basis method</t>
  </si>
  <si>
    <t>Construction | Acquired Loans | Commercial Real Estate</t>
  </si>
  <si>
    <t>Average recorded investment, with no related allowance</t>
  </si>
  <si>
    <t>Cash basis interest income recognized, with no related allowance</t>
  </si>
  <si>
    <t>Recorded investment with related allowance</t>
  </si>
  <si>
    <t>Cash basis interest income recognized, with related allowance</t>
  </si>
  <si>
    <t>Construction | Business Activities Loans | Commercial Real Estate</t>
  </si>
  <si>
    <t>Single and Multi-family | Acquired Loans | Commercial Real Estate</t>
  </si>
  <si>
    <t>Single and Multi-family | Business Activities Loans | Commercial Real Estate</t>
  </si>
  <si>
    <t>Other | Acquired Loans | Commercial Real Estate</t>
  </si>
  <si>
    <t>Other | Acquired Loans | Commercial and Industrial Loans</t>
  </si>
  <si>
    <t>Other | Acquired Loans | Consumer Loans</t>
  </si>
  <si>
    <t>Other | Business Activities Loans | Commercial Real Estate</t>
  </si>
  <si>
    <t>Other | Business Activities Loans | Commercial and Industrial Loans</t>
  </si>
  <si>
    <t>Other | Business Activities Loans | Consumer Loans</t>
  </si>
  <si>
    <t>1-4 Family | Acquired Loans | Residential Mortgages</t>
  </si>
  <si>
    <t>1-4 Family | Business Activities Loans | Residential Mortgages</t>
  </si>
  <si>
    <t>Home Equity Loan | Acquired Loans | Consumer Loans</t>
  </si>
  <si>
    <t>Home Equity Loan | Business Activities Loans | Consumer Loans</t>
  </si>
  <si>
    <t>LOANS - Recorded Investment and Number of Modifications (Details) $ in Thousands</t>
  </si>
  <si>
    <t>Sep. 30, 2016USD ($)modification</t>
  </si>
  <si>
    <t>Sep. 30, 2015USD ($)modification</t>
  </si>
  <si>
    <t>Number of Modifications | modification</t>
  </si>
  <si>
    <t>Pre-Modification Outstanding Recorded Investment</t>
  </si>
  <si>
    <t>Post-Modification Outstanding Recorded Investment</t>
  </si>
  <si>
    <t>Other | Commercial and Industrial Loans</t>
  </si>
  <si>
    <t>Other | Commercial Loans</t>
  </si>
  <si>
    <t>1-4 Family | Residential Mortgages</t>
  </si>
  <si>
    <t>Home Equity Loan | Consumer Loans</t>
  </si>
  <si>
    <t>Single and Multi-family | Commercial Loans</t>
  </si>
  <si>
    <t>Construction | Commercial Loans</t>
  </si>
  <si>
    <t>LOANS - Troubled Debt Restructurings (Details) - Other $ in Thousands</t>
  </si>
  <si>
    <t>Sep. 30, 2015USD ($)contract</t>
  </si>
  <si>
    <t>Modifications that subsequently defaulted, number of contracts | contract</t>
  </si>
  <si>
    <t>Modifications that subsequently defaulted, recorded investment | $</t>
  </si>
  <si>
    <t>LOANS - Troubled Debt Restructuring Activity (Details) - USD ($) $ in Thousands</t>
  </si>
  <si>
    <t>Trouble Debt Restructuring on Financing Receivables [Roll Forward]</t>
  </si>
  <si>
    <t>Balance at beginning of the period</t>
  </si>
  <si>
    <t>Principal payments</t>
  </si>
  <si>
    <t>TDR status change</t>
  </si>
  <si>
    <t>Other reductions/increases</t>
  </si>
  <si>
    <t>Newly identified TDRs</t>
  </si>
  <si>
    <t>Balance at end of the period</t>
  </si>
  <si>
    <t>LOAN LOSS ALLOWANCE - Allowance Activity (Details) - USD ($) $ in Thousands</t>
  </si>
  <si>
    <t>Activity in the allowance for loan losses</t>
  </si>
  <si>
    <t>Allowance For Loan Losses</t>
  </si>
  <si>
    <t>Charged-off loans</t>
  </si>
  <si>
    <t>Recoveries on charged-off loans</t>
  </si>
  <si>
    <t>Business Activities Loans | Unallocated</t>
  </si>
  <si>
    <t>Acquired Loans | Unallocated</t>
  </si>
  <si>
    <t>LOAN LOSS ALLOWANCE - Narrative (Details) $ in Millions</t>
  </si>
  <si>
    <t>Sep. 30, 2016USD ($)grade</t>
  </si>
  <si>
    <t>Credit quality information</t>
  </si>
  <si>
    <t>Allowance for losses on acquired loans under Subtopic ASC 310-30 | $</t>
  </si>
  <si>
    <t>Consumer Loans | Other</t>
  </si>
  <si>
    <t>Number of grades in internal loan rating system (grade)</t>
  </si>
  <si>
    <t>Consumer Loans | Performing | Maximum | Other</t>
  </si>
  <si>
    <t>Period within which loans are current, based on which risk rating is assigned (in days)</t>
  </si>
  <si>
    <t>119 days</t>
  </si>
  <si>
    <t>Consumer Loans | Nonperforming | Minimum | Other</t>
  </si>
  <si>
    <t>Delinquency period of loans based on which risk rating is assigned to loans (in days)</t>
  </si>
  <si>
    <t>120 days</t>
  </si>
  <si>
    <t>Residential Mortgages | Mortgages | Pass | Maximum</t>
  </si>
  <si>
    <t>59 days</t>
  </si>
  <si>
    <t>Residential Mortgages | Mortgages | Special mention | Minimum</t>
  </si>
  <si>
    <t>60 days</t>
  </si>
  <si>
    <t>Residential Mortgages | Mortgages | Special mention | Maximum</t>
  </si>
  <si>
    <t>89 days</t>
  </si>
  <si>
    <t>Residential Mortgages | Mortgages | Substandard | Minimum</t>
  </si>
  <si>
    <t>90 days</t>
  </si>
  <si>
    <t>LOAN LOSS ALLOWANCE - Loans by Credit Risk Rating (Details) - USD ($) $ in Thousands</t>
  </si>
  <si>
    <t>Special mention</t>
  </si>
  <si>
    <t>Substandard</t>
  </si>
  <si>
    <t>Non Accrual</t>
  </si>
  <si>
    <t>Classified</t>
  </si>
  <si>
    <t>Criticized</t>
  </si>
  <si>
    <t>Business Activities Loans | Special mention</t>
  </si>
  <si>
    <t>Business Activities Loans | Substandard</t>
  </si>
  <si>
    <t>Business Activities Loans | Non Accrual</t>
  </si>
  <si>
    <t>Business Activities Loans | Classified</t>
  </si>
  <si>
    <t>Business Activities Loans |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Doubtful</t>
  </si>
  <si>
    <t>Business Activities Loans | Commercial Real Estate | Construction | Pass</t>
  </si>
  <si>
    <t>Business Activities Loans | Commercial Real Estate | Construction | Special mention</t>
  </si>
  <si>
    <t>Business Activities Loans | Commercial Real Estate | Construction | Substandard</t>
  </si>
  <si>
    <t>Business Activities Loans | Commercial Real Estate | Construction | Doubtful</t>
  </si>
  <si>
    <t>Business Activities Loans | Commercial Real Estate | Single and Multi-family | Pass</t>
  </si>
  <si>
    <t>Business Activities Loans | Commercial Real Estate | Single and Multi-family | Special mention</t>
  </si>
  <si>
    <t>Business Activities Loans | Commercial Real Estate | Single and Multi-family | Substandard</t>
  </si>
  <si>
    <t>Business Activities Loans | Commercial Real Estate | Single and Multi-family | Doubtful</t>
  </si>
  <si>
    <t>Business Activities Loans | Commercial Real Estate | Other | Pass</t>
  </si>
  <si>
    <t>Business Activities Loans | Commercial Real Estate | Other | Special mention</t>
  </si>
  <si>
    <t>Business Activities Loans | Commercial Real Estate | Other | Substandard</t>
  </si>
  <si>
    <t>Business Activities Loans | Commercial Real Estate | Other | Doubtful</t>
  </si>
  <si>
    <t>Business Activities Loans | Commercial and Industrial Loans | Commercial Loan</t>
  </si>
  <si>
    <t>Business Activities Loans | Commercial and Industrial Loans | Commercial Loan | Pass</t>
  </si>
  <si>
    <t>Business Activities Loans | Commercial and Industrial Loans | Commercial Loan | Special mention</t>
  </si>
  <si>
    <t>Business Activities Loans | Commercial and Industrial Loans | Commercial Loan | Substandard</t>
  </si>
  <si>
    <t>Business Activities Loans | Commercial and Industrial Loans | Commercial Loan | Other</t>
  </si>
  <si>
    <t>Business Activities Loans | Commercial and Industrial Loans | Commercial Loan | Other | Pass</t>
  </si>
  <si>
    <t>Business Activities Loans | Commercial and Industrial Loans | Commercial Loan | Other | Special mention</t>
  </si>
  <si>
    <t>Business Activities Loans | Commercial and Industrial Loans | Commercial Loan | Other | Substandard</t>
  </si>
  <si>
    <t>Business Activities Loans | Commercial and Industrial Loans | Commercial Loan | Asset Based Lending</t>
  </si>
  <si>
    <t>Business Activities Loans | Commercial and Industrial Loans | Commercial Loan | Asset Based Lending | Pass</t>
  </si>
  <si>
    <t>Business Activities Loans | Commercial and Industrial Loans | Commercial Loan | Asset Based Lending | Special mention</t>
  </si>
  <si>
    <t>Business Activities Loans | Commercial and Industrial Loans | Commercial Loan | Asset Based Lending | Substandard</t>
  </si>
  <si>
    <t>Business Activities Loans | Residential Mortgages | Mortgages</t>
  </si>
  <si>
    <t>Business Activities Loans | Residential Mortgages | Mortgages | Pass</t>
  </si>
  <si>
    <t>Business Activities Loans | Residential Mortgages | Mortgages | Special mention</t>
  </si>
  <si>
    <t>Business Activities Loans | Residential Mortgages | Mortgages | Substandard</t>
  </si>
  <si>
    <t>Business Activities Loans | Residential Mortgages | Mortgages | Construction</t>
  </si>
  <si>
    <t>Business Activities Loans | Residential Mortgages | Mortgages | Construction | Pass</t>
  </si>
  <si>
    <t>Business Activities Loans | Residential Mortgages | Mortgages | Construction | Special mention</t>
  </si>
  <si>
    <t>Business Activities Loans | Residential Mortgages | Mortgages | Construction | Substandard</t>
  </si>
  <si>
    <t>Business Activities Loans | Residential Mortgages | Mortgages | 1-4 Family</t>
  </si>
  <si>
    <t>Business Activities Loans | Residential Mortgages | Mortgages | 1-4 Family | Pass</t>
  </si>
  <si>
    <t>Business Activities Loans | Residential Mortgages | Mortgages | 1-4 Family | Special mention</t>
  </si>
  <si>
    <t>Business Activities Loans | Residential Mortgages | Mortgages | 1-4 Family | Substandard</t>
  </si>
  <si>
    <t>Business Activities Loans | Consumer Loans | Performing</t>
  </si>
  <si>
    <t>Business Activities Loans | Consumer Loans | Nonperforming</t>
  </si>
  <si>
    <t>Business Activities Loans | Consumer Loans | Home Equity Loan | Performing</t>
  </si>
  <si>
    <t>Business Activities Loans | Consumer Loans | Home Equity Loan | Nonperforming</t>
  </si>
  <si>
    <t>Business Activities Loans | Consumer Loans | Auto And Other | Performing</t>
  </si>
  <si>
    <t>Business Activities Loans | Consumer Loans | Auto And Other | Nonperforming</t>
  </si>
  <si>
    <t>Acquired Loans | Special mention</t>
  </si>
  <si>
    <t>Acquired Loans | Substandard</t>
  </si>
  <si>
    <t>Acquired Loans | Non Accrual</t>
  </si>
  <si>
    <t>Acquired Loans | Classified</t>
  </si>
  <si>
    <t>Acquired Loans | Criticized</t>
  </si>
  <si>
    <t>Acquired Loans | Commercial Real Estate | Pass</t>
  </si>
  <si>
    <t>Acquired Loans | Commercial Real Estate | Special mention</t>
  </si>
  <si>
    <t>Acquired Loans | Commercial Real Estate | Substandard</t>
  </si>
  <si>
    <t>Acquired Loans | Commercial Real Estate | Construction | Pass</t>
  </si>
  <si>
    <t>Acquired Loans | Commercial Real Estate | Construction | Special mention</t>
  </si>
  <si>
    <t>Acquired Loans | Commercial Real Estate | Construction | Substandard</t>
  </si>
  <si>
    <t>Acquired Loans | Commercial Real Estate | Single and Multi-family | Pass</t>
  </si>
  <si>
    <t>Acquired Loans | Commercial Real Estate | Single and Multi-family | Special mention</t>
  </si>
  <si>
    <t>Acquired Loans | Commercial Real Estate | Single and Multi-family | Substandard</t>
  </si>
  <si>
    <t>Acquired Loans | Commercial Real Estate | Other | Pass</t>
  </si>
  <si>
    <t>Acquired Loans | Commercial Real Estate | Other | Special mention</t>
  </si>
  <si>
    <t>Acquired Loans | Commercial Real Estate | Other | Substandard</t>
  </si>
  <si>
    <t>Acquired Loans | Commercial Real Estate | Commercial Loan</t>
  </si>
  <si>
    <t>Acquired Loans | Commercial Real Estate | Commercial Loan | Pass</t>
  </si>
  <si>
    <t>Acquired Loans | Commercial Real Estate | Commercial Loan | Special mention</t>
  </si>
  <si>
    <t>Acquired Loans | Commercial Real Estate | Commercial Loan | Substandard</t>
  </si>
  <si>
    <t>Acquired Loans | Commercial Real Estate | Commercial Loan | Doubtful</t>
  </si>
  <si>
    <t>Acquired Loans | Commercial Real Estate | Commercial Loan | Other</t>
  </si>
  <si>
    <t>Acquired Loans | Commercial Real Estate | Commercial Loan | Other | Pass</t>
  </si>
  <si>
    <t>Acquired Loans | Commercial Real Estate | Commercial Loan | Other | Special mention</t>
  </si>
  <si>
    <t>Acquired Loans | Commercial Real Estate | Commercial Loan | Other | Substandard</t>
  </si>
  <si>
    <t>Acquired Loans | Commercial Real Estate | Commercial Loan | Other | Doubtful</t>
  </si>
  <si>
    <t>Acquired Loans | Commercial Real Estate | Commercial Loan | Asset Based Lending</t>
  </si>
  <si>
    <t>Acquired Loans | Commercial Real Estate | Commercial Loan | Asset Based Lending | Pass</t>
  </si>
  <si>
    <t>Acquired Loans | Commercial Real Estate | Commercial Loan | Asset Based Lending | Special mention</t>
  </si>
  <si>
    <t>Acquired Loans | Commercial Real Estate | Commercial Loan | Asset Based Lending | Substandard</t>
  </si>
  <si>
    <t>Acquired Loans | Commercial Real Estate | Commercial Loan | Asset Based Lending | Doubtful</t>
  </si>
  <si>
    <t>Acquired Loans | Residential Mortgages | Mortgages</t>
  </si>
  <si>
    <t>Acquired Loans | Residential Mortgages | Mortgages | Pass</t>
  </si>
  <si>
    <t>Acquired Loans | Residential Mortgages | Mortgages | Special mention</t>
  </si>
  <si>
    <t>Acquired Loans | Residential Mortgages | Mortgages | Substandard</t>
  </si>
  <si>
    <t>Acquired Loans | Residential Mortgages | Mortgages | Construction</t>
  </si>
  <si>
    <t>Acquired Loans | Residential Mortgages | Mortgages | Construction | Pass</t>
  </si>
  <si>
    <t>Acquired Loans | Residential Mortgages | Mortgages | Construction | Special mention</t>
  </si>
  <si>
    <t>Acquired Loans | Residential Mortgages | Mortgages | Construction | Substandard</t>
  </si>
  <si>
    <t>Acquired Loans | Residential Mortgages | Mortgages | 1-4 Family</t>
  </si>
  <si>
    <t>Acquired Loans | Residential Mortgages | Mortgages | 1-4 Family | Pass</t>
  </si>
  <si>
    <t>Acquired Loans | Residential Mortgages | Mortgages | 1-4 Family | Special mention</t>
  </si>
  <si>
    <t>Acquired Loans | Residential Mortgages | Mortgages | 1-4 Family | Substandard</t>
  </si>
  <si>
    <t>Acquired Loans | Consumer Loans | Performing</t>
  </si>
  <si>
    <t>Acquired Loans | Consumer Loans | Nonperforming</t>
  </si>
  <si>
    <t>Acquired Loans | Consumer Loans | Home Equity Loan | Performing</t>
  </si>
  <si>
    <t>Acquired Loans | Consumer Loans | Home Equity Loan | Nonperforming</t>
  </si>
  <si>
    <t>Acquired Loans | Consumer Loans | Auto And Other | Performing</t>
  </si>
  <si>
    <t>Acquired Loans | Consumer Loans | Auto And Other | Nonperforming</t>
  </si>
  <si>
    <t>DEPOSITS (Details) - USD ($) $ in Thousands</t>
  </si>
  <si>
    <t>Time less than $100,000</t>
  </si>
  <si>
    <t>Time $100,000 or more</t>
  </si>
  <si>
    <t>Total time deposits</t>
  </si>
  <si>
    <t>Brokered time deposits</t>
  </si>
  <si>
    <t>Reciprocal deposits</t>
  </si>
  <si>
    <t>BORROWED FUNDS - Summary of Borrowed Funds (Details) - USD ($) $ in Thousands</t>
  </si>
  <si>
    <t>Debt Instrument [Line Items]</t>
  </si>
  <si>
    <t>Short-term borrowings</t>
  </si>
  <si>
    <t>Long-term borrowings</t>
  </si>
  <si>
    <t>Weighted average rate on short-term borrowings</t>
  </si>
  <si>
    <t>0.58%</t>
  </si>
  <si>
    <t>0.43%</t>
  </si>
  <si>
    <t>Weighted average rate on long-term borrowings</t>
  </si>
  <si>
    <t>3.69%</t>
  </si>
  <si>
    <t>3.88%</t>
  </si>
  <si>
    <t>Weighted Average Rate</t>
  </si>
  <si>
    <t>1.12%</t>
  </si>
  <si>
    <t>0.96%</t>
  </si>
  <si>
    <t>Advances from the FHLBB</t>
  </si>
  <si>
    <t>0.55%</t>
  </si>
  <si>
    <t>1.61%</t>
  </si>
  <si>
    <t>1.89%</t>
  </si>
  <si>
    <t>Other Borrowings</t>
  </si>
  <si>
    <t>2.17%</t>
  </si>
  <si>
    <t>0.00%</t>
  </si>
  <si>
    <t>7.00%</t>
  </si>
  <si>
    <t>Junior subordinated borrowings</t>
  </si>
  <si>
    <t>2.67%</t>
  </si>
  <si>
    <t>2.23%</t>
  </si>
  <si>
    <t>BORROWED FUNDS - Narrative (Details) - USD ($)</t>
  </si>
  <si>
    <t>1 Months Ended</t>
  </si>
  <si>
    <t>Sep. 30, 2012</t>
  </si>
  <si>
    <t>Line of credit, current</t>
  </si>
  <si>
    <t>Long-term line of credit</t>
  </si>
  <si>
    <t>Federal Reserve Bank Advances</t>
  </si>
  <si>
    <t>Federal Home Loan Bank Certificates And Obligations F H L B Callable Advances</t>
  </si>
  <si>
    <t>Federal Home Loan Bank Certificates And Obligations F H L B Amortizing Advances</t>
  </si>
  <si>
    <t>Maturity period (in years)</t>
  </si>
  <si>
    <t>15 years</t>
  </si>
  <si>
    <t>Principal amount of debt issued</t>
  </si>
  <si>
    <t>Discount rate (as a percent)</t>
  </si>
  <si>
    <t>1.15%</t>
  </si>
  <si>
    <t>Fixed interest rate</t>
  </si>
  <si>
    <t>6.875%</t>
  </si>
  <si>
    <t>Maturity period with fixed interest rate (in months)</t>
  </si>
  <si>
    <t>10 years</t>
  </si>
  <si>
    <t>Subordinated borrowings | Three-month LIBOR rate</t>
  </si>
  <si>
    <t>Interest rate margin</t>
  </si>
  <si>
    <t>5.113%</t>
  </si>
  <si>
    <t>Unamortized debt issuance expense</t>
  </si>
  <si>
    <t>Junior subordinated borrowings | Trust I</t>
  </si>
  <si>
    <t>Common stock of trust</t>
  </si>
  <si>
    <t>100.00%</t>
  </si>
  <si>
    <t>Common stock of trust included in other asset</t>
  </si>
  <si>
    <t>Sole asset of trust in form of debt</t>
  </si>
  <si>
    <t>Variable interest rate</t>
  </si>
  <si>
    <t>Junior subordinated borrowings | Trust I | Maximum</t>
  </si>
  <si>
    <t>Period up to which interest payments can be deferred (in years)</t>
  </si>
  <si>
    <t>5 years</t>
  </si>
  <si>
    <t>Junior subordinated borrowings | LIBOR | Trust I</t>
  </si>
  <si>
    <t>1.85%</t>
  </si>
  <si>
    <t>BORROWED FUNDS - Summary of Maturities of FHLBB (Details) - Fixed rate advances $ in Thousands</t>
  </si>
  <si>
    <t>Sep. 30, 2016USD ($)</t>
  </si>
  <si>
    <t>Principal</t>
  </si>
  <si>
    <t>2020 and beyond</t>
  </si>
  <si>
    <t>Total FHLBB advances</t>
  </si>
  <si>
    <t>Weighted Average</t>
  </si>
  <si>
    <t>Weighted Average Rate (as a percent)</t>
  </si>
  <si>
    <t>0.54%</t>
  </si>
  <si>
    <t>1.08%</t>
  </si>
  <si>
    <t>2.62%</t>
  </si>
  <si>
    <t>2.41%</t>
  </si>
  <si>
    <t>0.66%</t>
  </si>
  <si>
    <t>CAPITAL RATIOS AND SHAREHOLDERS' EQUITY - Actual and Required Capital Ratios (Details)</t>
  </si>
  <si>
    <t>Tier 1 capital to risk-weighted assets</t>
  </si>
  <si>
    <t>Total capital to risk weighted assets</t>
  </si>
  <si>
    <t>11.50%</t>
  </si>
  <si>
    <t>11.90%</t>
  </si>
  <si>
    <t>Common equity tier 1 capital to risk weighted assets</t>
  </si>
  <si>
    <t>9.50%</t>
  </si>
  <si>
    <t>9.80%</t>
  </si>
  <si>
    <t>Tier 1 capital to risk weighted assets</t>
  </si>
  <si>
    <t>9.60%</t>
  </si>
  <si>
    <t>9.90%</t>
  </si>
  <si>
    <t>Tier 1 capital to average assets</t>
  </si>
  <si>
    <t>7.70%</t>
  </si>
  <si>
    <t>Regulatory minimum to be well capitalized, Total capital to risk weighted assets</t>
  </si>
  <si>
    <t>10.00%</t>
  </si>
  <si>
    <t>Regulatory minimum to be well capitalized, Common Equity Tier 1 Capital to risk weighted assets</t>
  </si>
  <si>
    <t>6.50%</t>
  </si>
  <si>
    <t>Regulatory minimum to be well capitalized, Tier 1 capital to risk weighted assets</t>
  </si>
  <si>
    <t>8.00%</t>
  </si>
  <si>
    <t>Regulatory minimum to be well capitalized, Tier 1 capital to average assets</t>
  </si>
  <si>
    <t>5.00%</t>
  </si>
  <si>
    <t>Bank</t>
  </si>
  <si>
    <t>10.90%</t>
  </si>
  <si>
    <t>11.20%</t>
  </si>
  <si>
    <t>7.60%</t>
  </si>
  <si>
    <t>CAPITAL RATIOS AND SHAREHOLDERS' EQUITY - Components of AOCI (Details) - USD ($) $ in Thousands</t>
  </si>
  <si>
    <t>Net unrealized holding gain on AFS securities</t>
  </si>
  <si>
    <t>Other accumulated comprehensive income (loss), before tax:</t>
  </si>
  <si>
    <t>Income taxes related to items of accumulated other comprehensive income:</t>
  </si>
  <si>
    <t>Net unrealized loss on effective cash flow hedging derivatives</t>
  </si>
  <si>
    <t>Net unrealized holding loss on pension plans</t>
  </si>
  <si>
    <t>CAPITAL RATIOS AND SHAREHOLDERS' EQUITY - Components of OCI (Details) - USD ($) $ in Thousands</t>
  </si>
  <si>
    <t>Net unrealized gain (loss) arising during the period</t>
  </si>
  <si>
    <t>Net of Tax</t>
  </si>
  <si>
    <t>Less: reclassification adjustment for losses realized in net income</t>
  </si>
  <si>
    <t>Other Comprehensive Income</t>
  </si>
  <si>
    <t>Before Tax</t>
  </si>
  <si>
    <t>Tax Effect</t>
  </si>
  <si>
    <t>CAPITAL RATIOS AND SHAREHOLDERS' EQUITY - Changes in AOCI (Details) - USD ($) $ in Thousands</t>
  </si>
  <si>
    <t>Accumulated Other Comprehensive Income (Loss), Net of Tax [Roll Forward]</t>
  </si>
  <si>
    <t>Balance at Beginning of Period</t>
  </si>
  <si>
    <t>Other Comprehensive (Loss) Gain Before reclassifications</t>
  </si>
  <si>
    <t>Less: Amounts Reclassified from Accumulated other comprehensive income</t>
  </si>
  <si>
    <t>Balance at End of Period</t>
  </si>
  <si>
    <t>CAPITAL RATIOS AND SHAREHOLDERS' EQUITY - Amounts Reclassified Out of AOCI (Details) - USD ($) $ in Thousands</t>
  </si>
  <si>
    <t>Amounts reclassified out of each component of accumulated other comprehensive income</t>
  </si>
  <si>
    <t>Income tax expense (benefit)</t>
  </si>
  <si>
    <t>Net income (loss)</t>
  </si>
  <si>
    <t>Amount Reclassified From Accumulated Other Comprehensive Income (loss)</t>
  </si>
  <si>
    <t>Net unrealized holding gain on AFS securities | Amount Reclassified From Accumulated Other Comprehensive Income (loss)</t>
  </si>
  <si>
    <t>Net unrealized loss on effective cash flow hedging derivatives | Amount Reclassified From Accumulated Other Comprehensive Income (loss)</t>
  </si>
  <si>
    <t>Net unrealized holding loss on pension plans | Amount Reclassified From Accumulated Other Comprehensive Income (loss)</t>
  </si>
  <si>
    <t>EARNINGS PER SHARE - Schedule of Earnings per Share (Details) - USD ($) $ / shares in Units, shares in Thousands, $ in Thousands</t>
  </si>
  <si>
    <t>Earnings per share</t>
  </si>
  <si>
    <t>Average number of common shares issued (in shares)</t>
  </si>
  <si>
    <t>Less: average number of treasury shares (in shares)</t>
  </si>
  <si>
    <t>Less: average number of unvested stock award shares (in shares)</t>
  </si>
  <si>
    <t>Average number of basic common shares outstanding (in shares)</t>
  </si>
  <si>
    <t>Average number of diluted common shares outstanding (in shares)</t>
  </si>
  <si>
    <t>Unvested Stock Award shares</t>
  </si>
  <si>
    <t>Plus: dilutive effect of share-based payment arrangements (in shares)</t>
  </si>
  <si>
    <t>Options</t>
  </si>
  <si>
    <t>EARNINGS PER SHARE - Narrative (Details) - shares shares in Thousands</t>
  </si>
  <si>
    <t>Anti-dilutive securities</t>
  </si>
  <si>
    <t>Securities excluded from the earnings per share calculations (in shares)</t>
  </si>
  <si>
    <t>STOCK-BASED COMPENSATION PLANS (Details) - USD ($) $ / shares in Units, shares in Thousands, $ in Thousands</t>
  </si>
  <si>
    <t>Stock-based compensation plans</t>
  </si>
  <si>
    <t>Total compensation cost</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 Number of Shares</t>
  </si>
  <si>
    <t>Stock options exercised (in shares)</t>
  </si>
  <si>
    <t>Expired (in shares)</t>
  </si>
  <si>
    <t>Exercisable options at the end of the period (in shares)</t>
  </si>
  <si>
    <t>Stock Options Outstanding, Weighted-Average Exercise Price</t>
  </si>
  <si>
    <t>Stock options exercised (in dollars per share)</t>
  </si>
  <si>
    <t>Expired (in dollars per share)</t>
  </si>
  <si>
    <t>Exercisable options at the end of the period (in dollars per share)</t>
  </si>
  <si>
    <t>Proceeds from stock option exercises</t>
  </si>
  <si>
    <t>DERIVATIVE INSTRUMENTS AND HEDGING ACTIVITIES - Narrative (Details) $ in Thousands</t>
  </si>
  <si>
    <t>Sep. 30, 2016USD ($)contract</t>
  </si>
  <si>
    <t>Derivative [Line Items]</t>
  </si>
  <si>
    <t>Notional amount</t>
  </si>
  <si>
    <t>Cash pledged as collateral to derivative counterparties</t>
  </si>
  <si>
    <t>Amortized cost of securities pledged as collateral to derivative counterparties</t>
  </si>
  <si>
    <t>Fair value of securities as pledged collateral to derivative counterparties</t>
  </si>
  <si>
    <t>Cash flow hedge gain (loss) to be reclassified within 12 months</t>
  </si>
  <si>
    <t>Estimated fair value asset (liability)</t>
  </si>
  <si>
    <t>Commercial counterparties</t>
  </si>
  <si>
    <t>Net asset position</t>
  </si>
  <si>
    <t>Interest rate swaps</t>
  </si>
  <si>
    <t>Derivative liability</t>
  </si>
  <si>
    <t>Amount of collateral posted for the net liability positions</t>
  </si>
  <si>
    <t>Interest rate swaps | Commercial counterparties</t>
  </si>
  <si>
    <t>Interest rate swaps | Institutional counterparties</t>
  </si>
  <si>
    <t>Not Designated as Hedging Instrument</t>
  </si>
  <si>
    <t>Cash flow hedges:</t>
  </si>
  <si>
    <t>Durations of derivative instruments (in years)</t>
  </si>
  <si>
    <t>3 years</t>
  </si>
  <si>
    <t>Cash flow hedges: | Interest rate swaps</t>
  </si>
  <si>
    <t>Number of instruments (contract) | contract</t>
  </si>
  <si>
    <t>Cash flow hedges: | Interest rate swaps | FHLBB borrowings</t>
  </si>
  <si>
    <t>Period of rolling advances (in months)</t>
  </si>
  <si>
    <t>1 month</t>
  </si>
  <si>
    <t>Economic hedges:</t>
  </si>
  <si>
    <t>Credit valuation adjustments</t>
  </si>
  <si>
    <t>Economic hedges: | Tax advantaged economic development bonds</t>
  </si>
  <si>
    <t>Fixed rate of interest</t>
  </si>
  <si>
    <t>5.09%</t>
  </si>
  <si>
    <t>21 years</t>
  </si>
  <si>
    <t>Economic hedges: | Interest rate swaps</t>
  </si>
  <si>
    <t>Economic hedges: | Risk participation agreements</t>
  </si>
  <si>
    <t>Economic hedges: | Forward sale commitments</t>
  </si>
  <si>
    <t>DERIVATIVE INSTRUMENTS AND HEDGING ACTIVITIES - Derivative Assets and Liabilities (Details) - USD ($) $ in Thousands</t>
  </si>
  <si>
    <t>Interest rate swap agreements and non-hedging derivative assets and liabilities</t>
  </si>
  <si>
    <t>Designated as Hedging Instrument | Cash flow hedges:</t>
  </si>
  <si>
    <t>Designated as Hedging Instrument | Cash flow hedges: | Interest rate swaps | FHLBB borrowings</t>
  </si>
  <si>
    <t>Weighted average maturity</t>
  </si>
  <si>
    <t>2 years 5 months 18 days</t>
  </si>
  <si>
    <t>Weighted average rate, received</t>
  </si>
  <si>
    <t>0.52%</t>
  </si>
  <si>
    <t>Weighted average rate, contract pay rate</t>
  </si>
  <si>
    <t>2.29%</t>
  </si>
  <si>
    <t>Designated as Hedging Instrument | Cash flow hedges: | Forward-starting interest rate swaps on FHLBB borrowings | FHLBB borrowings</t>
  </si>
  <si>
    <t>3 years 3 months 18 days</t>
  </si>
  <si>
    <t>0.14%</t>
  </si>
  <si>
    <t>Designated as Hedging Instrument | Economic hedges:</t>
  </si>
  <si>
    <t>Designated as Hedging Instrument | Economic hedges: | Interest rate swaps | Tax advantaged economic development bonds</t>
  </si>
  <si>
    <t>13 years 2 months 10 days</t>
  </si>
  <si>
    <t>13 years 10 months 24 days</t>
  </si>
  <si>
    <t>0.89%</t>
  </si>
  <si>
    <t>0.61%</t>
  </si>
  <si>
    <t>Designated as Hedging Instrument | Economic hedges: | Interest rate swaps | Loans with commercial loan customers</t>
  </si>
  <si>
    <t>6 years 4 months 10 days</t>
  </si>
  <si>
    <t>6 years 8 months 12 days</t>
  </si>
  <si>
    <t>2.27%</t>
  </si>
  <si>
    <t>2.18%</t>
  </si>
  <si>
    <t>4.23%</t>
  </si>
  <si>
    <t>4.49%</t>
  </si>
  <si>
    <t>Designated as Hedging Instrument | Economic hedges: | Reverse interest rate swaps | Loans with commercial loan customers</t>
  </si>
  <si>
    <t>Designated as Hedging Instrument | Economic hedges: | Risk participation agreements</t>
  </si>
  <si>
    <t>12 years 2 months 10 days</t>
  </si>
  <si>
    <t>Designated as Hedging Instrument | Economic hedges: | Forward sale commitments</t>
  </si>
  <si>
    <t>2 months 2 days</t>
  </si>
  <si>
    <t>2 months 12 days</t>
  </si>
  <si>
    <t>Not Designated as Hedging Instrument | Interest rate lock commitments</t>
  </si>
  <si>
    <t>DERIVATIVE INSTRUMENTS AND HEDGING ACTIVITIES - Interest Rate Derivatives (Details) - USD ($) $ in Thousands</t>
  </si>
  <si>
    <t>Net interest expense recognized in interest expense on hedged FHLBB borrowings</t>
  </si>
  <si>
    <t>FHLBB borrowings | Interest rate swaps | Cash flow hedges:</t>
  </si>
  <si>
    <t>Unrealized gain (loss) recognized in accumulated other comprehensive loss</t>
  </si>
  <si>
    <t>Less: Reclassification of unrealized (loss) from accumulated other comprehensive income to interest expense</t>
  </si>
  <si>
    <t>Net tax effect on items recognized in accumulated other comprehensive income</t>
  </si>
  <si>
    <t>Other comprehensive gain (loss) recorded in accumulated other comprehensive income, net of reclassification adjustments and tax effects</t>
  </si>
  <si>
    <t>DERIVATIVE INSTRUMENTS AND HEDGING ACTIVITIES - Economic Hedges and Non-hedging Derivatives (Details) - USD ($) $ in Thousands</t>
  </si>
  <si>
    <t>Interest rate swaps | Economic hedges: | Industrial revenue bond</t>
  </si>
  <si>
    <t>Unrealized gain (loss) recognized in other non-interest income</t>
  </si>
  <si>
    <t>Interest rate swaps | Economic hedges: | Loans with commercial loan customers</t>
  </si>
  <si>
    <t>(Unfavorable) Favorable change in credit valuation adjustment recognized in other non-interest income</t>
  </si>
  <si>
    <t>Reverse interest rate swaps | Economic hedges: | Loans with commercial loan customers</t>
  </si>
  <si>
    <t>Risk participation agreements | Economic hedges:</t>
  </si>
  <si>
    <t>Forward sale commitments | Economic hedges:</t>
  </si>
  <si>
    <t>Realized gain in other non-interest income</t>
  </si>
  <si>
    <t>Interest rate lock commitments | Non-hedging derivatives:</t>
  </si>
  <si>
    <t>DERIVATIVE INSTRUMENTS AND HEDGING ACTIVITIES - Offsetting of Financial Assets and Derivative Assets (Details)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 of Condition, financial instruments</t>
  </si>
  <si>
    <t>Gross amounts not offset in the Statement of Condition, cash collateral received</t>
  </si>
  <si>
    <t>Net amount</t>
  </si>
  <si>
    <t>Institutional counterparties</t>
  </si>
  <si>
    <t>DERIVATIVE INSTRUMENTS AND HEDGING ACTIVITIES - Offsetting Financial Liabilities and Derivative Liabilities (Details)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Gross amounts not offset in the Statements of Condition, financial instruments</t>
  </si>
  <si>
    <t>FAIR VALUE MEASUREMENTS - Measured on Recurring Basis (Details) - USD ($) $ in Thousands</t>
  </si>
  <si>
    <t>Fair Value, Assets and Liabilities Measured on Recurring and Nonrecurring Basis [Line Items]</t>
  </si>
  <si>
    <t>Total Fair Value</t>
  </si>
  <si>
    <t>Derivative assets</t>
  </si>
  <si>
    <t>Derivative liabilities</t>
  </si>
  <si>
    <t>Recurring | Total Fair Value</t>
  </si>
  <si>
    <t>Recurring | Total Fair Value | Debt securities | Municipal bonds and obligations</t>
  </si>
  <si>
    <t>Recurring | Total Fair Value | Debt securities | Collateralized Mortgage Obligations</t>
  </si>
  <si>
    <t>Recurring | Total Fair Value | Debt securities | Agency mortgage-backed securities</t>
  </si>
  <si>
    <t>Recurring | Total Fair Value | Debt securities | Agency commerc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Level 1</t>
  </si>
  <si>
    <t xml:space="preserve"> </t>
  </si>
  <si>
    <t>Recurring | Level 1 | Debt securities | Municipal bonds and obligations</t>
  </si>
  <si>
    <t>Recurring | Level 1 | Debt securities | Collateralized Mortgage Obligations</t>
  </si>
  <si>
    <t>Recurring | Level 1 | Debt securities | Agency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Collateralized Mortgage Obligations</t>
  </si>
  <si>
    <t>Recurring | Level 2 | Debt securities | Agency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Collateralized Mortgage Obligations</t>
  </si>
  <si>
    <t>Recurring | Level 3 | Debt securities | Agency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Sep. 30, 2016USD ($)transfer</t>
  </si>
  <si>
    <t>Sep. 30, 2015USD ($)transfer</t>
  </si>
  <si>
    <t>Sep. 30, 2016USD ($)securitytransfer</t>
  </si>
  <si>
    <t>Transfers out of Level 3, number of transfers | transfer</t>
  </si>
  <si>
    <t>Transfers to Level 2</t>
  </si>
  <si>
    <t>Junior subordinated debentures re-price period (in days)</t>
  </si>
  <si>
    <t>Loans Held for Sale</t>
  </si>
  <si>
    <t>Gains (losses) in fair value of loans held for sale included in earnings</t>
  </si>
  <si>
    <t>Trading Security</t>
  </si>
  <si>
    <t>Number of securities in the portfolio (security) | security</t>
  </si>
  <si>
    <t>Securities Available for Sale</t>
  </si>
  <si>
    <t>FAIR VALUE MEASUREMENTS - Loans Held for Sale (Details) - Level 2 - USD ($) $ in Thousands</t>
  </si>
  <si>
    <t>Aggregate Fair Value</t>
  </si>
  <si>
    <t>Aggregate Unpaid Principal</t>
  </si>
  <si>
    <t>Recurring | Loans Held for Sale</t>
  </si>
  <si>
    <t>Aggregate Fair Value Less Aggregate Unpaid Principal</t>
  </si>
  <si>
    <t>FAIR VALUE MEASUREMENTS - Changes in Level 3 (Details) - USD ($) $ in Thousands</t>
  </si>
  <si>
    <t>Changes in Level 3 assets that were measured at fair value on a recurring basis</t>
  </si>
  <si>
    <t>Balance at the beginning of the period</t>
  </si>
  <si>
    <t>Sale of Marketable Equity Security</t>
  </si>
  <si>
    <t>Unrealized (loss) gain, net recognized in other non-interest income</t>
  </si>
  <si>
    <t>Unrealized gain included in accumulated other comprehensive loss</t>
  </si>
  <si>
    <t>Paydown of trading security</t>
  </si>
  <si>
    <t>Transfers to held for sale loans</t>
  </si>
  <si>
    <t>Balance at the end of the period</t>
  </si>
  <si>
    <t>Unrealized gains (losses) relating to instruments still held at the end of the period</t>
  </si>
  <si>
    <t>Interest rate lock commitments</t>
  </si>
  <si>
    <t>Derivative Asset (Liability)</t>
  </si>
  <si>
    <t>Beginning balance</t>
  </si>
  <si>
    <t>Ending balance</t>
  </si>
  <si>
    <t>Unrealized gains (losses) relating to instruments still held at end of period</t>
  </si>
  <si>
    <t>Forward Commitments</t>
  </si>
  <si>
    <t>FAIR VALUE MEASUREMENTS - Unobservable Inputs Recurring (Details) - USD ($)</t>
  </si>
  <si>
    <t>Derivative asset (liability), at fair value</t>
  </si>
  <si>
    <t>Level 3 | Recurring</t>
  </si>
  <si>
    <t>Level 3 | Recurring | Trading Security | Discounted Cash Flow</t>
  </si>
  <si>
    <t>Assets measured on recurring basis</t>
  </si>
  <si>
    <t>Discount Rate</t>
  </si>
  <si>
    <t>1.80%</t>
  </si>
  <si>
    <t>2.49%</t>
  </si>
  <si>
    <t>Level 3 | Recurring | Securities Available for Sale | Pricing Model</t>
  </si>
  <si>
    <t>Median Peer Price/Tangible Book Value Percentage Multiple</t>
  </si>
  <si>
    <t>88.52%</t>
  </si>
  <si>
    <t>Level 3 | Recurring | Forward Commitments | Historical Trend</t>
  </si>
  <si>
    <t>Closing Ratio</t>
  </si>
  <si>
    <t>93.97%</t>
  </si>
  <si>
    <t>92.57%</t>
  </si>
  <si>
    <t>Level 3 | Recurring | Forward Commitments | Pricing Model</t>
  </si>
  <si>
    <t>Origination Costs, per loan</t>
  </si>
  <si>
    <t>Level 3 | Recurring | Interest rate lock commitments | Historical Trend</t>
  </si>
  <si>
    <t>Level 3 | Recurring | Interest rate lock commitments | Pricing Model</t>
  </si>
  <si>
    <t>FAIR VALUE MEASUREMENTS - Measured on Non-recurring Basis (Details) - USD ($) $ in Thousands</t>
  </si>
  <si>
    <t>Non-recurring | Level 3</t>
  </si>
  <si>
    <t>Impaired loans</t>
  </si>
  <si>
    <t>Capitalized servicing rights</t>
  </si>
  <si>
    <t>Non-recurring | Level 3 | Impaired loans</t>
  </si>
  <si>
    <t>Non-recurring | Level 3 | Capitalized servicing rights</t>
  </si>
  <si>
    <t>Non-recurring | Level 3 | Other real estate owned</t>
  </si>
  <si>
    <t>FAIR VALUE MEASUREMENTS - Unobservable Inputs Non-recurring (Details) - USD ($)</t>
  </si>
  <si>
    <t>Non-recurring | Impaired loans | Level 3</t>
  </si>
  <si>
    <t>Non-recurring | Impaired loans | Minimum | Fair Value Of Collateral Valuation Technique | Level 3</t>
  </si>
  <si>
    <t>Loss severity</t>
  </si>
  <si>
    <t>0.19%</t>
  </si>
  <si>
    <t>0.05%</t>
  </si>
  <si>
    <t>Appraised value</t>
  </si>
  <si>
    <t>Non-recurring | Impaired loans | Maximum | Fair Value Of Collateral Valuation Technique | Level 3</t>
  </si>
  <si>
    <t>89.11%</t>
  </si>
  <si>
    <t>29.50%</t>
  </si>
  <si>
    <t>Non-recurring | Impaired loans | Weighted Average | Fair Value Of Collateral Valuation Technique | Level 3</t>
  </si>
  <si>
    <t>10.01%</t>
  </si>
  <si>
    <t>7.55%</t>
  </si>
  <si>
    <t>Non-recurring | Capitalized servicing rights | Level 3</t>
  </si>
  <si>
    <t>Non-recurring | Capitalized servicing rights | Minimum | Discounted Cash Flow | Level 3</t>
  </si>
  <si>
    <t>Constant prepayment rate (CPR)</t>
  </si>
  <si>
    <t>7.35%</t>
  </si>
  <si>
    <t>7.17%</t>
  </si>
  <si>
    <t>Non-recurring | Capitalized servicing rights | Maximum | Discounted Cash Flow | Level 3</t>
  </si>
  <si>
    <t>15.23%</t>
  </si>
  <si>
    <t>12.06%</t>
  </si>
  <si>
    <t>14.00%</t>
  </si>
  <si>
    <t>15.00%</t>
  </si>
  <si>
    <t>Non-recurring | Capitalized servicing rights | Weighted Average | Discounted Cash Flow | Level 3</t>
  </si>
  <si>
    <t>11.04%</t>
  </si>
  <si>
    <t>10.02%</t>
  </si>
  <si>
    <t>11.71%</t>
  </si>
  <si>
    <t>10.88%</t>
  </si>
  <si>
    <t>Non-recurring | Other real estate owned | Level 3</t>
  </si>
  <si>
    <t>Non-recurring | Other real estate owned | Minimum | Fair Value Of Collateral Valuation Technique | Level 3</t>
  </si>
  <si>
    <t>Non-recurring | Other real estate owned | Maximum | Fair Value Of Collateral Valuation Technique | Level 3</t>
  </si>
  <si>
    <t>Non-recurring | Other real estate owned | Weighted Average | Fair Value Of Collateral Valuation Technique | Level 3</t>
  </si>
  <si>
    <t>FAIR VALUE MEASUREMENTS - Fair Values and Carrying Amounts (Details) - USD ($) $ in Thousands</t>
  </si>
  <si>
    <t>Financial Assets</t>
  </si>
  <si>
    <t>Securities available for sale</t>
  </si>
  <si>
    <t>FHLB bank stock and restricted securities</t>
  </si>
  <si>
    <t>Cash and cash equivalents</t>
  </si>
  <si>
    <t>Accrued interest receivable</t>
  </si>
  <si>
    <t>Assets held for sale</t>
  </si>
  <si>
    <t>Financial Liabilities</t>
  </si>
  <si>
    <t>Carrying Amount</t>
  </si>
  <si>
    <t>NET INTEREST INCOME AFTER PROVISION FOR LOAN LOSSES (Details) - USD ($) $ in Thousands</t>
  </si>
  <si>
    <t>Net interest income after provision for loan losses</t>
  </si>
  <si>
    <t>SUBSEQUENT EVENTS (Details)</t>
  </si>
  <si>
    <t>Dec. 31, 2016USD ($)</t>
  </si>
  <si>
    <t>Sep. 30, 2016USD ($)banking_office</t>
  </si>
  <si>
    <t>Subsequent Event [Line Items]</t>
  </si>
  <si>
    <t>Scenario, Forecast</t>
  </si>
  <si>
    <t>Business combination, number of shares issued, conversion of acquiree stock</t>
  </si>
  <si>
    <t>First Choice Bank</t>
  </si>
  <si>
    <t>Number of offices company operates | banking_office</t>
  </si>
  <si>
    <t>First Choice Bank | Scenario, Forecast</t>
  </si>
  <si>
    <t>Termination fee</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813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11730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3</v>
      </c>
      <c s="2" r="B1" t="s">
        <v>1</v>
      </c>
    </row>
    <row r="2" spans="1:2">
      <c s="2" r="B2" t="s">
        <v>2</v>
      </c>
    </row>
    <row r="3" spans="1:2">
      <c s="3" r="A3" t="s">
        <v>251</v>
      </c>
    </row>
    <row r="4" spans="1:2">
      <c s="4" r="A4" t="s">
        <v>253</v>
      </c>
      <c s="4" r="B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1107</v>
      </c>
      <c s="7" r="C3" t="n">
        <v>72918</v>
      </c>
    </row>
    <row r="4" spans="1:3">
      <c s="4" r="A4" t="s">
        <v>28</v>
      </c>
      <c s="6" r="B4" t="n">
        <v>8178</v>
      </c>
      <c s="6" r="C4" t="n">
        <v>30644</v>
      </c>
    </row>
    <row r="5" spans="1:3">
      <c s="4" r="A5" t="s">
        <v>29</v>
      </c>
      <c s="6" r="B5" t="n">
        <v>69285</v>
      </c>
      <c s="6" r="C5" t="n">
        <v>103562</v>
      </c>
    </row>
    <row r="6" spans="1:3">
      <c s="4" r="A6" t="s">
        <v>30</v>
      </c>
      <c s="6" r="B6" t="n">
        <v>14149</v>
      </c>
      <c s="6" r="C6" t="n">
        <v>14189</v>
      </c>
    </row>
    <row r="7" spans="1:3">
      <c s="4" r="A7" t="s">
        <v>31</v>
      </c>
      <c s="6" r="B7" t="n">
        <v>946853</v>
      </c>
      <c s="6" r="C7" t="n">
        <v>1154457</v>
      </c>
    </row>
    <row r="8" spans="1:3">
      <c s="4" r="A8" t="s">
        <v>32</v>
      </c>
      <c s="6" r="B8" t="n">
        <v>131467</v>
      </c>
      <c s="6" r="C8" t="n">
        <v>131652</v>
      </c>
    </row>
    <row r="9" spans="1:3">
      <c s="4" r="A9" t="s">
        <v>33</v>
      </c>
      <c s="6" r="B9" t="n">
        <v>61277</v>
      </c>
      <c s="6" r="C9" t="n">
        <v>71018</v>
      </c>
    </row>
    <row r="10" spans="1:3">
      <c s="4" r="A10" t="s">
        <v>34</v>
      </c>
      <c s="6" r="B10" t="n">
        <v>1153746</v>
      </c>
      <c s="6" r="C10" t="n">
        <v>1371316</v>
      </c>
    </row>
    <row r="11" spans="1:3">
      <c s="4" r="A11" t="s">
        <v>35</v>
      </c>
      <c s="6" r="B11" t="n">
        <v>20471</v>
      </c>
      <c s="6" r="C11" t="n">
        <v>13191</v>
      </c>
    </row>
    <row r="12" spans="1:3">
      <c s="4" r="A12" t="s">
        <v>36</v>
      </c>
      <c s="6" r="B12" t="n">
        <v>2327044</v>
      </c>
      <c s="6" r="C12" t="n">
        <v>2059767</v>
      </c>
    </row>
    <row r="13" spans="1:3">
      <c s="4" r="A13" t="s">
        <v>37</v>
      </c>
      <c s="6" r="B13" t="n">
        <v>994874</v>
      </c>
      <c s="6" r="C13" t="n">
        <v>1048263</v>
      </c>
    </row>
    <row r="14" spans="1:3">
      <c s="4" r="A14" t="s">
        <v>38</v>
      </c>
      <c s="6" r="B14" t="n">
        <v>1818111</v>
      </c>
      <c s="6" r="C14" t="n">
        <v>1815035</v>
      </c>
    </row>
    <row r="15" spans="1:3">
      <c s="4" r="A15" t="s">
        <v>39</v>
      </c>
      <c s="6" r="B15" t="n">
        <v>906975</v>
      </c>
      <c s="6" r="C15" t="n">
        <v>802171</v>
      </c>
    </row>
    <row r="16" spans="1:3">
      <c s="4" r="A16" t="s">
        <v>40</v>
      </c>
      <c s="6" r="B16" t="n">
        <v>6047004</v>
      </c>
      <c s="6" r="C16" t="n">
        <v>5725236</v>
      </c>
    </row>
    <row r="17" spans="1:3">
      <c s="4" r="A17" t="s">
        <v>41</v>
      </c>
      <c s="6" r="B17" t="n">
        <v>-43105</v>
      </c>
      <c s="6" r="C17" t="n">
        <v>-39308</v>
      </c>
    </row>
    <row r="18" spans="1:3">
      <c s="4" r="A18" t="s">
        <v>42</v>
      </c>
      <c s="6" r="B18" t="n">
        <v>6003899</v>
      </c>
      <c s="6" r="C18" t="n">
        <v>5685928</v>
      </c>
    </row>
    <row r="19" spans="1:3">
      <c s="4" r="A19" t="s">
        <v>43</v>
      </c>
      <c s="6" r="B19" t="n">
        <v>85794</v>
      </c>
      <c s="6" r="C19" t="n">
        <v>88072</v>
      </c>
    </row>
    <row r="20" spans="1:3">
      <c s="4" r="A20" t="s">
        <v>44</v>
      </c>
      <c s="6" r="B20" t="n">
        <v>80</v>
      </c>
      <c s="6" r="C20" t="n">
        <v>1725</v>
      </c>
    </row>
    <row r="21" spans="1:3">
      <c s="4" r="A21" t="s">
        <v>45</v>
      </c>
      <c s="6" r="B21" t="n">
        <v>339975</v>
      </c>
      <c s="6" r="C21" t="n">
        <v>323943</v>
      </c>
    </row>
    <row r="22" spans="1:3">
      <c s="4" r="A22" t="s">
        <v>46</v>
      </c>
      <c s="6" r="B22" t="n">
        <v>8308</v>
      </c>
      <c s="6" r="C22" t="n">
        <v>10664</v>
      </c>
    </row>
    <row r="23" spans="1:3">
      <c s="4" r="A23" t="s">
        <v>47</v>
      </c>
      <c s="6" r="B23" t="n">
        <v>127880</v>
      </c>
      <c s="6" r="C23" t="n">
        <v>125233</v>
      </c>
    </row>
    <row r="24" spans="1:3">
      <c s="4" r="A24" t="s">
        <v>48</v>
      </c>
      <c s="6" r="B24" t="n">
        <v>34616</v>
      </c>
      <c s="6" r="C24" t="n">
        <v>42526</v>
      </c>
    </row>
    <row r="25" spans="1:3">
      <c s="4" r="A25" t="s">
        <v>49</v>
      </c>
      <c s="6" r="B25" t="n">
        <v>87107</v>
      </c>
      <c s="6" r="C25" t="n">
        <v>64926</v>
      </c>
    </row>
    <row r="26" spans="1:3">
      <c s="4" r="A26" t="s">
        <v>50</v>
      </c>
      <c s="6" r="B26" t="n">
        <v>7931161</v>
      </c>
      <c s="6" r="C26" t="n">
        <v>7831086</v>
      </c>
    </row>
    <row r="27" spans="1:3">
      <c s="3" r="A27" t="s">
        <v>51</v>
      </c>
    </row>
    <row r="28" spans="1:3">
      <c s="4" r="A28" t="s">
        <v>52</v>
      </c>
      <c s="6" r="B28" t="n">
        <v>1113733</v>
      </c>
      <c s="6" r="C28" t="n">
        <v>1081860</v>
      </c>
    </row>
    <row r="29" spans="1:3">
      <c s="4" r="A29" t="s">
        <v>53</v>
      </c>
      <c s="6" r="B29" t="n">
        <v>476189</v>
      </c>
      <c s="6" r="C29" t="n">
        <v>510807</v>
      </c>
    </row>
    <row r="30" spans="1:3">
      <c s="4" r="A30" t="s">
        <v>54</v>
      </c>
      <c s="6" r="B30" t="n">
        <v>1469075</v>
      </c>
      <c s="6" r="C30" t="n">
        <v>1408107</v>
      </c>
    </row>
    <row r="31" spans="1:3">
      <c s="4" r="A31" t="s">
        <v>55</v>
      </c>
      <c s="6" r="B31" t="n">
        <v>607868</v>
      </c>
      <c s="6" r="C31" t="n">
        <v>601761</v>
      </c>
    </row>
    <row r="32" spans="1:3">
      <c s="4" r="A32" t="s">
        <v>56</v>
      </c>
      <c s="6" r="B32" t="n">
        <v>2082889</v>
      </c>
      <c s="6" r="C32" t="n">
        <v>1986600</v>
      </c>
    </row>
    <row r="33" spans="1:3">
      <c s="4" r="A33" t="s">
        <v>57</v>
      </c>
      <c s="6" r="B33" t="n">
        <v>5749754</v>
      </c>
      <c s="6" r="C33" t="n">
        <v>5589135</v>
      </c>
    </row>
    <row r="34" spans="1:3">
      <c s="4" r="A34" t="s">
        <v>58</v>
      </c>
      <c s="6" r="B34" t="n">
        <v>939800</v>
      </c>
      <c s="6" r="C34" t="n">
        <v>1071200</v>
      </c>
    </row>
    <row r="35" spans="1:3">
      <c s="4" r="A35" t="s">
        <v>59</v>
      </c>
      <c s="6" r="B35" t="n">
        <v>109114</v>
      </c>
      <c s="6" r="C35" t="n">
        <v>103135</v>
      </c>
    </row>
    <row r="36" spans="1:3">
      <c s="4" r="A36" t="s">
        <v>60</v>
      </c>
      <c s="6" r="B36" t="n">
        <v>89116</v>
      </c>
      <c s="6" r="C36" t="n">
        <v>88983</v>
      </c>
    </row>
    <row r="37" spans="1:3">
      <c s="4" r="A37" t="s">
        <v>61</v>
      </c>
      <c s="6" r="B37" t="n">
        <v>1138030</v>
      </c>
      <c s="6" r="C37" t="n">
        <v>1263318</v>
      </c>
    </row>
    <row r="38" spans="1:3">
      <c s="4" r="A38" t="s">
        <v>62</v>
      </c>
      <c s="6" r="B38" t="n">
        <v>110784</v>
      </c>
      <c s="6" r="C38" t="n">
        <v>91444</v>
      </c>
    </row>
    <row r="39" spans="1:3">
      <c s="4" r="A39" t="s">
        <v>63</v>
      </c>
      <c s="6" r="B39" t="n">
        <v>6998568</v>
      </c>
      <c s="6" r="C39" t="n">
        <v>6943897</v>
      </c>
    </row>
    <row r="40" spans="1:3">
      <c s="3" r="A40" t="s">
        <v>64</v>
      </c>
    </row>
    <row r="41" spans="1:3">
      <c s="4" r="A41" t="s">
        <v>65</v>
      </c>
      <c s="6" r="B41" t="n">
        <v>322</v>
      </c>
      <c s="6" r="C41" t="n">
        <v>322</v>
      </c>
    </row>
    <row r="42" spans="1:3">
      <c s="4" r="A42" t="s">
        <v>66</v>
      </c>
      <c s="6" r="B42" t="n">
        <v>747844</v>
      </c>
      <c s="6" r="C42" t="n">
        <v>742619</v>
      </c>
    </row>
    <row r="43" spans="1:3">
      <c s="4" r="A43" t="s">
        <v>67</v>
      </c>
      <c s="6" r="B43" t="n">
        <v>-6991</v>
      </c>
      <c s="6" r="C43" t="n">
        <v>-6997</v>
      </c>
    </row>
    <row r="44" spans="1:3">
      <c s="4" r="A44" t="s">
        <v>68</v>
      </c>
      <c s="6" r="B44" t="n">
        <v>213453</v>
      </c>
      <c s="6" r="C44" t="n">
        <v>183885</v>
      </c>
    </row>
    <row r="45" spans="1:3">
      <c s="4" r="A45" t="s">
        <v>69</v>
      </c>
      <c s="6" r="B45" t="n">
        <v>8411</v>
      </c>
      <c s="6" r="C45" t="n">
        <v>-3305</v>
      </c>
    </row>
    <row r="46" spans="1:3">
      <c s="4" r="A46" t="s">
        <v>70</v>
      </c>
      <c s="6" r="B46" t="n">
        <v>-30446</v>
      </c>
      <c s="6" r="C46" t="n">
        <v>-29335</v>
      </c>
    </row>
    <row r="47" spans="1:3">
      <c s="4" r="A47" t="s">
        <v>71</v>
      </c>
      <c s="6" r="B47" t="n">
        <v>932593</v>
      </c>
      <c s="6" r="C47" t="n">
        <v>887189</v>
      </c>
    </row>
    <row r="48" spans="1:3">
      <c s="4" r="A48" t="s">
        <v>72</v>
      </c>
      <c s="7" r="B48" t="n">
        <v>7931161</v>
      </c>
      <c s="7" r="C48" t="n">
        <v>7831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39</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42</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48</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51</v>
      </c>
    </row>
    <row r="4" spans="1:2">
      <c s="4" r="A4" t="s">
        <v>304</v>
      </c>
      <c s="4" r="B4" t="s">
        <v>305</v>
      </c>
    </row>
    <row r="5" spans="1:2">
      <c s="4" r="A5" t="s">
        <v>306</v>
      </c>
      <c s="4" r="B5" t="s">
        <v>307</v>
      </c>
    </row>
    <row r="6" spans="1:2">
      <c s="4" r="A6" t="s">
        <v>308</v>
      </c>
      <c s="4" r="B6" t="s">
        <v>309</v>
      </c>
    </row>
    <row r="7" spans="1:2">
      <c s="4" r="A7" t="s">
        <v>310</v>
      </c>
      <c s="4" r="B7" t="s">
        <v>311</v>
      </c>
    </row>
    <row r="8" spans="1:2">
      <c s="4" r="A8" t="s">
        <v>312</v>
      </c>
      <c s="4" r="B8" t="s">
        <v>313</v>
      </c>
    </row>
    <row r="9" spans="1:2">
      <c s="4" r="A9" t="s">
        <v>314</v>
      </c>
      <c s="4" r="B9" t="s">
        <v>315</v>
      </c>
    </row>
    <row r="10" spans="1:2">
      <c s="4" r="A10" t="s">
        <v>316</v>
      </c>
      <c s="4" r="B10" t="s">
        <v>317</v>
      </c>
    </row>
    <row r="11" spans="1:2">
      <c s="4" r="A11" t="s">
        <v>318</v>
      </c>
      <c s="4" r="B11" t="s">
        <v>319</v>
      </c>
    </row>
    <row r="12" spans="1:2">
      <c s="4" r="A12" t="s">
        <v>320</v>
      </c>
      <c s="4" r="B12"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2</v>
      </c>
      <c s="2" r="B1" t="s">
        <v>1</v>
      </c>
    </row>
    <row r="2" spans="1:2">
      <c s="2" r="B2" t="s">
        <v>2</v>
      </c>
    </row>
    <row r="3" spans="1:2">
      <c s="3" r="A3" t="s">
        <v>251</v>
      </c>
    </row>
    <row r="4" spans="1:2">
      <c s="4" r="A4" t="s">
        <v>323</v>
      </c>
      <c s="4" r="B4" t="s">
        <v>324</v>
      </c>
    </row>
    <row r="5" spans="1:2">
      <c s="4" r="A5" t="s">
        <v>325</v>
      </c>
      <c s="4" r="B5" t="s">
        <v>326</v>
      </c>
    </row>
    <row r="6" spans="1:2">
      <c s="4" r="A6" t="s">
        <v>327</v>
      </c>
      <c s="4" r="B6"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329</v>
      </c>
      <c s="2" r="B1" t="s">
        <v>1</v>
      </c>
    </row>
    <row r="2" spans="1:2">
      <c s="2" r="B2" t="s">
        <v>2</v>
      </c>
    </row>
    <row r="3" spans="1:2">
      <c s="3" r="A3" t="s">
        <v>256</v>
      </c>
    </row>
    <row r="4" spans="1:2">
      <c s="4" r="A4" t="s">
        <v>330</v>
      </c>
      <c s="4" r="B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3</v>
      </c>
      <c s="2" r="B1" t="s">
        <v>2</v>
      </c>
      <c s="2" r="C1" t="s">
        <v>25</v>
      </c>
    </row>
    <row r="2" spans="1:3">
      <c s="3" r="A2" t="s">
        <v>74</v>
      </c>
    </row>
    <row r="3" spans="1:3">
      <c s="4" r="A3" t="s">
        <v>75</v>
      </c>
      <c s="7" r="B3" t="n">
        <v>139358</v>
      </c>
      <c s="7" r="C3" t="n">
        <v>136904</v>
      </c>
    </row>
    <row r="4" spans="1:3">
      <c s="4" r="A4" t="s">
        <v>76</v>
      </c>
      <c s="8" r="B4" t="n">
        <v>0.01</v>
      </c>
      <c s="8" r="C4" t="n">
        <v>0.01</v>
      </c>
    </row>
    <row r="5" spans="1:3">
      <c s="4" r="A5" t="s">
        <v>77</v>
      </c>
      <c s="6" r="B5" t="n">
        <v>50000000</v>
      </c>
      <c s="6" r="C5" t="n">
        <v>50000000</v>
      </c>
    </row>
    <row r="6" spans="1:3">
      <c s="4" r="A6" t="s">
        <v>78</v>
      </c>
      <c s="6" r="B6" t="n">
        <v>32321962</v>
      </c>
      <c s="6" r="C6" t="n">
        <v>32321962</v>
      </c>
    </row>
    <row r="7" spans="1:3">
      <c s="4" r="A7" t="s">
        <v>79</v>
      </c>
      <c s="6" r="B7" t="n">
        <v>31121676</v>
      </c>
      <c s="6" r="C7" t="n">
        <v>30973986</v>
      </c>
    </row>
    <row r="8" spans="1:3">
      <c s="4" r="A8" t="s">
        <v>80</v>
      </c>
      <c s="6" r="B8" t="n">
        <v>1200286</v>
      </c>
      <c s="6" r="C8" t="n">
        <v>1179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332</v>
      </c>
      <c s="2" r="B1" t="s">
        <v>1</v>
      </c>
    </row>
    <row r="2" spans="1:2">
      <c s="2" r="B2" t="s">
        <v>2</v>
      </c>
    </row>
    <row r="3" spans="1:2">
      <c s="3" r="A3" t="s">
        <v>259</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62</v>
      </c>
    </row>
    <row r="4" spans="1:2">
      <c s="4" r="A4" t="s">
        <v>338</v>
      </c>
      <c s="4" r="B4" t="s">
        <v>339</v>
      </c>
    </row>
    <row r="5" spans="1:2">
      <c s="4" r="A5" t="s">
        <v>340</v>
      </c>
      <c s="4" r="B5" t="s">
        <v>341</v>
      </c>
    </row>
    <row r="6" spans="1:2">
      <c s="4" r="A6" t="s">
        <v>342</v>
      </c>
      <c s="4" r="B6" t="s">
        <v>343</v>
      </c>
    </row>
    <row r="7" spans="1:2">
      <c s="4" r="A7" t="s">
        <v>344</v>
      </c>
      <c s="4" r="B7" t="s">
        <v>345</v>
      </c>
    </row>
    <row r="8" spans="1:2">
      <c s="4" r="A8" t="s">
        <v>346</v>
      </c>
      <c s="4" r="B8"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48</v>
      </c>
      <c s="2" r="B1" t="s">
        <v>1</v>
      </c>
    </row>
    <row r="2" spans="1:2">
      <c s="2" r="B2" t="s">
        <v>2</v>
      </c>
    </row>
    <row r="3" spans="1:2">
      <c s="3" r="A3" t="s">
        <v>266</v>
      </c>
    </row>
    <row r="4" spans="1:2">
      <c s="4" r="A4" t="s">
        <v>349</v>
      </c>
      <c s="4" r="B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51</v>
      </c>
      <c s="2" r="B1" t="s">
        <v>1</v>
      </c>
    </row>
    <row r="2" spans="1:2">
      <c s="2" r="B2" t="s">
        <v>2</v>
      </c>
    </row>
    <row r="3" spans="1:2">
      <c s="3" r="A3" t="s">
        <v>269</v>
      </c>
    </row>
    <row r="4" spans="1:2">
      <c s="4" r="A4" t="s">
        <v>352</v>
      </c>
      <c s="4" r="B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272</v>
      </c>
    </row>
    <row r="4" spans="1:2">
      <c s="4" r="A4" t="s">
        <v>355</v>
      </c>
      <c s="4" r="B4" t="s">
        <v>356</v>
      </c>
    </row>
    <row r="5" spans="1:2">
      <c s="4" r="A5" t="s">
        <v>357</v>
      </c>
      <c s="4" r="B5" t="s">
        <v>358</v>
      </c>
    </row>
    <row r="6" spans="1:2">
      <c s="4" r="A6" t="s">
        <v>359</v>
      </c>
      <c s="4" r="B6" t="s">
        <v>360</v>
      </c>
    </row>
    <row r="7" spans="1:2">
      <c s="4" r="A7" t="s">
        <v>361</v>
      </c>
      <c s="4" r="B7" t="s">
        <v>362</v>
      </c>
    </row>
    <row r="8" spans="1:2">
      <c s="4" r="A8" t="s">
        <v>363</v>
      </c>
      <c s="4" r="B8"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65</v>
      </c>
      <c s="2" r="B1" t="s">
        <v>1</v>
      </c>
    </row>
    <row r="2" spans="1:2">
      <c s="2" r="B2" t="s">
        <v>2</v>
      </c>
    </row>
    <row r="3" spans="1:2">
      <c s="3" r="A3" t="s">
        <v>366</v>
      </c>
    </row>
    <row r="4" spans="1:2">
      <c s="4" r="A4" t="s">
        <v>367</v>
      </c>
      <c s="4" r="B4" t="s">
        <v>368</v>
      </c>
    </row>
    <row r="5" spans="1:2">
      <c s="4" r="A5" t="s">
        <v>369</v>
      </c>
      <c s="4" r="B5" t="s">
        <v>370</v>
      </c>
    </row>
    <row r="6" spans="1:2">
      <c s="4" r="A6" t="s">
        <v>371</v>
      </c>
      <c s="4" r="B6" t="s">
        <v>372</v>
      </c>
    </row>
    <row r="7" spans="1:2">
      <c s="4" r="A7" t="s">
        <v>373</v>
      </c>
      <c s="4" r="B7" t="s">
        <v>374</v>
      </c>
    </row>
    <row r="8" spans="1:2">
      <c s="4" r="A8" t="s">
        <v>375</v>
      </c>
      <c s="4" r="B8" t="s">
        <v>376</v>
      </c>
    </row>
    <row r="9" spans="1:2">
      <c s="4" r="A9" t="s">
        <v>377</v>
      </c>
    </row>
    <row r="10" spans="1:2">
      <c s="3" r="A10" t="s">
        <v>366</v>
      </c>
    </row>
    <row r="11" spans="1:2">
      <c s="4" r="A11" t="s">
        <v>378</v>
      </c>
      <c s="4" r="B11" t="s">
        <v>379</v>
      </c>
    </row>
    <row r="12" spans="1:2">
      <c s="4" r="A12" t="s">
        <v>380</v>
      </c>
    </row>
    <row r="13" spans="1:2">
      <c s="3" r="A13" t="s">
        <v>366</v>
      </c>
    </row>
    <row r="14" spans="1:2">
      <c s="4" r="A14" t="s">
        <v>378</v>
      </c>
      <c s="4" r="B1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82</v>
      </c>
      <c s="2" r="B1" t="s">
        <v>1</v>
      </c>
    </row>
    <row r="2" spans="1:2">
      <c s="2" r="B2" t="s">
        <v>2</v>
      </c>
    </row>
    <row r="3" spans="1:2">
      <c s="3" r="A3" t="s">
        <v>279</v>
      </c>
    </row>
    <row r="4" spans="1:2">
      <c s="4" r="A4" t="s">
        <v>383</v>
      </c>
      <c s="4" r="B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4"/>
    <col customWidth="1" max="8" min="8" width="14"/>
    <col customWidth="1" max="9" min="9" width="15"/>
  </cols>
  <sheetData>
    <row r="1" spans="1:9">
      <c s="1" r="A1" t="s">
        <v>385</v>
      </c>
      <c s="2" r="B1" t="s">
        <v>386</v>
      </c>
      <c s="2" r="C1" t="s">
        <v>2</v>
      </c>
      <c s="2" r="D1" t="s">
        <v>83</v>
      </c>
      <c s="2" r="E1" t="s">
        <v>2</v>
      </c>
      <c s="2" r="F1" t="s">
        <v>2</v>
      </c>
      <c s="2" r="G1" t="s">
        <v>83</v>
      </c>
      <c s="2" r="H1" t="s">
        <v>387</v>
      </c>
      <c s="2" r="I1" t="s">
        <v>25</v>
      </c>
    </row>
    <row r="2" spans="1:9">
      <c s="3" r="A2" t="s">
        <v>388</v>
      </c>
    </row>
    <row r="3" spans="1:9">
      <c s="4" r="A3" t="s">
        <v>85</v>
      </c>
      <c s="7" r="C3" t="n">
        <v>6047004000</v>
      </c>
      <c s="7" r="E3" t="n">
        <v>6047004000</v>
      </c>
      <c s="7" r="F3" t="n">
        <v>6047004000</v>
      </c>
      <c s="7" r="I3" t="n">
        <v>5725236000</v>
      </c>
    </row>
    <row r="4" spans="1:9">
      <c s="4" r="A4" t="s">
        <v>389</v>
      </c>
      <c s="4" r="F4" t="s">
        <v>390</v>
      </c>
      <c s="4" r="G4" t="s">
        <v>390</v>
      </c>
    </row>
    <row r="5" spans="1:9">
      <c s="4" r="A5" t="s">
        <v>140</v>
      </c>
    </row>
    <row r="6" spans="1:9">
      <c s="3" r="A6" t="s">
        <v>388</v>
      </c>
    </row>
    <row r="7" spans="1:9">
      <c s="4" r="A7" t="s">
        <v>391</v>
      </c>
      <c s="7" r="B7" t="n">
        <v>148000000</v>
      </c>
    </row>
    <row r="8" spans="1:9">
      <c s="4" r="A8" t="s">
        <v>392</v>
      </c>
      <c s="6" r="C8" t="n">
        <v>66000</v>
      </c>
      <c s="7" r="D8" t="n">
        <v>124000</v>
      </c>
      <c s="7" r="F8" t="n">
        <v>164000</v>
      </c>
      <c s="7" r="G8" t="n">
        <v>124000</v>
      </c>
    </row>
    <row r="9" spans="1:9">
      <c s="4" r="A9" t="s">
        <v>393</v>
      </c>
      <c s="6" r="B9" t="n">
        <v>44840</v>
      </c>
    </row>
    <row r="10" spans="1:9">
      <c s="4" r="A10" t="s">
        <v>394</v>
      </c>
      <c s="6" r="E10" t="n">
        <v>2800000</v>
      </c>
    </row>
    <row r="11" spans="1:9">
      <c s="4" r="A11" t="s">
        <v>395</v>
      </c>
      <c s="6" r="E11" t="n">
        <v>593000</v>
      </c>
    </row>
    <row r="12" spans="1:9">
      <c s="4" r="A12" t="s">
        <v>396</v>
      </c>
      <c s="6" r="E12" t="n">
        <v>164000</v>
      </c>
    </row>
    <row r="13" spans="1:9">
      <c s="4" r="A13" t="s">
        <v>397</v>
      </c>
    </row>
    <row r="14" spans="1:9">
      <c s="3" r="A14" t="s">
        <v>388</v>
      </c>
    </row>
    <row r="15" spans="1:9">
      <c s="4" r="A15" t="s">
        <v>85</v>
      </c>
      <c s="6" r="C15" t="n">
        <v>2327044000</v>
      </c>
      <c s="6" r="E15" t="n">
        <v>2327044000</v>
      </c>
      <c s="6" r="F15" t="n">
        <v>2327044000</v>
      </c>
      <c s="6" r="I15" t="n">
        <v>2059767000</v>
      </c>
    </row>
    <row r="16" spans="1:9">
      <c s="4" r="A16" t="s">
        <v>398</v>
      </c>
    </row>
    <row r="17" spans="1:9">
      <c s="3" r="A17" t="s">
        <v>388</v>
      </c>
    </row>
    <row r="18" spans="1:9">
      <c s="4" r="A18" t="s">
        <v>85</v>
      </c>
      <c s="7" r="B18" t="n">
        <v>35600000</v>
      </c>
    </row>
    <row r="19" spans="1:9">
      <c s="4" r="A19" t="s">
        <v>399</v>
      </c>
    </row>
    <row r="20" spans="1:9">
      <c s="3" r="A20" t="s">
        <v>388</v>
      </c>
    </row>
    <row r="21" spans="1:9">
      <c s="4" r="A21" t="s">
        <v>85</v>
      </c>
      <c s="7" r="C21" t="n">
        <v>3321918000</v>
      </c>
      <c s="7" r="E21" t="n">
        <v>3321918000</v>
      </c>
      <c s="7" r="F21" t="n">
        <v>3321918000</v>
      </c>
      <c s="7" r="I21" t="n">
        <v>3108030000</v>
      </c>
    </row>
    <row r="22" spans="1:9">
      <c s="4" r="A22" t="s">
        <v>400</v>
      </c>
    </row>
    <row r="23" spans="1:9">
      <c s="3" r="A23" t="s">
        <v>388</v>
      </c>
    </row>
    <row r="24" spans="1:9">
      <c s="4" r="A24" t="s">
        <v>85</v>
      </c>
      <c s="7" r="B24" t="n">
        <v>1200000</v>
      </c>
    </row>
    <row r="25" spans="1:9">
      <c s="4" r="A25" t="s">
        <v>140</v>
      </c>
    </row>
    <row r="26" spans="1:9">
      <c s="3" r="A26" t="s">
        <v>388</v>
      </c>
    </row>
    <row r="27" spans="1:9">
      <c s="4" r="A27" t="s">
        <v>401</v>
      </c>
      <c s="4" r="H27" t="s">
        <v>402</v>
      </c>
    </row>
    <row r="28" spans="1:9">
      <c s="4" r="A28" t="s">
        <v>403</v>
      </c>
      <c s="4" r="H28" t="s">
        <v>4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05</v>
      </c>
      <c s="2" r="B1" t="s">
        <v>386</v>
      </c>
      <c s="2" r="C1" t="s">
        <v>2</v>
      </c>
      <c s="2" r="D1" t="s">
        <v>406</v>
      </c>
      <c s="2" r="E1" t="s">
        <v>25</v>
      </c>
      <c s="2" r="F1" t="s">
        <v>83</v>
      </c>
      <c s="2" r="G1" t="s">
        <v>407</v>
      </c>
      <c s="2" r="H1" t="s">
        <v>408</v>
      </c>
    </row>
    <row r="2" spans="1:8">
      <c s="3" r="A2" t="s">
        <v>409</v>
      </c>
    </row>
    <row r="3" spans="1:8">
      <c s="4" r="A3" t="s">
        <v>45</v>
      </c>
      <c s="7" r="C3" t="n">
        <v>339975</v>
      </c>
      <c s="7" r="E3" t="n">
        <v>323943</v>
      </c>
    </row>
    <row r="4" spans="1:8">
      <c s="4" r="A4" t="s">
        <v>85</v>
      </c>
      <c s="6" r="C4" t="n">
        <v>6047004</v>
      </c>
      <c s="6" r="E4" t="n">
        <v>5725236</v>
      </c>
    </row>
    <row r="5" spans="1:8">
      <c s="4" r="A5" t="s">
        <v>410</v>
      </c>
      <c s="7" r="C5" t="n">
        <v>4603</v>
      </c>
      <c s="7" r="D5" t="n">
        <v>6213</v>
      </c>
      <c s="7" r="E5" t="n">
        <v>6925</v>
      </c>
      <c s="7" r="F5" t="n">
        <v>7471</v>
      </c>
      <c s="7" r="G5" t="n">
        <v>6540</v>
      </c>
      <c s="7" r="H5" t="n">
        <v>2541</v>
      </c>
    </row>
    <row r="6" spans="1:8">
      <c s="4" r="A6" t="s">
        <v>140</v>
      </c>
    </row>
    <row r="7" spans="1:8">
      <c s="3" r="A7" t="s">
        <v>411</v>
      </c>
    </row>
    <row r="8" spans="1:8">
      <c s="4" r="A8" t="s">
        <v>412</v>
      </c>
      <c s="7" r="B8" t="n">
        <v>1217</v>
      </c>
    </row>
    <row r="9" spans="1:8">
      <c s="4" r="A9" t="s">
        <v>393</v>
      </c>
      <c s="6" r="B9" t="n">
        <v>44840</v>
      </c>
    </row>
    <row r="10" spans="1:8">
      <c s="4" r="A10" t="s">
        <v>413</v>
      </c>
      <c s="7" r="B10" t="n">
        <v>55649</v>
      </c>
    </row>
    <row r="11" spans="1:8">
      <c s="4" r="A11" t="s">
        <v>414</v>
      </c>
      <c s="6" r="B11" t="n">
        <v>56866</v>
      </c>
    </row>
    <row r="12" spans="1:8">
      <c s="3" r="A12" t="s">
        <v>409</v>
      </c>
    </row>
    <row r="13" spans="1:8">
      <c s="4" r="A13" t="s">
        <v>415</v>
      </c>
      <c s="6" r="B13" t="n">
        <v>107</v>
      </c>
    </row>
    <row r="14" spans="1:8">
      <c s="4" r="A14" t="s">
        <v>85</v>
      </c>
      <c s="6" r="B14" t="n">
        <v>36850</v>
      </c>
    </row>
    <row r="15" spans="1:8">
      <c s="4" r="A15" t="s">
        <v>416</v>
      </c>
      <c s="6" r="B15" t="n">
        <v>33</v>
      </c>
    </row>
    <row r="16" spans="1:8">
      <c s="4" r="A16" t="s">
        <v>49</v>
      </c>
      <c s="6" r="B16" t="n">
        <v>3715</v>
      </c>
    </row>
    <row r="17" spans="1:8">
      <c s="4" r="A17" t="s">
        <v>62</v>
      </c>
      <c s="6" r="B17" t="n">
        <v>-108</v>
      </c>
    </row>
    <row r="18" spans="1:8">
      <c s="4" r="A18" t="s">
        <v>417</v>
      </c>
      <c s="6" r="B18" t="n">
        <v>40597</v>
      </c>
    </row>
    <row r="19" spans="1:8">
      <c s="4" r="A19" t="s">
        <v>45</v>
      </c>
      <c s="6" r="B19" t="n">
        <v>16269</v>
      </c>
    </row>
    <row r="20" spans="1:8">
      <c s="4" r="A20" t="s">
        <v>418</v>
      </c>
      <c s="6" r="B20" t="n">
        <v>34300</v>
      </c>
    </row>
    <row r="21" spans="1:8">
      <c s="4" r="A21" t="s">
        <v>419</v>
      </c>
      <c s="6" r="B21" t="n">
        <v>2100</v>
      </c>
    </row>
    <row r="22" spans="1:8">
      <c s="4" r="A22" t="s">
        <v>420</v>
      </c>
    </row>
    <row r="23" spans="1:8">
      <c s="3" r="A23" t="s">
        <v>409</v>
      </c>
    </row>
    <row r="24" spans="1:8">
      <c s="4" r="A24" t="s">
        <v>418</v>
      </c>
      <c s="6" r="B24" t="n">
        <v>2600</v>
      </c>
    </row>
    <row r="25" spans="1:8">
      <c s="4" r="A25" t="s">
        <v>410</v>
      </c>
      <c s="7" r="B25" t="n">
        <v>708</v>
      </c>
    </row>
    <row r="26" spans="1:8">
      <c s="4" r="A26" t="s">
        <v>421</v>
      </c>
      <c s="4" r="B26" t="s">
        <v>422</v>
      </c>
    </row>
    <row r="27" spans="1:8">
      <c s="4" r="A27" t="s">
        <v>423</v>
      </c>
    </row>
    <row r="28" spans="1:8">
      <c s="3" r="A28" t="s">
        <v>409</v>
      </c>
    </row>
    <row r="29" spans="1:8">
      <c s="4" r="A29" t="s">
        <v>415</v>
      </c>
      <c s="7" r="B29" t="n">
        <v>107</v>
      </c>
    </row>
    <row r="30" spans="1:8">
      <c s="4" r="A30" t="s">
        <v>85</v>
      </c>
      <c s="6" r="B30" t="n">
        <v>42627</v>
      </c>
    </row>
    <row r="31" spans="1:8">
      <c s="4" r="A31" t="s">
        <v>416</v>
      </c>
      <c s="6" r="B31" t="n">
        <v>69</v>
      </c>
    </row>
    <row r="32" spans="1:8">
      <c s="4" r="A32" t="s">
        <v>49</v>
      </c>
      <c s="6" r="B32" t="n">
        <v>3076</v>
      </c>
    </row>
    <row r="33" spans="1:8">
      <c s="4" r="A33" t="s">
        <v>62</v>
      </c>
      <c s="6" r="B33" t="n">
        <v>-108</v>
      </c>
    </row>
    <row r="34" spans="1:8">
      <c s="4" r="A34" t="s">
        <v>417</v>
      </c>
      <c s="6" r="B34" t="n">
        <v>45771</v>
      </c>
    </row>
    <row r="35" spans="1:8">
      <c s="4" r="A35" t="s">
        <v>85</v>
      </c>
      <c s="6" r="B35" t="n">
        <v>36400</v>
      </c>
    </row>
    <row r="36" spans="1:8">
      <c s="4" r="A36" t="s">
        <v>424</v>
      </c>
    </row>
    <row r="37" spans="1:8">
      <c s="3" r="A37" t="s">
        <v>409</v>
      </c>
    </row>
    <row r="38" spans="1:8">
      <c s="4" r="A38" t="s">
        <v>85</v>
      </c>
      <c s="6" r="B38" t="n">
        <v>6300</v>
      </c>
    </row>
    <row r="39" spans="1:8">
      <c s="4" r="A39" t="s">
        <v>425</v>
      </c>
    </row>
    <row r="40" spans="1:8">
      <c s="3" r="A40" t="s">
        <v>409</v>
      </c>
    </row>
    <row r="41" spans="1:8">
      <c s="4" r="A41" t="s">
        <v>415</v>
      </c>
      <c s="6" r="B41" t="n">
        <v>0</v>
      </c>
    </row>
    <row r="42" spans="1:8">
      <c s="4" r="A42" t="s">
        <v>85</v>
      </c>
      <c s="6" r="B42" t="n">
        <v>-5777</v>
      </c>
    </row>
    <row r="43" spans="1:8">
      <c s="4" r="A43" t="s">
        <v>416</v>
      </c>
      <c s="6" r="B43" t="n">
        <v>-36</v>
      </c>
    </row>
    <row r="44" spans="1:8">
      <c s="4" r="A44" t="s">
        <v>49</v>
      </c>
      <c s="6" r="B44" t="n">
        <v>639</v>
      </c>
    </row>
    <row r="45" spans="1:8">
      <c s="4" r="A45" t="s">
        <v>62</v>
      </c>
      <c s="6" r="B45" t="n">
        <v>0</v>
      </c>
    </row>
    <row r="46" spans="1:8">
      <c s="4" r="A46" t="s">
        <v>417</v>
      </c>
      <c s="6" r="B46" t="n">
        <v>-5174</v>
      </c>
    </row>
    <row r="47" spans="1:8">
      <c s="4" r="A47" t="s">
        <v>426</v>
      </c>
      <c s="7" r="B47" t="n">
        <v>2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27</v>
      </c>
      <c s="2" r="B1" t="s">
        <v>428</v>
      </c>
    </row>
    <row r="2" spans="1:2">
      <c s="3" r="A2" t="s">
        <v>388</v>
      </c>
    </row>
    <row r="3" spans="1:2">
      <c s="4" r="A3" t="s">
        <v>429</v>
      </c>
      <c s="7" r="B3" t="n">
        <v>6265</v>
      </c>
    </row>
    <row r="4" spans="1:2">
      <c s="4" r="A4" t="s">
        <v>430</v>
      </c>
      <c s="6" r="B4" t="n">
        <v>-3000</v>
      </c>
    </row>
    <row r="5" spans="1:2">
      <c s="4" r="A5" t="s">
        <v>431</v>
      </c>
      <c s="6" r="B5" t="n">
        <v>3265</v>
      </c>
    </row>
    <row r="6" spans="1:2">
      <c s="4" r="A6" t="s">
        <v>432</v>
      </c>
      <c s="6" r="B6" t="n">
        <v>-708</v>
      </c>
    </row>
    <row r="7" spans="1:2">
      <c s="4" r="A7" t="s">
        <v>433</v>
      </c>
      <c s="7" r="B7" t="n">
        <v>2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3" r="A3" t="s">
        <v>84</v>
      </c>
    </row>
    <row r="4" spans="1:5">
      <c s="4" r="A4" t="s">
        <v>85</v>
      </c>
      <c s="7" r="B4" t="n">
        <v>61571</v>
      </c>
      <c s="7" r="C4" t="n">
        <v>56343</v>
      </c>
      <c s="7" r="D4" t="n">
        <v>179716</v>
      </c>
      <c s="7" r="E4" t="n">
        <v>152292</v>
      </c>
    </row>
    <row r="5" spans="1:5">
      <c s="4" r="A5" t="s">
        <v>86</v>
      </c>
      <c s="6" r="B5" t="n">
        <v>8940</v>
      </c>
      <c s="6" r="C5" t="n">
        <v>9109</v>
      </c>
      <c s="6" r="D5" t="n">
        <v>28289</v>
      </c>
      <c s="6" r="E5" t="n">
        <v>26314</v>
      </c>
    </row>
    <row r="6" spans="1:5">
      <c s="4" r="A6" t="s">
        <v>87</v>
      </c>
      <c s="6" r="B6" t="n">
        <v>70511</v>
      </c>
      <c s="6" r="C6" t="n">
        <v>65452</v>
      </c>
      <c s="6" r="D6" t="n">
        <v>208005</v>
      </c>
      <c s="6" r="E6" t="n">
        <v>178606</v>
      </c>
    </row>
    <row r="7" spans="1:5">
      <c s="3" r="A7" t="s">
        <v>88</v>
      </c>
    </row>
    <row r="8" spans="1:5">
      <c s="4" r="A8" t="s">
        <v>89</v>
      </c>
      <c s="6" r="B8" t="n">
        <v>7790</v>
      </c>
      <c s="6" r="C8" t="n">
        <v>6046</v>
      </c>
      <c s="6" r="D8" t="n">
        <v>22327</v>
      </c>
      <c s="6" r="E8" t="n">
        <v>16287</v>
      </c>
    </row>
    <row r="9" spans="1:5">
      <c s="4" r="A9" t="s">
        <v>90</v>
      </c>
      <c s="6" r="B9" t="n">
        <v>4750</v>
      </c>
      <c s="6" r="C9" t="n">
        <v>2435</v>
      </c>
      <c s="6" r="D9" t="n">
        <v>12569</v>
      </c>
      <c s="6" r="E9" t="n">
        <v>7218</v>
      </c>
    </row>
    <row r="10" spans="1:5">
      <c s="4" r="A10" t="s">
        <v>91</v>
      </c>
      <c s="6" r="B10" t="n">
        <v>12540</v>
      </c>
      <c s="6" r="C10" t="n">
        <v>8481</v>
      </c>
      <c s="6" r="D10" t="n">
        <v>34896</v>
      </c>
      <c s="6" r="E10" t="n">
        <v>23505</v>
      </c>
    </row>
    <row r="11" spans="1:5">
      <c s="4" r="A11" t="s">
        <v>92</v>
      </c>
      <c s="6" r="B11" t="n">
        <v>57971</v>
      </c>
      <c s="6" r="C11" t="n">
        <v>56971</v>
      </c>
      <c s="6" r="D11" t="n">
        <v>173109</v>
      </c>
      <c s="6" r="E11" t="n">
        <v>155101</v>
      </c>
    </row>
    <row r="12" spans="1:5">
      <c s="3" r="A12" t="s">
        <v>93</v>
      </c>
    </row>
    <row r="13" spans="1:5">
      <c s="4" r="A13" t="s">
        <v>94</v>
      </c>
      <c s="6" r="B13" t="n">
        <v>5102</v>
      </c>
      <c s="6" r="C13" t="n">
        <v>1537</v>
      </c>
      <c s="6" r="D13" t="n">
        <v>11046</v>
      </c>
      <c s="6" r="E13" t="n">
        <v>5603</v>
      </c>
    </row>
    <row r="14" spans="1:5">
      <c s="4" r="A14" t="s">
        <v>95</v>
      </c>
      <c s="6" r="B14" t="n">
        <v>1862</v>
      </c>
      <c s="6" r="C14" t="n">
        <v>693</v>
      </c>
      <c s="6" r="D14" t="n">
        <v>4018</v>
      </c>
      <c s="6" r="E14" t="n">
        <v>3492</v>
      </c>
    </row>
    <row r="15" spans="1:5">
      <c s="4" r="A15" t="s">
        <v>96</v>
      </c>
      <c s="6" r="B15" t="n">
        <v>6278</v>
      </c>
      <c s="6" r="C15" t="n">
        <v>6549</v>
      </c>
      <c s="6" r="D15" t="n">
        <v>18678</v>
      </c>
      <c s="6" r="E15" t="n">
        <v>18668</v>
      </c>
    </row>
    <row r="16" spans="1:5">
      <c s="4" r="A16" t="s">
        <v>97</v>
      </c>
      <c s="6" r="B16" t="n">
        <v>2601</v>
      </c>
      <c s="6" r="C16" t="n">
        <v>2544</v>
      </c>
      <c s="6" r="D16" t="n">
        <v>8154</v>
      </c>
      <c s="6" r="E16" t="n">
        <v>7997</v>
      </c>
    </row>
    <row r="17" spans="1:5">
      <c s="4" r="A17" t="s">
        <v>98</v>
      </c>
      <c s="6" r="B17" t="n">
        <v>2269</v>
      </c>
      <c s="6" r="C17" t="n">
        <v>2376</v>
      </c>
      <c s="6" r="D17" t="n">
        <v>7006</v>
      </c>
      <c s="6" r="E17" t="n">
        <v>7376</v>
      </c>
    </row>
    <row r="18" spans="1:5">
      <c s="4" r="A18" t="s">
        <v>99</v>
      </c>
      <c s="6" r="B18" t="n">
        <v>18112</v>
      </c>
      <c s="6" r="C18" t="n">
        <v>13699</v>
      </c>
      <c s="6" r="D18" t="n">
        <v>48902</v>
      </c>
      <c s="6" r="E18" t="n">
        <v>43136</v>
      </c>
    </row>
    <row r="19" spans="1:5">
      <c s="4" r="A19" t="s">
        <v>100</v>
      </c>
      <c s="6" r="B19" t="n">
        <v>188</v>
      </c>
      <c s="6" r="C19" t="n">
        <v>-1050</v>
      </c>
      <c s="6" r="D19" t="n">
        <v>-440</v>
      </c>
      <c s="6" r="E19" t="n">
        <v>-3563</v>
      </c>
    </row>
    <row r="20" spans="1:5">
      <c s="4" r="A20" t="s">
        <v>101</v>
      </c>
      <c s="6" r="B20" t="n">
        <v>78</v>
      </c>
      <c s="6" r="C20" t="n">
        <v>49</v>
      </c>
      <c s="6" r="D20" t="n">
        <v>101</v>
      </c>
      <c s="6" r="E20" t="n">
        <v>2467</v>
      </c>
    </row>
    <row r="21" spans="1:5">
      <c s="4" r="A21" t="s">
        <v>102</v>
      </c>
      <c s="6" r="B21" t="n">
        <v>563</v>
      </c>
      <c s="6" r="C21" t="n">
        <v>0</v>
      </c>
      <c s="6" r="D21" t="n">
        <v>563</v>
      </c>
      <c s="6" r="E21" t="n">
        <v>0</v>
      </c>
    </row>
    <row r="22" spans="1:5">
      <c s="4" r="A22" t="s">
        <v>103</v>
      </c>
      <c s="6" r="B22" t="n">
        <v>18941</v>
      </c>
      <c s="6" r="C22" t="n">
        <v>12698</v>
      </c>
      <c s="6" r="D22" t="n">
        <v>49126</v>
      </c>
      <c s="6" r="E22" t="n">
        <v>42040</v>
      </c>
    </row>
    <row r="23" spans="1:5">
      <c s="4" r="A23" t="s">
        <v>104</v>
      </c>
      <c s="6" r="B23" t="n">
        <v>76912</v>
      </c>
      <c s="6" r="C23" t="n">
        <v>69669</v>
      </c>
      <c s="6" r="D23" t="n">
        <v>222235</v>
      </c>
      <c s="6" r="E23" t="n">
        <v>197141</v>
      </c>
    </row>
    <row r="24" spans="1:5">
      <c s="4" r="A24" t="s">
        <v>105</v>
      </c>
      <c s="6" r="B24" t="n">
        <v>4734</v>
      </c>
      <c s="6" r="C24" t="n">
        <v>4240</v>
      </c>
      <c s="6" r="D24" t="n">
        <v>13262</v>
      </c>
      <c s="6" r="E24" t="n">
        <v>12295</v>
      </c>
    </row>
    <row r="25" spans="1:5">
      <c s="3" r="A25" t="s">
        <v>106</v>
      </c>
    </row>
    <row r="26" spans="1:5">
      <c s="4" r="A26" t="s">
        <v>107</v>
      </c>
      <c s="6" r="B26" t="n">
        <v>26119</v>
      </c>
      <c s="6" r="C26" t="n">
        <v>25237</v>
      </c>
      <c s="6" r="D26" t="n">
        <v>76497</v>
      </c>
      <c s="6" r="E26" t="n">
        <v>71551</v>
      </c>
    </row>
    <row r="27" spans="1:5">
      <c s="4" r="A27" t="s">
        <v>108</v>
      </c>
      <c s="6" r="B27" t="n">
        <v>6650</v>
      </c>
      <c s="6" r="C27" t="n">
        <v>6827</v>
      </c>
      <c s="6" r="D27" t="n">
        <v>19900</v>
      </c>
      <c s="6" r="E27" t="n">
        <v>21178</v>
      </c>
    </row>
    <row r="28" spans="1:5">
      <c s="4" r="A28" t="s">
        <v>109</v>
      </c>
      <c s="6" r="B28" t="n">
        <v>4902</v>
      </c>
      <c s="6" r="C28" t="n">
        <v>4645</v>
      </c>
      <c s="6" r="D28" t="n">
        <v>14573</v>
      </c>
      <c s="6" r="E28" t="n">
        <v>12328</v>
      </c>
    </row>
    <row r="29" spans="1:5">
      <c s="4" r="A29" t="s">
        <v>110</v>
      </c>
      <c s="6" r="B29" t="n">
        <v>671</v>
      </c>
      <c s="6" r="C29" t="n">
        <v>781</v>
      </c>
      <c s="6" r="D29" t="n">
        <v>2081</v>
      </c>
      <c s="6" r="E29" t="n">
        <v>2294</v>
      </c>
    </row>
    <row r="30" spans="1:5">
      <c s="4" r="A30" t="s">
        <v>111</v>
      </c>
      <c s="6" r="B30" t="n">
        <v>1744</v>
      </c>
      <c s="6" r="C30" t="n">
        <v>1053</v>
      </c>
      <c s="6" r="D30" t="n">
        <v>4533</v>
      </c>
      <c s="6" r="E30" t="n">
        <v>3700</v>
      </c>
    </row>
    <row r="31" spans="1:5">
      <c s="4" r="A31" t="s">
        <v>112</v>
      </c>
      <c s="6" r="B31" t="n">
        <v>1208</v>
      </c>
      <c s="6" r="C31" t="n">
        <v>1157</v>
      </c>
      <c s="6" r="D31" t="n">
        <v>3644</v>
      </c>
      <c s="6" r="E31" t="n">
        <v>3429</v>
      </c>
    </row>
    <row r="32" spans="1:5">
      <c s="4" r="A32" t="s">
        <v>113</v>
      </c>
      <c s="6" r="B32" t="n">
        <v>46</v>
      </c>
      <c s="6" r="C32" t="n">
        <v>298</v>
      </c>
      <c s="6" r="D32" t="n">
        <v>702</v>
      </c>
      <c s="6" r="E32" t="n">
        <v>800</v>
      </c>
    </row>
    <row r="33" spans="1:5">
      <c s="4" r="A33" t="s">
        <v>114</v>
      </c>
      <c s="6" r="B33" t="n">
        <v>749</v>
      </c>
      <c s="6" r="C33" t="n">
        <v>887</v>
      </c>
      <c s="6" r="D33" t="n">
        <v>2355</v>
      </c>
      <c s="6" r="E33" t="n">
        <v>2722</v>
      </c>
    </row>
    <row r="34" spans="1:5">
      <c s="4" r="A34" t="s">
        <v>115</v>
      </c>
      <c s="6" r="B34" t="n">
        <v>2170</v>
      </c>
      <c s="6" r="C34" t="n">
        <v>3361</v>
      </c>
      <c s="6" r="D34" t="n">
        <v>3828</v>
      </c>
      <c s="6" r="E34" t="n">
        <v>16493</v>
      </c>
    </row>
    <row r="35" spans="1:5">
      <c s="4" r="A35" t="s">
        <v>116</v>
      </c>
      <c s="6" r="B35" t="n">
        <v>4585</v>
      </c>
      <c s="6" r="C35" t="n">
        <v>5132</v>
      </c>
      <c s="6" r="D35" t="n">
        <v>14099</v>
      </c>
      <c s="6" r="E35" t="n">
        <v>14056</v>
      </c>
    </row>
    <row r="36" spans="1:5">
      <c s="4" r="A36" t="s">
        <v>117</v>
      </c>
      <c s="6" r="B36" t="n">
        <v>48844</v>
      </c>
      <c s="6" r="C36" t="n">
        <v>49378</v>
      </c>
      <c s="6" r="D36" t="n">
        <v>142212</v>
      </c>
      <c s="6" r="E36" t="n">
        <v>148551</v>
      </c>
    </row>
    <row r="37" spans="1:5">
      <c s="4" r="A37" t="s">
        <v>118</v>
      </c>
      <c s="6" r="B37" t="n">
        <v>23334</v>
      </c>
      <c s="6" r="C37" t="n">
        <v>16051</v>
      </c>
      <c s="6" r="D37" t="n">
        <v>66761</v>
      </c>
      <c s="6" r="E37" t="n">
        <v>36295</v>
      </c>
    </row>
    <row r="38" spans="1:5">
      <c s="4" r="A38" t="s">
        <v>119</v>
      </c>
      <c s="6" r="B38" t="n">
        <v>6953</v>
      </c>
      <c s="6" r="C38" t="n">
        <v>1350</v>
      </c>
      <c s="6" r="D38" t="n">
        <v>18422</v>
      </c>
      <c s="6" r="E38" t="n">
        <v>2791</v>
      </c>
    </row>
    <row r="39" spans="1:5">
      <c s="4" r="A39" t="s">
        <v>120</v>
      </c>
      <c s="7" r="B39" t="n">
        <v>16381</v>
      </c>
      <c s="7" r="C39" t="n">
        <v>14701</v>
      </c>
      <c s="7" r="D39" t="n">
        <v>48339</v>
      </c>
      <c s="7" r="E39" t="n">
        <v>33504</v>
      </c>
    </row>
    <row r="40" spans="1:5">
      <c s="3" r="A40" t="s">
        <v>121</v>
      </c>
    </row>
    <row r="41" spans="1:5">
      <c s="4" r="A41" t="s">
        <v>122</v>
      </c>
      <c s="8" r="B41" t="n">
        <v>0.53</v>
      </c>
      <c s="8" r="C41" t="n">
        <v>0.49</v>
      </c>
      <c s="8" r="D41" t="n">
        <v>1.58</v>
      </c>
      <c s="8" r="E41" t="n">
        <v>1.21</v>
      </c>
    </row>
    <row r="42" spans="1:5">
      <c s="4" r="A42" t="s">
        <v>123</v>
      </c>
      <c s="8" r="B42" t="n">
        <v>0.53</v>
      </c>
      <c s="8" r="C42" t="n">
        <v>0.49</v>
      </c>
      <c s="8" r="D42" t="n">
        <v>1.57</v>
      </c>
      <c s="8" r="E42" t="n">
        <v>1.2</v>
      </c>
    </row>
    <row r="43" spans="1:5">
      <c s="3" r="A43" t="s">
        <v>124</v>
      </c>
    </row>
    <row r="44" spans="1:5">
      <c s="4" r="A44" t="s">
        <v>125</v>
      </c>
      <c s="6" r="B44" t="n">
        <v>30621</v>
      </c>
      <c s="6" r="C44" t="n">
        <v>29893</v>
      </c>
      <c s="6" r="D44" t="n">
        <v>30584</v>
      </c>
      <c s="6" r="E44" t="n">
        <v>27685</v>
      </c>
    </row>
    <row r="45" spans="1:5">
      <c s="4" r="A45" t="s">
        <v>126</v>
      </c>
      <c s="6" r="B45" t="n">
        <v>30811</v>
      </c>
      <c s="6" r="C45" t="n">
        <v>30069</v>
      </c>
      <c s="6" r="D45" t="n">
        <v>30757</v>
      </c>
      <c s="6" r="E45" t="n">
        <v>27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4</v>
      </c>
      <c s="2" r="B1" t="s">
        <v>1</v>
      </c>
    </row>
    <row r="2" spans="1:3">
      <c s="2" r="B2" t="s">
        <v>2</v>
      </c>
      <c s="2" r="C2" t="s">
        <v>83</v>
      </c>
    </row>
    <row r="3" spans="1:3">
      <c s="3" r="A3" t="s">
        <v>388</v>
      </c>
    </row>
    <row r="4" spans="1:3">
      <c s="4" r="A4" t="s">
        <v>92</v>
      </c>
      <c s="7" r="B4" t="n">
        <v>173421</v>
      </c>
      <c s="7" r="C4" t="n">
        <v>156812</v>
      </c>
    </row>
    <row r="5" spans="1:3">
      <c s="4" r="A5" t="s">
        <v>93</v>
      </c>
      <c s="6" r="B5" t="n">
        <v>51279</v>
      </c>
      <c s="6" r="C5" t="n">
        <v>46196</v>
      </c>
    </row>
    <row r="6" spans="1:3">
      <c s="4" r="A6" t="s">
        <v>120</v>
      </c>
      <c s="7" r="B6" t="n">
        <v>49170</v>
      </c>
      <c s="7" r="C6" t="n">
        <v>35567</v>
      </c>
    </row>
    <row r="7" spans="1:3">
      <c s="4" r="A7" t="s">
        <v>435</v>
      </c>
      <c s="8" r="B7" t="n">
        <v>1.61</v>
      </c>
      <c s="8" r="C7" t="n">
        <v>1.28</v>
      </c>
    </row>
    <row r="8" spans="1:3">
      <c s="4" r="A8" t="s">
        <v>436</v>
      </c>
      <c s="8" r="B8" t="n">
        <v>1.6</v>
      </c>
      <c s="8" r="C8" t="n">
        <v>1.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37</v>
      </c>
      <c s="2" r="B1" t="s">
        <v>2</v>
      </c>
      <c s="2" r="C1" t="s">
        <v>25</v>
      </c>
    </row>
    <row r="2" spans="1:3">
      <c s="3" r="A2" t="s">
        <v>245</v>
      </c>
    </row>
    <row r="3" spans="1:3">
      <c s="4" r="A3" t="s">
        <v>438</v>
      </c>
      <c s="7" r="B3" t="n">
        <v>11500000</v>
      </c>
      <c s="7" r="C3" t="n">
        <v>12000000</v>
      </c>
    </row>
    <row r="4" spans="1:3">
      <c s="4" r="A4" t="s">
        <v>439</v>
      </c>
      <c s="6" r="B4" t="n">
        <v>14149000</v>
      </c>
      <c s="7" r="C4" t="n">
        <v>14189000</v>
      </c>
    </row>
    <row r="5" spans="1:3">
      <c s="4" r="A5" t="s">
        <v>440</v>
      </c>
      <c s="7" r="B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25</v>
      </c>
    </row>
    <row r="2" spans="1:3">
      <c s="3" r="A2" t="s">
        <v>442</v>
      </c>
    </row>
    <row r="3" spans="1:3">
      <c s="4" r="A3" t="s">
        <v>443</v>
      </c>
      <c s="7" r="B3" t="n">
        <v>871959</v>
      </c>
      <c s="7" r="C3" t="n">
        <v>1118572</v>
      </c>
    </row>
    <row r="4" spans="1:3">
      <c s="4" r="A4" t="s">
        <v>444</v>
      </c>
      <c s="6" r="B4" t="n">
        <v>20690</v>
      </c>
      <c s="6" r="C4" t="n">
        <v>10444</v>
      </c>
    </row>
    <row r="5" spans="1:3">
      <c s="4" r="A5" t="s">
        <v>445</v>
      </c>
      <c s="6" r="B5" t="n">
        <v>-1033</v>
      </c>
      <c s="6" r="C5" t="n">
        <v>-8526</v>
      </c>
    </row>
    <row r="6" spans="1:3">
      <c s="4" r="A6" t="s">
        <v>446</v>
      </c>
      <c s="6" r="B6" t="n">
        <v>891616</v>
      </c>
      <c s="6" r="C6" t="n">
        <v>1120490</v>
      </c>
    </row>
    <row r="7" spans="1:3">
      <c s="3" r="A7" t="s">
        <v>447</v>
      </c>
    </row>
    <row r="8" spans="1:3">
      <c s="4" r="A8" t="s">
        <v>448</v>
      </c>
      <c s="6" r="B8" t="n">
        <v>47825</v>
      </c>
      <c s="6" r="C8" t="n">
        <v>30522</v>
      </c>
    </row>
    <row r="9" spans="1:3">
      <c s="4" r="A9" t="s">
        <v>449</v>
      </c>
      <c s="6" r="B9" t="n">
        <v>9148</v>
      </c>
      <c s="6" r="C9" t="n">
        <v>5331</v>
      </c>
    </row>
    <row r="10" spans="1:3">
      <c s="4" r="A10" t="s">
        <v>450</v>
      </c>
      <c s="6" r="B10" t="n">
        <v>-1736</v>
      </c>
      <c s="6" r="C10" t="n">
        <v>-1886</v>
      </c>
    </row>
    <row r="11" spans="1:3">
      <c s="4" r="A11" t="s">
        <v>451</v>
      </c>
      <c s="6" r="B11" t="n">
        <v>55237</v>
      </c>
      <c s="6" r="C11" t="n">
        <v>33967</v>
      </c>
    </row>
    <row r="12" spans="1:3">
      <c s="3" r="A12" t="s">
        <v>452</v>
      </c>
    </row>
    <row r="13" spans="1:3">
      <c s="4" r="A13" t="s">
        <v>453</v>
      </c>
      <c s="6" r="B13" t="n">
        <v>919784</v>
      </c>
      <c s="6" r="C13" t="n">
        <v>1149094</v>
      </c>
    </row>
    <row r="14" spans="1:3">
      <c s="4" r="A14" t="s">
        <v>454</v>
      </c>
      <c s="6" r="B14" t="n">
        <v>29838</v>
      </c>
      <c s="6" r="C14" t="n">
        <v>15775</v>
      </c>
    </row>
    <row r="15" spans="1:3">
      <c s="4" r="A15" t="s">
        <v>455</v>
      </c>
      <c s="6" r="B15" t="n">
        <v>-2769</v>
      </c>
      <c s="6" r="C15" t="n">
        <v>-10412</v>
      </c>
    </row>
    <row r="16" spans="1:3">
      <c s="4" r="A16" t="s">
        <v>456</v>
      </c>
      <c s="6" r="B16" t="n">
        <v>946853</v>
      </c>
      <c s="6" r="C16" t="n">
        <v>1154457</v>
      </c>
    </row>
    <row r="17" spans="1:3">
      <c s="3" r="A17" t="s">
        <v>457</v>
      </c>
    </row>
    <row r="18" spans="1:3">
      <c s="4" r="A18" t="s">
        <v>458</v>
      </c>
      <c s="6" r="B18" t="n">
        <v>131467</v>
      </c>
      <c s="6" r="C18" t="n">
        <v>131652</v>
      </c>
    </row>
    <row r="19" spans="1:3">
      <c s="4" r="A19" t="s">
        <v>459</v>
      </c>
      <c s="6" r="B19" t="n">
        <v>7891</v>
      </c>
      <c s="6" r="C19" t="n">
        <v>5286</v>
      </c>
    </row>
    <row r="20" spans="1:3">
      <c s="4" r="A20" t="s">
        <v>460</v>
      </c>
      <c s="6" r="B20" t="n">
        <v>0</v>
      </c>
      <c s="6" r="C20" t="n">
        <v>-34</v>
      </c>
    </row>
    <row r="21" spans="1:3">
      <c s="4" r="A21" t="s">
        <v>75</v>
      </c>
      <c s="6" r="B21" t="n">
        <v>139358</v>
      </c>
      <c s="6" r="C21" t="n">
        <v>136904</v>
      </c>
    </row>
    <row r="22" spans="1:3">
      <c s="3" r="A22" t="s">
        <v>461</v>
      </c>
    </row>
    <row r="23" spans="1:3">
      <c s="4" r="A23" t="s">
        <v>462</v>
      </c>
      <c s="6" r="B23" t="n">
        <v>1051251</v>
      </c>
      <c s="6" r="C23" t="n">
        <v>1280746</v>
      </c>
    </row>
    <row r="24" spans="1:3">
      <c s="4" r="A24" t="s">
        <v>463</v>
      </c>
      <c s="6" r="B24" t="n">
        <v>37729</v>
      </c>
      <c s="6" r="C24" t="n">
        <v>21061</v>
      </c>
    </row>
    <row r="25" spans="1:3">
      <c s="4" r="A25" t="s">
        <v>464</v>
      </c>
      <c s="6" r="B25" t="n">
        <v>-2769</v>
      </c>
      <c s="6" r="C25" t="n">
        <v>-10446</v>
      </c>
    </row>
    <row r="26" spans="1:3">
      <c s="4" r="A26" t="s">
        <v>465</v>
      </c>
      <c s="6" r="B26" t="n">
        <v>1086211</v>
      </c>
      <c s="6" r="C26" t="n">
        <v>1291361</v>
      </c>
    </row>
    <row r="27" spans="1:3">
      <c s="4" r="A27" t="s">
        <v>466</v>
      </c>
    </row>
    <row r="28" spans="1:3">
      <c s="3" r="A28" t="s">
        <v>457</v>
      </c>
    </row>
    <row r="29" spans="1:3">
      <c s="4" r="A29" t="s">
        <v>458</v>
      </c>
      <c s="6" r="B29" t="n">
        <v>95457</v>
      </c>
      <c s="6" r="C29" t="n">
        <v>94642</v>
      </c>
    </row>
    <row r="30" spans="1:3">
      <c s="4" r="A30" t="s">
        <v>459</v>
      </c>
      <c s="6" r="B30" t="n">
        <v>5708</v>
      </c>
      <c s="6" r="C30" t="n">
        <v>3359</v>
      </c>
    </row>
    <row r="31" spans="1:3">
      <c s="4" r="A31" t="s">
        <v>460</v>
      </c>
      <c s="6" r="B31" t="n">
        <v>0</v>
      </c>
      <c s="6" r="C31" t="n">
        <v>-34</v>
      </c>
    </row>
    <row r="32" spans="1:3">
      <c s="4" r="A32" t="s">
        <v>75</v>
      </c>
      <c s="6" r="B32" t="n">
        <v>101165</v>
      </c>
      <c s="6" r="C32" t="n">
        <v>97967</v>
      </c>
    </row>
    <row r="33" spans="1:3">
      <c s="4" r="A33" t="s">
        <v>467</v>
      </c>
    </row>
    <row r="34" spans="1:3">
      <c s="3" r="A34" t="s">
        <v>457</v>
      </c>
    </row>
    <row r="35" spans="1:3">
      <c s="4" r="A35" t="s">
        <v>458</v>
      </c>
      <c s="6" r="B35" t="n">
        <v>66</v>
      </c>
      <c s="6" r="C35" t="n">
        <v>68</v>
      </c>
    </row>
    <row r="36" spans="1:3">
      <c s="4" r="A36" t="s">
        <v>459</v>
      </c>
      <c s="6" r="B36" t="n">
        <v>7</v>
      </c>
      <c s="6" r="C36" t="n">
        <v>3</v>
      </c>
    </row>
    <row r="37" spans="1:3">
      <c s="4" r="A37" t="s">
        <v>460</v>
      </c>
      <c s="6" r="B37" t="n">
        <v>0</v>
      </c>
      <c s="6" r="C37" t="n">
        <v>0</v>
      </c>
    </row>
    <row r="38" spans="1:3">
      <c s="4" r="A38" t="s">
        <v>75</v>
      </c>
      <c s="6" r="B38" t="n">
        <v>73</v>
      </c>
      <c s="6" r="C38" t="n">
        <v>71</v>
      </c>
    </row>
    <row r="39" spans="1:3">
      <c s="4" r="A39" t="s">
        <v>468</v>
      </c>
    </row>
    <row r="40" spans="1:3">
      <c s="3" r="A40" t="s">
        <v>457</v>
      </c>
    </row>
    <row r="41" spans="1:3">
      <c s="4" r="A41" t="s">
        <v>458</v>
      </c>
      <c s="6" r="B41" t="n">
        <v>35619</v>
      </c>
      <c s="6" r="C41" t="n">
        <v>36613</v>
      </c>
    </row>
    <row r="42" spans="1:3">
      <c s="4" r="A42" t="s">
        <v>459</v>
      </c>
      <c s="6" r="B42" t="n">
        <v>2176</v>
      </c>
      <c s="6" r="C42" t="n">
        <v>1924</v>
      </c>
    </row>
    <row r="43" spans="1:3">
      <c s="4" r="A43" t="s">
        <v>460</v>
      </c>
      <c s="6" r="B43" t="n">
        <v>0</v>
      </c>
      <c s="6" r="C43" t="n">
        <v>0</v>
      </c>
    </row>
    <row r="44" spans="1:3">
      <c s="4" r="A44" t="s">
        <v>75</v>
      </c>
      <c s="6" r="B44" t="n">
        <v>37795</v>
      </c>
      <c s="6" r="C44" t="n">
        <v>38537</v>
      </c>
    </row>
    <row r="45" spans="1:3">
      <c s="4" r="A45" t="s">
        <v>469</v>
      </c>
    </row>
    <row r="46" spans="1:3">
      <c s="3" r="A46" t="s">
        <v>457</v>
      </c>
    </row>
    <row r="47" spans="1:3">
      <c s="4" r="A47" t="s">
        <v>458</v>
      </c>
      <c s="6" r="B47" t="n">
        <v>325</v>
      </c>
      <c s="6" r="C47" t="n">
        <v>329</v>
      </c>
    </row>
    <row r="48" spans="1:3">
      <c s="4" r="A48" t="s">
        <v>459</v>
      </c>
      <c s="6" r="B48" t="n">
        <v>0</v>
      </c>
      <c s="6" r="C48" t="n">
        <v>0</v>
      </c>
    </row>
    <row r="49" spans="1:3">
      <c s="4" r="A49" t="s">
        <v>460</v>
      </c>
      <c s="6" r="B49" t="n">
        <v>0</v>
      </c>
      <c s="6" r="C49" t="n">
        <v>0</v>
      </c>
    </row>
    <row r="50" spans="1:3">
      <c s="4" r="A50" t="s">
        <v>75</v>
      </c>
      <c s="6" r="B50" t="n">
        <v>325</v>
      </c>
      <c s="6" r="C50" t="n">
        <v>329</v>
      </c>
    </row>
    <row r="51" spans="1:3">
      <c s="4" r="A51" t="s">
        <v>466</v>
      </c>
    </row>
    <row r="52" spans="1:3">
      <c s="3" r="A52" t="s">
        <v>442</v>
      </c>
    </row>
    <row r="53" spans="1:3">
      <c s="4" r="A53" t="s">
        <v>443</v>
      </c>
      <c s="6" r="B53" t="n">
        <v>114866</v>
      </c>
      <c s="6" r="C53" t="n">
        <v>99922</v>
      </c>
    </row>
    <row r="54" spans="1:3">
      <c s="4" r="A54" t="s">
        <v>444</v>
      </c>
      <c s="6" r="B54" t="n">
        <v>6357</v>
      </c>
      <c s="6" r="C54" t="n">
        <v>4763</v>
      </c>
    </row>
    <row r="55" spans="1:3">
      <c s="4" r="A55" t="s">
        <v>445</v>
      </c>
      <c s="6" r="B55" t="n">
        <v>-97</v>
      </c>
      <c s="6" r="C55" t="n">
        <v>-124</v>
      </c>
    </row>
    <row r="56" spans="1:3">
      <c s="4" r="A56" t="s">
        <v>446</v>
      </c>
      <c s="6" r="B56" t="n">
        <v>121126</v>
      </c>
      <c s="6" r="C56" t="n">
        <v>104561</v>
      </c>
    </row>
    <row r="57" spans="1:3">
      <c s="4" r="A57" t="s">
        <v>467</v>
      </c>
    </row>
    <row r="58" spans="1:3">
      <c s="3" r="A58" t="s">
        <v>442</v>
      </c>
    </row>
    <row r="59" spans="1:3">
      <c s="4" r="A59" t="s">
        <v>443</v>
      </c>
      <c s="6" r="B59" t="n">
        <v>530548</v>
      </c>
      <c s="6" r="C59" t="n">
        <v>833633</v>
      </c>
    </row>
    <row r="60" spans="1:3">
      <c s="4" r="A60" t="s">
        <v>444</v>
      </c>
      <c s="6" r="B60" t="n">
        <v>11567</v>
      </c>
      <c s="6" r="C60" t="n">
        <v>4957</v>
      </c>
    </row>
    <row r="61" spans="1:3">
      <c s="4" r="A61" t="s">
        <v>445</v>
      </c>
      <c s="6" r="B61" t="n">
        <v>-118</v>
      </c>
      <c s="6" r="C61" t="n">
        <v>-5554</v>
      </c>
    </row>
    <row r="62" spans="1:3">
      <c s="4" r="A62" t="s">
        <v>446</v>
      </c>
      <c s="6" r="B62" t="n">
        <v>541997</v>
      </c>
      <c s="6" r="C62" t="n">
        <v>833036</v>
      </c>
    </row>
    <row r="63" spans="1:3">
      <c s="4" r="A63" t="s">
        <v>470</v>
      </c>
    </row>
    <row r="64" spans="1:3">
      <c s="3" r="A64" t="s">
        <v>442</v>
      </c>
    </row>
    <row r="65" spans="1:3">
      <c s="4" r="A65" t="s">
        <v>443</v>
      </c>
      <c s="6" r="B65" t="n">
        <v>103261</v>
      </c>
      <c s="6" r="C65" t="n">
        <v>127274</v>
      </c>
    </row>
    <row r="66" spans="1:3">
      <c s="4" r="A66" t="s">
        <v>444</v>
      </c>
      <c s="6" r="B66" t="n">
        <v>1463</v>
      </c>
      <c s="6" r="C66" t="n">
        <v>542</v>
      </c>
    </row>
    <row r="67" spans="1:3">
      <c s="4" r="A67" t="s">
        <v>445</v>
      </c>
      <c s="6" r="B67" t="n">
        <v>-54</v>
      </c>
      <c s="6" r="C67" t="n">
        <v>-987</v>
      </c>
    </row>
    <row r="68" spans="1:3">
      <c s="4" r="A68" t="s">
        <v>446</v>
      </c>
      <c s="6" r="B68" t="n">
        <v>104670</v>
      </c>
      <c s="6" r="C68" t="n">
        <v>126829</v>
      </c>
    </row>
    <row r="69" spans="1:3">
      <c s="4" r="A69" t="s">
        <v>471</v>
      </c>
    </row>
    <row r="70" spans="1:3">
      <c s="3" r="A70" t="s">
        <v>442</v>
      </c>
    </row>
    <row r="71" spans="1:3">
      <c s="4" r="A71" t="s">
        <v>443</v>
      </c>
      <c s="6" r="B71" t="n">
        <v>61673</v>
      </c>
      <c s="6" r="C71" t="n">
        <v>0</v>
      </c>
    </row>
    <row r="72" spans="1:3">
      <c s="4" r="A72" t="s">
        <v>444</v>
      </c>
      <c s="6" r="B72" t="n">
        <v>627</v>
      </c>
      <c s="6" r="C72" t="n">
        <v>0</v>
      </c>
    </row>
    <row r="73" spans="1:3">
      <c s="4" r="A73" t="s">
        <v>445</v>
      </c>
      <c s="6" r="B73" t="n">
        <v>0</v>
      </c>
      <c s="6" r="C73" t="n">
        <v>0</v>
      </c>
    </row>
    <row r="74" spans="1:3">
      <c s="4" r="A74" t="s">
        <v>446</v>
      </c>
      <c s="6" r="B74" t="n">
        <v>62300</v>
      </c>
      <c s="6" r="C74" t="n">
        <v>0</v>
      </c>
    </row>
    <row r="75" spans="1:3">
      <c s="4" r="A75" t="s">
        <v>472</v>
      </c>
    </row>
    <row r="76" spans="1:3">
      <c s="3" r="A76" t="s">
        <v>442</v>
      </c>
    </row>
    <row r="77" spans="1:3">
      <c s="4" r="A77" t="s">
        <v>443</v>
      </c>
      <c s="6" r="B77" t="n">
        <v>46869</v>
      </c>
      <c s="6" r="C77" t="n">
        <v>42849</v>
      </c>
    </row>
    <row r="78" spans="1:3">
      <c s="4" r="A78" t="s">
        <v>444</v>
      </c>
      <c s="6" r="B78" t="n">
        <v>359</v>
      </c>
      <c s="6" r="C78" t="n">
        <v>0</v>
      </c>
    </row>
    <row r="79" spans="1:3">
      <c s="4" r="A79" t="s">
        <v>445</v>
      </c>
      <c s="6" r="B79" t="n">
        <v>-706</v>
      </c>
      <c s="6" r="C79" t="n">
        <v>-1826</v>
      </c>
    </row>
    <row r="80" spans="1:3">
      <c s="4" r="A80" t="s">
        <v>446</v>
      </c>
      <c s="6" r="B80" t="n">
        <v>46522</v>
      </c>
      <c s="6" r="C80" t="n">
        <v>41023</v>
      </c>
    </row>
    <row r="81" spans="1:3">
      <c s="4" r="A81" t="s">
        <v>473</v>
      </c>
    </row>
    <row r="82" spans="1:3">
      <c s="3" r="A82" t="s">
        <v>442</v>
      </c>
    </row>
    <row r="83" spans="1:3">
      <c s="4" r="A83" t="s">
        <v>443</v>
      </c>
      <c s="6" r="B83" t="n">
        <v>11584</v>
      </c>
      <c s="6" r="C83" t="n">
        <v>11719</v>
      </c>
    </row>
    <row r="84" spans="1:3">
      <c s="4" r="A84" t="s">
        <v>444</v>
      </c>
      <c s="6" r="B84" t="n">
        <v>275</v>
      </c>
      <c s="6" r="C84" t="n">
        <v>182</v>
      </c>
    </row>
    <row r="85" spans="1:3">
      <c s="4" r="A85" t="s">
        <v>445</v>
      </c>
      <c s="6" r="B85" t="n">
        <v>-58</v>
      </c>
      <c s="6" r="C85" t="n">
        <v>-1</v>
      </c>
    </row>
    <row r="86" spans="1:3">
      <c s="4" r="A86" t="s">
        <v>446</v>
      </c>
      <c s="6" r="B86" t="n">
        <v>11801</v>
      </c>
      <c s="6" r="C86" t="n">
        <v>11900</v>
      </c>
    </row>
    <row r="87" spans="1:3">
      <c s="4" r="A87" t="s">
        <v>469</v>
      </c>
    </row>
    <row r="88" spans="1:3">
      <c s="3" r="A88" t="s">
        <v>442</v>
      </c>
    </row>
    <row r="89" spans="1:3">
      <c s="4" r="A89" t="s">
        <v>443</v>
      </c>
      <c s="6" r="B89" t="n">
        <v>3158</v>
      </c>
      <c s="6" r="C89" t="n">
        <v>3175</v>
      </c>
    </row>
    <row r="90" spans="1:3">
      <c s="4" r="A90" t="s">
        <v>444</v>
      </c>
      <c s="6" r="B90" t="n">
        <v>42</v>
      </c>
      <c s="6" r="C90" t="n">
        <v>0</v>
      </c>
    </row>
    <row r="91" spans="1:3">
      <c s="4" r="A91" t="s">
        <v>445</v>
      </c>
      <c s="6" r="B91" t="n">
        <v>0</v>
      </c>
      <c s="6" r="C91" t="n">
        <v>-34</v>
      </c>
    </row>
    <row r="92" spans="1:3">
      <c s="4" r="A92" t="s">
        <v>446</v>
      </c>
      <c s="7" r="B92" t="n">
        <v>3200</v>
      </c>
      <c s="7" r="C92" t="n">
        <v>31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25</v>
      </c>
    </row>
    <row r="2" spans="1:3">
      <c s="3" r="A2" t="s">
        <v>475</v>
      </c>
    </row>
    <row r="3" spans="1:3">
      <c s="4" r="A3" t="s">
        <v>476</v>
      </c>
      <c s="7" r="B3" t="n">
        <v>0</v>
      </c>
    </row>
    <row r="4" spans="1:3">
      <c s="4" r="A4" t="s">
        <v>477</v>
      </c>
      <c s="6" r="B4" t="n">
        <v>4894</v>
      </c>
    </row>
    <row r="5" spans="1:3">
      <c s="4" r="A5" t="s">
        <v>478</v>
      </c>
      <c s="6" r="B5" t="n">
        <v>32920</v>
      </c>
    </row>
    <row r="6" spans="1:3">
      <c s="4" r="A6" t="s">
        <v>479</v>
      </c>
      <c s="6" r="B6" t="n">
        <v>138663</v>
      </c>
    </row>
    <row r="7" spans="1:3">
      <c s="4" r="A7" t="s">
        <v>480</v>
      </c>
      <c s="6" r="B7" t="n">
        <v>176477</v>
      </c>
    </row>
    <row r="8" spans="1:3">
      <c s="4" r="A8" t="s">
        <v>481</v>
      </c>
      <c s="6" r="B8" t="n">
        <v>47825</v>
      </c>
      <c s="7" r="C8" t="n">
        <v>30522</v>
      </c>
    </row>
    <row r="9" spans="1:3">
      <c s="4" r="A9" t="s">
        <v>482</v>
      </c>
      <c s="6" r="B9" t="n">
        <v>695482</v>
      </c>
    </row>
    <row r="10" spans="1:3">
      <c s="4" r="A10" t="s">
        <v>453</v>
      </c>
      <c s="6" r="B10" t="n">
        <v>919784</v>
      </c>
      <c s="6" r="C10" t="n">
        <v>1149094</v>
      </c>
    </row>
    <row r="11" spans="1:3">
      <c s="3" r="A11" t="s">
        <v>483</v>
      </c>
    </row>
    <row r="12" spans="1:3">
      <c s="4" r="A12" t="s">
        <v>476</v>
      </c>
      <c s="6" r="B12" t="n">
        <v>0</v>
      </c>
    </row>
    <row r="13" spans="1:3">
      <c s="4" r="A13" t="s">
        <v>477</v>
      </c>
      <c s="6" r="B13" t="n">
        <v>4984</v>
      </c>
    </row>
    <row r="14" spans="1:3">
      <c s="4" r="A14" t="s">
        <v>478</v>
      </c>
      <c s="6" r="B14" t="n">
        <v>33643</v>
      </c>
    </row>
    <row r="15" spans="1:3">
      <c s="4" r="A15" t="s">
        <v>479</v>
      </c>
      <c s="6" r="B15" t="n">
        <v>144022</v>
      </c>
    </row>
    <row r="16" spans="1:3">
      <c s="4" r="A16" t="s">
        <v>480</v>
      </c>
      <c s="6" r="B16" t="n">
        <v>182649</v>
      </c>
    </row>
    <row r="17" spans="1:3">
      <c s="4" r="A17" t="s">
        <v>481</v>
      </c>
      <c s="6" r="B17" t="n">
        <v>55237</v>
      </c>
      <c s="6" r="C17" t="n">
        <v>33967</v>
      </c>
    </row>
    <row r="18" spans="1:3">
      <c s="4" r="A18" t="s">
        <v>482</v>
      </c>
      <c s="6" r="B18" t="n">
        <v>708967</v>
      </c>
    </row>
    <row r="19" spans="1:3">
      <c s="4" r="A19" t="s">
        <v>456</v>
      </c>
      <c s="6" r="B19" t="n">
        <v>946853</v>
      </c>
      <c s="6" r="C19" t="n">
        <v>1154457</v>
      </c>
    </row>
    <row r="20" spans="1:3">
      <c s="3" r="A20" t="s">
        <v>484</v>
      </c>
    </row>
    <row r="21" spans="1:3">
      <c s="4" r="A21" t="s">
        <v>476</v>
      </c>
      <c s="6" r="B21" t="n">
        <v>2580</v>
      </c>
    </row>
    <row r="22" spans="1:3">
      <c s="4" r="A22" t="s">
        <v>477</v>
      </c>
      <c s="6" r="B22" t="n">
        <v>16906</v>
      </c>
    </row>
    <row r="23" spans="1:3">
      <c s="4" r="A23" t="s">
        <v>478</v>
      </c>
      <c s="6" r="B23" t="n">
        <v>13853</v>
      </c>
    </row>
    <row r="24" spans="1:3">
      <c s="4" r="A24" t="s">
        <v>479</v>
      </c>
      <c s="6" r="B24" t="n">
        <v>98062</v>
      </c>
    </row>
    <row r="25" spans="1:3">
      <c s="4" r="A25" t="s">
        <v>480</v>
      </c>
      <c s="6" r="B25" t="n">
        <v>131401</v>
      </c>
    </row>
    <row r="26" spans="1:3">
      <c s="4" r="A26" t="s">
        <v>482</v>
      </c>
      <c s="6" r="B26" t="n">
        <v>66</v>
      </c>
    </row>
    <row r="27" spans="1:3">
      <c s="4" r="A27" t="s">
        <v>458</v>
      </c>
      <c s="6" r="B27" t="n">
        <v>131467</v>
      </c>
      <c s="6" r="C27" t="n">
        <v>131652</v>
      </c>
    </row>
    <row r="28" spans="1:3">
      <c s="3" r="A28" t="s">
        <v>485</v>
      </c>
    </row>
    <row r="29" spans="1:3">
      <c s="4" r="A29" t="s">
        <v>476</v>
      </c>
      <c s="6" r="B29" t="n">
        <v>2589</v>
      </c>
    </row>
    <row r="30" spans="1:3">
      <c s="4" r="A30" t="s">
        <v>477</v>
      </c>
      <c s="6" r="B30" t="n">
        <v>17920</v>
      </c>
    </row>
    <row r="31" spans="1:3">
      <c s="4" r="A31" t="s">
        <v>478</v>
      </c>
      <c s="6" r="B31" t="n">
        <v>14444</v>
      </c>
    </row>
    <row r="32" spans="1:3">
      <c s="4" r="A32" t="s">
        <v>479</v>
      </c>
      <c s="6" r="B32" t="n">
        <v>104332</v>
      </c>
    </row>
    <row r="33" spans="1:3">
      <c s="4" r="A33" t="s">
        <v>480</v>
      </c>
      <c s="6" r="B33" t="n">
        <v>139285</v>
      </c>
    </row>
    <row r="34" spans="1:3">
      <c s="4" r="A34" t="s">
        <v>482</v>
      </c>
      <c s="6" r="B34" t="n">
        <v>73</v>
      </c>
    </row>
    <row r="35" spans="1:3">
      <c s="4" r="A35" t="s">
        <v>486</v>
      </c>
      <c s="7" r="B35" t="n">
        <v>139358</v>
      </c>
      <c s="7" r="C35" t="n">
        <v>1369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25</v>
      </c>
    </row>
    <row r="2" spans="1:3">
      <c s="3" r="A2" t="s">
        <v>488</v>
      </c>
    </row>
    <row r="3" spans="1:3">
      <c s="4" r="A3" t="s">
        <v>489</v>
      </c>
      <c s="7" r="B3" t="n">
        <v>739</v>
      </c>
      <c s="7" r="C3" t="n">
        <v>3838</v>
      </c>
    </row>
    <row r="4" spans="1:3">
      <c s="4" r="A4" t="s">
        <v>490</v>
      </c>
      <c s="6" r="B4" t="n">
        <v>2030</v>
      </c>
      <c s="6" r="C4" t="n">
        <v>6574</v>
      </c>
    </row>
    <row r="5" spans="1:3">
      <c s="4" r="A5" t="s">
        <v>491</v>
      </c>
      <c s="6" r="B5" t="n">
        <v>2769</v>
      </c>
      <c s="6" r="C5" t="n">
        <v>10412</v>
      </c>
    </row>
    <row r="6" spans="1:3">
      <c s="3" r="A6" t="s">
        <v>492</v>
      </c>
    </row>
    <row r="7" spans="1:3">
      <c s="4" r="A7" t="s">
        <v>493</v>
      </c>
      <c s="6" r="B7" t="n">
        <v>78670</v>
      </c>
      <c s="6" r="C7" t="n">
        <v>352256</v>
      </c>
    </row>
    <row r="8" spans="1:3">
      <c s="4" r="A8" t="s">
        <v>494</v>
      </c>
      <c s="6" r="B8" t="n">
        <v>29486</v>
      </c>
      <c s="6" r="C8" t="n">
        <v>206258</v>
      </c>
    </row>
    <row r="9" spans="1:3">
      <c s="4" r="A9" t="s">
        <v>495</v>
      </c>
      <c s="6" r="B9" t="n">
        <v>108156</v>
      </c>
      <c s="6" r="C9" t="n">
        <v>558514</v>
      </c>
    </row>
    <row r="10" spans="1:3">
      <c s="3" r="A10" t="s">
        <v>496</v>
      </c>
    </row>
    <row r="11" spans="1:3">
      <c s="4" r="A11" t="s">
        <v>497</v>
      </c>
      <c s="6" r="C11" t="n">
        <v>0</v>
      </c>
    </row>
    <row r="12" spans="1:3">
      <c s="4" r="A12" t="s">
        <v>498</v>
      </c>
      <c s="6" r="C12" t="n">
        <v>34</v>
      </c>
    </row>
    <row r="13" spans="1:3">
      <c s="4" r="A13" t="s">
        <v>460</v>
      </c>
      <c s="6" r="B13" t="n">
        <v>0</v>
      </c>
      <c s="6" r="C13" t="n">
        <v>34</v>
      </c>
    </row>
    <row r="14" spans="1:3">
      <c s="3" r="A14" t="s">
        <v>499</v>
      </c>
    </row>
    <row r="15" spans="1:3">
      <c s="4" r="A15" t="s">
        <v>500</v>
      </c>
      <c s="6" r="C15" t="n">
        <v>0</v>
      </c>
    </row>
    <row r="16" spans="1:3">
      <c s="4" r="A16" t="s">
        <v>501</v>
      </c>
      <c s="6" r="C16" t="n">
        <v>2143</v>
      </c>
    </row>
    <row r="17" spans="1:3">
      <c s="4" r="A17" t="s">
        <v>502</v>
      </c>
      <c s="6" r="C17" t="n">
        <v>2143</v>
      </c>
    </row>
    <row r="18" spans="1:3">
      <c s="3" r="A18" t="s">
        <v>503</v>
      </c>
    </row>
    <row r="19" spans="1:3">
      <c s="4" r="A19" t="s">
        <v>504</v>
      </c>
      <c s="6" r="B19" t="n">
        <v>739</v>
      </c>
      <c s="6" r="C19" t="n">
        <v>3838</v>
      </c>
    </row>
    <row r="20" spans="1:3">
      <c s="4" r="A20" t="s">
        <v>505</v>
      </c>
      <c s="6" r="B20" t="n">
        <v>78670</v>
      </c>
      <c s="6" r="C20" t="n">
        <v>352256</v>
      </c>
    </row>
    <row r="21" spans="1:3">
      <c s="4" r="A21" t="s">
        <v>506</v>
      </c>
      <c s="6" r="B21" t="n">
        <v>2030</v>
      </c>
      <c s="6" r="C21" t="n">
        <v>6608</v>
      </c>
    </row>
    <row r="22" spans="1:3">
      <c s="4" r="A22" t="s">
        <v>507</v>
      </c>
      <c s="6" r="B22" t="n">
        <v>29486</v>
      </c>
      <c s="6" r="C22" t="n">
        <v>208401</v>
      </c>
    </row>
    <row r="23" spans="1:3">
      <c s="4" r="A23" t="s">
        <v>508</v>
      </c>
      <c s="6" r="B23" t="n">
        <v>2769</v>
      </c>
      <c s="6" r="C23" t="n">
        <v>10446</v>
      </c>
    </row>
    <row r="24" spans="1:3">
      <c s="4" r="A24" t="s">
        <v>509</v>
      </c>
      <c s="6" r="B24" t="n">
        <v>108156</v>
      </c>
      <c s="6" r="C24" t="n">
        <v>560657</v>
      </c>
    </row>
    <row r="25" spans="1:3">
      <c s="4" r="A25" t="s">
        <v>510</v>
      </c>
    </row>
    <row r="26" spans="1:3">
      <c s="3" r="A26" t="s">
        <v>488</v>
      </c>
    </row>
    <row r="27" spans="1:3">
      <c s="4" r="A27" t="s">
        <v>489</v>
      </c>
      <c s="6" r="B27" t="n">
        <v>245</v>
      </c>
      <c s="6" r="C27" t="n">
        <v>3304</v>
      </c>
    </row>
    <row r="28" spans="1:3">
      <c s="4" r="A28" t="s">
        <v>490</v>
      </c>
      <c s="6" r="B28" t="n">
        <v>788</v>
      </c>
      <c s="6" r="C28" t="n">
        <v>5222</v>
      </c>
    </row>
    <row r="29" spans="1:3">
      <c s="4" r="A29" t="s">
        <v>491</v>
      </c>
      <c s="6" r="B29" t="n">
        <v>1033</v>
      </c>
      <c s="6" r="C29" t="n">
        <v>8526</v>
      </c>
    </row>
    <row r="30" spans="1:3">
      <c s="3" r="A30" t="s">
        <v>492</v>
      </c>
    </row>
    <row r="31" spans="1:3">
      <c s="4" r="A31" t="s">
        <v>493</v>
      </c>
      <c s="6" r="B31" t="n">
        <v>68771</v>
      </c>
      <c s="6" r="C31" t="n">
        <v>349348</v>
      </c>
    </row>
    <row r="32" spans="1:3">
      <c s="4" r="A32" t="s">
        <v>494</v>
      </c>
      <c s="6" r="B32" t="n">
        <v>22547</v>
      </c>
      <c s="6" r="C32" t="n">
        <v>200529</v>
      </c>
    </row>
    <row r="33" spans="1:3">
      <c s="4" r="A33" t="s">
        <v>495</v>
      </c>
      <c s="6" r="B33" t="n">
        <v>91318</v>
      </c>
      <c s="6" r="C33" t="n">
        <v>549877</v>
      </c>
    </row>
    <row r="34" spans="1:3">
      <c s="4" r="A34" t="s">
        <v>511</v>
      </c>
    </row>
    <row r="35" spans="1:3">
      <c s="3" r="A35" t="s">
        <v>488</v>
      </c>
    </row>
    <row r="36" spans="1:3">
      <c s="4" r="A36" t="s">
        <v>489</v>
      </c>
      <c s="6" r="B36" t="n">
        <v>97</v>
      </c>
      <c s="6" r="C36" t="n">
        <v>9</v>
      </c>
    </row>
    <row r="37" spans="1:3">
      <c s="4" r="A37" t="s">
        <v>490</v>
      </c>
      <c s="6" r="B37" t="n">
        <v>0</v>
      </c>
      <c s="6" r="C37" t="n">
        <v>115</v>
      </c>
    </row>
    <row r="38" spans="1:3">
      <c s="4" r="A38" t="s">
        <v>491</v>
      </c>
      <c s="6" r="B38" t="n">
        <v>97</v>
      </c>
      <c s="6" r="C38" t="n">
        <v>124</v>
      </c>
    </row>
    <row r="39" spans="1:3">
      <c s="3" r="A39" t="s">
        <v>492</v>
      </c>
    </row>
    <row r="40" spans="1:3">
      <c s="4" r="A40" t="s">
        <v>493</v>
      </c>
      <c s="6" r="B40" t="n">
        <v>12160</v>
      </c>
      <c s="6" r="C40" t="n">
        <v>1587</v>
      </c>
    </row>
    <row r="41" spans="1:3">
      <c s="4" r="A41" t="s">
        <v>494</v>
      </c>
      <c s="6" r="B41" t="n">
        <v>0</v>
      </c>
      <c s="6" r="C41" t="n">
        <v>3400</v>
      </c>
    </row>
    <row r="42" spans="1:3">
      <c s="4" r="A42" t="s">
        <v>495</v>
      </c>
      <c s="6" r="B42" t="n">
        <v>12160</v>
      </c>
      <c s="6" r="C42" t="n">
        <v>4987</v>
      </c>
    </row>
    <row r="43" spans="1:3">
      <c s="4" r="A43" t="s">
        <v>512</v>
      </c>
    </row>
    <row r="44" spans="1:3">
      <c s="3" r="A44" t="s">
        <v>488</v>
      </c>
    </row>
    <row r="45" spans="1:3">
      <c s="4" r="A45" t="s">
        <v>489</v>
      </c>
      <c s="6" r="B45" t="n">
        <v>118</v>
      </c>
      <c s="6" r="C45" t="n">
        <v>2958</v>
      </c>
    </row>
    <row r="46" spans="1:3">
      <c s="4" r="A46" t="s">
        <v>490</v>
      </c>
      <c s="6" r="B46" t="n">
        <v>0</v>
      </c>
      <c s="6" r="C46" t="n">
        <v>2596</v>
      </c>
    </row>
    <row r="47" spans="1:3">
      <c s="4" r="A47" t="s">
        <v>491</v>
      </c>
      <c s="6" r="B47" t="n">
        <v>118</v>
      </c>
      <c s="6" r="C47" t="n">
        <v>5554</v>
      </c>
    </row>
    <row r="48" spans="1:3">
      <c s="3" r="A48" t="s">
        <v>492</v>
      </c>
    </row>
    <row r="49" spans="1:3">
      <c s="4" r="A49" t="s">
        <v>493</v>
      </c>
      <c s="6" r="B49" t="n">
        <v>43710</v>
      </c>
      <c s="6" r="C49" t="n">
        <v>304907</v>
      </c>
    </row>
    <row r="50" spans="1:3">
      <c s="4" r="A50" t="s">
        <v>494</v>
      </c>
      <c s="6" r="B50" t="n">
        <v>0</v>
      </c>
      <c s="6" r="C50" t="n">
        <v>136988</v>
      </c>
    </row>
    <row r="51" spans="1:3">
      <c s="4" r="A51" t="s">
        <v>495</v>
      </c>
      <c s="6" r="B51" t="n">
        <v>43710</v>
      </c>
      <c s="6" r="C51" t="n">
        <v>441895</v>
      </c>
    </row>
    <row r="52" spans="1:3">
      <c s="4" r="A52" t="s">
        <v>513</v>
      </c>
    </row>
    <row r="53" spans="1:3">
      <c s="3" r="A53" t="s">
        <v>488</v>
      </c>
    </row>
    <row r="54" spans="1:3">
      <c s="4" r="A54" t="s">
        <v>489</v>
      </c>
      <c s="6" r="B54" t="n">
        <v>30</v>
      </c>
      <c s="6" r="C54" t="n">
        <v>306</v>
      </c>
    </row>
    <row r="55" spans="1:3">
      <c s="4" r="A55" t="s">
        <v>490</v>
      </c>
      <c s="6" r="B55" t="n">
        <v>24</v>
      </c>
      <c s="6" r="C55" t="n">
        <v>681</v>
      </c>
    </row>
    <row r="56" spans="1:3">
      <c s="4" r="A56" t="s">
        <v>491</v>
      </c>
      <c s="6" r="B56" t="n">
        <v>54</v>
      </c>
      <c s="6" r="C56" t="n">
        <v>987</v>
      </c>
    </row>
    <row r="57" spans="1:3">
      <c s="3" r="A57" t="s">
        <v>492</v>
      </c>
    </row>
    <row r="58" spans="1:3">
      <c s="4" r="A58" t="s">
        <v>493</v>
      </c>
      <c s="6" r="B58" t="n">
        <v>12901</v>
      </c>
      <c s="6" r="C58" t="n">
        <v>34543</v>
      </c>
    </row>
    <row r="59" spans="1:3">
      <c s="4" r="A59" t="s">
        <v>494</v>
      </c>
      <c s="6" r="B59" t="n">
        <v>1349</v>
      </c>
      <c s="6" r="C59" t="n">
        <v>35522</v>
      </c>
    </row>
    <row r="60" spans="1:3">
      <c s="4" r="A60" t="s">
        <v>495</v>
      </c>
      <c s="6" r="B60" t="n">
        <v>14250</v>
      </c>
      <c s="6" r="C60" t="n">
        <v>70065</v>
      </c>
    </row>
    <row r="61" spans="1:3">
      <c s="4" r="A61" t="s">
        <v>514</v>
      </c>
    </row>
    <row r="62" spans="1:3">
      <c s="3" r="A62" t="s">
        <v>488</v>
      </c>
    </row>
    <row r="63" spans="1:3">
      <c s="4" r="A63" t="s">
        <v>489</v>
      </c>
      <c s="6" r="B63" t="n">
        <v>0</v>
      </c>
      <c s="6" r="C63" t="n">
        <v>30</v>
      </c>
    </row>
    <row r="64" spans="1:3">
      <c s="4" r="A64" t="s">
        <v>490</v>
      </c>
      <c s="6" r="B64" t="n">
        <v>706</v>
      </c>
      <c s="6" r="C64" t="n">
        <v>1796</v>
      </c>
    </row>
    <row r="65" spans="1:3">
      <c s="4" r="A65" t="s">
        <v>491</v>
      </c>
      <c s="6" r="B65" t="n">
        <v>706</v>
      </c>
      <c s="6" r="C65" t="n">
        <v>1826</v>
      </c>
    </row>
    <row r="66" spans="1:3">
      <c s="3" r="A66" t="s">
        <v>492</v>
      </c>
    </row>
    <row r="67" spans="1:3">
      <c s="4" r="A67" t="s">
        <v>493</v>
      </c>
      <c s="6" r="B67" t="n">
        <v>0</v>
      </c>
      <c s="6" r="C67" t="n">
        <v>6934</v>
      </c>
    </row>
    <row r="68" spans="1:3">
      <c s="4" r="A68" t="s">
        <v>494</v>
      </c>
      <c s="6" r="B68" t="n">
        <v>19998</v>
      </c>
      <c s="6" r="C68" t="n">
        <v>21587</v>
      </c>
    </row>
    <row r="69" spans="1:3">
      <c s="4" r="A69" t="s">
        <v>495</v>
      </c>
      <c s="6" r="B69" t="n">
        <v>19998</v>
      </c>
      <c s="6" r="C69" t="n">
        <v>28521</v>
      </c>
    </row>
    <row r="70" spans="1:3">
      <c s="4" r="A70" t="s">
        <v>515</v>
      </c>
    </row>
    <row r="71" spans="1:3">
      <c s="3" r="A71" t="s">
        <v>488</v>
      </c>
    </row>
    <row r="72" spans="1:3">
      <c s="4" r="A72" t="s">
        <v>489</v>
      </c>
      <c s="6" r="B72" t="n">
        <v>0</v>
      </c>
      <c s="6" r="C72" t="n">
        <v>1</v>
      </c>
    </row>
    <row r="73" spans="1:3">
      <c s="4" r="A73" t="s">
        <v>490</v>
      </c>
      <c s="6" r="B73" t="n">
        <v>58</v>
      </c>
      <c s="6" r="C73" t="n">
        <v>0</v>
      </c>
    </row>
    <row r="74" spans="1:3">
      <c s="4" r="A74" t="s">
        <v>491</v>
      </c>
      <c s="6" r="B74" t="n">
        <v>58</v>
      </c>
      <c s="6" r="C74" t="n">
        <v>1</v>
      </c>
    </row>
    <row r="75" spans="1:3">
      <c s="3" r="A75" t="s">
        <v>492</v>
      </c>
    </row>
    <row r="76" spans="1:3">
      <c s="4" r="A76" t="s">
        <v>493</v>
      </c>
      <c s="6" r="B76" t="n">
        <v>0</v>
      </c>
      <c s="6" r="C76" t="n">
        <v>1269</v>
      </c>
    </row>
    <row r="77" spans="1:3">
      <c s="4" r="A77" t="s">
        <v>494</v>
      </c>
      <c s="6" r="B77" t="n">
        <v>1200</v>
      </c>
      <c s="6" r="C77" t="n">
        <v>0</v>
      </c>
    </row>
    <row r="78" spans="1:3">
      <c s="4" r="A78" t="s">
        <v>495</v>
      </c>
      <c s="6" r="B78" t="n">
        <v>1200</v>
      </c>
      <c s="6" r="C78" t="n">
        <v>1269</v>
      </c>
    </row>
    <row r="79" spans="1:3">
      <c s="4" r="A79" t="s">
        <v>516</v>
      </c>
    </row>
    <row r="80" spans="1:3">
      <c s="3" r="A80" t="s">
        <v>488</v>
      </c>
    </row>
    <row r="81" spans="1:3">
      <c s="4" r="A81" t="s">
        <v>489</v>
      </c>
      <c s="6" r="C81" t="n">
        <v>0</v>
      </c>
    </row>
    <row r="82" spans="1:3">
      <c s="4" r="A82" t="s">
        <v>490</v>
      </c>
      <c s="6" r="C82" t="n">
        <v>34</v>
      </c>
    </row>
    <row r="83" spans="1:3">
      <c s="4" r="A83" t="s">
        <v>491</v>
      </c>
      <c s="6" r="C83" t="n">
        <v>34</v>
      </c>
    </row>
    <row r="84" spans="1:3">
      <c s="3" r="A84" t="s">
        <v>492</v>
      </c>
    </row>
    <row r="85" spans="1:3">
      <c s="4" r="A85" t="s">
        <v>493</v>
      </c>
      <c s="6" r="C85" t="n">
        <v>108</v>
      </c>
    </row>
    <row r="86" spans="1:3">
      <c s="4" r="A86" t="s">
        <v>494</v>
      </c>
      <c s="6" r="C86" t="n">
        <v>3032</v>
      </c>
    </row>
    <row r="87" spans="1:3">
      <c s="4" r="A87" t="s">
        <v>495</v>
      </c>
      <c s="6" r="C87" t="n">
        <v>3140</v>
      </c>
    </row>
    <row r="88" spans="1:3">
      <c s="4" r="A88" t="s">
        <v>517</v>
      </c>
    </row>
    <row r="89" spans="1:3">
      <c s="3" r="A89" t="s">
        <v>496</v>
      </c>
    </row>
    <row r="90" spans="1:3">
      <c s="4" r="A90" t="s">
        <v>497</v>
      </c>
      <c s="6" r="C90" t="n">
        <v>0</v>
      </c>
    </row>
    <row r="91" spans="1:3">
      <c s="4" r="A91" t="s">
        <v>498</v>
      </c>
      <c s="6" r="C91" t="n">
        <v>34</v>
      </c>
    </row>
    <row r="92" spans="1:3">
      <c s="4" r="A92" t="s">
        <v>460</v>
      </c>
      <c s="6" r="C92" t="n">
        <v>34</v>
      </c>
    </row>
    <row r="93" spans="1:3">
      <c s="3" r="A93" t="s">
        <v>499</v>
      </c>
    </row>
    <row r="94" spans="1:3">
      <c s="4" r="A94" t="s">
        <v>500</v>
      </c>
      <c s="6" r="C94" t="n">
        <v>0</v>
      </c>
    </row>
    <row r="95" spans="1:3">
      <c s="4" r="A95" t="s">
        <v>501</v>
      </c>
      <c s="6" r="C95" t="n">
        <v>2143</v>
      </c>
    </row>
    <row r="96" spans="1:3">
      <c s="4" r="A96" t="s">
        <v>502</v>
      </c>
      <c s="6" r="C96" t="n">
        <v>2143</v>
      </c>
    </row>
    <row r="97" spans="1:3">
      <c s="4" r="A97" t="s">
        <v>481</v>
      </c>
    </row>
    <row r="98" spans="1:3">
      <c s="3" r="A98" t="s">
        <v>488</v>
      </c>
    </row>
    <row r="99" spans="1:3">
      <c s="4" r="A99" t="s">
        <v>489</v>
      </c>
      <c s="6" r="B99" t="n">
        <v>494</v>
      </c>
      <c s="6" r="C99" t="n">
        <v>534</v>
      </c>
    </row>
    <row r="100" spans="1:3">
      <c s="4" r="A100" t="s">
        <v>490</v>
      </c>
      <c s="6" r="B100" t="n">
        <v>1242</v>
      </c>
      <c s="6" r="C100" t="n">
        <v>1352</v>
      </c>
    </row>
    <row r="101" spans="1:3">
      <c s="4" r="A101" t="s">
        <v>491</v>
      </c>
      <c s="6" r="B101" t="n">
        <v>1736</v>
      </c>
      <c s="6" r="C101" t="n">
        <v>1886</v>
      </c>
    </row>
    <row r="102" spans="1:3">
      <c s="3" r="A102" t="s">
        <v>492</v>
      </c>
    </row>
    <row r="103" spans="1:3">
      <c s="4" r="A103" t="s">
        <v>493</v>
      </c>
      <c s="6" r="B103" t="n">
        <v>9899</v>
      </c>
      <c s="6" r="C103" t="n">
        <v>2908</v>
      </c>
    </row>
    <row r="104" spans="1:3">
      <c s="4" r="A104" t="s">
        <v>494</v>
      </c>
      <c s="6" r="B104" t="n">
        <v>6939</v>
      </c>
      <c s="6" r="C104" t="n">
        <v>5729</v>
      </c>
    </row>
    <row r="105" spans="1:3">
      <c s="4" r="A105" t="s">
        <v>495</v>
      </c>
      <c s="7" r="B105" t="n">
        <v>16838</v>
      </c>
      <c s="7" r="C105" t="n">
        <v>86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518</v>
      </c>
      <c s="2" r="B1" t="s">
        <v>1</v>
      </c>
    </row>
    <row r="2" spans="1:3">
      <c s="2" r="B2" t="s">
        <v>519</v>
      </c>
      <c s="2" r="C2" t="s">
        <v>520</v>
      </c>
    </row>
    <row r="3" spans="1:3">
      <c s="3" r="A3" t="s">
        <v>521</v>
      </c>
    </row>
    <row r="4" spans="1:3">
      <c s="4" r="A4" t="s">
        <v>522</v>
      </c>
      <c s="7" r="B4" t="n">
        <v>946853000</v>
      </c>
      <c s="7" r="C4" t="n">
        <v>1154457000</v>
      </c>
    </row>
    <row r="5" spans="1:3">
      <c s="9" r="A5" t="n">
        <v>2</v>
      </c>
    </row>
    <row r="6" spans="1:3">
      <c s="3" r="A6" t="s">
        <v>521</v>
      </c>
    </row>
    <row r="7" spans="1:3">
      <c s="4" r="A7" t="s">
        <v>522</v>
      </c>
      <c s="7" r="B7" t="n">
        <v>893251000</v>
      </c>
      <c s="7" r="C7" t="n">
        <v>1120824000</v>
      </c>
    </row>
    <row r="8" spans="1:3">
      <c s="4" r="A8" t="s">
        <v>481</v>
      </c>
    </row>
    <row r="9" spans="1:3">
      <c s="3" r="A9" t="s">
        <v>521</v>
      </c>
    </row>
    <row r="10" spans="1:3">
      <c s="4" r="A10" t="s">
        <v>523</v>
      </c>
      <c s="6" r="B10" t="n">
        <v>10</v>
      </c>
    </row>
    <row r="11" spans="1:3">
      <c s="4" r="A11" t="s">
        <v>524</v>
      </c>
      <c s="6" r="B11" t="n">
        <v>28</v>
      </c>
    </row>
    <row r="12" spans="1:3">
      <c s="4" r="A12" t="s">
        <v>525</v>
      </c>
      <c s="4" r="B12" t="s">
        <v>526</v>
      </c>
    </row>
    <row r="13" spans="1:3">
      <c s="4" r="A13" t="s">
        <v>527</v>
      </c>
    </row>
    <row r="14" spans="1:3">
      <c s="3" r="A14" t="s">
        <v>521</v>
      </c>
    </row>
    <row r="15" spans="1:3">
      <c s="4" r="A15" t="s">
        <v>523</v>
      </c>
      <c s="6" r="B15" t="n">
        <v>7</v>
      </c>
    </row>
    <row r="16" spans="1:3">
      <c s="4" r="A16" t="s">
        <v>524</v>
      </c>
      <c s="6" r="B16" t="n">
        <v>127</v>
      </c>
    </row>
    <row r="17" spans="1:3">
      <c s="4" r="A17" t="s">
        <v>525</v>
      </c>
      <c s="4" r="B17" t="s">
        <v>528</v>
      </c>
    </row>
    <row r="18" spans="1:3">
      <c s="4" r="A18" t="s">
        <v>529</v>
      </c>
    </row>
    <row r="19" spans="1:3">
      <c s="3" r="A19" t="s">
        <v>521</v>
      </c>
    </row>
    <row r="20" spans="1:3">
      <c s="4" r="A20" t="s">
        <v>523</v>
      </c>
      <c s="6" r="B20" t="n">
        <v>6</v>
      </c>
    </row>
    <row r="21" spans="1:3">
      <c s="4" r="A21" t="s">
        <v>524</v>
      </c>
      <c s="6" r="B21" t="n">
        <v>112</v>
      </c>
    </row>
    <row r="22" spans="1:3">
      <c s="4" r="A22" t="s">
        <v>525</v>
      </c>
      <c s="4" r="B22" t="s">
        <v>530</v>
      </c>
    </row>
    <row r="23" spans="1:3">
      <c s="4" r="A23" t="s">
        <v>531</v>
      </c>
    </row>
    <row r="24" spans="1:3">
      <c s="3" r="A24" t="s">
        <v>521</v>
      </c>
    </row>
    <row r="25" spans="1:3">
      <c s="4" r="A25" t="s">
        <v>523</v>
      </c>
      <c s="6" r="B25" t="n">
        <v>13</v>
      </c>
    </row>
    <row r="26" spans="1:3">
      <c s="4" r="A26" t="s">
        <v>524</v>
      </c>
      <c s="6" r="B26" t="n">
        <v>87</v>
      </c>
    </row>
    <row r="27" spans="1:3">
      <c s="4" r="A27" t="s">
        <v>525</v>
      </c>
      <c s="4" r="B27" t="s">
        <v>532</v>
      </c>
    </row>
    <row r="28" spans="1:3">
      <c s="4" r="A28" t="s">
        <v>533</v>
      </c>
    </row>
    <row r="29" spans="1:3">
      <c s="3" r="A29" t="s">
        <v>521</v>
      </c>
    </row>
    <row r="30" spans="1:3">
      <c s="4" r="A30" t="s">
        <v>522</v>
      </c>
      <c s="7" r="B30" t="n">
        <v>16900000</v>
      </c>
    </row>
    <row r="31" spans="1:3">
      <c s="4" r="A31" t="s">
        <v>534</v>
      </c>
    </row>
    <row r="32" spans="1:3">
      <c s="3" r="A32" t="s">
        <v>521</v>
      </c>
    </row>
    <row r="33" spans="1:3">
      <c s="4" r="A33" t="s">
        <v>523</v>
      </c>
      <c s="6" r="B33" t="n">
        <v>2</v>
      </c>
    </row>
    <row r="34" spans="1:3">
      <c s="4" r="A34" t="s">
        <v>524</v>
      </c>
      <c s="6" r="B34" t="n">
        <v>9</v>
      </c>
    </row>
    <row r="35" spans="1:3">
      <c s="4" r="A35" t="s">
        <v>525</v>
      </c>
      <c s="4" r="B35" t="s">
        <v>535</v>
      </c>
    </row>
    <row r="36" spans="1:3">
      <c s="4" r="A36" t="s">
        <v>536</v>
      </c>
    </row>
    <row r="37" spans="1:3">
      <c s="3" r="A37" t="s">
        <v>521</v>
      </c>
    </row>
    <row r="38" spans="1:3">
      <c s="4" r="A38" t="s">
        <v>537</v>
      </c>
      <c s="7" r="B38" t="n">
        <v>637900</v>
      </c>
    </row>
    <row r="39" spans="1:3">
      <c s="4" r="A39" t="s">
        <v>522</v>
      </c>
      <c s="7" r="B39" t="n">
        <v>17500000</v>
      </c>
    </row>
    <row r="40" spans="1:3">
      <c s="4" r="A40" t="s">
        <v>538</v>
      </c>
    </row>
    <row r="41" spans="1:3">
      <c s="3" r="A41" t="s">
        <v>521</v>
      </c>
    </row>
    <row r="42" spans="1:3">
      <c s="4" r="A42" t="s">
        <v>523</v>
      </c>
      <c s="6" r="B42" t="n">
        <v>1</v>
      </c>
    </row>
    <row r="43" spans="1:3">
      <c s="4" r="A43" t="s">
        <v>524</v>
      </c>
      <c s="6" r="B43" t="n">
        <v>3</v>
      </c>
    </row>
    <row r="44" spans="1:3">
      <c s="4" r="A44" t="s">
        <v>525</v>
      </c>
      <c s="4" r="B44" t="s">
        <v>5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2</v>
      </c>
      <c s="2" r="C1" t="s">
        <v>25</v>
      </c>
    </row>
    <row r="2" spans="1:3">
      <c s="3" r="A2" t="s">
        <v>541</v>
      </c>
    </row>
    <row r="3" spans="1:3">
      <c s="4" r="A3" t="s">
        <v>542</v>
      </c>
      <c s="7" r="B3" t="n">
        <v>6047004</v>
      </c>
      <c s="7" r="C3" t="n">
        <v>5725236</v>
      </c>
    </row>
    <row r="4" spans="1:3">
      <c s="4" r="A4" t="s">
        <v>543</v>
      </c>
    </row>
    <row r="5" spans="1:3">
      <c s="3" r="A5" t="s">
        <v>541</v>
      </c>
    </row>
    <row r="6" spans="1:3">
      <c s="4" r="A6" t="s">
        <v>542</v>
      </c>
      <c s="6" r="B6" t="n">
        <v>5069170</v>
      </c>
      <c s="6" r="C6" t="n">
        <v>4560683</v>
      </c>
    </row>
    <row r="7" spans="1:3">
      <c s="4" r="A7" t="s">
        <v>544</v>
      </c>
    </row>
    <row r="8" spans="1:3">
      <c s="3" r="A8" t="s">
        <v>541</v>
      </c>
    </row>
    <row r="9" spans="1:3">
      <c s="4" r="A9" t="s">
        <v>542</v>
      </c>
      <c s="6" r="B9" t="n">
        <v>977834</v>
      </c>
      <c s="6" r="C9" t="n">
        <v>1164553</v>
      </c>
    </row>
    <row r="10" spans="1:3">
      <c s="4" r="A10" t="s">
        <v>397</v>
      </c>
    </row>
    <row r="11" spans="1:3">
      <c s="3" r="A11" t="s">
        <v>541</v>
      </c>
    </row>
    <row r="12" spans="1:3">
      <c s="4" r="A12" t="s">
        <v>542</v>
      </c>
      <c s="6" r="B12" t="n">
        <v>2327044</v>
      </c>
      <c s="6" r="C12" t="n">
        <v>2059767</v>
      </c>
    </row>
    <row r="13" spans="1:3">
      <c s="4" r="A13" t="s">
        <v>545</v>
      </c>
    </row>
    <row r="14" spans="1:3">
      <c s="3" r="A14" t="s">
        <v>541</v>
      </c>
    </row>
    <row r="15" spans="1:3">
      <c s="4" r="A15" t="s">
        <v>542</v>
      </c>
      <c s="6" r="B15" t="n">
        <v>1932319</v>
      </c>
      <c s="6" r="C15" t="n">
        <v>1634027</v>
      </c>
    </row>
    <row r="16" spans="1:3">
      <c s="4" r="A16" t="s">
        <v>546</v>
      </c>
    </row>
    <row r="17" spans="1:3">
      <c s="3" r="A17" t="s">
        <v>541</v>
      </c>
    </row>
    <row r="18" spans="1:3">
      <c s="4" r="A18" t="s">
        <v>542</v>
      </c>
      <c s="6" r="B18" t="n">
        <v>394725</v>
      </c>
      <c s="6" r="C18" t="n">
        <v>425740</v>
      </c>
    </row>
    <row r="19" spans="1:3">
      <c s="4" r="A19" t="s">
        <v>547</v>
      </c>
    </row>
    <row r="20" spans="1:3">
      <c s="3" r="A20" t="s">
        <v>541</v>
      </c>
    </row>
    <row r="21" spans="1:3">
      <c s="4" r="A21" t="s">
        <v>542</v>
      </c>
      <c s="6" r="B21" t="n">
        <v>241599</v>
      </c>
      <c s="6" r="C21" t="n">
        <v>253670</v>
      </c>
    </row>
    <row r="22" spans="1:3">
      <c s="4" r="A22" t="s">
        <v>548</v>
      </c>
    </row>
    <row r="23" spans="1:3">
      <c s="3" r="A23" t="s">
        <v>541</v>
      </c>
    </row>
    <row r="24" spans="1:3">
      <c s="4" r="A24" t="s">
        <v>542</v>
      </c>
      <c s="6" r="B24" t="n">
        <v>221749</v>
      </c>
      <c s="6" r="C24" t="n">
        <v>210196</v>
      </c>
    </row>
    <row r="25" spans="1:3">
      <c s="4" r="A25" t="s">
        <v>549</v>
      </c>
    </row>
    <row r="26" spans="1:3">
      <c s="3" r="A26" t="s">
        <v>541</v>
      </c>
    </row>
    <row r="27" spans="1:3">
      <c s="4" r="A27" t="s">
        <v>542</v>
      </c>
      <c s="6" r="B27" t="n">
        <v>19850</v>
      </c>
      <c s="6" r="C27" t="n">
        <v>43474</v>
      </c>
    </row>
    <row r="28" spans="1:3">
      <c s="4" r="A28" t="s">
        <v>550</v>
      </c>
    </row>
    <row r="29" spans="1:3">
      <c s="3" r="A29" t="s">
        <v>541</v>
      </c>
    </row>
    <row r="30" spans="1:3">
      <c s="4" r="A30" t="s">
        <v>542</v>
      </c>
      <c s="6" r="B30" t="n">
        <v>312540</v>
      </c>
      <c s="6" r="C30" t="n">
        <v>251606</v>
      </c>
    </row>
    <row r="31" spans="1:3">
      <c s="4" r="A31" t="s">
        <v>551</v>
      </c>
    </row>
    <row r="32" spans="1:3">
      <c s="3" r="A32" t="s">
        <v>541</v>
      </c>
    </row>
    <row r="33" spans="1:3">
      <c s="4" r="A33" t="s">
        <v>542</v>
      </c>
      <c s="6" r="B33" t="n">
        <v>271844</v>
      </c>
      <c s="6" r="C33" t="n">
        <v>214823</v>
      </c>
    </row>
    <row r="34" spans="1:3">
      <c s="4" r="A34" t="s">
        <v>552</v>
      </c>
    </row>
    <row r="35" spans="1:3">
      <c s="3" r="A35" t="s">
        <v>541</v>
      </c>
    </row>
    <row r="36" spans="1:3">
      <c s="4" r="A36" t="s">
        <v>542</v>
      </c>
      <c s="6" r="B36" t="n">
        <v>40696</v>
      </c>
      <c s="6" r="C36" t="n">
        <v>36783</v>
      </c>
    </row>
    <row r="37" spans="1:3">
      <c s="4" r="A37" t="s">
        <v>553</v>
      </c>
    </row>
    <row r="38" spans="1:3">
      <c s="3" r="A38" t="s">
        <v>541</v>
      </c>
    </row>
    <row r="39" spans="1:3">
      <c s="4" r="A39" t="s">
        <v>542</v>
      </c>
      <c s="6" r="B39" t="n">
        <v>1772905</v>
      </c>
      <c s="6" r="C39" t="n">
        <v>1554491</v>
      </c>
    </row>
    <row r="40" spans="1:3">
      <c s="4" r="A40" t="s">
        <v>554</v>
      </c>
    </row>
    <row r="41" spans="1:3">
      <c s="3" r="A41" t="s">
        <v>541</v>
      </c>
    </row>
    <row r="42" spans="1:3">
      <c s="4" r="A42" t="s">
        <v>542</v>
      </c>
      <c s="6" r="B42" t="n">
        <v>1438726</v>
      </c>
      <c s="6" r="C42" t="n">
        <v>1209008</v>
      </c>
    </row>
    <row r="43" spans="1:3">
      <c s="4" r="A43" t="s">
        <v>555</v>
      </c>
    </row>
    <row r="44" spans="1:3">
      <c s="3" r="A44" t="s">
        <v>541</v>
      </c>
    </row>
    <row r="45" spans="1:3">
      <c s="4" r="A45" t="s">
        <v>542</v>
      </c>
      <c s="6" r="B45" t="n">
        <v>334179</v>
      </c>
      <c s="6" r="C45" t="n">
        <v>345483</v>
      </c>
    </row>
    <row r="46" spans="1:3">
      <c s="4" r="A46" t="s">
        <v>556</v>
      </c>
    </row>
    <row r="47" spans="1:3">
      <c s="3" r="A47" t="s">
        <v>541</v>
      </c>
    </row>
    <row r="48" spans="1:3">
      <c s="4" r="A48" t="s">
        <v>542</v>
      </c>
      <c s="6" r="B48" t="n">
        <v>994874</v>
      </c>
      <c s="6" r="C48" t="n">
        <v>1048263</v>
      </c>
    </row>
    <row r="49" spans="1:3">
      <c s="4" r="A49" t="s">
        <v>557</v>
      </c>
    </row>
    <row r="50" spans="1:3">
      <c s="3" r="A50" t="s">
        <v>541</v>
      </c>
    </row>
    <row r="51" spans="1:3">
      <c s="4" r="A51" t="s">
        <v>542</v>
      </c>
      <c s="6" r="B51" t="n">
        <v>847869</v>
      </c>
      <c s="6" r="C51" t="n">
        <v>827232</v>
      </c>
    </row>
    <row r="52" spans="1:3">
      <c s="4" r="A52" t="s">
        <v>558</v>
      </c>
    </row>
    <row r="53" spans="1:3">
      <c s="3" r="A53" t="s">
        <v>541</v>
      </c>
    </row>
    <row r="54" spans="1:3">
      <c s="4" r="A54" t="s">
        <v>542</v>
      </c>
      <c s="6" r="B54" t="n">
        <v>147005</v>
      </c>
      <c s="6" r="C54" t="n">
        <v>221031</v>
      </c>
    </row>
    <row r="55" spans="1:3">
      <c s="4" r="A55" t="s">
        <v>559</v>
      </c>
    </row>
    <row r="56" spans="1:3">
      <c s="3" r="A56" t="s">
        <v>541</v>
      </c>
    </row>
    <row r="57" spans="1:3">
      <c s="4" r="A57" t="s">
        <v>542</v>
      </c>
      <c s="6" r="B57" t="n">
        <v>667774</v>
      </c>
      <c s="6" r="C57" t="n">
        <v>717010</v>
      </c>
    </row>
    <row r="58" spans="1:3">
      <c s="4" r="A58" t="s">
        <v>560</v>
      </c>
    </row>
    <row r="59" spans="1:3">
      <c s="3" r="A59" t="s">
        <v>541</v>
      </c>
    </row>
    <row r="60" spans="1:3">
      <c s="4" r="A60" t="s">
        <v>542</v>
      </c>
      <c s="6" r="B60" t="n">
        <v>520769</v>
      </c>
      <c s="6" r="C60" t="n">
        <v>495979</v>
      </c>
    </row>
    <row r="61" spans="1:3">
      <c s="4" r="A61" t="s">
        <v>561</v>
      </c>
    </row>
    <row r="62" spans="1:3">
      <c s="3" r="A62" t="s">
        <v>541</v>
      </c>
    </row>
    <row r="63" spans="1:3">
      <c s="4" r="A63" t="s">
        <v>542</v>
      </c>
      <c s="6" r="B63" t="n">
        <v>147005</v>
      </c>
      <c s="6" r="C63" t="n">
        <v>221031</v>
      </c>
    </row>
    <row r="64" spans="1:3">
      <c s="4" r="A64" t="s">
        <v>562</v>
      </c>
    </row>
    <row r="65" spans="1:3">
      <c s="3" r="A65" t="s">
        <v>541</v>
      </c>
    </row>
    <row r="66" spans="1:3">
      <c s="4" r="A66" t="s">
        <v>542</v>
      </c>
      <c s="6" r="B66" t="n">
        <v>327100</v>
      </c>
      <c s="6" r="C66" t="n">
        <v>331253</v>
      </c>
    </row>
    <row r="67" spans="1:3">
      <c s="4" r="A67" t="s">
        <v>563</v>
      </c>
    </row>
    <row r="68" spans="1:3">
      <c s="3" r="A68" t="s">
        <v>541</v>
      </c>
    </row>
    <row r="69" spans="1:3">
      <c s="4" r="A69" t="s">
        <v>542</v>
      </c>
      <c s="6" r="B69" t="n">
        <v>327100</v>
      </c>
      <c s="6" r="C69" t="n">
        <v>331253</v>
      </c>
    </row>
    <row r="70" spans="1:3">
      <c s="4" r="A70" t="s">
        <v>564</v>
      </c>
    </row>
    <row r="71" spans="1:3">
      <c s="3" r="A71" t="s">
        <v>541</v>
      </c>
    </row>
    <row r="72" spans="1:3">
      <c s="4" r="A72" t="s">
        <v>542</v>
      </c>
      <c s="6" r="B72" t="n">
        <v>0</v>
      </c>
      <c s="6" r="C72" t="n">
        <v>0</v>
      </c>
    </row>
    <row r="73" spans="1:3">
      <c s="4" r="A73" t="s">
        <v>399</v>
      </c>
    </row>
    <row r="74" spans="1:3">
      <c s="3" r="A74" t="s">
        <v>541</v>
      </c>
    </row>
    <row r="75" spans="1:3">
      <c s="4" r="A75" t="s">
        <v>542</v>
      </c>
      <c s="6" r="B75" t="n">
        <v>3321918</v>
      </c>
      <c s="6" r="C75" t="n">
        <v>3108030</v>
      </c>
    </row>
    <row r="76" spans="1:3">
      <c s="4" r="A76" t="s">
        <v>565</v>
      </c>
    </row>
    <row r="77" spans="1:3">
      <c s="3" r="A77" t="s">
        <v>541</v>
      </c>
    </row>
    <row r="78" spans="1:3">
      <c s="4" r="A78" t="s">
        <v>542</v>
      </c>
      <c s="6" r="B78" t="n">
        <v>2780188</v>
      </c>
      <c s="6" r="C78" t="n">
        <v>2461259</v>
      </c>
    </row>
    <row r="79" spans="1:3">
      <c s="4" r="A79" t="s">
        <v>566</v>
      </c>
    </row>
    <row r="80" spans="1:3">
      <c s="3" r="A80" t="s">
        <v>541</v>
      </c>
    </row>
    <row r="81" spans="1:3">
      <c s="4" r="A81" t="s">
        <v>542</v>
      </c>
      <c s="6" r="B81" t="n">
        <v>541730</v>
      </c>
      <c s="6" r="C81" t="n">
        <v>646771</v>
      </c>
    </row>
    <row r="82" spans="1:3">
      <c s="4" r="A82" t="s">
        <v>567</v>
      </c>
    </row>
    <row r="83" spans="1:3">
      <c s="3" r="A83" t="s">
        <v>541</v>
      </c>
    </row>
    <row r="84" spans="1:3">
      <c s="4" r="A84" t="s">
        <v>542</v>
      </c>
      <c s="6" r="B84" t="n">
        <v>1818111</v>
      </c>
      <c s="6" r="C84" t="n">
        <v>1815035</v>
      </c>
    </row>
    <row r="85" spans="1:3">
      <c s="4" r="A85" t="s">
        <v>568</v>
      </c>
    </row>
    <row r="86" spans="1:3">
      <c s="3" r="A86" t="s">
        <v>541</v>
      </c>
    </row>
    <row r="87" spans="1:3">
      <c s="4" r="A87" t="s">
        <v>542</v>
      </c>
      <c s="6" r="B87" t="n">
        <v>1529722</v>
      </c>
      <c s="6" r="C87" t="n">
        <v>1480937</v>
      </c>
    </row>
    <row r="88" spans="1:3">
      <c s="4" r="A88" t="s">
        <v>569</v>
      </c>
    </row>
    <row r="89" spans="1:3">
      <c s="3" r="A89" t="s">
        <v>541</v>
      </c>
    </row>
    <row r="90" spans="1:3">
      <c s="4" r="A90" t="s">
        <v>542</v>
      </c>
      <c s="6" r="B90" t="n">
        <v>288389</v>
      </c>
      <c s="6" r="C90" t="n">
        <v>334098</v>
      </c>
    </row>
    <row r="91" spans="1:3">
      <c s="4" r="A91" t="s">
        <v>570</v>
      </c>
    </row>
    <row r="92" spans="1:3">
      <c s="3" r="A92" t="s">
        <v>541</v>
      </c>
    </row>
    <row r="93" spans="1:3">
      <c s="4" r="A93" t="s">
        <v>542</v>
      </c>
      <c s="6" r="B93" t="n">
        <v>17415</v>
      </c>
      <c s="6" r="C93" t="n">
        <v>28055</v>
      </c>
    </row>
    <row r="94" spans="1:3">
      <c s="4" r="A94" t="s">
        <v>571</v>
      </c>
    </row>
    <row r="95" spans="1:3">
      <c s="3" r="A95" t="s">
        <v>541</v>
      </c>
    </row>
    <row r="96" spans="1:3">
      <c s="4" r="A96" t="s">
        <v>542</v>
      </c>
      <c s="6" r="B96" t="n">
        <v>16600</v>
      </c>
      <c s="6" r="C96" t="n">
        <v>26704</v>
      </c>
    </row>
    <row r="97" spans="1:3">
      <c s="4" r="A97" t="s">
        <v>572</v>
      </c>
    </row>
    <row r="98" spans="1:3">
      <c s="3" r="A98" t="s">
        <v>541</v>
      </c>
    </row>
    <row r="99" spans="1:3">
      <c s="4" r="A99" t="s">
        <v>542</v>
      </c>
      <c s="6" r="B99" t="n">
        <v>815</v>
      </c>
      <c s="6" r="C99" t="n">
        <v>1351</v>
      </c>
    </row>
    <row r="100" spans="1:3">
      <c s="4" r="A100" t="s">
        <v>573</v>
      </c>
    </row>
    <row r="101" spans="1:3">
      <c s="3" r="A101" t="s">
        <v>541</v>
      </c>
    </row>
    <row r="102" spans="1:3">
      <c s="4" r="A102" t="s">
        <v>542</v>
      </c>
      <c s="6" r="B102" t="n">
        <v>1800696</v>
      </c>
      <c s="6" r="C102" t="n">
        <v>1786980</v>
      </c>
    </row>
    <row r="103" spans="1:3">
      <c s="4" r="A103" t="s">
        <v>574</v>
      </c>
    </row>
    <row r="104" spans="1:3">
      <c s="3" r="A104" t="s">
        <v>541</v>
      </c>
    </row>
    <row r="105" spans="1:3">
      <c s="4" r="A105" t="s">
        <v>542</v>
      </c>
      <c s="6" r="B105" t="n">
        <v>1513122</v>
      </c>
      <c s="6" r="C105" t="n">
        <v>1454233</v>
      </c>
    </row>
    <row r="106" spans="1:3">
      <c s="4" r="A106" t="s">
        <v>575</v>
      </c>
    </row>
    <row r="107" spans="1:3">
      <c s="3" r="A107" t="s">
        <v>541</v>
      </c>
    </row>
    <row r="108" spans="1:3">
      <c s="4" r="A108" t="s">
        <v>542</v>
      </c>
      <c s="6" r="B108" t="n">
        <v>287574</v>
      </c>
      <c s="6" r="C108" t="n">
        <v>332747</v>
      </c>
    </row>
    <row r="109" spans="1:3">
      <c s="4" r="A109" t="s">
        <v>576</v>
      </c>
    </row>
    <row r="110" spans="1:3">
      <c s="3" r="A110" t="s">
        <v>541</v>
      </c>
    </row>
    <row r="111" spans="1:3">
      <c s="4" r="A111" t="s">
        <v>542</v>
      </c>
      <c s="6" r="B111" t="n">
        <v>906975</v>
      </c>
      <c s="6" r="C111" t="n">
        <v>802171</v>
      </c>
    </row>
    <row r="112" spans="1:3">
      <c s="4" r="A112" t="s">
        <v>577</v>
      </c>
    </row>
    <row r="113" spans="1:3">
      <c s="3" r="A113" t="s">
        <v>541</v>
      </c>
    </row>
    <row r="114" spans="1:3">
      <c s="4" r="A114" t="s">
        <v>542</v>
      </c>
      <c s="6" r="B114" t="n">
        <v>759260</v>
      </c>
      <c s="6" r="C114" t="n">
        <v>618487</v>
      </c>
    </row>
    <row r="115" spans="1:3">
      <c s="4" r="A115" t="s">
        <v>578</v>
      </c>
    </row>
    <row r="116" spans="1:3">
      <c s="3" r="A116" t="s">
        <v>541</v>
      </c>
    </row>
    <row r="117" spans="1:3">
      <c s="4" r="A117" t="s">
        <v>542</v>
      </c>
      <c s="6" r="B117" t="n">
        <v>147715</v>
      </c>
      <c s="6" r="C117" t="n">
        <v>183684</v>
      </c>
    </row>
    <row r="118" spans="1:3">
      <c s="4" r="A118" t="s">
        <v>579</v>
      </c>
    </row>
    <row r="119" spans="1:3">
      <c s="3" r="A119" t="s">
        <v>541</v>
      </c>
    </row>
    <row r="120" spans="1:3">
      <c s="4" r="A120" t="s">
        <v>542</v>
      </c>
      <c s="6" r="B120" t="n">
        <v>369900</v>
      </c>
      <c s="6" r="C120" t="n">
        <v>360605</v>
      </c>
    </row>
    <row r="121" spans="1:3">
      <c s="4" r="A121" t="s">
        <v>580</v>
      </c>
    </row>
    <row r="122" spans="1:3">
      <c s="3" r="A122" t="s">
        <v>541</v>
      </c>
    </row>
    <row r="123" spans="1:3">
      <c s="4" r="A123" t="s">
        <v>542</v>
      </c>
      <c s="6" r="B123" t="n">
        <v>323642</v>
      </c>
      <c s="6" r="C123" t="n">
        <v>307159</v>
      </c>
    </row>
    <row r="124" spans="1:3">
      <c s="4" r="A124" t="s">
        <v>581</v>
      </c>
    </row>
    <row r="125" spans="1:3">
      <c s="3" r="A125" t="s">
        <v>541</v>
      </c>
    </row>
    <row r="126" spans="1:3">
      <c s="4" r="A126" t="s">
        <v>542</v>
      </c>
      <c s="6" r="B126" t="n">
        <v>46258</v>
      </c>
      <c s="6" r="C126" t="n">
        <v>53446</v>
      </c>
    </row>
    <row r="127" spans="1:3">
      <c s="4" r="A127" t="s">
        <v>582</v>
      </c>
    </row>
    <row r="128" spans="1:3">
      <c s="3" r="A128" t="s">
        <v>541</v>
      </c>
    </row>
    <row r="129" spans="1:3">
      <c s="4" r="A129" t="s">
        <v>542</v>
      </c>
      <c s="6" r="B129" t="n">
        <v>537075</v>
      </c>
      <c s="6" r="C129" t="n">
        <v>441566</v>
      </c>
    </row>
    <row r="130" spans="1:3">
      <c s="4" r="A130" t="s">
        <v>583</v>
      </c>
    </row>
    <row r="131" spans="1:3">
      <c s="3" r="A131" t="s">
        <v>541</v>
      </c>
    </row>
    <row r="132" spans="1:3">
      <c s="4" r="A132" t="s">
        <v>542</v>
      </c>
      <c s="6" r="B132" t="n">
        <v>435618</v>
      </c>
      <c s="6" r="C132" t="n">
        <v>311328</v>
      </c>
    </row>
    <row r="133" spans="1:3">
      <c s="4" r="A133" t="s">
        <v>584</v>
      </c>
    </row>
    <row r="134" spans="1:3">
      <c s="3" r="A134" t="s">
        <v>541</v>
      </c>
    </row>
    <row r="135" spans="1:3">
      <c s="4" r="A135" t="s">
        <v>542</v>
      </c>
      <c s="7" r="B135" t="n">
        <v>101457</v>
      </c>
      <c s="7" r="C135" t="n">
        <v>1302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85</v>
      </c>
      <c s="2" r="B1" t="s">
        <v>1</v>
      </c>
      <c s="2" r="C1" t="s">
        <v>586</v>
      </c>
    </row>
    <row r="2" spans="1:3">
      <c s="2" r="B2" t="s">
        <v>2</v>
      </c>
      <c s="2" r="C2" t="s">
        <v>25</v>
      </c>
    </row>
    <row r="3" spans="1:3">
      <c s="3" r="A3" t="s">
        <v>541</v>
      </c>
    </row>
    <row r="4" spans="1:3">
      <c s="4" r="A4" t="s">
        <v>542</v>
      </c>
      <c s="7" r="B4" t="n">
        <v>6047004</v>
      </c>
      <c s="7" r="C4" t="n">
        <v>5725236</v>
      </c>
    </row>
    <row r="5" spans="1:3">
      <c s="4" r="A5" t="s">
        <v>587</v>
      </c>
      <c s="4" r="B5" t="s">
        <v>588</v>
      </c>
    </row>
    <row r="6" spans="1:3">
      <c s="4" r="A6" t="s">
        <v>544</v>
      </c>
    </row>
    <row r="7" spans="1:3">
      <c s="3" r="A7" t="s">
        <v>541</v>
      </c>
    </row>
    <row r="8" spans="1:3">
      <c s="4" r="A8" t="s">
        <v>542</v>
      </c>
      <c s="7" r="B8" t="n">
        <v>977834</v>
      </c>
      <c s="6" r="C8" t="n">
        <v>1164553</v>
      </c>
    </row>
    <row r="9" spans="1:3">
      <c s="4" r="A9" t="s">
        <v>589</v>
      </c>
      <c s="6" r="B9" t="n">
        <v>15123</v>
      </c>
      <c s="6" r="C9" t="n">
        <v>21362</v>
      </c>
    </row>
    <row r="10" spans="1:3">
      <c s="4" r="A10" t="s">
        <v>590</v>
      </c>
      <c s="6" r="B10" t="n">
        <v>29900</v>
      </c>
      <c s="6" r="C10" t="n">
        <v>40200</v>
      </c>
    </row>
    <row r="11" spans="1:3">
      <c s="4" r="A11" t="s">
        <v>591</v>
      </c>
      <c s="6" r="B11" t="n">
        <v>962700</v>
      </c>
      <c s="6" r="C11" t="n">
        <v>1100000</v>
      </c>
    </row>
    <row r="12" spans="1:3">
      <c s="4" r="A12" t="s">
        <v>567</v>
      </c>
    </row>
    <row r="13" spans="1:3">
      <c s="3" r="A13" t="s">
        <v>541</v>
      </c>
    </row>
    <row r="14" spans="1:3">
      <c s="4" r="A14" t="s">
        <v>542</v>
      </c>
      <c s="6" r="B14" t="n">
        <v>1818111</v>
      </c>
      <c s="6" r="C14" t="n">
        <v>1815035</v>
      </c>
    </row>
    <row r="15" spans="1:3">
      <c s="4" r="A15" t="s">
        <v>592</v>
      </c>
      <c s="6" r="B15" t="n">
        <v>80</v>
      </c>
      <c s="6" r="C15" t="n">
        <v>675</v>
      </c>
    </row>
    <row r="16" spans="1:3">
      <c s="4" r="A16" t="s">
        <v>593</v>
      </c>
    </row>
    <row r="17" spans="1:3">
      <c s="3" r="A17" t="s">
        <v>541</v>
      </c>
    </row>
    <row r="18" spans="1:3">
      <c s="4" r="A18" t="s">
        <v>594</v>
      </c>
      <c s="6" r="B18" t="n">
        <v>6300</v>
      </c>
      <c s="6" r="C18" t="n">
        <v>7500</v>
      </c>
    </row>
    <row r="19" spans="1:3">
      <c s="4" r="A19" t="s">
        <v>569</v>
      </c>
    </row>
    <row r="20" spans="1:3">
      <c s="3" r="A20" t="s">
        <v>541</v>
      </c>
    </row>
    <row r="21" spans="1:3">
      <c s="4" r="A21" t="s">
        <v>542</v>
      </c>
      <c s="6" r="B21" t="n">
        <v>288389</v>
      </c>
      <c s="6" r="C21" t="n">
        <v>334098</v>
      </c>
    </row>
    <row r="22" spans="1:3">
      <c s="4" r="A22" t="s">
        <v>589</v>
      </c>
      <c s="6" r="B22" t="n">
        <v>1337</v>
      </c>
      <c s="6" r="C22" t="n">
        <v>2572</v>
      </c>
    </row>
    <row r="23" spans="1:3">
      <c s="4" r="A23" t="s">
        <v>595</v>
      </c>
    </row>
    <row r="24" spans="1:3">
      <c s="3" r="A24" t="s">
        <v>541</v>
      </c>
    </row>
    <row r="25" spans="1:3">
      <c s="4" r="A25" t="s">
        <v>542</v>
      </c>
      <c s="7" r="B25" t="n">
        <v>288389</v>
      </c>
      <c s="7" r="C25" t="n">
        <v>3340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6</v>
      </c>
      <c s="2" r="B1" t="s">
        <v>82</v>
      </c>
      <c s="2" r="D1" t="s">
        <v>1</v>
      </c>
    </row>
    <row r="2" spans="1:5">
      <c s="2" r="B2" t="s">
        <v>2</v>
      </c>
      <c s="2" r="C2" t="s">
        <v>83</v>
      </c>
      <c s="2" r="D2" t="s">
        <v>2</v>
      </c>
      <c s="2" r="E2" t="s">
        <v>83</v>
      </c>
    </row>
    <row r="3" spans="1:5">
      <c s="3" r="A3" t="s">
        <v>597</v>
      </c>
    </row>
    <row r="4" spans="1:5">
      <c s="4" r="A4" t="s">
        <v>598</v>
      </c>
      <c s="7" r="B4" t="n">
        <v>6213</v>
      </c>
      <c s="7" r="C4" t="n">
        <v>6540</v>
      </c>
      <c s="7" r="D4" t="n">
        <v>6925</v>
      </c>
      <c s="7" r="E4" t="n">
        <v>2541</v>
      </c>
    </row>
    <row r="5" spans="1:5">
      <c s="4" r="A5" t="s">
        <v>599</v>
      </c>
      <c s="6" r="B5" t="n">
        <v>0</v>
      </c>
      <c s="6" r="C5" t="n">
        <v>684</v>
      </c>
      <c s="6" r="D5" t="n">
        <v>708</v>
      </c>
      <c s="6" r="E5" t="n">
        <v>4862</v>
      </c>
    </row>
    <row r="6" spans="1:5">
      <c s="4" r="A6" t="s">
        <v>600</v>
      </c>
      <c s="6" r="B6" t="n">
        <v>688</v>
      </c>
      <c s="6" r="C6" t="n">
        <v>1214</v>
      </c>
      <c s="6" r="D6" t="n">
        <v>2106</v>
      </c>
      <c s="6" r="E6" t="n">
        <v>2950</v>
      </c>
    </row>
    <row r="7" spans="1:5">
      <c s="4" r="A7" t="s">
        <v>601</v>
      </c>
      <c s="6" r="D7" t="n">
        <v>-185</v>
      </c>
      <c s="6" r="E7" t="n">
        <v>0</v>
      </c>
    </row>
    <row r="8" spans="1:5">
      <c s="4" r="A8" t="s">
        <v>602</v>
      </c>
      <c s="6" r="B8" t="n">
        <v>-2298</v>
      </c>
      <c s="6" r="C8" t="n">
        <v>-967</v>
      </c>
      <c s="6" r="D8" t="n">
        <v>-4951</v>
      </c>
      <c s="6" r="E8" t="n">
        <v>-2882</v>
      </c>
    </row>
    <row r="9" spans="1:5">
      <c s="4" r="A9" t="s">
        <v>603</v>
      </c>
      <c s="7" r="B9" t="n">
        <v>4603</v>
      </c>
      <c s="7" r="C9" t="n">
        <v>7471</v>
      </c>
      <c s="7" r="D9" t="n">
        <v>4603</v>
      </c>
      <c s="7" r="E9" t="n">
        <v>74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2</v>
      </c>
      <c s="2" r="C1" t="s">
        <v>25</v>
      </c>
    </row>
    <row r="2" spans="1:3">
      <c s="3" r="A2" t="s">
        <v>605</v>
      </c>
    </row>
    <row r="3" spans="1:3">
      <c s="4" r="A3" t="s">
        <v>40</v>
      </c>
      <c s="7" r="B3" t="n">
        <v>6047004</v>
      </c>
      <c s="7" r="C3" t="n">
        <v>5725236</v>
      </c>
    </row>
    <row r="4" spans="1:3">
      <c s="4" r="A4" t="s">
        <v>397</v>
      </c>
    </row>
    <row r="5" spans="1:3">
      <c s="3" r="A5" t="s">
        <v>605</v>
      </c>
    </row>
    <row r="6" spans="1:3">
      <c s="4" r="A6" t="s">
        <v>40</v>
      </c>
      <c s="6" r="B6" t="n">
        <v>2327044</v>
      </c>
      <c s="6" r="C6" t="n">
        <v>2059767</v>
      </c>
    </row>
    <row r="7" spans="1:3">
      <c s="4" r="A7" t="s">
        <v>547</v>
      </c>
    </row>
    <row r="8" spans="1:3">
      <c s="3" r="A8" t="s">
        <v>605</v>
      </c>
    </row>
    <row r="9" spans="1:3">
      <c s="4" r="A9" t="s">
        <v>40</v>
      </c>
      <c s="6" r="B9" t="n">
        <v>241599</v>
      </c>
      <c s="6" r="C9" t="n">
        <v>253670</v>
      </c>
    </row>
    <row r="10" spans="1:3">
      <c s="4" r="A10" t="s">
        <v>550</v>
      </c>
    </row>
    <row r="11" spans="1:3">
      <c s="3" r="A11" t="s">
        <v>605</v>
      </c>
    </row>
    <row r="12" spans="1:3">
      <c s="4" r="A12" t="s">
        <v>40</v>
      </c>
      <c s="6" r="B12" t="n">
        <v>312540</v>
      </c>
      <c s="6" r="C12" t="n">
        <v>251606</v>
      </c>
    </row>
    <row r="13" spans="1:3">
      <c s="4" r="A13" t="s">
        <v>553</v>
      </c>
    </row>
    <row r="14" spans="1:3">
      <c s="3" r="A14" t="s">
        <v>605</v>
      </c>
    </row>
    <row r="15" spans="1:3">
      <c s="4" r="A15" t="s">
        <v>40</v>
      </c>
      <c s="6" r="B15" t="n">
        <v>1772905</v>
      </c>
      <c s="6" r="C15" t="n">
        <v>1554491</v>
      </c>
    </row>
    <row r="16" spans="1:3">
      <c s="4" r="A16" t="s">
        <v>556</v>
      </c>
    </row>
    <row r="17" spans="1:3">
      <c s="3" r="A17" t="s">
        <v>605</v>
      </c>
    </row>
    <row r="18" spans="1:3">
      <c s="4" r="A18" t="s">
        <v>40</v>
      </c>
      <c s="6" r="B18" t="n">
        <v>994874</v>
      </c>
      <c s="6" r="C18" t="n">
        <v>1048263</v>
      </c>
    </row>
    <row r="19" spans="1:3">
      <c s="4" r="A19" t="s">
        <v>559</v>
      </c>
    </row>
    <row r="20" spans="1:3">
      <c s="3" r="A20" t="s">
        <v>605</v>
      </c>
    </row>
    <row r="21" spans="1:3">
      <c s="4" r="A21" t="s">
        <v>40</v>
      </c>
      <c s="6" r="B21" t="n">
        <v>667774</v>
      </c>
      <c s="6" r="C21" t="n">
        <v>717010</v>
      </c>
    </row>
    <row r="22" spans="1:3">
      <c s="4" r="A22" t="s">
        <v>562</v>
      </c>
    </row>
    <row r="23" spans="1:3">
      <c s="3" r="A23" t="s">
        <v>605</v>
      </c>
    </row>
    <row r="24" spans="1:3">
      <c s="4" r="A24" t="s">
        <v>40</v>
      </c>
      <c s="6" r="B24" t="n">
        <v>327100</v>
      </c>
      <c s="6" r="C24" t="n">
        <v>331253</v>
      </c>
    </row>
    <row r="25" spans="1:3">
      <c s="4" r="A25" t="s">
        <v>567</v>
      </c>
    </row>
    <row r="26" spans="1:3">
      <c s="3" r="A26" t="s">
        <v>605</v>
      </c>
    </row>
    <row r="27" spans="1:3">
      <c s="4" r="A27" t="s">
        <v>40</v>
      </c>
      <c s="6" r="B27" t="n">
        <v>1818111</v>
      </c>
      <c s="6" r="C27" t="n">
        <v>1815035</v>
      </c>
    </row>
    <row r="28" spans="1:3">
      <c s="4" r="A28" t="s">
        <v>570</v>
      </c>
    </row>
    <row r="29" spans="1:3">
      <c s="3" r="A29" t="s">
        <v>605</v>
      </c>
    </row>
    <row r="30" spans="1:3">
      <c s="4" r="A30" t="s">
        <v>40</v>
      </c>
      <c s="6" r="B30" t="n">
        <v>17415</v>
      </c>
      <c s="6" r="C30" t="n">
        <v>28055</v>
      </c>
    </row>
    <row r="31" spans="1:3">
      <c s="4" r="A31" t="s">
        <v>573</v>
      </c>
    </row>
    <row r="32" spans="1:3">
      <c s="3" r="A32" t="s">
        <v>605</v>
      </c>
    </row>
    <row r="33" spans="1:3">
      <c s="4" r="A33" t="s">
        <v>40</v>
      </c>
      <c s="6" r="B33" t="n">
        <v>1800696</v>
      </c>
      <c s="6" r="C33" t="n">
        <v>1786980</v>
      </c>
    </row>
    <row r="34" spans="1:3">
      <c s="4" r="A34" t="s">
        <v>576</v>
      </c>
    </row>
    <row r="35" spans="1:3">
      <c s="3" r="A35" t="s">
        <v>605</v>
      </c>
    </row>
    <row r="36" spans="1:3">
      <c s="4" r="A36" t="s">
        <v>40</v>
      </c>
      <c s="6" r="B36" t="n">
        <v>906975</v>
      </c>
      <c s="6" r="C36" t="n">
        <v>802171</v>
      </c>
    </row>
    <row r="37" spans="1:3">
      <c s="4" r="A37" t="s">
        <v>579</v>
      </c>
    </row>
    <row r="38" spans="1:3">
      <c s="3" r="A38" t="s">
        <v>605</v>
      </c>
    </row>
    <row r="39" spans="1:3">
      <c s="4" r="A39" t="s">
        <v>40</v>
      </c>
      <c s="6" r="B39" t="n">
        <v>369900</v>
      </c>
      <c s="6" r="C39" t="n">
        <v>360605</v>
      </c>
    </row>
    <row r="40" spans="1:3">
      <c s="4" r="A40" t="s">
        <v>582</v>
      </c>
    </row>
    <row r="41" spans="1:3">
      <c s="3" r="A41" t="s">
        <v>605</v>
      </c>
    </row>
    <row r="42" spans="1:3">
      <c s="4" r="A42" t="s">
        <v>40</v>
      </c>
      <c s="6" r="B42" t="n">
        <v>537075</v>
      </c>
      <c s="6" r="C42" t="n">
        <v>441566</v>
      </c>
    </row>
    <row r="43" spans="1:3">
      <c s="4" r="A43" t="s">
        <v>543</v>
      </c>
    </row>
    <row r="44" spans="1:3">
      <c s="3" r="A44" t="s">
        <v>605</v>
      </c>
    </row>
    <row r="45" spans="1:3">
      <c s="4" r="A45" t="s">
        <v>606</v>
      </c>
      <c s="6" r="B45" t="n">
        <v>27064</v>
      </c>
      <c s="6" r="C45" t="n">
        <v>28981</v>
      </c>
    </row>
    <row r="46" spans="1:3">
      <c s="4" r="A46" t="s">
        <v>607</v>
      </c>
      <c s="6" r="B46" t="n">
        <v>5042106</v>
      </c>
      <c s="6" r="C46" t="n">
        <v>4531702</v>
      </c>
    </row>
    <row r="47" spans="1:3">
      <c s="4" r="A47" t="s">
        <v>40</v>
      </c>
      <c s="6" r="B47" t="n">
        <v>5069170</v>
      </c>
      <c s="6" r="C47" t="n">
        <v>4560683</v>
      </c>
    </row>
    <row r="48" spans="1:3">
      <c s="4" r="A48" t="s">
        <v>608</v>
      </c>
      <c s="6" r="B48" t="n">
        <v>3889</v>
      </c>
      <c s="6" r="C48" t="n">
        <v>2272</v>
      </c>
    </row>
    <row r="49" spans="1:3">
      <c s="4" r="A49" t="s">
        <v>609</v>
      </c>
    </row>
    <row r="50" spans="1:3">
      <c s="3" r="A50" t="s">
        <v>605</v>
      </c>
    </row>
    <row r="51" spans="1:3">
      <c s="4" r="A51" t="s">
        <v>606</v>
      </c>
      <c s="6" r="B51" t="n">
        <v>5819</v>
      </c>
      <c s="6" r="C51" t="n">
        <v>8120</v>
      </c>
    </row>
    <row r="52" spans="1:3">
      <c s="4" r="A52" t="s">
        <v>610</v>
      </c>
    </row>
    <row r="53" spans="1:3">
      <c s="3" r="A53" t="s">
        <v>605</v>
      </c>
    </row>
    <row r="54" spans="1:3">
      <c s="4" r="A54" t="s">
        <v>606</v>
      </c>
      <c s="6" r="B54" t="n">
        <v>2666</v>
      </c>
      <c s="6" r="C54" t="n">
        <v>3105</v>
      </c>
    </row>
    <row r="55" spans="1:3">
      <c s="4" r="A55" t="s">
        <v>611</v>
      </c>
    </row>
    <row r="56" spans="1:3">
      <c s="3" r="A56" t="s">
        <v>605</v>
      </c>
    </row>
    <row r="57" spans="1:3">
      <c s="4" r="A57" t="s">
        <v>606</v>
      </c>
      <c s="6" r="B57" t="n">
        <v>18579</v>
      </c>
      <c s="6" r="C57" t="n">
        <v>17756</v>
      </c>
    </row>
    <row r="58" spans="1:3">
      <c s="4" r="A58" t="s">
        <v>612</v>
      </c>
    </row>
    <row r="59" spans="1:3">
      <c s="3" r="A59" t="s">
        <v>605</v>
      </c>
    </row>
    <row r="60" spans="1:3">
      <c s="4" r="A60" t="s">
        <v>606</v>
      </c>
      <c s="6" r="B60" t="n">
        <v>9205</v>
      </c>
      <c s="6" r="C60" t="n">
        <v>5993</v>
      </c>
    </row>
    <row r="61" spans="1:3">
      <c s="4" r="A61" t="s">
        <v>607</v>
      </c>
      <c s="6" r="B61" t="n">
        <v>1923114</v>
      </c>
      <c s="6" r="C61" t="n">
        <v>1628034</v>
      </c>
    </row>
    <row r="62" spans="1:3">
      <c s="4" r="A62" t="s">
        <v>40</v>
      </c>
      <c s="6" r="B62" t="n">
        <v>1932319</v>
      </c>
      <c s="6" r="C62" t="n">
        <v>1634027</v>
      </c>
    </row>
    <row r="63" spans="1:3">
      <c s="4" r="A63" t="s">
        <v>608</v>
      </c>
      <c s="6" r="B63" t="n">
        <v>2292</v>
      </c>
      <c s="6" r="C63" t="n">
        <v>0</v>
      </c>
    </row>
    <row r="64" spans="1:3">
      <c s="4" r="A64" t="s">
        <v>613</v>
      </c>
    </row>
    <row r="65" spans="1:3">
      <c s="3" r="A65" t="s">
        <v>605</v>
      </c>
    </row>
    <row r="66" spans="1:3">
      <c s="4" r="A66" t="s">
        <v>606</v>
      </c>
      <c s="6" r="B66" t="n">
        <v>0</v>
      </c>
      <c s="6" r="C66" t="n">
        <v>58</v>
      </c>
    </row>
    <row r="67" spans="1:3">
      <c s="4" r="A67" t="s">
        <v>607</v>
      </c>
      <c s="6" r="B67" t="n">
        <v>221749</v>
      </c>
      <c s="6" r="C67" t="n">
        <v>210138</v>
      </c>
    </row>
    <row r="68" spans="1:3">
      <c s="4" r="A68" t="s">
        <v>40</v>
      </c>
      <c s="6" r="B68" t="n">
        <v>221749</v>
      </c>
      <c s="6" r="C68" t="n">
        <v>210196</v>
      </c>
    </row>
    <row r="69" spans="1:3">
      <c s="4" r="A69" t="s">
        <v>608</v>
      </c>
      <c s="6" r="B69" t="n">
        <v>0</v>
      </c>
      <c s="6" r="C69" t="n">
        <v>0</v>
      </c>
    </row>
    <row r="70" spans="1:3">
      <c s="4" r="A70" t="s">
        <v>614</v>
      </c>
    </row>
    <row r="71" spans="1:3">
      <c s="3" r="A71" t="s">
        <v>605</v>
      </c>
    </row>
    <row r="72" spans="1:3">
      <c s="4" r="A72" t="s">
        <v>606</v>
      </c>
      <c s="6" r="B72" t="n">
        <v>924</v>
      </c>
      <c s="6" r="C72" t="n">
        <v>295</v>
      </c>
    </row>
    <row r="73" spans="1:3">
      <c s="4" r="A73" t="s">
        <v>607</v>
      </c>
      <c s="6" r="B73" t="n">
        <v>270920</v>
      </c>
      <c s="6" r="C73" t="n">
        <v>214528</v>
      </c>
    </row>
    <row r="74" spans="1:3">
      <c s="4" r="A74" t="s">
        <v>40</v>
      </c>
      <c s="6" r="B74" t="n">
        <v>271844</v>
      </c>
      <c s="6" r="C74" t="n">
        <v>214823</v>
      </c>
    </row>
    <row r="75" spans="1:3">
      <c s="4" r="A75" t="s">
        <v>608</v>
      </c>
      <c s="6" r="B75" t="n">
        <v>0</v>
      </c>
      <c s="6" r="C75" t="n">
        <v>0</v>
      </c>
    </row>
    <row r="76" spans="1:3">
      <c s="4" r="A76" t="s">
        <v>615</v>
      </c>
    </row>
    <row r="77" spans="1:3">
      <c s="3" r="A77" t="s">
        <v>605</v>
      </c>
    </row>
    <row r="78" spans="1:3">
      <c s="4" r="A78" t="s">
        <v>606</v>
      </c>
      <c s="6" r="B78" t="n">
        <v>8281</v>
      </c>
      <c s="6" r="C78" t="n">
        <v>5640</v>
      </c>
    </row>
    <row r="79" spans="1:3">
      <c s="4" r="A79" t="s">
        <v>607</v>
      </c>
      <c s="6" r="B79" t="n">
        <v>1430445</v>
      </c>
      <c s="6" r="C79" t="n">
        <v>1203368</v>
      </c>
    </row>
    <row r="80" spans="1:3">
      <c s="4" r="A80" t="s">
        <v>40</v>
      </c>
      <c s="6" r="B80" t="n">
        <v>1438726</v>
      </c>
      <c s="6" r="C80" t="n">
        <v>1209008</v>
      </c>
    </row>
    <row r="81" spans="1:3">
      <c s="4" r="A81" t="s">
        <v>608</v>
      </c>
      <c s="6" r="B81" t="n">
        <v>2292</v>
      </c>
      <c s="6" r="C81" t="n">
        <v>0</v>
      </c>
    </row>
    <row r="82" spans="1:3">
      <c s="4" r="A82" t="s">
        <v>616</v>
      </c>
    </row>
    <row r="83" spans="1:3">
      <c s="3" r="A83" t="s">
        <v>605</v>
      </c>
    </row>
    <row r="84" spans="1:3">
      <c s="4" r="A84" t="s">
        <v>606</v>
      </c>
      <c s="6" r="B84" t="n">
        <v>1141</v>
      </c>
      <c s="6" r="C84" t="n">
        <v>1588</v>
      </c>
    </row>
    <row r="85" spans="1:3">
      <c s="4" r="A85" t="s">
        <v>617</v>
      </c>
    </row>
    <row r="86" spans="1:3">
      <c s="3" r="A86" t="s">
        <v>605</v>
      </c>
    </row>
    <row r="87" spans="1:3">
      <c s="4" r="A87" t="s">
        <v>606</v>
      </c>
      <c s="6" r="B87" t="n">
        <v>0</v>
      </c>
      <c s="6" r="C87" t="n">
        <v>0</v>
      </c>
    </row>
    <row r="88" spans="1:3">
      <c s="4" r="A88" t="s">
        <v>618</v>
      </c>
    </row>
    <row r="89" spans="1:3">
      <c s="3" r="A89" t="s">
        <v>605</v>
      </c>
    </row>
    <row r="90" spans="1:3">
      <c s="4" r="A90" t="s">
        <v>606</v>
      </c>
      <c s="6" r="B90" t="n">
        <v>573</v>
      </c>
      <c s="6" r="C90" t="n">
        <v>65</v>
      </c>
    </row>
    <row r="91" spans="1:3">
      <c s="4" r="A91" t="s">
        <v>619</v>
      </c>
    </row>
    <row r="92" spans="1:3">
      <c s="3" r="A92" t="s">
        <v>605</v>
      </c>
    </row>
    <row r="93" spans="1:3">
      <c s="4" r="A93" t="s">
        <v>606</v>
      </c>
      <c s="6" r="B93" t="n">
        <v>568</v>
      </c>
      <c s="6" r="C93" t="n">
        <v>1523</v>
      </c>
    </row>
    <row r="94" spans="1:3">
      <c s="4" r="A94" t="s">
        <v>620</v>
      </c>
    </row>
    <row r="95" spans="1:3">
      <c s="3" r="A95" t="s">
        <v>605</v>
      </c>
    </row>
    <row r="96" spans="1:3">
      <c s="4" r="A96" t="s">
        <v>606</v>
      </c>
      <c s="6" r="B96" t="n">
        <v>473</v>
      </c>
      <c s="6" r="C96" t="n">
        <v>991</v>
      </c>
    </row>
    <row r="97" spans="1:3">
      <c s="4" r="A97" t="s">
        <v>621</v>
      </c>
    </row>
    <row r="98" spans="1:3">
      <c s="3" r="A98" t="s">
        <v>605</v>
      </c>
    </row>
    <row r="99" spans="1:3">
      <c s="4" r="A99" t="s">
        <v>606</v>
      </c>
      <c s="6" r="B99" t="n">
        <v>0</v>
      </c>
      <c s="6" r="C99" t="n">
        <v>0</v>
      </c>
    </row>
    <row r="100" spans="1:3">
      <c s="4" r="A100" t="s">
        <v>622</v>
      </c>
    </row>
    <row r="101" spans="1:3">
      <c s="3" r="A101" t="s">
        <v>605</v>
      </c>
    </row>
    <row r="102" spans="1:3">
      <c s="4" r="A102" t="s">
        <v>606</v>
      </c>
      <c s="6" r="B102" t="n">
        <v>0</v>
      </c>
      <c s="6" r="C102" t="n">
        <v>160</v>
      </c>
    </row>
    <row r="103" spans="1:3">
      <c s="4" r="A103" t="s">
        <v>623</v>
      </c>
    </row>
    <row r="104" spans="1:3">
      <c s="3" r="A104" t="s">
        <v>605</v>
      </c>
    </row>
    <row r="105" spans="1:3">
      <c s="4" r="A105" t="s">
        <v>606</v>
      </c>
      <c s="6" r="B105" t="n">
        <v>473</v>
      </c>
      <c s="6" r="C105" t="n">
        <v>831</v>
      </c>
    </row>
    <row r="106" spans="1:3">
      <c s="4" r="A106" t="s">
        <v>624</v>
      </c>
    </row>
    <row r="107" spans="1:3">
      <c s="3" r="A107" t="s">
        <v>605</v>
      </c>
    </row>
    <row r="108" spans="1:3">
      <c s="4" r="A108" t="s">
        <v>606</v>
      </c>
      <c s="6" r="B108" t="n">
        <v>7591</v>
      </c>
      <c s="6" r="C108" t="n">
        <v>3414</v>
      </c>
    </row>
    <row r="109" spans="1:3">
      <c s="4" r="A109" t="s">
        <v>625</v>
      </c>
    </row>
    <row r="110" spans="1:3">
      <c s="3" r="A110" t="s">
        <v>605</v>
      </c>
    </row>
    <row r="111" spans="1:3">
      <c s="4" r="A111" t="s">
        <v>606</v>
      </c>
      <c s="6" r="B111" t="n">
        <v>0</v>
      </c>
      <c s="6" r="C111" t="n">
        <v>58</v>
      </c>
    </row>
    <row r="112" spans="1:3">
      <c s="4" r="A112" t="s">
        <v>626</v>
      </c>
    </row>
    <row r="113" spans="1:3">
      <c s="3" r="A113" t="s">
        <v>605</v>
      </c>
    </row>
    <row r="114" spans="1:3">
      <c s="4" r="A114" t="s">
        <v>606</v>
      </c>
      <c s="6" r="B114" t="n">
        <v>351</v>
      </c>
      <c s="6" r="C114" t="n">
        <v>70</v>
      </c>
    </row>
    <row r="115" spans="1:3">
      <c s="4" r="A115" t="s">
        <v>627</v>
      </c>
    </row>
    <row r="116" spans="1:3">
      <c s="3" r="A116" t="s">
        <v>605</v>
      </c>
    </row>
    <row r="117" spans="1:3">
      <c s="4" r="A117" t="s">
        <v>606</v>
      </c>
      <c s="6" r="B117" t="n">
        <v>7240</v>
      </c>
      <c s="6" r="C117" t="n">
        <v>3286</v>
      </c>
    </row>
    <row r="118" spans="1:3">
      <c s="4" r="A118" t="s">
        <v>628</v>
      </c>
    </row>
    <row r="119" spans="1:3">
      <c s="3" r="A119" t="s">
        <v>605</v>
      </c>
    </row>
    <row r="120" spans="1:3">
      <c s="4" r="A120" t="s">
        <v>606</v>
      </c>
      <c s="6" r="B120" t="n">
        <v>6755</v>
      </c>
      <c s="6" r="C120" t="n">
        <v>10077</v>
      </c>
    </row>
    <row r="121" spans="1:3">
      <c s="4" r="A121" t="s">
        <v>607</v>
      </c>
      <c s="6" r="B121" t="n">
        <v>841114</v>
      </c>
      <c s="6" r="C121" t="n">
        <v>817155</v>
      </c>
    </row>
    <row r="122" spans="1:3">
      <c s="4" r="A122" t="s">
        <v>40</v>
      </c>
      <c s="6" r="B122" t="n">
        <v>847869</v>
      </c>
      <c s="6" r="C122" t="n">
        <v>827232</v>
      </c>
    </row>
    <row r="123" spans="1:3">
      <c s="4" r="A123" t="s">
        <v>608</v>
      </c>
      <c s="6" r="B123" t="n">
        <v>503</v>
      </c>
      <c s="6" r="C123" t="n">
        <v>146</v>
      </c>
    </row>
    <row r="124" spans="1:3">
      <c s="4" r="A124" t="s">
        <v>629</v>
      </c>
    </row>
    <row r="125" spans="1:3">
      <c s="3" r="A125" t="s">
        <v>605</v>
      </c>
    </row>
    <row r="126" spans="1:3">
      <c s="4" r="A126" t="s">
        <v>606</v>
      </c>
      <c s="6" r="B126" t="n">
        <v>6755</v>
      </c>
      <c s="6" r="C126" t="n">
        <v>10077</v>
      </c>
    </row>
    <row r="127" spans="1:3">
      <c s="4" r="A127" t="s">
        <v>607</v>
      </c>
      <c s="6" r="B127" t="n">
        <v>514014</v>
      </c>
      <c s="6" r="C127" t="n">
        <v>485902</v>
      </c>
    </row>
    <row r="128" spans="1:3">
      <c s="4" r="A128" t="s">
        <v>40</v>
      </c>
      <c s="6" r="B128" t="n">
        <v>520769</v>
      </c>
      <c s="6" r="C128" t="n">
        <v>495979</v>
      </c>
    </row>
    <row r="129" spans="1:3">
      <c s="4" r="A129" t="s">
        <v>608</v>
      </c>
      <c s="6" r="B129" t="n">
        <v>503</v>
      </c>
      <c s="6" r="C129" t="n">
        <v>146</v>
      </c>
    </row>
    <row r="130" spans="1:3">
      <c s="4" r="A130" t="s">
        <v>630</v>
      </c>
    </row>
    <row r="131" spans="1:3">
      <c s="3" r="A131" t="s">
        <v>605</v>
      </c>
    </row>
    <row r="132" spans="1:3">
      <c s="4" r="A132" t="s">
        <v>606</v>
      </c>
      <c s="6" r="B132" t="n">
        <v>0</v>
      </c>
      <c s="6" r="C132" t="n">
        <v>0</v>
      </c>
    </row>
    <row r="133" spans="1:3">
      <c s="4" r="A133" t="s">
        <v>607</v>
      </c>
      <c s="6" r="B133" t="n">
        <v>327100</v>
      </c>
      <c s="6" r="C133" t="n">
        <v>331253</v>
      </c>
    </row>
    <row r="134" spans="1:3">
      <c s="4" r="A134" t="s">
        <v>40</v>
      </c>
      <c s="6" r="B134" t="n">
        <v>327100</v>
      </c>
      <c s="6" r="C134" t="n">
        <v>331253</v>
      </c>
    </row>
    <row r="135" spans="1:3">
      <c s="4" r="A135" t="s">
        <v>608</v>
      </c>
      <c s="6" r="B135" t="n">
        <v>0</v>
      </c>
      <c s="6" r="C135" t="n">
        <v>0</v>
      </c>
    </row>
    <row r="136" spans="1:3">
      <c s="4" r="A136" t="s">
        <v>631</v>
      </c>
    </row>
    <row r="137" spans="1:3">
      <c s="3" r="A137" t="s">
        <v>605</v>
      </c>
    </row>
    <row r="138" spans="1:3">
      <c s="4" r="A138" t="s">
        <v>606</v>
      </c>
      <c s="6" r="B138" t="n">
        <v>1304</v>
      </c>
      <c s="6" r="C138" t="n">
        <v>1202</v>
      </c>
    </row>
    <row r="139" spans="1:3">
      <c s="4" r="A139" t="s">
        <v>632</v>
      </c>
    </row>
    <row r="140" spans="1:3">
      <c s="3" r="A140" t="s">
        <v>605</v>
      </c>
    </row>
    <row r="141" spans="1:3">
      <c s="4" r="A141" t="s">
        <v>606</v>
      </c>
      <c s="6" r="B141" t="n">
        <v>1304</v>
      </c>
      <c s="6" r="C141" t="n">
        <v>1202</v>
      </c>
    </row>
    <row r="142" spans="1:3">
      <c s="4" r="A142" t="s">
        <v>633</v>
      </c>
    </row>
    <row r="143" spans="1:3">
      <c s="3" r="A143" t="s">
        <v>605</v>
      </c>
    </row>
    <row r="144" spans="1:3">
      <c s="4" r="A144" t="s">
        <v>606</v>
      </c>
      <c s="6" r="B144" t="n">
        <v>0</v>
      </c>
      <c s="6" r="C144" t="n">
        <v>0</v>
      </c>
    </row>
    <row r="145" spans="1:3">
      <c s="4" r="A145" t="s">
        <v>634</v>
      </c>
    </row>
    <row r="146" spans="1:3">
      <c s="3" r="A146" t="s">
        <v>605</v>
      </c>
    </row>
    <row r="147" spans="1:3">
      <c s="4" r="A147" t="s">
        <v>606</v>
      </c>
      <c s="6" r="B147" t="n">
        <v>181</v>
      </c>
      <c s="6" r="C147" t="n">
        <v>1105</v>
      </c>
    </row>
    <row r="148" spans="1:3">
      <c s="4" r="A148" t="s">
        <v>635</v>
      </c>
    </row>
    <row r="149" spans="1:3">
      <c s="3" r="A149" t="s">
        <v>605</v>
      </c>
    </row>
    <row r="150" spans="1:3">
      <c s="4" r="A150" t="s">
        <v>606</v>
      </c>
      <c s="6" r="B150" t="n">
        <v>181</v>
      </c>
      <c s="6" r="C150" t="n">
        <v>1105</v>
      </c>
    </row>
    <row r="151" spans="1:3">
      <c s="4" r="A151" t="s">
        <v>636</v>
      </c>
    </row>
    <row r="152" spans="1:3">
      <c s="3" r="A152" t="s">
        <v>605</v>
      </c>
    </row>
    <row r="153" spans="1:3">
      <c s="4" r="A153" t="s">
        <v>606</v>
      </c>
      <c s="6" r="B153" t="n">
        <v>0</v>
      </c>
      <c s="6" r="C153" t="n">
        <v>0</v>
      </c>
    </row>
    <row r="154" spans="1:3">
      <c s="4" r="A154" t="s">
        <v>637</v>
      </c>
    </row>
    <row r="155" spans="1:3">
      <c s="3" r="A155" t="s">
        <v>605</v>
      </c>
    </row>
    <row r="156" spans="1:3">
      <c s="4" r="A156" t="s">
        <v>606</v>
      </c>
      <c s="6" r="B156" t="n">
        <v>5270</v>
      </c>
      <c s="6" r="C156" t="n">
        <v>7770</v>
      </c>
    </row>
    <row r="157" spans="1:3">
      <c s="4" r="A157" t="s">
        <v>638</v>
      </c>
    </row>
    <row r="158" spans="1:3">
      <c s="3" r="A158" t="s">
        <v>605</v>
      </c>
    </row>
    <row r="159" spans="1:3">
      <c s="4" r="A159" t="s">
        <v>606</v>
      </c>
      <c s="6" r="B159" t="n">
        <v>5270</v>
      </c>
      <c s="6" r="C159" t="n">
        <v>7770</v>
      </c>
    </row>
    <row r="160" spans="1:3">
      <c s="4" r="A160" t="s">
        <v>639</v>
      </c>
    </row>
    <row r="161" spans="1:3">
      <c s="3" r="A161" t="s">
        <v>605</v>
      </c>
    </row>
    <row r="162" spans="1:3">
      <c s="4" r="A162" t="s">
        <v>606</v>
      </c>
      <c s="6" r="B162" t="n">
        <v>0</v>
      </c>
      <c s="6" r="C162" t="n">
        <v>0</v>
      </c>
    </row>
    <row r="163" spans="1:3">
      <c s="4" r="A163" t="s">
        <v>640</v>
      </c>
    </row>
    <row r="164" spans="1:3">
      <c s="3" r="A164" t="s">
        <v>605</v>
      </c>
    </row>
    <row r="165" spans="1:3">
      <c s="4" r="A165" t="s">
        <v>606</v>
      </c>
      <c s="6" r="B165" t="n">
        <v>6504</v>
      </c>
      <c s="6" r="C165" t="n">
        <v>8698</v>
      </c>
    </row>
    <row r="166" spans="1:3">
      <c s="4" r="A166" t="s">
        <v>607</v>
      </c>
      <c s="6" r="B166" t="n">
        <v>1523218</v>
      </c>
      <c s="6" r="C166" t="n">
        <v>1472239</v>
      </c>
    </row>
    <row r="167" spans="1:3">
      <c s="4" r="A167" t="s">
        <v>40</v>
      </c>
      <c s="6" r="B167" t="n">
        <v>1529722</v>
      </c>
      <c s="6" r="C167" t="n">
        <v>1480937</v>
      </c>
    </row>
    <row r="168" spans="1:3">
      <c s="4" r="A168" t="s">
        <v>608</v>
      </c>
      <c s="6" r="B168" t="n">
        <v>944</v>
      </c>
      <c s="6" r="C168" t="n">
        <v>2006</v>
      </c>
    </row>
    <row r="169" spans="1:3">
      <c s="4" r="A169" t="s">
        <v>641</v>
      </c>
    </row>
    <row r="170" spans="1:3">
      <c s="3" r="A170" t="s">
        <v>605</v>
      </c>
    </row>
    <row r="171" spans="1:3">
      <c s="4" r="A171" t="s">
        <v>606</v>
      </c>
      <c s="6" r="B171" t="n">
        <v>45</v>
      </c>
      <c s="6" r="C171" t="n">
        <v>0</v>
      </c>
    </row>
    <row r="172" spans="1:3">
      <c s="4" r="A172" t="s">
        <v>607</v>
      </c>
      <c s="6" r="B172" t="n">
        <v>16555</v>
      </c>
      <c s="6" r="C172" t="n">
        <v>26704</v>
      </c>
    </row>
    <row r="173" spans="1:3">
      <c s="4" r="A173" t="s">
        <v>40</v>
      </c>
      <c s="6" r="B173" t="n">
        <v>16600</v>
      </c>
      <c s="6" r="C173" t="n">
        <v>26704</v>
      </c>
    </row>
    <row r="174" spans="1:3">
      <c s="4" r="A174" t="s">
        <v>608</v>
      </c>
      <c s="6" r="B174" t="n">
        <v>0</v>
      </c>
      <c s="6" r="C174" t="n">
        <v>0</v>
      </c>
    </row>
    <row r="175" spans="1:3">
      <c s="4" r="A175" t="s">
        <v>642</v>
      </c>
    </row>
    <row r="176" spans="1:3">
      <c s="3" r="A176" t="s">
        <v>605</v>
      </c>
    </row>
    <row r="177" spans="1:3">
      <c s="4" r="A177" t="s">
        <v>606</v>
      </c>
      <c s="6" r="B177" t="n">
        <v>6459</v>
      </c>
      <c s="6" r="C177" t="n">
        <v>8698</v>
      </c>
    </row>
    <row r="178" spans="1:3">
      <c s="4" r="A178" t="s">
        <v>607</v>
      </c>
      <c s="6" r="B178" t="n">
        <v>1506663</v>
      </c>
      <c s="6" r="C178" t="n">
        <v>1445535</v>
      </c>
    </row>
    <row r="179" spans="1:3">
      <c s="4" r="A179" t="s">
        <v>40</v>
      </c>
      <c s="6" r="B179" t="n">
        <v>1513122</v>
      </c>
      <c s="6" r="C179" t="n">
        <v>1454233</v>
      </c>
    </row>
    <row r="180" spans="1:3">
      <c s="4" r="A180" t="s">
        <v>608</v>
      </c>
      <c s="6" r="B180" t="n">
        <v>944</v>
      </c>
      <c s="6" r="C180" t="n">
        <v>2006</v>
      </c>
    </row>
    <row r="181" spans="1:3">
      <c s="4" r="A181" t="s">
        <v>643</v>
      </c>
    </row>
    <row r="182" spans="1:3">
      <c s="3" r="A182" t="s">
        <v>605</v>
      </c>
    </row>
    <row r="183" spans="1:3">
      <c s="4" r="A183" t="s">
        <v>606</v>
      </c>
      <c s="6" r="B183" t="n">
        <v>1446</v>
      </c>
      <c s="6" r="C183" t="n">
        <v>3537</v>
      </c>
    </row>
    <row r="184" spans="1:3">
      <c s="4" r="A184" t="s">
        <v>644</v>
      </c>
    </row>
    <row r="185" spans="1:3">
      <c s="3" r="A185" t="s">
        <v>605</v>
      </c>
    </row>
    <row r="186" spans="1:3">
      <c s="4" r="A186" t="s">
        <v>606</v>
      </c>
      <c s="6" r="B186" t="n">
        <v>0</v>
      </c>
      <c s="6" r="C186" t="n">
        <v>0</v>
      </c>
    </row>
    <row r="187" spans="1:3">
      <c s="4" r="A187" t="s">
        <v>645</v>
      </c>
    </row>
    <row r="188" spans="1:3">
      <c s="3" r="A188" t="s">
        <v>605</v>
      </c>
    </row>
    <row r="189" spans="1:3">
      <c s="4" r="A189" t="s">
        <v>606</v>
      </c>
      <c s="6" r="B189" t="n">
        <v>1446</v>
      </c>
      <c s="6" r="C189" t="n">
        <v>3537</v>
      </c>
    </row>
    <row r="190" spans="1:3">
      <c s="4" r="A190" t="s">
        <v>646</v>
      </c>
    </row>
    <row r="191" spans="1:3">
      <c s="3" r="A191" t="s">
        <v>605</v>
      </c>
    </row>
    <row r="192" spans="1:3">
      <c s="4" r="A192" t="s">
        <v>606</v>
      </c>
      <c s="6" r="B192" t="n">
        <v>1602</v>
      </c>
      <c s="6" r="C192" t="n">
        <v>857</v>
      </c>
    </row>
    <row r="193" spans="1:3">
      <c s="4" r="A193" t="s">
        <v>647</v>
      </c>
    </row>
    <row r="194" spans="1:3">
      <c s="3" r="A194" t="s">
        <v>605</v>
      </c>
    </row>
    <row r="195" spans="1:3">
      <c s="4" r="A195" t="s">
        <v>606</v>
      </c>
      <c s="6" r="B195" t="n">
        <v>0</v>
      </c>
      <c s="6" r="C195" t="n">
        <v>0</v>
      </c>
    </row>
    <row r="196" spans="1:3">
      <c s="4" r="A196" t="s">
        <v>648</v>
      </c>
    </row>
    <row r="197" spans="1:3">
      <c s="3" r="A197" t="s">
        <v>605</v>
      </c>
    </row>
    <row r="198" spans="1:3">
      <c s="4" r="A198" t="s">
        <v>606</v>
      </c>
      <c s="6" r="B198" t="n">
        <v>1602</v>
      </c>
      <c s="6" r="C198" t="n">
        <v>857</v>
      </c>
    </row>
    <row r="199" spans="1:3">
      <c s="4" r="A199" t="s">
        <v>649</v>
      </c>
    </row>
    <row r="200" spans="1:3">
      <c s="3" r="A200" t="s">
        <v>605</v>
      </c>
    </row>
    <row r="201" spans="1:3">
      <c s="4" r="A201" t="s">
        <v>606</v>
      </c>
      <c s="6" r="B201" t="n">
        <v>3456</v>
      </c>
      <c s="6" r="C201" t="n">
        <v>4304</v>
      </c>
    </row>
    <row r="202" spans="1:3">
      <c s="4" r="A202" t="s">
        <v>650</v>
      </c>
    </row>
    <row r="203" spans="1:3">
      <c s="3" r="A203" t="s">
        <v>605</v>
      </c>
    </row>
    <row r="204" spans="1:3">
      <c s="4" r="A204" t="s">
        <v>606</v>
      </c>
      <c s="6" r="B204" t="n">
        <v>45</v>
      </c>
      <c s="6" r="C204" t="n">
        <v>0</v>
      </c>
    </row>
    <row r="205" spans="1:3">
      <c s="4" r="A205" t="s">
        <v>651</v>
      </c>
    </row>
    <row r="206" spans="1:3">
      <c s="3" r="A206" t="s">
        <v>605</v>
      </c>
    </row>
    <row r="207" spans="1:3">
      <c s="4" r="A207" t="s">
        <v>606</v>
      </c>
      <c s="6" r="B207" t="n">
        <v>3411</v>
      </c>
      <c s="6" r="C207" t="n">
        <v>4304</v>
      </c>
    </row>
    <row r="208" spans="1:3">
      <c s="4" r="A208" t="s">
        <v>652</v>
      </c>
    </row>
    <row r="209" spans="1:3">
      <c s="3" r="A209" t="s">
        <v>605</v>
      </c>
    </row>
    <row r="210" spans="1:3">
      <c s="4" r="A210" t="s">
        <v>606</v>
      </c>
      <c s="6" r="B210" t="n">
        <v>4600</v>
      </c>
      <c s="6" r="C210" t="n">
        <v>4213</v>
      </c>
    </row>
    <row r="211" spans="1:3">
      <c s="4" r="A211" t="s">
        <v>607</v>
      </c>
      <c s="6" r="B211" t="n">
        <v>754660</v>
      </c>
      <c s="6" r="C211" t="n">
        <v>614274</v>
      </c>
    </row>
    <row r="212" spans="1:3">
      <c s="4" r="A212" t="s">
        <v>40</v>
      </c>
      <c s="6" r="B212" t="n">
        <v>759260</v>
      </c>
      <c s="6" r="C212" t="n">
        <v>618487</v>
      </c>
    </row>
    <row r="213" spans="1:3">
      <c s="4" r="A213" t="s">
        <v>608</v>
      </c>
      <c s="6" r="B213" t="n">
        <v>150</v>
      </c>
      <c s="6" r="C213" t="n">
        <v>120</v>
      </c>
    </row>
    <row r="214" spans="1:3">
      <c s="4" r="A214" t="s">
        <v>653</v>
      </c>
    </row>
    <row r="215" spans="1:3">
      <c s="3" r="A215" t="s">
        <v>605</v>
      </c>
    </row>
    <row r="216" spans="1:3">
      <c s="4" r="A216" t="s">
        <v>606</v>
      </c>
      <c s="6" r="B216" t="n">
        <v>1891</v>
      </c>
      <c s="6" r="C216" t="n">
        <v>2241</v>
      </c>
    </row>
    <row r="217" spans="1:3">
      <c s="4" r="A217" t="s">
        <v>607</v>
      </c>
      <c s="6" r="B217" t="n">
        <v>321751</v>
      </c>
      <c s="6" r="C217" t="n">
        <v>304918</v>
      </c>
    </row>
    <row r="218" spans="1:3">
      <c s="4" r="A218" t="s">
        <v>40</v>
      </c>
      <c s="6" r="B218" t="n">
        <v>323642</v>
      </c>
      <c s="6" r="C218" t="n">
        <v>307159</v>
      </c>
    </row>
    <row r="219" spans="1:3">
      <c s="4" r="A219" t="s">
        <v>608</v>
      </c>
      <c s="6" r="B219" t="n">
        <v>150</v>
      </c>
      <c s="6" r="C219" t="n">
        <v>61</v>
      </c>
    </row>
    <row r="220" spans="1:3">
      <c s="4" r="A220" t="s">
        <v>654</v>
      </c>
    </row>
    <row r="221" spans="1:3">
      <c s="3" r="A221" t="s">
        <v>605</v>
      </c>
    </row>
    <row r="222" spans="1:3">
      <c s="4" r="A222" t="s">
        <v>606</v>
      </c>
      <c s="6" r="B222" t="n">
        <v>2709</v>
      </c>
      <c s="6" r="C222" t="n">
        <v>1972</v>
      </c>
    </row>
    <row r="223" spans="1:3">
      <c s="4" r="A223" t="s">
        <v>607</v>
      </c>
      <c s="6" r="B223" t="n">
        <v>432909</v>
      </c>
      <c s="6" r="C223" t="n">
        <v>309356</v>
      </c>
    </row>
    <row r="224" spans="1:3">
      <c s="4" r="A224" t="s">
        <v>40</v>
      </c>
      <c s="6" r="B224" t="n">
        <v>435618</v>
      </c>
      <c s="6" r="C224" t="n">
        <v>311328</v>
      </c>
    </row>
    <row r="225" spans="1:3">
      <c s="4" r="A225" t="s">
        <v>608</v>
      </c>
      <c s="6" r="B225" t="n">
        <v>0</v>
      </c>
      <c s="6" r="C225" t="n">
        <v>59</v>
      </c>
    </row>
    <row r="226" spans="1:3">
      <c s="4" r="A226" t="s">
        <v>655</v>
      </c>
    </row>
    <row r="227" spans="1:3">
      <c s="3" r="A227" t="s">
        <v>605</v>
      </c>
    </row>
    <row r="228" spans="1:3">
      <c s="4" r="A228" t="s">
        <v>606</v>
      </c>
      <c s="6" r="B228" t="n">
        <v>1928</v>
      </c>
      <c s="6" r="C228" t="n">
        <v>1793</v>
      </c>
    </row>
    <row r="229" spans="1:3">
      <c s="4" r="A229" t="s">
        <v>656</v>
      </c>
    </row>
    <row r="230" spans="1:3">
      <c s="3" r="A230" t="s">
        <v>605</v>
      </c>
    </row>
    <row r="231" spans="1:3">
      <c s="4" r="A231" t="s">
        <v>606</v>
      </c>
      <c s="6" r="B231" t="n">
        <v>154</v>
      </c>
      <c s="6" r="C231" t="n">
        <v>563</v>
      </c>
    </row>
    <row r="232" spans="1:3">
      <c s="4" r="A232" t="s">
        <v>657</v>
      </c>
    </row>
    <row r="233" spans="1:3">
      <c s="3" r="A233" t="s">
        <v>605</v>
      </c>
    </row>
    <row r="234" spans="1:3">
      <c s="4" r="A234" t="s">
        <v>606</v>
      </c>
      <c s="6" r="B234" t="n">
        <v>1774</v>
      </c>
      <c s="6" r="C234" t="n">
        <v>1230</v>
      </c>
    </row>
    <row r="235" spans="1:3">
      <c s="4" r="A235" t="s">
        <v>658</v>
      </c>
    </row>
    <row r="236" spans="1:3">
      <c s="3" r="A236" t="s">
        <v>605</v>
      </c>
    </row>
    <row r="237" spans="1:3">
      <c s="4" r="A237" t="s">
        <v>606</v>
      </c>
      <c s="6" r="B237" t="n">
        <v>410</v>
      </c>
      <c s="6" r="C237" t="n">
        <v>152</v>
      </c>
    </row>
    <row r="238" spans="1:3">
      <c s="4" r="A238" t="s">
        <v>659</v>
      </c>
    </row>
    <row r="239" spans="1:3">
      <c s="3" r="A239" t="s">
        <v>605</v>
      </c>
    </row>
    <row r="240" spans="1:3">
      <c s="4" r="A240" t="s">
        <v>606</v>
      </c>
      <c s="6" r="B240" t="n">
        <v>5</v>
      </c>
      <c s="6" r="C240" t="n">
        <v>20</v>
      </c>
    </row>
    <row r="241" spans="1:3">
      <c s="4" r="A241" t="s">
        <v>660</v>
      </c>
    </row>
    <row r="242" spans="1:3">
      <c s="3" r="A242" t="s">
        <v>605</v>
      </c>
    </row>
    <row r="243" spans="1:3">
      <c s="4" r="A243" t="s">
        <v>606</v>
      </c>
      <c s="6" r="B243" t="n">
        <v>405</v>
      </c>
      <c s="6" r="C243" t="n">
        <v>132</v>
      </c>
    </row>
    <row r="244" spans="1:3">
      <c s="4" r="A244" t="s">
        <v>661</v>
      </c>
    </row>
    <row r="245" spans="1:3">
      <c s="3" r="A245" t="s">
        <v>605</v>
      </c>
    </row>
    <row r="246" spans="1:3">
      <c s="4" r="A246" t="s">
        <v>606</v>
      </c>
      <c s="6" r="B246" t="n">
        <v>2262</v>
      </c>
      <c s="6" r="C246" t="n">
        <v>2268</v>
      </c>
    </row>
    <row r="247" spans="1:3">
      <c s="4" r="A247" t="s">
        <v>662</v>
      </c>
    </row>
    <row r="248" spans="1:3">
      <c s="3" r="A248" t="s">
        <v>605</v>
      </c>
    </row>
    <row r="249" spans="1:3">
      <c s="4" r="A249" t="s">
        <v>606</v>
      </c>
      <c s="6" r="B249" t="n">
        <v>1732</v>
      </c>
      <c s="6" r="C249" t="n">
        <v>1658</v>
      </c>
    </row>
    <row r="250" spans="1:3">
      <c s="4" r="A250" t="s">
        <v>663</v>
      </c>
    </row>
    <row r="251" spans="1:3">
      <c s="3" r="A251" t="s">
        <v>605</v>
      </c>
    </row>
    <row r="252" spans="1:3">
      <c s="4" r="A252" t="s">
        <v>606</v>
      </c>
      <c s="6" r="B252" t="n">
        <v>530</v>
      </c>
      <c s="6" r="C252" t="n">
        <v>610</v>
      </c>
    </row>
    <row r="253" spans="1:3">
      <c s="4" r="A253" t="s">
        <v>544</v>
      </c>
    </row>
    <row r="254" spans="1:3">
      <c s="3" r="A254" t="s">
        <v>605</v>
      </c>
    </row>
    <row r="255" spans="1:3">
      <c s="4" r="A255" t="s">
        <v>606</v>
      </c>
      <c s="6" r="B255" t="n">
        <v>12256</v>
      </c>
      <c s="6" r="C255" t="n">
        <v>14184</v>
      </c>
    </row>
    <row r="256" spans="1:3">
      <c s="4" r="A256" t="s">
        <v>589</v>
      </c>
      <c s="6" r="B256" t="n">
        <v>15123</v>
      </c>
      <c s="6" r="C256" t="n">
        <v>21362</v>
      </c>
    </row>
    <row r="257" spans="1:3">
      <c s="4" r="A257" t="s">
        <v>40</v>
      </c>
      <c s="6" r="B257" t="n">
        <v>977834</v>
      </c>
      <c s="6" r="C257" t="n">
        <v>1164553</v>
      </c>
    </row>
    <row r="258" spans="1:3">
      <c s="4" r="A258" t="s">
        <v>608</v>
      </c>
      <c s="6" r="B258" t="n">
        <v>522</v>
      </c>
      <c s="6" r="C258" t="n">
        <v>1422</v>
      </c>
    </row>
    <row r="259" spans="1:3">
      <c s="4" r="A259" t="s">
        <v>664</v>
      </c>
    </row>
    <row r="260" spans="1:3">
      <c s="3" r="A260" t="s">
        <v>605</v>
      </c>
    </row>
    <row r="261" spans="1:3">
      <c s="4" r="A261" t="s">
        <v>606</v>
      </c>
      <c s="6" r="B261" t="n">
        <v>3811</v>
      </c>
      <c s="6" r="C261" t="n">
        <v>5914</v>
      </c>
    </row>
    <row r="262" spans="1:3">
      <c s="4" r="A262" t="s">
        <v>665</v>
      </c>
    </row>
    <row r="263" spans="1:3">
      <c s="3" r="A263" t="s">
        <v>605</v>
      </c>
    </row>
    <row r="264" spans="1:3">
      <c s="4" r="A264" t="s">
        <v>606</v>
      </c>
      <c s="6" r="B264" t="n">
        <v>1949</v>
      </c>
      <c s="6" r="C264" t="n">
        <v>1457</v>
      </c>
    </row>
    <row r="265" spans="1:3">
      <c s="4" r="A265" t="s">
        <v>666</v>
      </c>
    </row>
    <row r="266" spans="1:3">
      <c s="3" r="A266" t="s">
        <v>605</v>
      </c>
    </row>
    <row r="267" spans="1:3">
      <c s="4" r="A267" t="s">
        <v>606</v>
      </c>
      <c s="6" r="B267" t="n">
        <v>6496</v>
      </c>
      <c s="6" r="C267" t="n">
        <v>6813</v>
      </c>
    </row>
    <row r="268" spans="1:3">
      <c s="4" r="A268" t="s">
        <v>667</v>
      </c>
    </row>
    <row r="269" spans="1:3">
      <c s="3" r="A269" t="s">
        <v>605</v>
      </c>
    </row>
    <row r="270" spans="1:3">
      <c s="4" r="A270" t="s">
        <v>606</v>
      </c>
      <c s="6" r="B270" t="n">
        <v>2513</v>
      </c>
      <c s="6" r="C270" t="n">
        <v>2361</v>
      </c>
    </row>
    <row r="271" spans="1:3">
      <c s="4" r="A271" t="s">
        <v>589</v>
      </c>
      <c s="6" r="B271" t="n">
        <v>11831</v>
      </c>
      <c s="6" r="C271" t="n">
        <v>15765</v>
      </c>
    </row>
    <row r="272" spans="1:3">
      <c s="4" r="A272" t="s">
        <v>40</v>
      </c>
      <c s="6" r="B272" t="n">
        <v>394725</v>
      </c>
      <c s="6" r="C272" t="n">
        <v>425740</v>
      </c>
    </row>
    <row r="273" spans="1:3">
      <c s="4" r="A273" t="s">
        <v>608</v>
      </c>
      <c s="6" r="B273" t="n">
        <v>0</v>
      </c>
      <c s="6" r="C273" t="n">
        <v>127</v>
      </c>
    </row>
    <row r="274" spans="1:3">
      <c s="4" r="A274" t="s">
        <v>668</v>
      </c>
    </row>
    <row r="275" spans="1:3">
      <c s="3" r="A275" t="s">
        <v>605</v>
      </c>
    </row>
    <row r="276" spans="1:3">
      <c s="4" r="A276" t="s">
        <v>606</v>
      </c>
      <c s="6" r="B276" t="n">
        <v>0</v>
      </c>
      <c s="6" r="C276" t="n">
        <v>0</v>
      </c>
    </row>
    <row r="277" spans="1:3">
      <c s="4" r="A277" t="s">
        <v>589</v>
      </c>
      <c s="6" r="B277" t="n">
        <v>1082</v>
      </c>
      <c s="6" r="C277" t="n">
        <v>1298</v>
      </c>
    </row>
    <row r="278" spans="1:3">
      <c s="4" r="A278" t="s">
        <v>40</v>
      </c>
      <c s="6" r="B278" t="n">
        <v>19850</v>
      </c>
      <c s="6" r="C278" t="n">
        <v>43474</v>
      </c>
    </row>
    <row r="279" spans="1:3">
      <c s="4" r="A279" t="s">
        <v>608</v>
      </c>
      <c s="6" r="B279" t="n">
        <v>0</v>
      </c>
      <c s="6" r="C279" t="n">
        <v>0</v>
      </c>
    </row>
    <row r="280" spans="1:3">
      <c s="4" r="A280" t="s">
        <v>669</v>
      </c>
    </row>
    <row r="281" spans="1:3">
      <c s="3" r="A281" t="s">
        <v>605</v>
      </c>
    </row>
    <row r="282" spans="1:3">
      <c s="4" r="A282" t="s">
        <v>606</v>
      </c>
      <c s="6" r="B282" t="n">
        <v>1086</v>
      </c>
      <c s="6" r="C282" t="n">
        <v>403</v>
      </c>
    </row>
    <row r="283" spans="1:3">
      <c s="4" r="A283" t="s">
        <v>589</v>
      </c>
      <c s="6" r="B283" t="n">
        <v>1169</v>
      </c>
      <c s="6" r="C283" t="n">
        <v>1380</v>
      </c>
    </row>
    <row r="284" spans="1:3">
      <c s="4" r="A284" t="s">
        <v>40</v>
      </c>
      <c s="6" r="B284" t="n">
        <v>40696</v>
      </c>
      <c s="6" r="C284" t="n">
        <v>36783</v>
      </c>
    </row>
    <row r="285" spans="1:3">
      <c s="4" r="A285" t="s">
        <v>608</v>
      </c>
      <c s="6" r="B285" t="n">
        <v>0</v>
      </c>
      <c s="6" r="C285" t="n">
        <v>127</v>
      </c>
    </row>
    <row r="286" spans="1:3">
      <c s="4" r="A286" t="s">
        <v>670</v>
      </c>
    </row>
    <row r="287" spans="1:3">
      <c s="3" r="A287" t="s">
        <v>605</v>
      </c>
    </row>
    <row r="288" spans="1:3">
      <c s="4" r="A288" t="s">
        <v>606</v>
      </c>
      <c s="6" r="B288" t="n">
        <v>1427</v>
      </c>
      <c s="6" r="C288" t="n">
        <v>1958</v>
      </c>
    </row>
    <row r="289" spans="1:3">
      <c s="4" r="A289" t="s">
        <v>589</v>
      </c>
      <c s="6" r="B289" t="n">
        <v>9580</v>
      </c>
      <c s="6" r="C289" t="n">
        <v>13087</v>
      </c>
    </row>
    <row r="290" spans="1:3">
      <c s="4" r="A290" t="s">
        <v>40</v>
      </c>
      <c s="6" r="B290" t="n">
        <v>334179</v>
      </c>
      <c s="6" r="C290" t="n">
        <v>345483</v>
      </c>
    </row>
    <row r="291" spans="1:3">
      <c s="4" r="A291" t="s">
        <v>608</v>
      </c>
      <c s="6" r="B291" t="n">
        <v>0</v>
      </c>
      <c s="6" r="C291" t="n">
        <v>0</v>
      </c>
    </row>
    <row r="292" spans="1:3">
      <c s="4" r="A292" t="s">
        <v>671</v>
      </c>
    </row>
    <row r="293" spans="1:3">
      <c s="3" r="A293" t="s">
        <v>605</v>
      </c>
    </row>
    <row r="294" spans="1:3">
      <c s="4" r="A294" t="s">
        <v>606</v>
      </c>
      <c s="6" r="B294" t="n">
        <v>1517</v>
      </c>
      <c s="6" r="C294" t="n">
        <v>547</v>
      </c>
    </row>
    <row r="295" spans="1:3">
      <c s="4" r="A295" t="s">
        <v>672</v>
      </c>
    </row>
    <row r="296" spans="1:3">
      <c s="3" r="A296" t="s">
        <v>605</v>
      </c>
    </row>
    <row r="297" spans="1:3">
      <c s="4" r="A297" t="s">
        <v>606</v>
      </c>
      <c s="6" r="B297" t="n">
        <v>0</v>
      </c>
      <c s="6" r="C297" t="n">
        <v>0</v>
      </c>
    </row>
    <row r="298" spans="1:3">
      <c s="4" r="A298" t="s">
        <v>673</v>
      </c>
    </row>
    <row r="299" spans="1:3">
      <c s="3" r="A299" t="s">
        <v>605</v>
      </c>
    </row>
    <row r="300" spans="1:3">
      <c s="4" r="A300" t="s">
        <v>606</v>
      </c>
      <c s="6" r="B300" t="n">
        <v>1086</v>
      </c>
      <c s="6" r="C300" t="n">
        <v>0</v>
      </c>
    </row>
    <row r="301" spans="1:3">
      <c s="4" r="A301" t="s">
        <v>674</v>
      </c>
    </row>
    <row r="302" spans="1:3">
      <c s="3" r="A302" t="s">
        <v>605</v>
      </c>
    </row>
    <row r="303" spans="1:3">
      <c s="4" r="A303" t="s">
        <v>606</v>
      </c>
      <c s="6" r="B303" t="n">
        <v>431</v>
      </c>
      <c s="6" r="C303" t="n">
        <v>547</v>
      </c>
    </row>
    <row r="304" spans="1:3">
      <c s="4" r="A304" t="s">
        <v>675</v>
      </c>
    </row>
    <row r="305" spans="1:3">
      <c s="3" r="A305" t="s">
        <v>605</v>
      </c>
    </row>
    <row r="306" spans="1:3">
      <c s="4" r="A306" t="s">
        <v>606</v>
      </c>
      <c s="6" r="B306" t="n">
        <v>0</v>
      </c>
      <c s="6" r="C306" t="n">
        <v>219</v>
      </c>
    </row>
    <row r="307" spans="1:3">
      <c s="4" r="A307" t="s">
        <v>676</v>
      </c>
    </row>
    <row r="308" spans="1:3">
      <c s="3" r="A308" t="s">
        <v>605</v>
      </c>
    </row>
    <row r="309" spans="1:3">
      <c s="4" r="A309" t="s">
        <v>606</v>
      </c>
      <c s="6" r="B309" t="n">
        <v>0</v>
      </c>
      <c s="6" r="C309" t="n">
        <v>0</v>
      </c>
    </row>
    <row r="310" spans="1:3">
      <c s="4" r="A310" t="s">
        <v>677</v>
      </c>
    </row>
    <row r="311" spans="1:3">
      <c s="3" r="A311" t="s">
        <v>605</v>
      </c>
    </row>
    <row r="312" spans="1:3">
      <c s="4" r="A312" t="s">
        <v>606</v>
      </c>
      <c s="6" r="B312" t="n">
        <v>0</v>
      </c>
      <c s="6" r="C312" t="n">
        <v>176</v>
      </c>
    </row>
    <row r="313" spans="1:3">
      <c s="4" r="A313" t="s">
        <v>678</v>
      </c>
    </row>
    <row r="314" spans="1:3">
      <c s="3" r="A314" t="s">
        <v>605</v>
      </c>
    </row>
    <row r="315" spans="1:3">
      <c s="4" r="A315" t="s">
        <v>606</v>
      </c>
      <c s="6" r="B315" t="n">
        <v>0</v>
      </c>
      <c s="6" r="C315" t="n">
        <v>43</v>
      </c>
    </row>
    <row r="316" spans="1:3">
      <c s="4" r="A316" t="s">
        <v>679</v>
      </c>
    </row>
    <row r="317" spans="1:3">
      <c s="3" r="A317" t="s">
        <v>605</v>
      </c>
    </row>
    <row r="318" spans="1:3">
      <c s="4" r="A318" t="s">
        <v>606</v>
      </c>
      <c s="6" r="B318" t="n">
        <v>996</v>
      </c>
      <c s="6" r="C318" t="n">
        <v>1595</v>
      </c>
    </row>
    <row r="319" spans="1:3">
      <c s="4" r="A319" t="s">
        <v>680</v>
      </c>
    </row>
    <row r="320" spans="1:3">
      <c s="3" r="A320" t="s">
        <v>605</v>
      </c>
    </row>
    <row r="321" spans="1:3">
      <c s="4" r="A321" t="s">
        <v>606</v>
      </c>
      <c s="6" r="B321" t="n">
        <v>0</v>
      </c>
      <c s="6" r="C321" t="n">
        <v>0</v>
      </c>
    </row>
    <row r="322" spans="1:3">
      <c s="4" r="A322" t="s">
        <v>681</v>
      </c>
    </row>
    <row r="323" spans="1:3">
      <c s="3" r="A323" t="s">
        <v>605</v>
      </c>
    </row>
    <row r="324" spans="1:3">
      <c s="4" r="A324" t="s">
        <v>606</v>
      </c>
      <c s="6" r="B324" t="n">
        <v>0</v>
      </c>
      <c s="6" r="C324" t="n">
        <v>227</v>
      </c>
    </row>
    <row r="325" spans="1:3">
      <c s="4" r="A325" t="s">
        <v>682</v>
      </c>
    </row>
    <row r="326" spans="1:3">
      <c s="3" r="A326" t="s">
        <v>605</v>
      </c>
    </row>
    <row r="327" spans="1:3">
      <c s="4" r="A327" t="s">
        <v>606</v>
      </c>
      <c s="6" r="B327" t="n">
        <v>996</v>
      </c>
      <c s="6" r="C327" t="n">
        <v>1368</v>
      </c>
    </row>
    <row r="328" spans="1:3">
      <c s="4" r="A328" t="s">
        <v>683</v>
      </c>
    </row>
    <row r="329" spans="1:3">
      <c s="3" r="A329" t="s">
        <v>605</v>
      </c>
    </row>
    <row r="330" spans="1:3">
      <c s="4" r="A330" t="s">
        <v>606</v>
      </c>
      <c s="6" r="B330" t="n">
        <v>3314</v>
      </c>
      <c s="6" r="C330" t="n">
        <v>3139</v>
      </c>
    </row>
    <row r="331" spans="1:3">
      <c s="4" r="A331" t="s">
        <v>589</v>
      </c>
      <c s="6" r="B331" t="n">
        <v>1852</v>
      </c>
      <c s="6" r="C331" t="n">
        <v>2775</v>
      </c>
    </row>
    <row r="332" spans="1:3">
      <c s="4" r="A332" t="s">
        <v>40</v>
      </c>
      <c s="6" r="B332" t="n">
        <v>147005</v>
      </c>
      <c s="6" r="C332" t="n">
        <v>221031</v>
      </c>
    </row>
    <row r="333" spans="1:3">
      <c s="4" r="A333" t="s">
        <v>608</v>
      </c>
      <c s="6" r="B333" t="n">
        <v>0</v>
      </c>
      <c s="6" r="C333" t="n">
        <v>785</v>
      </c>
    </row>
    <row r="334" spans="1:3">
      <c s="4" r="A334" t="s">
        <v>684</v>
      </c>
    </row>
    <row r="335" spans="1:3">
      <c s="3" r="A335" t="s">
        <v>605</v>
      </c>
    </row>
    <row r="336" spans="1:3">
      <c s="4" r="A336" t="s">
        <v>606</v>
      </c>
      <c s="6" r="B336" t="n">
        <v>3314</v>
      </c>
      <c s="6" r="C336" t="n">
        <v>3139</v>
      </c>
    </row>
    <row r="337" spans="1:3">
      <c s="4" r="A337" t="s">
        <v>589</v>
      </c>
      <c s="6" r="B337" t="n">
        <v>1852</v>
      </c>
      <c s="6" r="C337" t="n">
        <v>2775</v>
      </c>
    </row>
    <row r="338" spans="1:3">
      <c s="4" r="A338" t="s">
        <v>40</v>
      </c>
      <c s="6" r="B338" t="n">
        <v>147005</v>
      </c>
      <c s="6" r="C338" t="n">
        <v>221031</v>
      </c>
    </row>
    <row r="339" spans="1:3">
      <c s="4" r="A339" t="s">
        <v>608</v>
      </c>
      <c s="6" r="B339" t="n">
        <v>0</v>
      </c>
      <c s="6" r="C339" t="n">
        <v>785</v>
      </c>
    </row>
    <row r="340" spans="1:3">
      <c s="4" r="A340" t="s">
        <v>685</v>
      </c>
    </row>
    <row r="341" spans="1:3">
      <c s="3" r="A341" t="s">
        <v>605</v>
      </c>
    </row>
    <row r="342" spans="1:3">
      <c s="4" r="A342" t="s">
        <v>606</v>
      </c>
      <c s="6" r="B342" t="n">
        <v>0</v>
      </c>
      <c s="6" r="C342" t="n">
        <v>0</v>
      </c>
    </row>
    <row r="343" spans="1:3">
      <c s="4" r="A343" t="s">
        <v>589</v>
      </c>
      <c s="6" r="B343" t="n">
        <v>0</v>
      </c>
      <c s="6" r="C343" t="n">
        <v>0</v>
      </c>
    </row>
    <row r="344" spans="1:3">
      <c s="4" r="A344" t="s">
        <v>40</v>
      </c>
      <c s="6" r="B344" t="n">
        <v>0</v>
      </c>
      <c s="6" r="C344" t="n">
        <v>0</v>
      </c>
    </row>
    <row r="345" spans="1:3">
      <c s="4" r="A345" t="s">
        <v>608</v>
      </c>
      <c s="6" r="B345" t="n">
        <v>0</v>
      </c>
      <c s="6" r="C345" t="n">
        <v>0</v>
      </c>
    </row>
    <row r="346" spans="1:3">
      <c s="4" r="A346" t="s">
        <v>686</v>
      </c>
    </row>
    <row r="347" spans="1:3">
      <c s="3" r="A347" t="s">
        <v>605</v>
      </c>
    </row>
    <row r="348" spans="1:3">
      <c s="4" r="A348" t="s">
        <v>606</v>
      </c>
      <c s="6" r="B348" t="n">
        <v>1190</v>
      </c>
      <c s="6" r="C348" t="n">
        <v>1214</v>
      </c>
    </row>
    <row r="349" spans="1:3">
      <c s="4" r="A349" t="s">
        <v>687</v>
      </c>
    </row>
    <row r="350" spans="1:3">
      <c s="3" r="A350" t="s">
        <v>605</v>
      </c>
    </row>
    <row r="351" spans="1:3">
      <c s="4" r="A351" t="s">
        <v>606</v>
      </c>
      <c s="6" r="B351" t="n">
        <v>1190</v>
      </c>
      <c s="6" r="C351" t="n">
        <v>1214</v>
      </c>
    </row>
    <row r="352" spans="1:3">
      <c s="4" r="A352" t="s">
        <v>688</v>
      </c>
    </row>
    <row r="353" spans="1:3">
      <c s="3" r="A353" t="s">
        <v>605</v>
      </c>
    </row>
    <row r="354" spans="1:3">
      <c s="4" r="A354" t="s">
        <v>606</v>
      </c>
      <c s="6" r="B354" t="n">
        <v>0</v>
      </c>
      <c s="6" r="C354" t="n">
        <v>0</v>
      </c>
    </row>
    <row r="355" spans="1:3">
      <c s="4" r="A355" t="s">
        <v>689</v>
      </c>
    </row>
    <row r="356" spans="1:3">
      <c s="3" r="A356" t="s">
        <v>605</v>
      </c>
    </row>
    <row r="357" spans="1:3">
      <c s="4" r="A357" t="s">
        <v>606</v>
      </c>
      <c s="6" r="B357" t="n">
        <v>177</v>
      </c>
      <c s="6" r="C357" t="n">
        <v>505</v>
      </c>
    </row>
    <row r="358" spans="1:3">
      <c s="4" r="A358" t="s">
        <v>690</v>
      </c>
    </row>
    <row r="359" spans="1:3">
      <c s="3" r="A359" t="s">
        <v>605</v>
      </c>
    </row>
    <row r="360" spans="1:3">
      <c s="4" r="A360" t="s">
        <v>606</v>
      </c>
      <c s="6" r="B360" t="n">
        <v>177</v>
      </c>
      <c s="6" r="C360" t="n">
        <v>505</v>
      </c>
    </row>
    <row r="361" spans="1:3">
      <c s="4" r="A361" t="s">
        <v>691</v>
      </c>
    </row>
    <row r="362" spans="1:3">
      <c s="3" r="A362" t="s">
        <v>605</v>
      </c>
    </row>
    <row r="363" spans="1:3">
      <c s="4" r="A363" t="s">
        <v>606</v>
      </c>
      <c s="6" r="B363" t="n">
        <v>0</v>
      </c>
      <c s="6" r="C363" t="n">
        <v>0</v>
      </c>
    </row>
    <row r="364" spans="1:3">
      <c s="4" r="A364" t="s">
        <v>692</v>
      </c>
    </row>
    <row r="365" spans="1:3">
      <c s="3" r="A365" t="s">
        <v>605</v>
      </c>
    </row>
    <row r="366" spans="1:3">
      <c s="4" r="A366" t="s">
        <v>606</v>
      </c>
      <c s="6" r="B366" t="n">
        <v>1947</v>
      </c>
      <c s="6" r="C366" t="n">
        <v>1420</v>
      </c>
    </row>
    <row r="367" spans="1:3">
      <c s="4" r="A367" t="s">
        <v>693</v>
      </c>
    </row>
    <row r="368" spans="1:3">
      <c s="3" r="A368" t="s">
        <v>605</v>
      </c>
    </row>
    <row r="369" spans="1:3">
      <c s="4" r="A369" t="s">
        <v>606</v>
      </c>
      <c s="6" r="B369" t="n">
        <v>1947</v>
      </c>
      <c s="6" r="C369" t="n">
        <v>1420</v>
      </c>
    </row>
    <row r="370" spans="1:3">
      <c s="4" r="A370" t="s">
        <v>694</v>
      </c>
    </row>
    <row r="371" spans="1:3">
      <c s="3" r="A371" t="s">
        <v>605</v>
      </c>
    </row>
    <row r="372" spans="1:3">
      <c s="4" r="A372" t="s">
        <v>606</v>
      </c>
      <c s="6" r="B372" t="n">
        <v>0</v>
      </c>
      <c s="6" r="C372" t="n">
        <v>0</v>
      </c>
    </row>
    <row r="373" spans="1:3">
      <c s="4" r="A373" t="s">
        <v>695</v>
      </c>
    </row>
    <row r="374" spans="1:3">
      <c s="3" r="A374" t="s">
        <v>605</v>
      </c>
    </row>
    <row r="375" spans="1:3">
      <c s="4" r="A375" t="s">
        <v>606</v>
      </c>
      <c s="6" r="B375" t="n">
        <v>3156</v>
      </c>
      <c s="6" r="C375" t="n">
        <v>4771</v>
      </c>
    </row>
    <row r="376" spans="1:3">
      <c s="4" r="A376" t="s">
        <v>589</v>
      </c>
      <c s="6" r="B376" t="n">
        <v>1337</v>
      </c>
      <c s="6" r="C376" t="n">
        <v>2572</v>
      </c>
    </row>
    <row r="377" spans="1:3">
      <c s="4" r="A377" t="s">
        <v>40</v>
      </c>
      <c s="6" r="B377" t="n">
        <v>288389</v>
      </c>
      <c s="6" r="C377" t="n">
        <v>334098</v>
      </c>
    </row>
    <row r="378" spans="1:3">
      <c s="4" r="A378" t="s">
        <v>608</v>
      </c>
      <c s="6" r="B378" t="n">
        <v>89</v>
      </c>
      <c s="6" r="C378" t="n">
        <v>212</v>
      </c>
    </row>
    <row r="379" spans="1:3">
      <c s="4" r="A379" t="s">
        <v>696</v>
      </c>
    </row>
    <row r="380" spans="1:3">
      <c s="3" r="A380" t="s">
        <v>605</v>
      </c>
    </row>
    <row r="381" spans="1:3">
      <c s="4" r="A381" t="s">
        <v>606</v>
      </c>
      <c s="6" r="B381" t="n">
        <v>0</v>
      </c>
      <c s="6" r="C381" t="n">
        <v>0</v>
      </c>
    </row>
    <row r="382" spans="1:3">
      <c s="4" r="A382" t="s">
        <v>589</v>
      </c>
      <c s="6" r="B382" t="n">
        <v>0</v>
      </c>
      <c s="6" r="C382" t="n">
        <v>0</v>
      </c>
    </row>
    <row r="383" spans="1:3">
      <c s="4" r="A383" t="s">
        <v>40</v>
      </c>
      <c s="6" r="B383" t="n">
        <v>815</v>
      </c>
      <c s="6" r="C383" t="n">
        <v>1351</v>
      </c>
    </row>
    <row r="384" spans="1:3">
      <c s="4" r="A384" t="s">
        <v>608</v>
      </c>
      <c s="6" r="B384" t="n">
        <v>0</v>
      </c>
      <c s="6" r="C384" t="n">
        <v>0</v>
      </c>
    </row>
    <row r="385" spans="1:3">
      <c s="4" r="A385" t="s">
        <v>697</v>
      </c>
    </row>
    <row r="386" spans="1:3">
      <c s="3" r="A386" t="s">
        <v>605</v>
      </c>
    </row>
    <row r="387" spans="1:3">
      <c s="4" r="A387" t="s">
        <v>606</v>
      </c>
      <c s="6" r="B387" t="n">
        <v>3156</v>
      </c>
      <c s="6" r="C387" t="n">
        <v>4771</v>
      </c>
    </row>
    <row r="388" spans="1:3">
      <c s="4" r="A388" t="s">
        <v>589</v>
      </c>
      <c s="6" r="B388" t="n">
        <v>1337</v>
      </c>
      <c s="6" r="C388" t="n">
        <v>2572</v>
      </c>
    </row>
    <row r="389" spans="1:3">
      <c s="4" r="A389" t="s">
        <v>40</v>
      </c>
      <c s="6" r="B389" t="n">
        <v>287574</v>
      </c>
      <c s="6" r="C389" t="n">
        <v>332747</v>
      </c>
    </row>
    <row r="390" spans="1:3">
      <c s="4" r="A390" t="s">
        <v>608</v>
      </c>
      <c s="6" r="B390" t="n">
        <v>89</v>
      </c>
      <c s="6" r="C390" t="n">
        <v>212</v>
      </c>
    </row>
    <row r="391" spans="1:3">
      <c s="4" r="A391" t="s">
        <v>698</v>
      </c>
    </row>
    <row r="392" spans="1:3">
      <c s="3" r="A392" t="s">
        <v>605</v>
      </c>
    </row>
    <row r="393" spans="1:3">
      <c s="4" r="A393" t="s">
        <v>606</v>
      </c>
      <c s="6" r="B393" t="n">
        <v>764</v>
      </c>
      <c s="6" r="C393" t="n">
        <v>2580</v>
      </c>
    </row>
    <row r="394" spans="1:3">
      <c s="4" r="A394" t="s">
        <v>699</v>
      </c>
    </row>
    <row r="395" spans="1:3">
      <c s="3" r="A395" t="s">
        <v>605</v>
      </c>
    </row>
    <row r="396" spans="1:3">
      <c s="4" r="A396" t="s">
        <v>606</v>
      </c>
      <c s="6" r="B396" t="n">
        <v>0</v>
      </c>
      <c s="6" r="C396" t="n">
        <v>0</v>
      </c>
    </row>
    <row r="397" spans="1:3">
      <c s="4" r="A397" t="s">
        <v>700</v>
      </c>
    </row>
    <row r="398" spans="1:3">
      <c s="3" r="A398" t="s">
        <v>605</v>
      </c>
    </row>
    <row r="399" spans="1:3">
      <c s="4" r="A399" t="s">
        <v>606</v>
      </c>
      <c s="6" r="B399" t="n">
        <v>764</v>
      </c>
      <c s="6" r="C399" t="n">
        <v>2580</v>
      </c>
    </row>
    <row r="400" spans="1:3">
      <c s="4" r="A400" t="s">
        <v>701</v>
      </c>
    </row>
    <row r="401" spans="1:3">
      <c s="3" r="A401" t="s">
        <v>605</v>
      </c>
    </row>
    <row r="402" spans="1:3">
      <c s="4" r="A402" t="s">
        <v>606</v>
      </c>
      <c s="6" r="B402" t="n">
        <v>441</v>
      </c>
      <c s="6" r="C402" t="n">
        <v>311</v>
      </c>
    </row>
    <row r="403" spans="1:3">
      <c s="4" r="A403" t="s">
        <v>702</v>
      </c>
    </row>
    <row r="404" spans="1:3">
      <c s="3" r="A404" t="s">
        <v>605</v>
      </c>
    </row>
    <row r="405" spans="1:3">
      <c s="4" r="A405" t="s">
        <v>606</v>
      </c>
      <c s="6" r="B405" t="n">
        <v>0</v>
      </c>
      <c s="6" r="C405" t="n">
        <v>0</v>
      </c>
    </row>
    <row r="406" spans="1:3">
      <c s="4" r="A406" t="s">
        <v>703</v>
      </c>
    </row>
    <row r="407" spans="1:3">
      <c s="3" r="A407" t="s">
        <v>605</v>
      </c>
    </row>
    <row r="408" spans="1:3">
      <c s="4" r="A408" t="s">
        <v>606</v>
      </c>
      <c s="6" r="B408" t="n">
        <v>441</v>
      </c>
      <c s="6" r="C408" t="n">
        <v>311</v>
      </c>
    </row>
    <row r="409" spans="1:3">
      <c s="4" r="A409" t="s">
        <v>704</v>
      </c>
    </row>
    <row r="410" spans="1:3">
      <c s="3" r="A410" t="s">
        <v>605</v>
      </c>
    </row>
    <row r="411" spans="1:3">
      <c s="4" r="A411" t="s">
        <v>606</v>
      </c>
      <c s="6" r="B411" t="n">
        <v>1951</v>
      </c>
      <c s="6" r="C411" t="n">
        <v>1880</v>
      </c>
    </row>
    <row r="412" spans="1:3">
      <c s="4" r="A412" t="s">
        <v>705</v>
      </c>
    </row>
    <row r="413" spans="1:3">
      <c s="3" r="A413" t="s">
        <v>605</v>
      </c>
    </row>
    <row r="414" spans="1:3">
      <c s="4" r="A414" t="s">
        <v>606</v>
      </c>
      <c s="6" r="B414" t="n">
        <v>0</v>
      </c>
      <c s="6" r="C414" t="n">
        <v>0</v>
      </c>
    </row>
    <row r="415" spans="1:3">
      <c s="4" r="A415" t="s">
        <v>706</v>
      </c>
    </row>
    <row r="416" spans="1:3">
      <c s="3" r="A416" t="s">
        <v>605</v>
      </c>
    </row>
    <row r="417" spans="1:3">
      <c s="4" r="A417" t="s">
        <v>606</v>
      </c>
      <c s="6" r="B417" t="n">
        <v>1951</v>
      </c>
      <c s="6" r="C417" t="n">
        <v>1880</v>
      </c>
    </row>
    <row r="418" spans="1:3">
      <c s="4" r="A418" t="s">
        <v>707</v>
      </c>
    </row>
    <row r="419" spans="1:3">
      <c s="3" r="A419" t="s">
        <v>605</v>
      </c>
    </row>
    <row r="420" spans="1:3">
      <c s="4" r="A420" t="s">
        <v>606</v>
      </c>
      <c s="6" r="B420" t="n">
        <v>3273</v>
      </c>
      <c s="6" r="C420" t="n">
        <v>3913</v>
      </c>
    </row>
    <row r="421" spans="1:3">
      <c s="4" r="A421" t="s">
        <v>589</v>
      </c>
      <c s="6" r="B421" t="n">
        <v>103</v>
      </c>
      <c s="6" r="C421" t="n">
        <v>250</v>
      </c>
    </row>
    <row r="422" spans="1:3">
      <c s="4" r="A422" t="s">
        <v>40</v>
      </c>
      <c s="6" r="B422" t="n">
        <v>147715</v>
      </c>
      <c s="6" r="C422" t="n">
        <v>183684</v>
      </c>
    </row>
    <row r="423" spans="1:3">
      <c s="4" r="A423" t="s">
        <v>608</v>
      </c>
      <c s="6" r="B423" t="n">
        <v>433</v>
      </c>
      <c s="6" r="C423" t="n">
        <v>298</v>
      </c>
    </row>
    <row r="424" spans="1:3">
      <c s="4" r="A424" t="s">
        <v>708</v>
      </c>
    </row>
    <row r="425" spans="1:3">
      <c s="3" r="A425" t="s">
        <v>605</v>
      </c>
    </row>
    <row r="426" spans="1:3">
      <c s="4" r="A426" t="s">
        <v>606</v>
      </c>
      <c s="6" r="B426" t="n">
        <v>1273</v>
      </c>
      <c s="6" r="C426" t="n">
        <v>1196</v>
      </c>
    </row>
    <row r="427" spans="1:3">
      <c s="4" r="A427" t="s">
        <v>589</v>
      </c>
      <c s="6" r="B427" t="n">
        <v>7</v>
      </c>
      <c s="6" r="C427" t="n">
        <v>118</v>
      </c>
    </row>
    <row r="428" spans="1:3">
      <c s="4" r="A428" t="s">
        <v>40</v>
      </c>
      <c s="6" r="B428" t="n">
        <v>46258</v>
      </c>
      <c s="6" r="C428" t="n">
        <v>53446</v>
      </c>
    </row>
    <row r="429" spans="1:3">
      <c s="4" r="A429" t="s">
        <v>608</v>
      </c>
      <c s="6" r="B429" t="n">
        <v>257</v>
      </c>
      <c s="6" r="C429" t="n">
        <v>111</v>
      </c>
    </row>
    <row r="430" spans="1:3">
      <c s="4" r="A430" t="s">
        <v>709</v>
      </c>
    </row>
    <row r="431" spans="1:3">
      <c s="3" r="A431" t="s">
        <v>605</v>
      </c>
    </row>
    <row r="432" spans="1:3">
      <c s="4" r="A432" t="s">
        <v>606</v>
      </c>
      <c s="6" r="B432" t="n">
        <v>2000</v>
      </c>
      <c s="6" r="C432" t="n">
        <v>2717</v>
      </c>
    </row>
    <row r="433" spans="1:3">
      <c s="4" r="A433" t="s">
        <v>589</v>
      </c>
      <c s="6" r="B433" t="n">
        <v>96</v>
      </c>
      <c s="6" r="C433" t="n">
        <v>132</v>
      </c>
    </row>
    <row r="434" spans="1:3">
      <c s="4" r="A434" t="s">
        <v>40</v>
      </c>
      <c s="6" r="B434" t="n">
        <v>101457</v>
      </c>
      <c s="6" r="C434" t="n">
        <v>130238</v>
      </c>
    </row>
    <row r="435" spans="1:3">
      <c s="4" r="A435" t="s">
        <v>608</v>
      </c>
      <c s="6" r="B435" t="n">
        <v>176</v>
      </c>
      <c s="6" r="C435" t="n">
        <v>187</v>
      </c>
    </row>
    <row r="436" spans="1:3">
      <c s="4" r="A436" t="s">
        <v>710</v>
      </c>
    </row>
    <row r="437" spans="1:3">
      <c s="3" r="A437" t="s">
        <v>605</v>
      </c>
    </row>
    <row r="438" spans="1:3">
      <c s="4" r="A438" t="s">
        <v>606</v>
      </c>
      <c s="6" r="B438" t="n">
        <v>340</v>
      </c>
      <c s="6" r="C438" t="n">
        <v>1573</v>
      </c>
    </row>
    <row r="439" spans="1:3">
      <c s="4" r="A439" t="s">
        <v>711</v>
      </c>
    </row>
    <row r="440" spans="1:3">
      <c s="3" r="A440" t="s">
        <v>605</v>
      </c>
    </row>
    <row r="441" spans="1:3">
      <c s="4" r="A441" t="s">
        <v>606</v>
      </c>
      <c s="6" r="B441" t="n">
        <v>0</v>
      </c>
      <c s="6" r="C441" t="n">
        <v>82</v>
      </c>
    </row>
    <row r="442" spans="1:3">
      <c s="4" r="A442" t="s">
        <v>712</v>
      </c>
    </row>
    <row r="443" spans="1:3">
      <c s="3" r="A443" t="s">
        <v>605</v>
      </c>
    </row>
    <row r="444" spans="1:3">
      <c s="4" r="A444" t="s">
        <v>606</v>
      </c>
      <c s="6" r="B444" t="n">
        <v>340</v>
      </c>
      <c s="6" r="C444" t="n">
        <v>1491</v>
      </c>
    </row>
    <row r="445" spans="1:3">
      <c s="4" r="A445" t="s">
        <v>713</v>
      </c>
    </row>
    <row r="446" spans="1:3">
      <c s="3" r="A446" t="s">
        <v>605</v>
      </c>
    </row>
    <row r="447" spans="1:3">
      <c s="4" r="A447" t="s">
        <v>606</v>
      </c>
      <c s="6" r="B447" t="n">
        <v>1331</v>
      </c>
      <c s="6" r="C447" t="n">
        <v>422</v>
      </c>
    </row>
    <row r="448" spans="1:3">
      <c s="4" r="A448" t="s">
        <v>714</v>
      </c>
    </row>
    <row r="449" spans="1:3">
      <c s="3" r="A449" t="s">
        <v>605</v>
      </c>
    </row>
    <row r="450" spans="1:3">
      <c s="4" r="A450" t="s">
        <v>606</v>
      </c>
      <c s="6" r="B450" t="n">
        <v>489</v>
      </c>
      <c s="6" r="C450" t="n">
        <v>277</v>
      </c>
    </row>
    <row r="451" spans="1:3">
      <c s="4" r="A451" t="s">
        <v>715</v>
      </c>
    </row>
    <row r="452" spans="1:3">
      <c s="3" r="A452" t="s">
        <v>605</v>
      </c>
    </row>
    <row r="453" spans="1:3">
      <c s="4" r="A453" t="s">
        <v>606</v>
      </c>
      <c s="6" r="B453" t="n">
        <v>842</v>
      </c>
      <c s="6" r="C453" t="n">
        <v>145</v>
      </c>
    </row>
    <row r="454" spans="1:3">
      <c s="4" r="A454" t="s">
        <v>716</v>
      </c>
    </row>
    <row r="455" spans="1:3">
      <c s="3" r="A455" t="s">
        <v>605</v>
      </c>
    </row>
    <row r="456" spans="1:3">
      <c s="4" r="A456" t="s">
        <v>606</v>
      </c>
      <c s="6" r="B456" t="n">
        <v>1602</v>
      </c>
      <c s="6" r="C456" t="n">
        <v>1918</v>
      </c>
    </row>
    <row r="457" spans="1:3">
      <c s="4" r="A457" t="s">
        <v>717</v>
      </c>
    </row>
    <row r="458" spans="1:3">
      <c s="3" r="A458" t="s">
        <v>605</v>
      </c>
    </row>
    <row r="459" spans="1:3">
      <c s="4" r="A459" t="s">
        <v>606</v>
      </c>
      <c s="6" r="B459" t="n">
        <v>784</v>
      </c>
      <c s="6" r="C459" t="n">
        <v>837</v>
      </c>
    </row>
    <row r="460" spans="1:3">
      <c s="4" r="A460" t="s">
        <v>718</v>
      </c>
    </row>
    <row r="461" spans="1:3">
      <c s="3" r="A461" t="s">
        <v>605</v>
      </c>
    </row>
    <row r="462" spans="1:3">
      <c s="4" r="A462" t="s">
        <v>606</v>
      </c>
      <c s="7" r="B462" t="n">
        <v>818</v>
      </c>
      <c s="7" r="C462" t="n">
        <v>10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27</v>
      </c>
      <c s="2" r="B1" t="s">
        <v>82</v>
      </c>
      <c s="2" r="D1" t="s">
        <v>1</v>
      </c>
    </row>
    <row r="2" spans="1:5">
      <c s="2" r="B2" t="s">
        <v>2</v>
      </c>
      <c s="2" r="C2" t="s">
        <v>83</v>
      </c>
      <c s="2" r="D2" t="s">
        <v>2</v>
      </c>
      <c s="2" r="E2" t="s">
        <v>83</v>
      </c>
    </row>
    <row r="3" spans="1:5">
      <c s="3" r="A3" t="s">
        <v>128</v>
      </c>
    </row>
    <row r="4" spans="1:5">
      <c s="4" r="A4" t="s">
        <v>120</v>
      </c>
      <c s="7" r="B4" t="n">
        <v>16381</v>
      </c>
      <c s="7" r="C4" t="n">
        <v>14701</v>
      </c>
      <c s="7" r="D4" t="n">
        <v>48339</v>
      </c>
      <c s="7" r="E4" t="n">
        <v>33504</v>
      </c>
    </row>
    <row r="5" spans="1:5">
      <c s="3" r="A5" t="s">
        <v>129</v>
      </c>
    </row>
    <row r="6" spans="1:5">
      <c s="4" r="A6" t="s">
        <v>130</v>
      </c>
      <c s="6" r="B6" t="n">
        <v>-5654</v>
      </c>
      <c s="6" r="C6" t="n">
        <v>8207</v>
      </c>
      <c s="6" r="D6" t="n">
        <v>21639</v>
      </c>
      <c s="6" r="E6" t="n">
        <v>1474</v>
      </c>
    </row>
    <row r="7" spans="1:5">
      <c s="4" r="A7" t="s">
        <v>131</v>
      </c>
      <c s="6" r="B7" t="n">
        <v>2730</v>
      </c>
      <c s="6" r="C7" t="n">
        <v>-4369</v>
      </c>
      <c s="6" r="D7" t="n">
        <v>-2660</v>
      </c>
      <c s="6" r="E7" t="n">
        <v>-7486</v>
      </c>
    </row>
    <row r="8" spans="1:5">
      <c s="4" r="A8" t="s">
        <v>132</v>
      </c>
      <c s="6" r="B8" t="n">
        <v>0</v>
      </c>
      <c s="6" r="C8" t="n">
        <v>65</v>
      </c>
      <c s="6" r="D8" t="n">
        <v>0</v>
      </c>
      <c s="6" r="E8" t="n">
        <v>-1402</v>
      </c>
    </row>
    <row r="9" spans="1:5">
      <c s="3" r="A9" t="s">
        <v>133</v>
      </c>
    </row>
    <row r="10" spans="1:5">
      <c s="4" r="A10" t="s">
        <v>130</v>
      </c>
      <c s="6" r="B10" t="n">
        <v>2218</v>
      </c>
      <c s="6" r="C10" t="n">
        <v>-3186</v>
      </c>
      <c s="6" r="D10" t="n">
        <v>-8330</v>
      </c>
      <c s="6" r="E10" t="n">
        <v>-692</v>
      </c>
    </row>
    <row r="11" spans="1:5">
      <c s="4" r="A11" t="s">
        <v>131</v>
      </c>
      <c s="6" r="B11" t="n">
        <v>-1096</v>
      </c>
      <c s="6" r="C11" t="n">
        <v>1761</v>
      </c>
      <c s="6" r="D11" t="n">
        <v>1067</v>
      </c>
      <c s="6" r="E11" t="n">
        <v>3017</v>
      </c>
    </row>
    <row r="12" spans="1:5">
      <c s="4" r="A12" t="s">
        <v>132</v>
      </c>
      <c s="6" r="B12" t="n">
        <v>0</v>
      </c>
      <c s="6" r="C12" t="n">
        <v>-26</v>
      </c>
      <c s="6" r="D12" t="n">
        <v>0</v>
      </c>
      <c s="6" r="E12" t="n">
        <v>565</v>
      </c>
    </row>
    <row r="13" spans="1:5">
      <c s="4" r="A13" t="s">
        <v>134</v>
      </c>
      <c s="6" r="B13" t="n">
        <v>-1802</v>
      </c>
      <c s="6" r="C13" t="n">
        <v>2452</v>
      </c>
      <c s="6" r="D13" t="n">
        <v>11716</v>
      </c>
      <c s="6" r="E13" t="n">
        <v>-4524</v>
      </c>
    </row>
    <row r="14" spans="1:5">
      <c s="4" r="A14" t="s">
        <v>135</v>
      </c>
      <c s="7" r="B14" t="n">
        <v>14579</v>
      </c>
      <c s="7" r="C14" t="n">
        <v>17153</v>
      </c>
      <c s="7" r="D14" t="n">
        <v>60055</v>
      </c>
      <c s="7" r="E14" t="n">
        <v>289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25</v>
      </c>
    </row>
    <row r="2" spans="1:3">
      <c s="3" r="A2" t="s">
        <v>720</v>
      </c>
    </row>
    <row r="3" spans="1:3">
      <c s="4" r="A3" t="s">
        <v>720</v>
      </c>
      <c s="7" r="B3" t="n">
        <v>20412</v>
      </c>
      <c s="7" r="C3" t="n">
        <v>20837</v>
      </c>
    </row>
    <row r="4" spans="1:3">
      <c s="4" r="A4" t="s">
        <v>543</v>
      </c>
    </row>
    <row r="5" spans="1:3">
      <c s="3" r="A5" t="s">
        <v>720</v>
      </c>
    </row>
    <row r="6" spans="1:3">
      <c s="4" r="A6" t="s">
        <v>720</v>
      </c>
      <c s="6" r="B6" t="n">
        <v>14690</v>
      </c>
      <c s="6" r="C6" t="n">
        <v>15484</v>
      </c>
    </row>
    <row r="7" spans="1:3">
      <c s="4" r="A7" t="s">
        <v>544</v>
      </c>
    </row>
    <row r="8" spans="1:3">
      <c s="3" r="A8" t="s">
        <v>720</v>
      </c>
    </row>
    <row r="9" spans="1:3">
      <c s="4" r="A9" t="s">
        <v>720</v>
      </c>
      <c s="6" r="B9" t="n">
        <v>5722</v>
      </c>
      <c s="6" r="C9" t="n">
        <v>5353</v>
      </c>
    </row>
    <row r="10" spans="1:3">
      <c s="4" r="A10" t="s">
        <v>721</v>
      </c>
    </row>
    <row r="11" spans="1:3">
      <c s="3" r="A11" t="s">
        <v>720</v>
      </c>
    </row>
    <row r="12" spans="1:3">
      <c s="4" r="A12" t="s">
        <v>720</v>
      </c>
      <c s="6" r="B12" t="n">
        <v>252</v>
      </c>
      <c s="6" r="C12" t="n">
        <v>39</v>
      </c>
    </row>
    <row r="13" spans="1:3">
      <c s="4" r="A13" t="s">
        <v>397</v>
      </c>
    </row>
    <row r="14" spans="1:3">
      <c s="3" r="A14" t="s">
        <v>720</v>
      </c>
    </row>
    <row r="15" spans="1:3">
      <c s="4" r="A15" t="s">
        <v>720</v>
      </c>
      <c s="6" r="B15" t="n">
        <v>6295</v>
      </c>
      <c s="6" r="C15" t="n">
        <v>4882</v>
      </c>
    </row>
    <row r="16" spans="1:3">
      <c s="4" r="A16" t="s">
        <v>545</v>
      </c>
    </row>
    <row r="17" spans="1:3">
      <c s="3" r="A17" t="s">
        <v>720</v>
      </c>
    </row>
    <row r="18" spans="1:3">
      <c s="4" r="A18" t="s">
        <v>720</v>
      </c>
      <c s="6" r="B18" t="n">
        <v>5299</v>
      </c>
      <c s="6" r="C18" t="n">
        <v>3414</v>
      </c>
    </row>
    <row r="19" spans="1:3">
      <c s="4" r="A19" t="s">
        <v>546</v>
      </c>
    </row>
    <row r="20" spans="1:3">
      <c s="3" r="A20" t="s">
        <v>720</v>
      </c>
    </row>
    <row r="21" spans="1:3">
      <c s="4" r="A21" t="s">
        <v>720</v>
      </c>
      <c s="6" r="B21" t="n">
        <v>996</v>
      </c>
      <c s="6" r="C21" t="n">
        <v>1468</v>
      </c>
    </row>
    <row r="22" spans="1:3">
      <c s="4" r="A22" t="s">
        <v>547</v>
      </c>
    </row>
    <row r="23" spans="1:3">
      <c s="3" r="A23" t="s">
        <v>720</v>
      </c>
    </row>
    <row r="24" spans="1:3">
      <c s="4" r="A24" t="s">
        <v>720</v>
      </c>
      <c s="6" r="B24" t="n">
        <v>0</v>
      </c>
      <c s="6" r="C24" t="n">
        <v>59</v>
      </c>
    </row>
    <row r="25" spans="1:3">
      <c s="4" r="A25" t="s">
        <v>548</v>
      </c>
    </row>
    <row r="26" spans="1:3">
      <c s="3" r="A26" t="s">
        <v>720</v>
      </c>
    </row>
    <row r="27" spans="1:3">
      <c s="4" r="A27" t="s">
        <v>720</v>
      </c>
      <c s="6" r="B27" t="n">
        <v>0</v>
      </c>
      <c s="6" r="C27" t="n">
        <v>59</v>
      </c>
    </row>
    <row r="28" spans="1:3">
      <c s="4" r="A28" t="s">
        <v>549</v>
      </c>
    </row>
    <row r="29" spans="1:3">
      <c s="3" r="A29" t="s">
        <v>720</v>
      </c>
    </row>
    <row r="30" spans="1:3">
      <c s="4" r="A30" t="s">
        <v>720</v>
      </c>
      <c s="6" r="B30" t="n">
        <v>0</v>
      </c>
      <c s="6" r="C30" t="n">
        <v>0</v>
      </c>
    </row>
    <row r="31" spans="1:3">
      <c s="4" r="A31" t="s">
        <v>550</v>
      </c>
    </row>
    <row r="32" spans="1:3">
      <c s="3" r="A32" t="s">
        <v>720</v>
      </c>
    </row>
    <row r="33" spans="1:3">
      <c s="4" r="A33" t="s">
        <v>720</v>
      </c>
      <c s="6" r="B33" t="n">
        <v>351</v>
      </c>
      <c s="6" r="C33" t="n">
        <v>170</v>
      </c>
    </row>
    <row r="34" spans="1:3">
      <c s="4" r="A34" t="s">
        <v>551</v>
      </c>
    </row>
    <row r="35" spans="1:3">
      <c s="3" r="A35" t="s">
        <v>720</v>
      </c>
    </row>
    <row r="36" spans="1:3">
      <c s="4" r="A36" t="s">
        <v>720</v>
      </c>
      <c s="6" r="B36" t="n">
        <v>351</v>
      </c>
      <c s="6" r="C36" t="n">
        <v>70</v>
      </c>
    </row>
    <row r="37" spans="1:3">
      <c s="4" r="A37" t="s">
        <v>552</v>
      </c>
    </row>
    <row r="38" spans="1:3">
      <c s="3" r="A38" t="s">
        <v>720</v>
      </c>
    </row>
    <row r="39" spans="1:3">
      <c s="4" r="A39" t="s">
        <v>720</v>
      </c>
      <c s="6" r="B39" t="n">
        <v>0</v>
      </c>
      <c s="6" r="C39" t="n">
        <v>100</v>
      </c>
    </row>
    <row r="40" spans="1:3">
      <c s="4" r="A40" t="s">
        <v>553</v>
      </c>
    </row>
    <row r="41" spans="1:3">
      <c s="3" r="A41" t="s">
        <v>720</v>
      </c>
    </row>
    <row r="42" spans="1:3">
      <c s="4" r="A42" t="s">
        <v>720</v>
      </c>
      <c s="6" r="B42" t="n">
        <v>5944</v>
      </c>
      <c s="6" r="C42" t="n">
        <v>4653</v>
      </c>
    </row>
    <row r="43" spans="1:3">
      <c s="4" r="A43" t="s">
        <v>554</v>
      </c>
    </row>
    <row r="44" spans="1:3">
      <c s="3" r="A44" t="s">
        <v>720</v>
      </c>
    </row>
    <row r="45" spans="1:3">
      <c s="4" r="A45" t="s">
        <v>720</v>
      </c>
      <c s="6" r="B45" t="n">
        <v>4948</v>
      </c>
      <c s="6" r="C45" t="n">
        <v>3285</v>
      </c>
    </row>
    <row r="46" spans="1:3">
      <c s="4" r="A46" t="s">
        <v>555</v>
      </c>
    </row>
    <row r="47" spans="1:3">
      <c s="3" r="A47" t="s">
        <v>720</v>
      </c>
    </row>
    <row r="48" spans="1:3">
      <c s="4" r="A48" t="s">
        <v>720</v>
      </c>
      <c s="6" r="B48" t="n">
        <v>996</v>
      </c>
      <c s="6" r="C48" t="n">
        <v>1368</v>
      </c>
    </row>
    <row r="49" spans="1:3">
      <c s="4" r="A49" t="s">
        <v>556</v>
      </c>
    </row>
    <row r="50" spans="1:3">
      <c s="3" r="A50" t="s">
        <v>720</v>
      </c>
    </row>
    <row r="51" spans="1:3">
      <c s="4" r="A51" t="s">
        <v>720</v>
      </c>
      <c s="6" r="B51" t="n">
        <v>6462</v>
      </c>
      <c s="6" r="C51" t="n">
        <v>8221</v>
      </c>
    </row>
    <row r="52" spans="1:3">
      <c s="4" r="A52" t="s">
        <v>557</v>
      </c>
    </row>
    <row r="53" spans="1:3">
      <c s="3" r="A53" t="s">
        <v>720</v>
      </c>
    </row>
    <row r="54" spans="1:3">
      <c s="4" r="A54" t="s">
        <v>720</v>
      </c>
      <c s="6" r="B54" t="n">
        <v>4767</v>
      </c>
      <c s="6" r="C54" t="n">
        <v>7624</v>
      </c>
    </row>
    <row r="55" spans="1:3">
      <c s="4" r="A55" t="s">
        <v>558</v>
      </c>
    </row>
    <row r="56" spans="1:3">
      <c s="3" r="A56" t="s">
        <v>720</v>
      </c>
    </row>
    <row r="57" spans="1:3">
      <c s="4" r="A57" t="s">
        <v>720</v>
      </c>
      <c s="6" r="B57" t="n">
        <v>1695</v>
      </c>
      <c s="6" r="C57" t="n">
        <v>597</v>
      </c>
    </row>
    <row r="58" spans="1:3">
      <c s="4" r="A58" t="s">
        <v>559</v>
      </c>
    </row>
    <row r="59" spans="1:3">
      <c s="3" r="A59" t="s">
        <v>720</v>
      </c>
    </row>
    <row r="60" spans="1:3">
      <c s="4" r="A60" t="s">
        <v>720</v>
      </c>
      <c s="6" r="B60" t="n">
        <v>6462</v>
      </c>
      <c s="6" r="C60" t="n">
        <v>8221</v>
      </c>
    </row>
    <row r="61" spans="1:3">
      <c s="4" r="A61" t="s">
        <v>560</v>
      </c>
    </row>
    <row r="62" spans="1:3">
      <c s="3" r="A62" t="s">
        <v>720</v>
      </c>
    </row>
    <row r="63" spans="1:3">
      <c s="4" r="A63" t="s">
        <v>720</v>
      </c>
      <c s="6" r="B63" t="n">
        <v>4767</v>
      </c>
      <c s="6" r="C63" t="n">
        <v>7624</v>
      </c>
    </row>
    <row r="64" spans="1:3">
      <c s="4" r="A64" t="s">
        <v>561</v>
      </c>
    </row>
    <row r="65" spans="1:3">
      <c s="3" r="A65" t="s">
        <v>720</v>
      </c>
    </row>
    <row r="66" spans="1:3">
      <c s="4" r="A66" t="s">
        <v>720</v>
      </c>
      <c s="6" r="B66" t="n">
        <v>1695</v>
      </c>
      <c s="6" r="C66" t="n">
        <v>597</v>
      </c>
    </row>
    <row r="67" spans="1:3">
      <c s="4" r="A67" t="s">
        <v>567</v>
      </c>
    </row>
    <row r="68" spans="1:3">
      <c s="3" r="A68" t="s">
        <v>720</v>
      </c>
    </row>
    <row r="69" spans="1:3">
      <c s="4" r="A69" t="s">
        <v>720</v>
      </c>
      <c s="6" r="B69" t="n">
        <v>4374</v>
      </c>
      <c s="6" r="C69" t="n">
        <v>3966</v>
      </c>
    </row>
    <row r="70" spans="1:3">
      <c s="4" r="A70" t="s">
        <v>568</v>
      </c>
    </row>
    <row r="71" spans="1:3">
      <c s="3" r="A71" t="s">
        <v>720</v>
      </c>
    </row>
    <row r="72" spans="1:3">
      <c s="4" r="A72" t="s">
        <v>720</v>
      </c>
      <c s="6" r="B72" t="n">
        <v>2512</v>
      </c>
      <c s="6" r="C72" t="n">
        <v>2298</v>
      </c>
    </row>
    <row r="73" spans="1:3">
      <c s="4" r="A73" t="s">
        <v>569</v>
      </c>
    </row>
    <row r="74" spans="1:3">
      <c s="3" r="A74" t="s">
        <v>720</v>
      </c>
    </row>
    <row r="75" spans="1:3">
      <c s="4" r="A75" t="s">
        <v>720</v>
      </c>
      <c s="6" r="B75" t="n">
        <v>1862</v>
      </c>
      <c s="6" r="C75" t="n">
        <v>1668</v>
      </c>
    </row>
    <row r="76" spans="1:3">
      <c s="4" r="A76" t="s">
        <v>570</v>
      </c>
    </row>
    <row r="77" spans="1:3">
      <c s="3" r="A77" t="s">
        <v>720</v>
      </c>
    </row>
    <row r="78" spans="1:3">
      <c s="4" r="A78" t="s">
        <v>720</v>
      </c>
      <c s="6" r="B78" t="n">
        <v>45</v>
      </c>
      <c s="6" r="C78" t="n">
        <v>0</v>
      </c>
    </row>
    <row r="79" spans="1:3">
      <c s="4" r="A79" t="s">
        <v>571</v>
      </c>
    </row>
    <row r="80" spans="1:3">
      <c s="3" r="A80" t="s">
        <v>720</v>
      </c>
    </row>
    <row r="81" spans="1:3">
      <c s="4" r="A81" t="s">
        <v>720</v>
      </c>
      <c s="6" r="B81" t="n">
        <v>45</v>
      </c>
      <c s="6" r="C81" t="n">
        <v>0</v>
      </c>
    </row>
    <row r="82" spans="1:3">
      <c s="4" r="A82" t="s">
        <v>572</v>
      </c>
    </row>
    <row r="83" spans="1:3">
      <c s="3" r="A83" t="s">
        <v>720</v>
      </c>
    </row>
    <row r="84" spans="1:3">
      <c s="4" r="A84" t="s">
        <v>720</v>
      </c>
      <c s="6" r="B84" t="n">
        <v>0</v>
      </c>
      <c s="6" r="C84" t="n">
        <v>0</v>
      </c>
    </row>
    <row r="85" spans="1:3">
      <c s="4" r="A85" t="s">
        <v>573</v>
      </c>
    </row>
    <row r="86" spans="1:3">
      <c s="3" r="A86" t="s">
        <v>720</v>
      </c>
    </row>
    <row r="87" spans="1:3">
      <c s="4" r="A87" t="s">
        <v>720</v>
      </c>
      <c s="6" r="B87" t="n">
        <v>4329</v>
      </c>
      <c s="6" r="C87" t="n">
        <v>3966</v>
      </c>
    </row>
    <row r="88" spans="1:3">
      <c s="4" r="A88" t="s">
        <v>574</v>
      </c>
    </row>
    <row r="89" spans="1:3">
      <c s="3" r="A89" t="s">
        <v>720</v>
      </c>
    </row>
    <row r="90" spans="1:3">
      <c s="4" r="A90" t="s">
        <v>720</v>
      </c>
      <c s="6" r="B90" t="n">
        <v>2467</v>
      </c>
      <c s="6" r="C90" t="n">
        <v>2298</v>
      </c>
    </row>
    <row r="91" spans="1:3">
      <c s="4" r="A91" t="s">
        <v>575</v>
      </c>
    </row>
    <row r="92" spans="1:3">
      <c s="3" r="A92" t="s">
        <v>720</v>
      </c>
    </row>
    <row r="93" spans="1:3">
      <c s="4" r="A93" t="s">
        <v>720</v>
      </c>
      <c s="6" r="B93" t="n">
        <v>1862</v>
      </c>
      <c s="6" r="C93" t="n">
        <v>1668</v>
      </c>
    </row>
    <row r="94" spans="1:3">
      <c s="4" r="A94" t="s">
        <v>576</v>
      </c>
    </row>
    <row r="95" spans="1:3">
      <c s="3" r="A95" t="s">
        <v>720</v>
      </c>
    </row>
    <row r="96" spans="1:3">
      <c s="4" r="A96" t="s">
        <v>720</v>
      </c>
      <c s="6" r="B96" t="n">
        <v>3281</v>
      </c>
      <c s="6" r="C96" t="n">
        <v>3768</v>
      </c>
    </row>
    <row r="97" spans="1:3">
      <c s="4" r="A97" t="s">
        <v>577</v>
      </c>
    </row>
    <row r="98" spans="1:3">
      <c s="3" r="A98" t="s">
        <v>720</v>
      </c>
    </row>
    <row r="99" spans="1:3">
      <c s="4" r="A99" t="s">
        <v>720</v>
      </c>
      <c s="6" r="B99" t="n">
        <v>2112</v>
      </c>
      <c s="6" r="C99" t="n">
        <v>2148</v>
      </c>
    </row>
    <row r="100" spans="1:3">
      <c s="4" r="A100" t="s">
        <v>578</v>
      </c>
    </row>
    <row r="101" spans="1:3">
      <c s="3" r="A101" t="s">
        <v>720</v>
      </c>
    </row>
    <row r="102" spans="1:3">
      <c s="4" r="A102" t="s">
        <v>720</v>
      </c>
      <c s="6" r="B102" t="n">
        <v>1169</v>
      </c>
      <c s="6" r="C102" t="n">
        <v>1620</v>
      </c>
    </row>
    <row r="103" spans="1:3">
      <c s="4" r="A103" t="s">
        <v>579</v>
      </c>
    </row>
    <row r="104" spans="1:3">
      <c s="3" r="A104" t="s">
        <v>720</v>
      </c>
    </row>
    <row r="105" spans="1:3">
      <c s="4" r="A105" t="s">
        <v>720</v>
      </c>
      <c s="6" r="B105" t="n">
        <v>2108</v>
      </c>
      <c s="6" r="C105" t="n">
        <v>2324</v>
      </c>
    </row>
    <row r="106" spans="1:3">
      <c s="4" r="A106" t="s">
        <v>580</v>
      </c>
    </row>
    <row r="107" spans="1:3">
      <c s="3" r="A107" t="s">
        <v>720</v>
      </c>
    </row>
    <row r="108" spans="1:3">
      <c s="4" r="A108" t="s">
        <v>720</v>
      </c>
      <c s="6" r="B108" t="n">
        <v>1582</v>
      </c>
      <c s="6" r="C108" t="n">
        <v>1597</v>
      </c>
    </row>
    <row r="109" spans="1:3">
      <c s="4" r="A109" t="s">
        <v>581</v>
      </c>
    </row>
    <row r="110" spans="1:3">
      <c s="3" r="A110" t="s">
        <v>720</v>
      </c>
    </row>
    <row r="111" spans="1:3">
      <c s="4" r="A111" t="s">
        <v>720</v>
      </c>
      <c s="6" r="B111" t="n">
        <v>526</v>
      </c>
      <c s="6" r="C111" t="n">
        <v>727</v>
      </c>
    </row>
    <row r="112" spans="1:3">
      <c s="4" r="A112" t="s">
        <v>582</v>
      </c>
    </row>
    <row r="113" spans="1:3">
      <c s="3" r="A113" t="s">
        <v>720</v>
      </c>
    </row>
    <row r="114" spans="1:3">
      <c s="4" r="A114" t="s">
        <v>720</v>
      </c>
      <c s="6" r="B114" t="n">
        <v>1173</v>
      </c>
      <c s="6" r="C114" t="n">
        <v>1444</v>
      </c>
    </row>
    <row r="115" spans="1:3">
      <c s="4" r="A115" t="s">
        <v>583</v>
      </c>
    </row>
    <row r="116" spans="1:3">
      <c s="3" r="A116" t="s">
        <v>720</v>
      </c>
    </row>
    <row r="117" spans="1:3">
      <c s="4" r="A117" t="s">
        <v>720</v>
      </c>
      <c s="6" r="B117" t="n">
        <v>530</v>
      </c>
      <c s="6" r="C117" t="n">
        <v>551</v>
      </c>
    </row>
    <row r="118" spans="1:3">
      <c s="4" r="A118" t="s">
        <v>584</v>
      </c>
    </row>
    <row r="119" spans="1:3">
      <c s="3" r="A119" t="s">
        <v>720</v>
      </c>
    </row>
    <row r="120" spans="1:3">
      <c s="4" r="A120" t="s">
        <v>720</v>
      </c>
      <c s="7" r="B120" t="n">
        <v>643</v>
      </c>
      <c s="7" r="C120" t="n">
        <v>8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22</v>
      </c>
      <c s="2" r="B1" t="s">
        <v>2</v>
      </c>
      <c s="2" r="C1" t="s">
        <v>25</v>
      </c>
    </row>
    <row r="2" spans="1:3">
      <c s="3" r="A2" t="s">
        <v>723</v>
      </c>
    </row>
    <row r="3" spans="1:3">
      <c s="4" r="A3" t="s">
        <v>40</v>
      </c>
      <c s="7" r="B3" t="n">
        <v>6047004</v>
      </c>
      <c s="7" r="C3" t="n">
        <v>5725236</v>
      </c>
    </row>
    <row r="4" spans="1:3">
      <c s="4" r="A4" t="s">
        <v>397</v>
      </c>
    </row>
    <row r="5" spans="1:3">
      <c s="3" r="A5" t="s">
        <v>723</v>
      </c>
    </row>
    <row r="6" spans="1:3">
      <c s="4" r="A6" t="s">
        <v>40</v>
      </c>
      <c s="6" r="B6" t="n">
        <v>2327044</v>
      </c>
      <c s="6" r="C6" t="n">
        <v>2059767</v>
      </c>
    </row>
    <row r="7" spans="1:3">
      <c s="4" r="A7" t="s">
        <v>556</v>
      </c>
    </row>
    <row r="8" spans="1:3">
      <c s="3" r="A8" t="s">
        <v>723</v>
      </c>
    </row>
    <row r="9" spans="1:3">
      <c s="4" r="A9" t="s">
        <v>40</v>
      </c>
      <c s="6" r="B9" t="n">
        <v>994874</v>
      </c>
      <c s="6" r="C9" t="n">
        <v>1048263</v>
      </c>
    </row>
    <row r="10" spans="1:3">
      <c s="4" r="A10" t="s">
        <v>567</v>
      </c>
    </row>
    <row r="11" spans="1:3">
      <c s="3" r="A11" t="s">
        <v>723</v>
      </c>
    </row>
    <row r="12" spans="1:3">
      <c s="4" r="A12" t="s">
        <v>40</v>
      </c>
      <c s="6" r="B12" t="n">
        <v>1818111</v>
      </c>
      <c s="6" r="C12" t="n">
        <v>1815035</v>
      </c>
    </row>
    <row r="13" spans="1:3">
      <c s="4" r="A13" t="s">
        <v>576</v>
      </c>
    </row>
    <row r="14" spans="1:3">
      <c s="3" r="A14" t="s">
        <v>723</v>
      </c>
    </row>
    <row r="15" spans="1:3">
      <c s="4" r="A15" t="s">
        <v>40</v>
      </c>
      <c s="6" r="B15" t="n">
        <v>906975</v>
      </c>
      <c s="6" r="C15" t="n">
        <v>802171</v>
      </c>
    </row>
    <row r="16" spans="1:3">
      <c s="4" r="A16" t="s">
        <v>543</v>
      </c>
    </row>
    <row r="17" spans="1:3">
      <c s="3" r="A17" t="s">
        <v>723</v>
      </c>
    </row>
    <row r="18" spans="1:3">
      <c s="4" r="A18" t="s">
        <v>724</v>
      </c>
      <c s="6" r="B18" t="n">
        <v>22541</v>
      </c>
      <c s="6" r="C18" t="n">
        <v>23373</v>
      </c>
    </row>
    <row r="19" spans="1:3">
      <c s="4" r="A19" t="s">
        <v>725</v>
      </c>
      <c s="6" r="B19" t="n">
        <v>5046629</v>
      </c>
      <c s="6" r="C19" t="n">
        <v>4537310</v>
      </c>
    </row>
    <row r="20" spans="1:3">
      <c s="4" r="A20" t="s">
        <v>40</v>
      </c>
      <c s="6" r="B20" t="n">
        <v>5069170</v>
      </c>
      <c s="6" r="C20" t="n">
        <v>4560683</v>
      </c>
    </row>
    <row r="21" spans="1:3">
      <c s="4" r="A21" t="s">
        <v>612</v>
      </c>
    </row>
    <row r="22" spans="1:3">
      <c s="3" r="A22" t="s">
        <v>723</v>
      </c>
    </row>
    <row r="23" spans="1:3">
      <c s="4" r="A23" t="s">
        <v>724</v>
      </c>
      <c s="6" r="B23" t="n">
        <v>14058</v>
      </c>
      <c s="6" r="C23" t="n">
        <v>11560</v>
      </c>
    </row>
    <row r="24" spans="1:3">
      <c s="4" r="A24" t="s">
        <v>725</v>
      </c>
      <c s="6" r="B24" t="n">
        <v>1918261</v>
      </c>
      <c s="6" r="C24" t="n">
        <v>1622467</v>
      </c>
    </row>
    <row r="25" spans="1:3">
      <c s="4" r="A25" t="s">
        <v>40</v>
      </c>
      <c s="6" r="B25" t="n">
        <v>1932319</v>
      </c>
      <c s="6" r="C25" t="n">
        <v>1634027</v>
      </c>
    </row>
    <row r="26" spans="1:3">
      <c s="4" r="A26" t="s">
        <v>628</v>
      </c>
    </row>
    <row r="27" spans="1:3">
      <c s="3" r="A27" t="s">
        <v>723</v>
      </c>
    </row>
    <row r="28" spans="1:3">
      <c s="4" r="A28" t="s">
        <v>724</v>
      </c>
      <c s="6" r="B28" t="n">
        <v>3955</v>
      </c>
      <c s="6" r="C28" t="n">
        <v>7191</v>
      </c>
    </row>
    <row r="29" spans="1:3">
      <c s="4" r="A29" t="s">
        <v>725</v>
      </c>
      <c s="6" r="B29" t="n">
        <v>843914</v>
      </c>
      <c s="6" r="C29" t="n">
        <v>820041</v>
      </c>
    </row>
    <row r="30" spans="1:3">
      <c s="4" r="A30" t="s">
        <v>40</v>
      </c>
      <c s="6" r="B30" t="n">
        <v>847869</v>
      </c>
      <c s="6" r="C30" t="n">
        <v>827232</v>
      </c>
    </row>
    <row r="31" spans="1:3">
      <c s="4" r="A31" t="s">
        <v>640</v>
      </c>
    </row>
    <row r="32" spans="1:3">
      <c s="3" r="A32" t="s">
        <v>723</v>
      </c>
    </row>
    <row r="33" spans="1:3">
      <c s="4" r="A33" t="s">
        <v>724</v>
      </c>
      <c s="6" r="B33" t="n">
        <v>3045</v>
      </c>
      <c s="6" r="C33" t="n">
        <v>2812</v>
      </c>
    </row>
    <row r="34" spans="1:3">
      <c s="4" r="A34" t="s">
        <v>725</v>
      </c>
      <c s="6" r="B34" t="n">
        <v>1526677</v>
      </c>
      <c s="6" r="C34" t="n">
        <v>1478125</v>
      </c>
    </row>
    <row r="35" spans="1:3">
      <c s="4" r="A35" t="s">
        <v>40</v>
      </c>
      <c s="6" r="B35" t="n">
        <v>1529722</v>
      </c>
      <c s="6" r="C35" t="n">
        <v>1480937</v>
      </c>
    </row>
    <row r="36" spans="1:3">
      <c s="4" r="A36" t="s">
        <v>652</v>
      </c>
    </row>
    <row r="37" spans="1:3">
      <c s="3" r="A37" t="s">
        <v>723</v>
      </c>
    </row>
    <row r="38" spans="1:3">
      <c s="4" r="A38" t="s">
        <v>724</v>
      </c>
      <c s="6" r="B38" t="n">
        <v>1483</v>
      </c>
      <c s="6" r="C38" t="n">
        <v>1810</v>
      </c>
    </row>
    <row r="39" spans="1:3">
      <c s="4" r="A39" t="s">
        <v>725</v>
      </c>
      <c s="6" r="B39" t="n">
        <v>757777</v>
      </c>
      <c s="6" r="C39" t="n">
        <v>616677</v>
      </c>
    </row>
    <row r="40" spans="1:3">
      <c s="4" r="A40" t="s">
        <v>40</v>
      </c>
      <c s="6" r="B40" t="n">
        <v>759260</v>
      </c>
      <c s="6" r="C40" t="n">
        <v>618487</v>
      </c>
    </row>
    <row r="41" spans="1:3">
      <c s="4" r="A41" t="s">
        <v>544</v>
      </c>
    </row>
    <row r="42" spans="1:3">
      <c s="3" r="A42" t="s">
        <v>723</v>
      </c>
    </row>
    <row r="43" spans="1:3">
      <c s="4" r="A43" t="s">
        <v>724</v>
      </c>
      <c s="6" r="B43" t="n">
        <v>6064</v>
      </c>
      <c s="6" r="C43" t="n">
        <v>4806</v>
      </c>
    </row>
    <row r="44" spans="1:3">
      <c s="4" r="A44" t="s">
        <v>726</v>
      </c>
      <c s="6" r="B44" t="n">
        <v>15123</v>
      </c>
      <c s="6" r="C44" t="n">
        <v>21362</v>
      </c>
    </row>
    <row r="45" spans="1:3">
      <c s="4" r="A45" t="s">
        <v>725</v>
      </c>
      <c s="6" r="B45" t="n">
        <v>956647</v>
      </c>
      <c s="6" r="C45" t="n">
        <v>1138385</v>
      </c>
    </row>
    <row r="46" spans="1:3">
      <c s="4" r="A46" t="s">
        <v>40</v>
      </c>
      <c s="6" r="B46" t="n">
        <v>977834</v>
      </c>
      <c s="6" r="C46" t="n">
        <v>1164553</v>
      </c>
    </row>
    <row r="47" spans="1:3">
      <c s="4" r="A47" t="s">
        <v>667</v>
      </c>
    </row>
    <row r="48" spans="1:3">
      <c s="3" r="A48" t="s">
        <v>723</v>
      </c>
    </row>
    <row r="49" spans="1:3">
      <c s="4" r="A49" t="s">
        <v>724</v>
      </c>
      <c s="6" r="B49" t="n">
        <v>4190</v>
      </c>
      <c s="6" r="C49" t="n">
        <v>3749</v>
      </c>
    </row>
    <row r="50" spans="1:3">
      <c s="4" r="A50" t="s">
        <v>726</v>
      </c>
      <c s="6" r="B50" t="n">
        <v>11831</v>
      </c>
      <c s="6" r="C50" t="n">
        <v>15765</v>
      </c>
    </row>
    <row r="51" spans="1:3">
      <c s="4" r="A51" t="s">
        <v>725</v>
      </c>
      <c s="6" r="B51" t="n">
        <v>378704</v>
      </c>
      <c s="6" r="C51" t="n">
        <v>406226</v>
      </c>
    </row>
    <row r="52" spans="1:3">
      <c s="4" r="A52" t="s">
        <v>40</v>
      </c>
      <c s="6" r="B52" t="n">
        <v>394725</v>
      </c>
      <c s="6" r="C52" t="n">
        <v>425740</v>
      </c>
    </row>
    <row r="53" spans="1:3">
      <c s="4" r="A53" t="s">
        <v>683</v>
      </c>
    </row>
    <row r="54" spans="1:3">
      <c s="3" r="A54" t="s">
        <v>723</v>
      </c>
    </row>
    <row r="55" spans="1:3">
      <c s="4" r="A55" t="s">
        <v>724</v>
      </c>
      <c s="6" r="B55" t="n">
        <v>1144</v>
      </c>
      <c s="6" r="C55" t="n">
        <v>0</v>
      </c>
    </row>
    <row r="56" spans="1:3">
      <c s="4" r="A56" t="s">
        <v>726</v>
      </c>
      <c s="6" r="B56" t="n">
        <v>1852</v>
      </c>
      <c s="6" r="C56" t="n">
        <v>2775</v>
      </c>
    </row>
    <row r="57" spans="1:3">
      <c s="4" r="A57" t="s">
        <v>725</v>
      </c>
      <c s="6" r="B57" t="n">
        <v>144009</v>
      </c>
      <c s="6" r="C57" t="n">
        <v>218256</v>
      </c>
    </row>
    <row r="58" spans="1:3">
      <c s="4" r="A58" t="s">
        <v>40</v>
      </c>
      <c s="6" r="B58" t="n">
        <v>147005</v>
      </c>
      <c s="6" r="C58" t="n">
        <v>221031</v>
      </c>
    </row>
    <row r="59" spans="1:3">
      <c s="4" r="A59" t="s">
        <v>695</v>
      </c>
    </row>
    <row r="60" spans="1:3">
      <c s="3" r="A60" t="s">
        <v>723</v>
      </c>
    </row>
    <row r="61" spans="1:3">
      <c s="4" r="A61" t="s">
        <v>724</v>
      </c>
      <c s="6" r="B61" t="n">
        <v>315</v>
      </c>
      <c s="6" r="C61" t="n">
        <v>570</v>
      </c>
    </row>
    <row r="62" spans="1:3">
      <c s="4" r="A62" t="s">
        <v>726</v>
      </c>
      <c s="6" r="B62" t="n">
        <v>1337</v>
      </c>
      <c s="6" r="C62" t="n">
        <v>2572</v>
      </c>
    </row>
    <row r="63" spans="1:3">
      <c s="4" r="A63" t="s">
        <v>725</v>
      </c>
      <c s="6" r="B63" t="n">
        <v>286737</v>
      </c>
      <c s="6" r="C63" t="n">
        <v>330956</v>
      </c>
    </row>
    <row r="64" spans="1:3">
      <c s="4" r="A64" t="s">
        <v>40</v>
      </c>
      <c s="6" r="B64" t="n">
        <v>288389</v>
      </c>
      <c s="6" r="C64" t="n">
        <v>334098</v>
      </c>
    </row>
    <row r="65" spans="1:3">
      <c s="4" r="A65" t="s">
        <v>707</v>
      </c>
    </row>
    <row r="66" spans="1:3">
      <c s="3" r="A66" t="s">
        <v>723</v>
      </c>
    </row>
    <row r="67" spans="1:3">
      <c s="4" r="A67" t="s">
        <v>724</v>
      </c>
      <c s="6" r="B67" t="n">
        <v>415</v>
      </c>
      <c s="6" r="C67" t="n">
        <v>487</v>
      </c>
    </row>
    <row r="68" spans="1:3">
      <c s="4" r="A68" t="s">
        <v>726</v>
      </c>
      <c s="6" r="B68" t="n">
        <v>103</v>
      </c>
      <c s="6" r="C68" t="n">
        <v>250</v>
      </c>
    </row>
    <row r="69" spans="1:3">
      <c s="4" r="A69" t="s">
        <v>725</v>
      </c>
      <c s="6" r="B69" t="n">
        <v>147197</v>
      </c>
      <c s="6" r="C69" t="n">
        <v>182947</v>
      </c>
    </row>
    <row r="70" spans="1:3">
      <c s="4" r="A70" t="s">
        <v>40</v>
      </c>
      <c s="7" r="B70" t="n">
        <v>147715</v>
      </c>
      <c s="7" r="C70" t="n">
        <v>1836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27</v>
      </c>
      <c s="2" r="B1" t="s">
        <v>2</v>
      </c>
      <c s="2" r="C1" t="s">
        <v>25</v>
      </c>
    </row>
    <row r="2" spans="1:3">
      <c s="4" r="A2" t="s">
        <v>543</v>
      </c>
    </row>
    <row r="3" spans="1:3">
      <c s="3" r="A3" t="s">
        <v>728</v>
      </c>
    </row>
    <row r="4" spans="1:3">
      <c s="4" r="A4" t="s">
        <v>137</v>
      </c>
      <c s="7" r="B4" t="n">
        <v>21903</v>
      </c>
      <c s="7" r="C4" t="n">
        <v>22947</v>
      </c>
    </row>
    <row r="5" spans="1:3">
      <c s="3" r="A5" t="s">
        <v>729</v>
      </c>
    </row>
    <row r="6" spans="1:3">
      <c s="4" r="A6" t="s">
        <v>137</v>
      </c>
      <c s="6" r="B6" t="n">
        <v>22541</v>
      </c>
      <c s="6" r="C6" t="n">
        <v>23373</v>
      </c>
    </row>
    <row r="7" spans="1:3">
      <c s="3" r="A7" t="s">
        <v>730</v>
      </c>
    </row>
    <row r="8" spans="1:3">
      <c s="4" r="A8" t="s">
        <v>731</v>
      </c>
      <c s="6" r="B8" t="n">
        <v>638</v>
      </c>
      <c s="6" r="C8" t="n">
        <v>426</v>
      </c>
    </row>
    <row r="9" spans="1:3">
      <c s="4" r="A9" t="s">
        <v>612</v>
      </c>
    </row>
    <row r="10" spans="1:3">
      <c s="3" r="A10" t="s">
        <v>728</v>
      </c>
    </row>
    <row r="11" spans="1:3">
      <c s="4" r="A11" t="s">
        <v>137</v>
      </c>
      <c s="6" r="B11" t="n">
        <v>13868</v>
      </c>
      <c s="6" r="C11" t="n">
        <v>11411</v>
      </c>
    </row>
    <row r="12" spans="1:3">
      <c s="3" r="A12" t="s">
        <v>729</v>
      </c>
    </row>
    <row r="13" spans="1:3">
      <c s="4" r="A13" t="s">
        <v>137</v>
      </c>
      <c s="6" r="B13" t="n">
        <v>14058</v>
      </c>
      <c s="6" r="C13" t="n">
        <v>11560</v>
      </c>
    </row>
    <row r="14" spans="1:3">
      <c s="3" r="A14" t="s">
        <v>730</v>
      </c>
    </row>
    <row r="15" spans="1:3">
      <c s="4" r="A15" t="s">
        <v>731</v>
      </c>
      <c s="6" r="B15" t="n">
        <v>190</v>
      </c>
      <c s="6" r="C15" t="n">
        <v>149</v>
      </c>
    </row>
    <row r="16" spans="1:3">
      <c s="4" r="A16" t="s">
        <v>613</v>
      </c>
    </row>
    <row r="17" spans="1:3">
      <c s="3" r="A17" t="s">
        <v>728</v>
      </c>
    </row>
    <row r="18" spans="1:3">
      <c s="4" r="A18" t="s">
        <v>732</v>
      </c>
      <c s="6" r="B18" t="n">
        <v>0</v>
      </c>
      <c s="6" r="C18" t="n">
        <v>2000</v>
      </c>
    </row>
    <row r="19" spans="1:3">
      <c s="4" r="A19" t="s">
        <v>731</v>
      </c>
      <c s="6" r="B19" t="n">
        <v>0</v>
      </c>
      <c s="6" r="C19" t="n">
        <v>0</v>
      </c>
    </row>
    <row r="20" spans="1:3">
      <c s="3" r="A20" t="s">
        <v>729</v>
      </c>
    </row>
    <row r="21" spans="1:3">
      <c s="4" r="A21" t="s">
        <v>732</v>
      </c>
      <c s="6" r="B21" t="n">
        <v>0</v>
      </c>
      <c s="6" r="C21" t="n">
        <v>2000</v>
      </c>
    </row>
    <row r="22" spans="1:3">
      <c s="4" r="A22" t="s">
        <v>731</v>
      </c>
      <c s="6" r="B22" t="n">
        <v>0</v>
      </c>
      <c s="6" r="C22" t="n">
        <v>0</v>
      </c>
    </row>
    <row r="23" spans="1:3">
      <c s="3" r="A23" t="s">
        <v>730</v>
      </c>
    </row>
    <row r="24" spans="1:3">
      <c s="4" r="A24" t="s">
        <v>731</v>
      </c>
      <c s="6" r="B24" t="n">
        <v>0</v>
      </c>
      <c s="6" r="C24" t="n">
        <v>0</v>
      </c>
    </row>
    <row r="25" spans="1:3">
      <c s="4" r="A25" t="s">
        <v>614</v>
      </c>
    </row>
    <row r="26" spans="1:3">
      <c s="3" r="A26" t="s">
        <v>728</v>
      </c>
    </row>
    <row r="27" spans="1:3">
      <c s="4" r="A27" t="s">
        <v>732</v>
      </c>
      <c s="6" r="B27" t="n">
        <v>0</v>
      </c>
      <c s="6" r="C27" t="n">
        <v>0</v>
      </c>
    </row>
    <row r="28" spans="1:3">
      <c s="4" r="A28" t="s">
        <v>731</v>
      </c>
      <c s="6" r="B28" t="n">
        <v>0</v>
      </c>
      <c s="6" r="C28" t="n">
        <v>0</v>
      </c>
    </row>
    <row r="29" spans="1:3">
      <c s="3" r="A29" t="s">
        <v>729</v>
      </c>
    </row>
    <row r="30" spans="1:3">
      <c s="4" r="A30" t="s">
        <v>732</v>
      </c>
      <c s="6" r="B30" t="n">
        <v>0</v>
      </c>
      <c s="6" r="C30" t="n">
        <v>0</v>
      </c>
    </row>
    <row r="31" spans="1:3">
      <c s="4" r="A31" t="s">
        <v>731</v>
      </c>
      <c s="6" r="B31" t="n">
        <v>0</v>
      </c>
      <c s="6" r="C31" t="n">
        <v>0</v>
      </c>
    </row>
    <row r="32" spans="1:3">
      <c s="3" r="A32" t="s">
        <v>730</v>
      </c>
    </row>
    <row r="33" spans="1:3">
      <c s="4" r="A33" t="s">
        <v>731</v>
      </c>
      <c s="6" r="B33" t="n">
        <v>0</v>
      </c>
      <c s="6" r="C33" t="n">
        <v>0</v>
      </c>
    </row>
    <row r="34" spans="1:3">
      <c s="4" r="A34" t="s">
        <v>615</v>
      </c>
    </row>
    <row r="35" spans="1:3">
      <c s="3" r="A35" t="s">
        <v>728</v>
      </c>
    </row>
    <row r="36" spans="1:3">
      <c s="4" r="A36" t="s">
        <v>732</v>
      </c>
      <c s="6" r="B36" t="n">
        <v>3593</v>
      </c>
      <c s="6" r="C36" t="n">
        <v>4613</v>
      </c>
    </row>
    <row r="37" spans="1:3">
      <c s="4" r="A37" t="s">
        <v>731</v>
      </c>
      <c s="6" r="B37" t="n">
        <v>10275</v>
      </c>
      <c s="6" r="C37" t="n">
        <v>4798</v>
      </c>
    </row>
    <row r="38" spans="1:3">
      <c s="3" r="A38" t="s">
        <v>729</v>
      </c>
    </row>
    <row r="39" spans="1:3">
      <c s="4" r="A39" t="s">
        <v>732</v>
      </c>
      <c s="6" r="B39" t="n">
        <v>3593</v>
      </c>
      <c s="6" r="C39" t="n">
        <v>4613</v>
      </c>
    </row>
    <row r="40" spans="1:3">
      <c s="4" r="A40" t="s">
        <v>731</v>
      </c>
      <c s="6" r="B40" t="n">
        <v>10465</v>
      </c>
      <c s="6" r="C40" t="n">
        <v>4947</v>
      </c>
    </row>
    <row r="41" spans="1:3">
      <c s="3" r="A41" t="s">
        <v>730</v>
      </c>
    </row>
    <row r="42" spans="1:3">
      <c s="4" r="A42" t="s">
        <v>731</v>
      </c>
      <c s="6" r="B42" t="n">
        <v>190</v>
      </c>
      <c s="6" r="C42" t="n">
        <v>149</v>
      </c>
    </row>
    <row r="43" spans="1:3">
      <c s="4" r="A43" t="s">
        <v>628</v>
      </c>
    </row>
    <row r="44" spans="1:3">
      <c s="3" r="A44" t="s">
        <v>728</v>
      </c>
    </row>
    <row r="45" spans="1:3">
      <c s="4" r="A45" t="s">
        <v>137</v>
      </c>
      <c s="6" r="B45" t="n">
        <v>3761</v>
      </c>
      <c s="6" r="C45" t="n">
        <v>7169</v>
      </c>
    </row>
    <row r="46" spans="1:3">
      <c s="3" r="A46" t="s">
        <v>729</v>
      </c>
    </row>
    <row r="47" spans="1:3">
      <c s="4" r="A47" t="s">
        <v>137</v>
      </c>
      <c s="6" r="B47" t="n">
        <v>3955</v>
      </c>
      <c s="6" r="C47" t="n">
        <v>7190</v>
      </c>
    </row>
    <row r="48" spans="1:3">
      <c s="3" r="A48" t="s">
        <v>730</v>
      </c>
    </row>
    <row r="49" spans="1:3">
      <c s="4" r="A49" t="s">
        <v>731</v>
      </c>
      <c s="6" r="B49" t="n">
        <v>194</v>
      </c>
      <c s="6" r="C49" t="n">
        <v>21</v>
      </c>
    </row>
    <row r="50" spans="1:3">
      <c s="4" r="A50" t="s">
        <v>629</v>
      </c>
    </row>
    <row r="51" spans="1:3">
      <c s="3" r="A51" t="s">
        <v>728</v>
      </c>
    </row>
    <row r="52" spans="1:3">
      <c s="4" r="A52" t="s">
        <v>732</v>
      </c>
      <c s="6" r="B52" t="n">
        <v>218</v>
      </c>
      <c s="6" r="C52" t="n">
        <v>5828</v>
      </c>
    </row>
    <row r="53" spans="1:3">
      <c s="4" r="A53" t="s">
        <v>731</v>
      </c>
      <c s="6" r="B53" t="n">
        <v>3543</v>
      </c>
      <c s="6" r="C53" t="n">
        <v>1341</v>
      </c>
    </row>
    <row r="54" spans="1:3">
      <c s="3" r="A54" t="s">
        <v>729</v>
      </c>
    </row>
    <row r="55" spans="1:3">
      <c s="4" r="A55" t="s">
        <v>732</v>
      </c>
      <c s="6" r="B55" t="n">
        <v>218</v>
      </c>
      <c s="6" r="C55" t="n">
        <v>5828</v>
      </c>
    </row>
    <row r="56" spans="1:3">
      <c s="4" r="A56" t="s">
        <v>731</v>
      </c>
      <c s="6" r="B56" t="n">
        <v>3737</v>
      </c>
      <c s="6" r="C56" t="n">
        <v>1362</v>
      </c>
    </row>
    <row r="57" spans="1:3">
      <c s="3" r="A57" t="s">
        <v>730</v>
      </c>
    </row>
    <row r="58" spans="1:3">
      <c s="4" r="A58" t="s">
        <v>731</v>
      </c>
      <c s="6" r="B58" t="n">
        <v>194</v>
      </c>
      <c s="6" r="C58" t="n">
        <v>21</v>
      </c>
    </row>
    <row r="59" spans="1:3">
      <c s="4" r="A59" t="s">
        <v>640</v>
      </c>
    </row>
    <row r="60" spans="1:3">
      <c s="3" r="A60" t="s">
        <v>728</v>
      </c>
    </row>
    <row r="61" spans="1:3">
      <c s="4" r="A61" t="s">
        <v>137</v>
      </c>
      <c s="6" r="B61" t="n">
        <v>2956</v>
      </c>
      <c s="6" r="C61" t="n">
        <v>2660</v>
      </c>
    </row>
    <row r="62" spans="1:3">
      <c s="3" r="A62" t="s">
        <v>729</v>
      </c>
    </row>
    <row r="63" spans="1:3">
      <c s="4" r="A63" t="s">
        <v>137</v>
      </c>
      <c s="6" r="B63" t="n">
        <v>3045</v>
      </c>
      <c s="6" r="C63" t="n">
        <v>2813</v>
      </c>
    </row>
    <row r="64" spans="1:3">
      <c s="3" r="A64" t="s">
        <v>730</v>
      </c>
    </row>
    <row r="65" spans="1:3">
      <c s="4" r="A65" t="s">
        <v>731</v>
      </c>
      <c s="6" r="B65" t="n">
        <v>89</v>
      </c>
      <c s="6" r="C65" t="n">
        <v>153</v>
      </c>
    </row>
    <row r="66" spans="1:3">
      <c s="4" r="A66" t="s">
        <v>642</v>
      </c>
    </row>
    <row r="67" spans="1:3">
      <c s="3" r="A67" t="s">
        <v>728</v>
      </c>
    </row>
    <row r="68" spans="1:3">
      <c s="4" r="A68" t="s">
        <v>732</v>
      </c>
      <c s="6" r="B68" t="n">
        <v>2367</v>
      </c>
      <c s="6" r="C68" t="n">
        <v>1181</v>
      </c>
    </row>
    <row r="69" spans="1:3">
      <c s="4" r="A69" t="s">
        <v>731</v>
      </c>
      <c s="6" r="B69" t="n">
        <v>589</v>
      </c>
      <c s="6" r="C69" t="n">
        <v>1479</v>
      </c>
    </row>
    <row r="70" spans="1:3">
      <c s="3" r="A70" t="s">
        <v>729</v>
      </c>
    </row>
    <row r="71" spans="1:3">
      <c s="4" r="A71" t="s">
        <v>732</v>
      </c>
      <c s="6" r="B71" t="n">
        <v>2367</v>
      </c>
      <c s="6" r="C71" t="n">
        <v>1181</v>
      </c>
    </row>
    <row r="72" spans="1:3">
      <c s="4" r="A72" t="s">
        <v>731</v>
      </c>
      <c s="6" r="B72" t="n">
        <v>678</v>
      </c>
      <c s="6" r="C72" t="n">
        <v>1632</v>
      </c>
    </row>
    <row r="73" spans="1:3">
      <c s="3" r="A73" t="s">
        <v>730</v>
      </c>
    </row>
    <row r="74" spans="1:3">
      <c s="4" r="A74" t="s">
        <v>731</v>
      </c>
      <c s="6" r="B74" t="n">
        <v>89</v>
      </c>
      <c s="6" r="C74" t="n">
        <v>153</v>
      </c>
    </row>
    <row r="75" spans="1:3">
      <c s="4" r="A75" t="s">
        <v>652</v>
      </c>
    </row>
    <row r="76" spans="1:3">
      <c s="3" r="A76" t="s">
        <v>728</v>
      </c>
    </row>
    <row r="77" spans="1:3">
      <c s="4" r="A77" t="s">
        <v>137</v>
      </c>
      <c s="6" r="B77" t="n">
        <v>1318</v>
      </c>
      <c s="6" r="C77" t="n">
        <v>1707</v>
      </c>
    </row>
    <row r="78" spans="1:3">
      <c s="3" r="A78" t="s">
        <v>729</v>
      </c>
    </row>
    <row r="79" spans="1:3">
      <c s="4" r="A79" t="s">
        <v>137</v>
      </c>
      <c s="6" r="B79" t="n">
        <v>1483</v>
      </c>
      <c s="6" r="C79" t="n">
        <v>1810</v>
      </c>
    </row>
    <row r="80" spans="1:3">
      <c s="3" r="A80" t="s">
        <v>730</v>
      </c>
    </row>
    <row r="81" spans="1:3">
      <c s="4" r="A81" t="s">
        <v>731</v>
      </c>
      <c s="6" r="B81" t="n">
        <v>165</v>
      </c>
      <c s="6" r="C81" t="n">
        <v>103</v>
      </c>
    </row>
    <row r="82" spans="1:3">
      <c s="4" r="A82" t="s">
        <v>733</v>
      </c>
    </row>
    <row r="83" spans="1:3">
      <c s="3" r="A83" t="s">
        <v>728</v>
      </c>
    </row>
    <row r="84" spans="1:3">
      <c s="4" r="A84" t="s">
        <v>732</v>
      </c>
      <c s="6" r="B84" t="n">
        <v>3</v>
      </c>
      <c s="6" r="C84" t="n">
        <v>1</v>
      </c>
    </row>
    <row r="85" spans="1:3">
      <c s="4" r="A85" t="s">
        <v>731</v>
      </c>
      <c s="6" r="B85" t="n">
        <v>94</v>
      </c>
      <c s="6" r="C85" t="n">
        <v>101</v>
      </c>
    </row>
    <row r="86" spans="1:3">
      <c s="3" r="A86" t="s">
        <v>729</v>
      </c>
    </row>
    <row r="87" spans="1:3">
      <c s="4" r="A87" t="s">
        <v>732</v>
      </c>
      <c s="6" r="B87" t="n">
        <v>3</v>
      </c>
      <c s="6" r="C87" t="n">
        <v>1</v>
      </c>
    </row>
    <row r="88" spans="1:3">
      <c s="4" r="A88" t="s">
        <v>731</v>
      </c>
      <c s="6" r="B88" t="n">
        <v>101</v>
      </c>
      <c s="6" r="C88" t="n">
        <v>108</v>
      </c>
    </row>
    <row r="89" spans="1:3">
      <c s="3" r="A89" t="s">
        <v>730</v>
      </c>
    </row>
    <row r="90" spans="1:3">
      <c s="4" r="A90" t="s">
        <v>731</v>
      </c>
      <c s="6" r="B90" t="n">
        <v>7</v>
      </c>
      <c s="6" r="C90" t="n">
        <v>7</v>
      </c>
    </row>
    <row r="91" spans="1:3">
      <c s="4" r="A91" t="s">
        <v>653</v>
      </c>
    </row>
    <row r="92" spans="1:3">
      <c s="3" r="A92" t="s">
        <v>728</v>
      </c>
    </row>
    <row r="93" spans="1:3">
      <c s="4" r="A93" t="s">
        <v>732</v>
      </c>
      <c s="6" r="B93" t="n">
        <v>380</v>
      </c>
      <c s="6" r="C93" t="n">
        <v>702</v>
      </c>
    </row>
    <row r="94" spans="1:3">
      <c s="4" r="A94" t="s">
        <v>731</v>
      </c>
      <c s="6" r="B94" t="n">
        <v>841</v>
      </c>
      <c s="6" r="C94" t="n">
        <v>903</v>
      </c>
    </row>
    <row r="95" spans="1:3">
      <c s="3" r="A95" t="s">
        <v>729</v>
      </c>
    </row>
    <row r="96" spans="1:3">
      <c s="4" r="A96" t="s">
        <v>732</v>
      </c>
      <c s="6" r="B96" t="n">
        <v>380</v>
      </c>
      <c s="6" r="C96" t="n">
        <v>702</v>
      </c>
    </row>
    <row r="97" spans="1:3">
      <c s="4" r="A97" t="s">
        <v>731</v>
      </c>
      <c s="6" r="B97" t="n">
        <v>999</v>
      </c>
      <c s="6" r="C97" t="n">
        <v>999</v>
      </c>
    </row>
    <row r="98" spans="1:3">
      <c s="3" r="A98" t="s">
        <v>730</v>
      </c>
    </row>
    <row r="99" spans="1:3">
      <c s="4" r="A99" t="s">
        <v>731</v>
      </c>
      <c s="6" r="B99" t="n">
        <v>158</v>
      </c>
      <c s="6" r="C99" t="n">
        <v>96</v>
      </c>
    </row>
    <row r="100" spans="1:3">
      <c s="4" r="A100" t="s">
        <v>544</v>
      </c>
    </row>
    <row r="101" spans="1:3">
      <c s="3" r="A101" t="s">
        <v>728</v>
      </c>
    </row>
    <row r="102" spans="1:3">
      <c s="4" r="A102" t="s">
        <v>137</v>
      </c>
      <c s="6" r="B102" t="n">
        <v>5092</v>
      </c>
      <c s="6" r="C102" t="n">
        <v>5325</v>
      </c>
    </row>
    <row r="103" spans="1:3">
      <c s="3" r="A103" t="s">
        <v>729</v>
      </c>
    </row>
    <row r="104" spans="1:3">
      <c s="4" r="A104" t="s">
        <v>137</v>
      </c>
      <c s="6" r="B104" t="n">
        <v>6064</v>
      </c>
      <c s="6" r="C104" t="n">
        <v>5465</v>
      </c>
    </row>
    <row r="105" spans="1:3">
      <c s="3" r="A105" t="s">
        <v>730</v>
      </c>
    </row>
    <row r="106" spans="1:3">
      <c s="4" r="A106" t="s">
        <v>731</v>
      </c>
      <c s="6" r="B106" t="n">
        <v>972</v>
      </c>
      <c s="6" r="C106" t="n">
        <v>140</v>
      </c>
    </row>
    <row r="107" spans="1:3">
      <c s="4" r="A107" t="s">
        <v>667</v>
      </c>
    </row>
    <row r="108" spans="1:3">
      <c s="3" r="A108" t="s">
        <v>728</v>
      </c>
    </row>
    <row r="109" spans="1:3">
      <c s="4" r="A109" t="s">
        <v>137</v>
      </c>
      <c s="6" r="B109" t="n">
        <v>3486</v>
      </c>
      <c s="6" r="C109" t="n">
        <v>4324</v>
      </c>
    </row>
    <row r="110" spans="1:3">
      <c s="3" r="A110" t="s">
        <v>729</v>
      </c>
    </row>
    <row r="111" spans="1:3">
      <c s="4" r="A111" t="s">
        <v>137</v>
      </c>
      <c s="6" r="B111" t="n">
        <v>4190</v>
      </c>
      <c s="6" r="C111" t="n">
        <v>4409</v>
      </c>
    </row>
    <row r="112" spans="1:3">
      <c s="3" r="A112" t="s">
        <v>730</v>
      </c>
    </row>
    <row r="113" spans="1:3">
      <c s="4" r="A113" t="s">
        <v>731</v>
      </c>
      <c s="6" r="B113" t="n">
        <v>704</v>
      </c>
      <c s="6" r="C113" t="n">
        <v>85</v>
      </c>
    </row>
    <row r="114" spans="1:3">
      <c s="4" r="A114" t="s">
        <v>668</v>
      </c>
    </row>
    <row r="115" spans="1:3">
      <c s="3" r="A115" t="s">
        <v>728</v>
      </c>
    </row>
    <row r="116" spans="1:3">
      <c s="4" r="A116" t="s">
        <v>732</v>
      </c>
      <c s="6" r="B116" t="n">
        <v>0</v>
      </c>
    </row>
    <row r="117" spans="1:3">
      <c s="4" r="A117" t="s">
        <v>731</v>
      </c>
      <c s="6" r="B117" t="n">
        <v>0</v>
      </c>
    </row>
    <row r="118" spans="1:3">
      <c s="3" r="A118" t="s">
        <v>729</v>
      </c>
    </row>
    <row r="119" spans="1:3">
      <c s="4" r="A119" t="s">
        <v>732</v>
      </c>
      <c s="6" r="B119" t="n">
        <v>0</v>
      </c>
    </row>
    <row r="120" spans="1:3">
      <c s="4" r="A120" t="s">
        <v>731</v>
      </c>
      <c s="6" r="B120" t="n">
        <v>0</v>
      </c>
    </row>
    <row r="121" spans="1:3">
      <c s="3" r="A121" t="s">
        <v>730</v>
      </c>
    </row>
    <row r="122" spans="1:3">
      <c s="4" r="A122" t="s">
        <v>731</v>
      </c>
      <c s="6" r="B122" t="n">
        <v>0</v>
      </c>
    </row>
    <row r="123" spans="1:3">
      <c s="4" r="A123" t="s">
        <v>669</v>
      </c>
    </row>
    <row r="124" spans="1:3">
      <c s="3" r="A124" t="s">
        <v>728</v>
      </c>
    </row>
    <row r="125" spans="1:3">
      <c s="4" r="A125" t="s">
        <v>732</v>
      </c>
      <c s="6" r="B125" t="n">
        <v>0</v>
      </c>
    </row>
    <row r="126" spans="1:3">
      <c s="4" r="A126" t="s">
        <v>731</v>
      </c>
      <c s="6" r="B126" t="n">
        <v>891</v>
      </c>
      <c s="6" r="C126" t="n">
        <v>638</v>
      </c>
    </row>
    <row r="127" spans="1:3">
      <c s="3" r="A127" t="s">
        <v>729</v>
      </c>
    </row>
    <row r="128" spans="1:3">
      <c s="4" r="A128" t="s">
        <v>732</v>
      </c>
      <c s="6" r="B128" t="n">
        <v>0</v>
      </c>
    </row>
    <row r="129" spans="1:3">
      <c s="4" r="A129" t="s">
        <v>731</v>
      </c>
      <c s="6" r="B129" t="n">
        <v>930</v>
      </c>
      <c s="6" r="C129" t="n">
        <v>655</v>
      </c>
    </row>
    <row r="130" spans="1:3">
      <c s="3" r="A130" t="s">
        <v>730</v>
      </c>
    </row>
    <row r="131" spans="1:3">
      <c s="4" r="A131" t="s">
        <v>731</v>
      </c>
      <c s="6" r="B131" t="n">
        <v>39</v>
      </c>
      <c s="6" r="C131" t="n">
        <v>17</v>
      </c>
    </row>
    <row r="132" spans="1:3">
      <c s="4" r="A132" t="s">
        <v>670</v>
      </c>
    </row>
    <row r="133" spans="1:3">
      <c s="3" r="A133" t="s">
        <v>728</v>
      </c>
    </row>
    <row r="134" spans="1:3">
      <c s="4" r="A134" t="s">
        <v>732</v>
      </c>
      <c s="6" r="B134" t="n">
        <v>632</v>
      </c>
      <c s="6" r="C134" t="n">
        <v>1722</v>
      </c>
    </row>
    <row r="135" spans="1:3">
      <c s="4" r="A135" t="s">
        <v>731</v>
      </c>
      <c s="6" r="B135" t="n">
        <v>1963</v>
      </c>
      <c s="6" r="C135" t="n">
        <v>1964</v>
      </c>
    </row>
    <row r="136" spans="1:3">
      <c s="3" r="A136" t="s">
        <v>729</v>
      </c>
    </row>
    <row r="137" spans="1:3">
      <c s="4" r="A137" t="s">
        <v>732</v>
      </c>
      <c s="6" r="B137" t="n">
        <v>632</v>
      </c>
      <c s="6" r="C137" t="n">
        <v>1722</v>
      </c>
    </row>
    <row r="138" spans="1:3">
      <c s="4" r="A138" t="s">
        <v>731</v>
      </c>
      <c s="6" r="B138" t="n">
        <v>2628</v>
      </c>
      <c s="6" r="C138" t="n">
        <v>2032</v>
      </c>
    </row>
    <row r="139" spans="1:3">
      <c s="3" r="A139" t="s">
        <v>730</v>
      </c>
    </row>
    <row r="140" spans="1:3">
      <c s="4" r="A140" t="s">
        <v>731</v>
      </c>
      <c s="6" r="B140" t="n">
        <v>665</v>
      </c>
      <c s="6" r="C140" t="n">
        <v>68</v>
      </c>
    </row>
    <row r="141" spans="1:3">
      <c s="4" r="A141" t="s">
        <v>683</v>
      </c>
    </row>
    <row r="142" spans="1:3">
      <c s="3" r="A142" t="s">
        <v>728</v>
      </c>
    </row>
    <row r="143" spans="1:3">
      <c s="4" r="A143" t="s">
        <v>137</v>
      </c>
      <c s="6" r="B143" t="n">
        <v>1023</v>
      </c>
      <c s="6" r="C143" t="n">
        <v>0</v>
      </c>
    </row>
    <row r="144" spans="1:3">
      <c s="3" r="A144" t="s">
        <v>729</v>
      </c>
    </row>
    <row r="145" spans="1:3">
      <c s="4" r="A145" t="s">
        <v>137</v>
      </c>
      <c s="6" r="B145" t="n">
        <v>1144</v>
      </c>
      <c s="6" r="C145" t="n">
        <v>0</v>
      </c>
    </row>
    <row r="146" spans="1:3">
      <c s="3" r="A146" t="s">
        <v>730</v>
      </c>
    </row>
    <row r="147" spans="1:3">
      <c s="4" r="A147" t="s">
        <v>731</v>
      </c>
      <c s="6" r="B147" t="n">
        <v>121</v>
      </c>
      <c s="6" r="C147" t="n">
        <v>0</v>
      </c>
    </row>
    <row r="148" spans="1:3">
      <c s="4" r="A148" t="s">
        <v>684</v>
      </c>
    </row>
    <row r="149" spans="1:3">
      <c s="3" r="A149" t="s">
        <v>728</v>
      </c>
    </row>
    <row r="150" spans="1:3">
      <c s="4" r="A150" t="s">
        <v>732</v>
      </c>
      <c s="6" r="B150" t="n">
        <v>0</v>
      </c>
    </row>
    <row r="151" spans="1:3">
      <c s="4" r="A151" t="s">
        <v>731</v>
      </c>
      <c s="6" r="B151" t="n">
        <v>1023</v>
      </c>
    </row>
    <row r="152" spans="1:3">
      <c s="3" r="A152" t="s">
        <v>729</v>
      </c>
    </row>
    <row r="153" spans="1:3">
      <c s="4" r="A153" t="s">
        <v>732</v>
      </c>
      <c s="6" r="B153" t="n">
        <v>0</v>
      </c>
    </row>
    <row r="154" spans="1:3">
      <c s="4" r="A154" t="s">
        <v>731</v>
      </c>
      <c s="6" r="B154" t="n">
        <v>1144</v>
      </c>
    </row>
    <row r="155" spans="1:3">
      <c s="3" r="A155" t="s">
        <v>730</v>
      </c>
    </row>
    <row r="156" spans="1:3">
      <c s="4" r="A156" t="s">
        <v>731</v>
      </c>
      <c s="6" r="B156" t="n">
        <v>121</v>
      </c>
    </row>
    <row r="157" spans="1:3">
      <c s="4" r="A157" t="s">
        <v>695</v>
      </c>
    </row>
    <row r="158" spans="1:3">
      <c s="3" r="A158" t="s">
        <v>728</v>
      </c>
    </row>
    <row r="159" spans="1:3">
      <c s="4" r="A159" t="s">
        <v>137</v>
      </c>
      <c s="6" r="B159" t="n">
        <v>303</v>
      </c>
      <c s="6" r="C159" t="n">
        <v>540</v>
      </c>
    </row>
    <row r="160" spans="1:3">
      <c s="3" r="A160" t="s">
        <v>729</v>
      </c>
    </row>
    <row r="161" spans="1:3">
      <c s="4" r="A161" t="s">
        <v>137</v>
      </c>
      <c s="6" r="B161" t="n">
        <v>315</v>
      </c>
      <c s="6" r="C161" t="n">
        <v>570</v>
      </c>
    </row>
    <row r="162" spans="1:3">
      <c s="3" r="A162" t="s">
        <v>730</v>
      </c>
    </row>
    <row r="163" spans="1:3">
      <c s="4" r="A163" t="s">
        <v>731</v>
      </c>
      <c s="6" r="B163" t="n">
        <v>12</v>
      </c>
      <c s="6" r="C163" t="n">
        <v>30</v>
      </c>
    </row>
    <row r="164" spans="1:3">
      <c s="4" r="A164" t="s">
        <v>697</v>
      </c>
    </row>
    <row r="165" spans="1:3">
      <c s="3" r="A165" t="s">
        <v>728</v>
      </c>
    </row>
    <row r="166" spans="1:3">
      <c s="4" r="A166" t="s">
        <v>732</v>
      </c>
      <c s="6" r="B166" t="n">
        <v>211</v>
      </c>
      <c s="6" r="C166" t="n">
        <v>274</v>
      </c>
    </row>
    <row r="167" spans="1:3">
      <c s="4" r="A167" t="s">
        <v>731</v>
      </c>
      <c s="6" r="B167" t="n">
        <v>92</v>
      </c>
      <c s="6" r="C167" t="n">
        <v>266</v>
      </c>
    </row>
    <row r="168" spans="1:3">
      <c s="3" r="A168" t="s">
        <v>729</v>
      </c>
    </row>
    <row r="169" spans="1:3">
      <c s="4" r="A169" t="s">
        <v>732</v>
      </c>
      <c s="6" r="B169" t="n">
        <v>211</v>
      </c>
      <c s="6" r="C169" t="n">
        <v>274</v>
      </c>
    </row>
    <row r="170" spans="1:3">
      <c s="4" r="A170" t="s">
        <v>731</v>
      </c>
      <c s="6" r="B170" t="n">
        <v>104</v>
      </c>
      <c s="6" r="C170" t="n">
        <v>296</v>
      </c>
    </row>
    <row r="171" spans="1:3">
      <c s="3" r="A171" t="s">
        <v>730</v>
      </c>
    </row>
    <row r="172" spans="1:3">
      <c s="4" r="A172" t="s">
        <v>731</v>
      </c>
      <c s="6" r="B172" t="n">
        <v>12</v>
      </c>
      <c s="6" r="C172" t="n">
        <v>30</v>
      </c>
    </row>
    <row r="173" spans="1:3">
      <c s="4" r="A173" t="s">
        <v>707</v>
      </c>
    </row>
    <row r="174" spans="1:3">
      <c s="3" r="A174" t="s">
        <v>728</v>
      </c>
    </row>
    <row r="175" spans="1:3">
      <c s="4" r="A175" t="s">
        <v>137</v>
      </c>
      <c s="6" r="B175" t="n">
        <v>280</v>
      </c>
      <c s="6" r="C175" t="n">
        <v>461</v>
      </c>
    </row>
    <row r="176" spans="1:3">
      <c s="3" r="A176" t="s">
        <v>729</v>
      </c>
    </row>
    <row r="177" spans="1:3">
      <c s="4" r="A177" t="s">
        <v>137</v>
      </c>
      <c s="6" r="B177" t="n">
        <v>415</v>
      </c>
      <c s="6" r="C177" t="n">
        <v>486</v>
      </c>
    </row>
    <row r="178" spans="1:3">
      <c s="3" r="A178" t="s">
        <v>730</v>
      </c>
    </row>
    <row r="179" spans="1:3">
      <c s="4" r="A179" t="s">
        <v>731</v>
      </c>
      <c s="6" r="B179" t="n">
        <v>135</v>
      </c>
      <c s="6" r="C179" t="n">
        <v>25</v>
      </c>
    </row>
    <row r="180" spans="1:3">
      <c s="4" r="A180" t="s">
        <v>734</v>
      </c>
    </row>
    <row r="181" spans="1:3">
      <c s="3" r="A181" t="s">
        <v>728</v>
      </c>
    </row>
    <row r="182" spans="1:3">
      <c s="4" r="A182" t="s">
        <v>732</v>
      </c>
      <c s="6" r="B182" t="n">
        <v>0</v>
      </c>
      <c s="6" r="C182" t="n">
        <v>177</v>
      </c>
    </row>
    <row r="183" spans="1:3">
      <c s="4" r="A183" t="s">
        <v>731</v>
      </c>
      <c s="6" r="B183" t="n">
        <v>0</v>
      </c>
    </row>
    <row r="184" spans="1:3">
      <c s="3" r="A184" t="s">
        <v>729</v>
      </c>
    </row>
    <row r="185" spans="1:3">
      <c s="4" r="A185" t="s">
        <v>732</v>
      </c>
      <c s="6" r="B185" t="n">
        <v>0</v>
      </c>
      <c s="6" r="C185" t="n">
        <v>177</v>
      </c>
    </row>
    <row r="186" spans="1:3">
      <c s="4" r="A186" t="s">
        <v>731</v>
      </c>
      <c s="6" r="B186" t="n">
        <v>0</v>
      </c>
    </row>
    <row r="187" spans="1:3">
      <c s="3" r="A187" t="s">
        <v>730</v>
      </c>
    </row>
    <row r="188" spans="1:3">
      <c s="4" r="A188" t="s">
        <v>731</v>
      </c>
      <c s="6" r="B188" t="n">
        <v>0</v>
      </c>
    </row>
    <row r="189" spans="1:3">
      <c s="4" r="A189" t="s">
        <v>708</v>
      </c>
    </row>
    <row r="190" spans="1:3">
      <c s="3" r="A190" t="s">
        <v>728</v>
      </c>
    </row>
    <row r="191" spans="1:3">
      <c s="4" r="A191" t="s">
        <v>732</v>
      </c>
      <c s="6" r="B191" t="n">
        <v>0</v>
      </c>
      <c s="6" r="C191" t="n">
        <v>117</v>
      </c>
    </row>
    <row r="192" spans="1:3">
      <c s="4" r="A192" t="s">
        <v>731</v>
      </c>
      <c s="6" r="B192" t="n">
        <v>280</v>
      </c>
      <c s="6" r="C192" t="n">
        <v>167</v>
      </c>
    </row>
    <row r="193" spans="1:3">
      <c s="3" r="A193" t="s">
        <v>729</v>
      </c>
    </row>
    <row r="194" spans="1:3">
      <c s="4" r="A194" t="s">
        <v>732</v>
      </c>
      <c s="6" r="B194" t="n">
        <v>0</v>
      </c>
      <c s="6" r="C194" t="n">
        <v>117</v>
      </c>
    </row>
    <row r="195" spans="1:3">
      <c s="4" r="A195" t="s">
        <v>731</v>
      </c>
      <c s="6" r="B195" t="n">
        <v>415</v>
      </c>
      <c s="6" r="C195" t="n">
        <v>192</v>
      </c>
    </row>
    <row r="196" spans="1:3">
      <c s="3" r="A196" t="s">
        <v>730</v>
      </c>
    </row>
    <row r="197" spans="1:3">
      <c s="4" r="A197" t="s">
        <v>731</v>
      </c>
      <c s="7" r="B197" t="n">
        <v>135</v>
      </c>
      <c s="7" r="C197" t="n">
        <v>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5</v>
      </c>
      <c s="2" r="B1" t="s">
        <v>1</v>
      </c>
    </row>
    <row r="2" spans="1:3">
      <c s="2" r="B2" t="s">
        <v>2</v>
      </c>
      <c s="2" r="C2" t="s">
        <v>83</v>
      </c>
    </row>
    <row r="3" spans="1:3">
      <c s="4" r="A3" t="s">
        <v>544</v>
      </c>
    </row>
    <row r="4" spans="1:3">
      <c s="3" r="A4" t="s">
        <v>541</v>
      </c>
    </row>
    <row r="5" spans="1:3">
      <c s="4" r="A5" t="s">
        <v>736</v>
      </c>
      <c s="7" r="B5" t="n">
        <v>5623</v>
      </c>
      <c s="7" r="C5" t="n">
        <v>7971</v>
      </c>
    </row>
    <row r="6" spans="1:3">
      <c s="4" r="A6" t="s">
        <v>737</v>
      </c>
      <c s="6" r="B6" t="n">
        <v>222</v>
      </c>
      <c s="6" r="C6" t="n">
        <v>255</v>
      </c>
    </row>
    <row r="7" spans="1:3">
      <c s="4" r="A7" t="s">
        <v>667</v>
      </c>
    </row>
    <row r="8" spans="1:3">
      <c s="3" r="A8" t="s">
        <v>541</v>
      </c>
    </row>
    <row r="9" spans="1:3">
      <c s="4" r="A9" t="s">
        <v>736</v>
      </c>
      <c s="6" r="B9" t="n">
        <v>4094</v>
      </c>
      <c s="6" r="C9" t="n">
        <v>6730</v>
      </c>
    </row>
    <row r="10" spans="1:3">
      <c s="4" r="A10" t="s">
        <v>737</v>
      </c>
      <c s="6" r="B10" t="n">
        <v>184</v>
      </c>
      <c s="6" r="C10" t="n">
        <v>224</v>
      </c>
    </row>
    <row r="11" spans="1:3">
      <c s="4" r="A11" t="s">
        <v>683</v>
      </c>
    </row>
    <row r="12" spans="1:3">
      <c s="3" r="A12" t="s">
        <v>541</v>
      </c>
    </row>
    <row r="13" spans="1:3">
      <c s="4" r="A13" t="s">
        <v>736</v>
      </c>
      <c s="6" r="B13" t="n">
        <v>595</v>
      </c>
      <c s="6" r="C13" t="n">
        <v>42</v>
      </c>
    </row>
    <row r="14" spans="1:3">
      <c s="4" r="A14" t="s">
        <v>737</v>
      </c>
      <c s="6" r="B14" t="n">
        <v>11</v>
      </c>
      <c s="6" r="C14" t="n">
        <v>3</v>
      </c>
    </row>
    <row r="15" spans="1:3">
      <c s="4" r="A15" t="s">
        <v>695</v>
      </c>
    </row>
    <row r="16" spans="1:3">
      <c s="3" r="A16" t="s">
        <v>541</v>
      </c>
    </row>
    <row r="17" spans="1:3">
      <c s="4" r="A17" t="s">
        <v>736</v>
      </c>
      <c s="6" r="B17" t="n">
        <v>438</v>
      </c>
      <c s="6" r="C17" t="n">
        <v>832</v>
      </c>
    </row>
    <row r="18" spans="1:3">
      <c s="4" r="A18" t="s">
        <v>737</v>
      </c>
      <c s="6" r="B18" t="n">
        <v>13</v>
      </c>
      <c s="6" r="C18" t="n">
        <v>13</v>
      </c>
    </row>
    <row r="19" spans="1:3">
      <c s="4" r="A19" t="s">
        <v>707</v>
      </c>
    </row>
    <row r="20" spans="1:3">
      <c s="3" r="A20" t="s">
        <v>541</v>
      </c>
    </row>
    <row r="21" spans="1:3">
      <c s="4" r="A21" t="s">
        <v>736</v>
      </c>
      <c s="6" r="B21" t="n">
        <v>496</v>
      </c>
      <c s="6" r="C21" t="n">
        <v>367</v>
      </c>
    </row>
    <row r="22" spans="1:3">
      <c s="4" r="A22" t="s">
        <v>737</v>
      </c>
      <c s="6" r="B22" t="n">
        <v>14</v>
      </c>
      <c s="6" r="C22" t="n">
        <v>15</v>
      </c>
    </row>
    <row r="23" spans="1:3">
      <c s="4" r="A23" t="s">
        <v>543</v>
      </c>
    </row>
    <row r="24" spans="1:3">
      <c s="3" r="A24" t="s">
        <v>541</v>
      </c>
    </row>
    <row r="25" spans="1:3">
      <c s="4" r="A25" t="s">
        <v>736</v>
      </c>
      <c s="6" r="B25" t="n">
        <v>23142</v>
      </c>
      <c s="6" r="C25" t="n">
        <v>27337</v>
      </c>
    </row>
    <row r="26" spans="1:3">
      <c s="4" r="A26" t="s">
        <v>737</v>
      </c>
      <c s="6" r="B26" t="n">
        <v>749</v>
      </c>
      <c s="6" r="C26" t="n">
        <v>568</v>
      </c>
    </row>
    <row r="27" spans="1:3">
      <c s="4" r="A27" t="s">
        <v>612</v>
      </c>
    </row>
    <row r="28" spans="1:3">
      <c s="3" r="A28" t="s">
        <v>541</v>
      </c>
    </row>
    <row r="29" spans="1:3">
      <c s="4" r="A29" t="s">
        <v>736</v>
      </c>
      <c s="6" r="B29" t="n">
        <v>12938</v>
      </c>
      <c s="6" r="C29" t="n">
        <v>19918</v>
      </c>
    </row>
    <row r="30" spans="1:3">
      <c s="4" r="A30" t="s">
        <v>737</v>
      </c>
      <c s="6" r="B30" t="n">
        <v>463</v>
      </c>
      <c s="6" r="C30" t="n">
        <v>357</v>
      </c>
    </row>
    <row r="31" spans="1:3">
      <c s="4" r="A31" t="s">
        <v>628</v>
      </c>
    </row>
    <row r="32" spans="1:3">
      <c s="3" r="A32" t="s">
        <v>541</v>
      </c>
    </row>
    <row r="33" spans="1:3">
      <c s="4" r="A33" t="s">
        <v>736</v>
      </c>
      <c s="6" r="B33" t="n">
        <v>5414</v>
      </c>
      <c s="6" r="C33" t="n">
        <v>3844</v>
      </c>
    </row>
    <row r="34" spans="1:3">
      <c s="4" r="A34" t="s">
        <v>737</v>
      </c>
      <c s="6" r="B34" t="n">
        <v>180</v>
      </c>
      <c s="6" r="C34" t="n">
        <v>110</v>
      </c>
    </row>
    <row r="35" spans="1:3">
      <c s="4" r="A35" t="s">
        <v>640</v>
      </c>
    </row>
    <row r="36" spans="1:3">
      <c s="3" r="A36" t="s">
        <v>541</v>
      </c>
    </row>
    <row r="37" spans="1:3">
      <c s="4" r="A37" t="s">
        <v>736</v>
      </c>
      <c s="6" r="B37" t="n">
        <v>2993</v>
      </c>
      <c s="6" r="C37" t="n">
        <v>3059</v>
      </c>
    </row>
    <row r="38" spans="1:3">
      <c s="4" r="A38" t="s">
        <v>737</v>
      </c>
      <c s="6" r="B38" t="n">
        <v>72</v>
      </c>
      <c s="6" r="C38" t="n">
        <v>92</v>
      </c>
    </row>
    <row r="39" spans="1:3">
      <c s="4" r="A39" t="s">
        <v>652</v>
      </c>
    </row>
    <row r="40" spans="1:3">
      <c s="3" r="A40" t="s">
        <v>541</v>
      </c>
    </row>
    <row r="41" spans="1:3">
      <c s="4" r="A41" t="s">
        <v>736</v>
      </c>
      <c s="6" r="B41" t="n">
        <v>1797</v>
      </c>
      <c s="6" r="C41" t="n">
        <v>516</v>
      </c>
    </row>
    <row r="42" spans="1:3">
      <c s="4" r="A42" t="s">
        <v>737</v>
      </c>
      <c s="6" r="B42" t="n">
        <v>34</v>
      </c>
      <c s="6" r="C42" t="n">
        <v>9</v>
      </c>
    </row>
    <row r="43" spans="1:3">
      <c s="4" r="A43" t="s">
        <v>738</v>
      </c>
    </row>
    <row r="44" spans="1:3">
      <c s="3" r="A44" t="s">
        <v>541</v>
      </c>
    </row>
    <row r="45" spans="1:3">
      <c s="4" r="A45" t="s">
        <v>739</v>
      </c>
      <c s="6" r="B45" t="n">
        <v>0</v>
      </c>
      <c s="6" r="C45" t="n">
        <v>593</v>
      </c>
    </row>
    <row r="46" spans="1:3">
      <c s="4" r="A46" t="s">
        <v>740</v>
      </c>
      <c s="6" r="B46" t="n">
        <v>0</v>
      </c>
      <c s="6" r="C46" t="n">
        <v>60</v>
      </c>
    </row>
    <row r="47" spans="1:3">
      <c s="4" r="A47" t="s">
        <v>741</v>
      </c>
      <c s="6" r="B47" t="n">
        <v>0</v>
      </c>
      <c s="6" r="C47" t="n">
        <v>0</v>
      </c>
    </row>
    <row r="48" spans="1:3">
      <c s="4" r="A48" t="s">
        <v>742</v>
      </c>
      <c s="6" r="B48" t="n">
        <v>0</v>
      </c>
      <c s="6" r="C48" t="n">
        <v>0</v>
      </c>
    </row>
    <row r="49" spans="1:3">
      <c s="4" r="A49" t="s">
        <v>743</v>
      </c>
    </row>
    <row r="50" spans="1:3">
      <c s="3" r="A50" t="s">
        <v>541</v>
      </c>
    </row>
    <row r="51" spans="1:3">
      <c s="4" r="A51" t="s">
        <v>739</v>
      </c>
      <c s="6" r="B51" t="n">
        <v>0</v>
      </c>
      <c s="6" r="C51" t="n">
        <v>2326</v>
      </c>
    </row>
    <row r="52" spans="1:3">
      <c s="4" r="A52" t="s">
        <v>740</v>
      </c>
      <c s="6" r="B52" t="n">
        <v>0</v>
      </c>
      <c s="6" r="C52" t="n">
        <v>1</v>
      </c>
    </row>
    <row r="53" spans="1:3">
      <c s="4" r="A53" t="s">
        <v>741</v>
      </c>
      <c s="6" r="B53" t="n">
        <v>0</v>
      </c>
      <c s="6" r="C53" t="n">
        <v>0</v>
      </c>
    </row>
    <row r="54" spans="1:3">
      <c s="4" r="A54" t="s">
        <v>742</v>
      </c>
      <c s="6" r="B54" t="n">
        <v>0</v>
      </c>
      <c s="6" r="C54" t="n">
        <v>0</v>
      </c>
    </row>
    <row r="55" spans="1:3">
      <c s="4" r="A55" t="s">
        <v>744</v>
      </c>
    </row>
    <row r="56" spans="1:3">
      <c s="3" r="A56" t="s">
        <v>541</v>
      </c>
    </row>
    <row r="57" spans="1:3">
      <c s="4" r="A57" t="s">
        <v>739</v>
      </c>
      <c s="6" r="B57" t="n">
        <v>0</v>
      </c>
      <c s="6" r="C57" t="n">
        <v>169</v>
      </c>
    </row>
    <row r="58" spans="1:3">
      <c s="4" r="A58" t="s">
        <v>740</v>
      </c>
      <c s="6" r="B58" t="n">
        <v>0</v>
      </c>
      <c s="6" r="C58" t="n">
        <v>0</v>
      </c>
    </row>
    <row r="59" spans="1:3">
      <c s="4" r="A59" t="s">
        <v>741</v>
      </c>
      <c s="6" r="B59" t="n">
        <v>942</v>
      </c>
      <c s="6" r="C59" t="n">
        <v>2878</v>
      </c>
    </row>
    <row r="60" spans="1:3">
      <c s="4" r="A60" t="s">
        <v>742</v>
      </c>
      <c s="6" r="B60" t="n">
        <v>37</v>
      </c>
      <c s="6" r="C60" t="n">
        <v>82</v>
      </c>
    </row>
    <row r="61" spans="1:3">
      <c s="4" r="A61" t="s">
        <v>745</v>
      </c>
    </row>
    <row r="62" spans="1:3">
      <c s="3" r="A62" t="s">
        <v>541</v>
      </c>
    </row>
    <row r="63" spans="1:3">
      <c s="4" r="A63" t="s">
        <v>739</v>
      </c>
      <c s="6" r="B63" t="n">
        <v>48</v>
      </c>
      <c s="6" r="C63" t="n">
        <v>80</v>
      </c>
    </row>
    <row r="64" spans="1:3">
      <c s="4" r="A64" t="s">
        <v>740</v>
      </c>
      <c s="6" r="B64" t="n">
        <v>1</v>
      </c>
      <c s="6" r="C64" t="n">
        <v>0</v>
      </c>
    </row>
    <row r="65" spans="1:3">
      <c s="4" r="A65" t="s">
        <v>741</v>
      </c>
      <c s="6" r="B65" t="n">
        <v>0</v>
      </c>
      <c s="6" r="C65" t="n">
        <v>0</v>
      </c>
    </row>
    <row r="66" spans="1:3">
      <c s="4" r="A66" t="s">
        <v>742</v>
      </c>
      <c s="6" r="B66" t="n">
        <v>0</v>
      </c>
      <c s="6" r="C66" t="n">
        <v>0</v>
      </c>
    </row>
    <row r="67" spans="1:3">
      <c s="4" r="A67" t="s">
        <v>746</v>
      </c>
    </row>
    <row r="68" spans="1:3">
      <c s="3" r="A68" t="s">
        <v>541</v>
      </c>
    </row>
    <row r="69" spans="1:3">
      <c s="4" r="A69" t="s">
        <v>739</v>
      </c>
      <c s="6" r="B69" t="n">
        <v>546</v>
      </c>
      <c s="6" r="C69" t="n">
        <v>1824</v>
      </c>
    </row>
    <row r="70" spans="1:3">
      <c s="4" r="A70" t="s">
        <v>740</v>
      </c>
      <c s="6" r="B70" t="n">
        <v>20</v>
      </c>
      <c s="6" r="C70" t="n">
        <v>5</v>
      </c>
    </row>
    <row r="71" spans="1:3">
      <c s="4" r="A71" t="s">
        <v>741</v>
      </c>
      <c s="6" r="B71" t="n">
        <v>2606</v>
      </c>
      <c s="6" r="C71" t="n">
        <v>1266</v>
      </c>
    </row>
    <row r="72" spans="1:3">
      <c s="4" r="A72" t="s">
        <v>742</v>
      </c>
      <c s="6" r="B72" t="n">
        <v>127</v>
      </c>
      <c s="6" r="C72" t="n">
        <v>77</v>
      </c>
    </row>
    <row r="73" spans="1:3">
      <c s="4" r="A73" t="s">
        <v>747</v>
      </c>
    </row>
    <row r="74" spans="1:3">
      <c s="3" r="A74" t="s">
        <v>541</v>
      </c>
    </row>
    <row r="75" spans="1:3">
      <c s="4" r="A75" t="s">
        <v>739</v>
      </c>
      <c s="6" r="B75" t="n">
        <v>191</v>
      </c>
      <c s="6" r="C75" t="n">
        <v>42</v>
      </c>
    </row>
    <row r="76" spans="1:3">
      <c s="4" r="A76" t="s">
        <v>740</v>
      </c>
      <c s="6" r="B76" t="n">
        <v>1</v>
      </c>
      <c s="6" r="C76" t="n">
        <v>3</v>
      </c>
    </row>
    <row r="77" spans="1:3">
      <c s="4" r="A77" t="s">
        <v>741</v>
      </c>
      <c s="6" r="B77" t="n">
        <v>404</v>
      </c>
      <c s="6" r="C77" t="n">
        <v>0</v>
      </c>
    </row>
    <row r="78" spans="1:3">
      <c s="4" r="A78" t="s">
        <v>742</v>
      </c>
      <c s="6" r="B78" t="n">
        <v>10</v>
      </c>
      <c s="6" r="C78" t="n">
        <v>0</v>
      </c>
    </row>
    <row r="79" spans="1:3">
      <c s="4" r="A79" t="s">
        <v>748</v>
      </c>
    </row>
    <row r="80" spans="1:3">
      <c s="3" r="A80" t="s">
        <v>541</v>
      </c>
    </row>
    <row r="81" spans="1:3">
      <c s="4" r="A81" t="s">
        <v>739</v>
      </c>
      <c s="6" r="B81" t="n">
        <v>140</v>
      </c>
      <c s="6" r="C81" t="n">
        <v>0</v>
      </c>
    </row>
    <row r="82" spans="1:3">
      <c s="4" r="A82" t="s">
        <v>740</v>
      </c>
      <c s="6" r="B82" t="n">
        <v>1</v>
      </c>
      <c s="6" r="C82" t="n">
        <v>0</v>
      </c>
    </row>
    <row r="83" spans="1:3">
      <c s="4" r="A83" t="s">
        <v>741</v>
      </c>
      <c s="6" r="B83" t="n">
        <v>0</v>
      </c>
      <c s="6" r="C83" t="n">
        <v>19</v>
      </c>
    </row>
    <row r="84" spans="1:3">
      <c s="4" r="A84" t="s">
        <v>742</v>
      </c>
      <c s="6" r="B84" t="n">
        <v>0</v>
      </c>
      <c s="6" r="C84" t="n">
        <v>4</v>
      </c>
    </row>
    <row r="85" spans="1:3">
      <c s="4" r="A85" t="s">
        <v>749</v>
      </c>
    </row>
    <row r="86" spans="1:3">
      <c s="3" r="A86" t="s">
        <v>541</v>
      </c>
    </row>
    <row r="87" spans="1:3">
      <c s="4" r="A87" t="s">
        <v>739</v>
      </c>
      <c s="6" r="B87" t="n">
        <v>2624</v>
      </c>
      <c s="6" r="C87" t="n">
        <v>9787</v>
      </c>
    </row>
    <row r="88" spans="1:3">
      <c s="4" r="A88" t="s">
        <v>740</v>
      </c>
      <c s="6" r="B88" t="n">
        <v>111</v>
      </c>
      <c s="6" r="C88" t="n">
        <v>157</v>
      </c>
    </row>
    <row r="89" spans="1:3">
      <c s="4" r="A89" t="s">
        <v>741</v>
      </c>
      <c s="6" r="B89" t="n">
        <v>10266</v>
      </c>
      <c s="6" r="C89" t="n">
        <v>7725</v>
      </c>
    </row>
    <row r="90" spans="1:3">
      <c s="4" r="A90" t="s">
        <v>742</v>
      </c>
      <c s="6" r="B90" t="n">
        <v>351</v>
      </c>
      <c s="6" r="C90" t="n">
        <v>199</v>
      </c>
    </row>
    <row r="91" spans="1:3">
      <c s="4" r="A91" t="s">
        <v>750</v>
      </c>
    </row>
    <row r="92" spans="1:3">
      <c s="3" r="A92" t="s">
        <v>541</v>
      </c>
    </row>
    <row r="93" spans="1:3">
      <c s="4" r="A93" t="s">
        <v>739</v>
      </c>
      <c s="6" r="B93" t="n">
        <v>805</v>
      </c>
      <c s="6" r="C93" t="n">
        <v>234</v>
      </c>
    </row>
    <row r="94" spans="1:3">
      <c s="4" r="A94" t="s">
        <v>740</v>
      </c>
      <c s="6" r="B94" t="n">
        <v>26</v>
      </c>
      <c s="6" r="C94" t="n">
        <v>7</v>
      </c>
    </row>
    <row r="95" spans="1:3">
      <c s="4" r="A95" t="s">
        <v>741</v>
      </c>
      <c s="6" r="B95" t="n">
        <v>4609</v>
      </c>
      <c s="6" r="C95" t="n">
        <v>3610</v>
      </c>
    </row>
    <row r="96" spans="1:3">
      <c s="4" r="A96" t="s">
        <v>742</v>
      </c>
      <c s="6" r="B96" t="n">
        <v>154</v>
      </c>
      <c s="6" r="C96" t="n">
        <v>103</v>
      </c>
    </row>
    <row r="97" spans="1:3">
      <c s="4" r="A97" t="s">
        <v>751</v>
      </c>
    </row>
    <row r="98" spans="1:3">
      <c s="3" r="A98" t="s">
        <v>541</v>
      </c>
    </row>
    <row r="99" spans="1:3">
      <c s="4" r="A99" t="s">
        <v>739</v>
      </c>
      <c s="6" r="B99" t="n">
        <v>1</v>
      </c>
      <c s="6" r="C99" t="n">
        <v>0</v>
      </c>
    </row>
    <row r="100" spans="1:3">
      <c s="4" r="A100" t="s">
        <v>740</v>
      </c>
      <c s="6" r="B100" t="n">
        <v>0</v>
      </c>
      <c s="6" r="C100" t="n">
        <v>0</v>
      </c>
    </row>
    <row r="101" spans="1:3">
      <c s="4" r="A101" t="s">
        <v>741</v>
      </c>
      <c s="6" r="B101" t="n">
        <v>104</v>
      </c>
      <c s="6" r="C101" t="n">
        <v>113</v>
      </c>
    </row>
    <row r="102" spans="1:3">
      <c s="4" r="A102" t="s">
        <v>742</v>
      </c>
      <c s="6" r="B102" t="n">
        <v>3</v>
      </c>
      <c s="6" r="C102" t="n">
        <v>3</v>
      </c>
    </row>
    <row r="103" spans="1:3">
      <c s="4" r="A103" t="s">
        <v>752</v>
      </c>
    </row>
    <row r="104" spans="1:3">
      <c s="3" r="A104" t="s">
        <v>541</v>
      </c>
    </row>
    <row r="105" spans="1:3">
      <c s="4" r="A105" t="s">
        <v>739</v>
      </c>
      <c s="6" r="B105" t="n">
        <v>321</v>
      </c>
      <c s="6" r="C105" t="n">
        <v>423</v>
      </c>
    </row>
    <row r="106" spans="1:3">
      <c s="4" r="A106" t="s">
        <v>740</v>
      </c>
      <c s="6" r="B106" t="n">
        <v>9</v>
      </c>
      <c s="6" r="C106" t="n">
        <v>0</v>
      </c>
    </row>
    <row r="107" spans="1:3">
      <c s="4" r="A107" t="s">
        <v>741</v>
      </c>
      <c s="6" r="B107" t="n">
        <v>117</v>
      </c>
      <c s="6" r="C107" t="n">
        <v>409</v>
      </c>
    </row>
    <row r="108" spans="1:3">
      <c s="4" r="A108" t="s">
        <v>742</v>
      </c>
      <c s="6" r="B108" t="n">
        <v>4</v>
      </c>
      <c s="6" r="C108" t="n">
        <v>13</v>
      </c>
    </row>
    <row r="109" spans="1:3">
      <c s="4" r="A109" t="s">
        <v>753</v>
      </c>
    </row>
    <row r="110" spans="1:3">
      <c s="3" r="A110" t="s">
        <v>541</v>
      </c>
    </row>
    <row r="111" spans="1:3">
      <c s="4" r="A111" t="s">
        <v>739</v>
      </c>
      <c s="6" r="B111" t="n">
        <v>2309</v>
      </c>
      <c s="6" r="C111" t="n">
        <v>1264</v>
      </c>
    </row>
    <row r="112" spans="1:3">
      <c s="4" r="A112" t="s">
        <v>740</v>
      </c>
      <c s="6" r="B112" t="n">
        <v>51</v>
      </c>
      <c s="6" r="C112" t="n">
        <v>32</v>
      </c>
    </row>
    <row r="113" spans="1:3">
      <c s="4" r="A113" t="s">
        <v>741</v>
      </c>
      <c s="6" r="B113" t="n">
        <v>684</v>
      </c>
      <c s="6" r="C113" t="n">
        <v>1795</v>
      </c>
    </row>
    <row r="114" spans="1:3">
      <c s="4" r="A114" t="s">
        <v>742</v>
      </c>
      <c s="6" r="B114" t="n">
        <v>21</v>
      </c>
      <c s="6" r="C114" t="n">
        <v>60</v>
      </c>
    </row>
    <row r="115" spans="1:3">
      <c s="4" r="A115" t="s">
        <v>754</v>
      </c>
    </row>
    <row r="116" spans="1:3">
      <c s="3" r="A116" t="s">
        <v>541</v>
      </c>
    </row>
    <row r="117" spans="1:3">
      <c s="4" r="A117" t="s">
        <v>739</v>
      </c>
      <c s="6" r="B117" t="n">
        <v>0</v>
      </c>
      <c s="6" r="C117" t="n">
        <v>39</v>
      </c>
    </row>
    <row r="118" spans="1:3">
      <c s="4" r="A118" t="s">
        <v>740</v>
      </c>
      <c s="6" r="B118" t="n">
        <v>0</v>
      </c>
      <c s="6" r="C118" t="n">
        <v>0</v>
      </c>
    </row>
    <row r="119" spans="1:3">
      <c s="4" r="A119" t="s">
        <v>741</v>
      </c>
      <c s="6" r="B119" t="n">
        <v>356</v>
      </c>
      <c s="6" r="C119" t="n">
        <v>309</v>
      </c>
    </row>
    <row r="120" spans="1:3">
      <c s="4" r="A120" t="s">
        <v>742</v>
      </c>
      <c s="6" r="B120" t="n">
        <v>13</v>
      </c>
      <c s="6" r="C120" t="n">
        <v>11</v>
      </c>
    </row>
    <row r="121" spans="1:3">
      <c s="4" r="A121" t="s">
        <v>755</v>
      </c>
    </row>
    <row r="122" spans="1:3">
      <c s="3" r="A122" t="s">
        <v>541</v>
      </c>
    </row>
    <row r="123" spans="1:3">
      <c s="4" r="A123" t="s">
        <v>739</v>
      </c>
      <c s="6" r="B123" t="n">
        <v>693</v>
      </c>
      <c s="6" r="C123" t="n">
        <v>155</v>
      </c>
    </row>
    <row r="124" spans="1:3">
      <c s="4" r="A124" t="s">
        <v>740</v>
      </c>
      <c s="6" r="B124" t="n">
        <v>5</v>
      </c>
      <c s="6" r="C124" t="n">
        <v>6</v>
      </c>
    </row>
    <row r="125" spans="1:3">
      <c s="4" r="A125" t="s">
        <v>741</v>
      </c>
      <c s="6" r="B125" t="n">
        <v>999</v>
      </c>
      <c s="6" r="C125" t="n">
        <v>248</v>
      </c>
    </row>
    <row r="126" spans="1:3">
      <c s="4" r="A126" t="s">
        <v>742</v>
      </c>
      <c s="7" r="B126" t="n">
        <v>26</v>
      </c>
      <c s="7" r="C12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s="1" r="A1" t="s">
        <v>756</v>
      </c>
      <c s="2" r="B1" t="s">
        <v>82</v>
      </c>
      <c s="2" r="D1" t="s">
        <v>1</v>
      </c>
    </row>
    <row r="2" spans="1:5">
      <c s="2" r="B2" t="s">
        <v>757</v>
      </c>
      <c s="2" r="C2" t="s">
        <v>758</v>
      </c>
      <c s="2" r="D2" t="s">
        <v>757</v>
      </c>
      <c s="2" r="E2" t="s">
        <v>758</v>
      </c>
    </row>
    <row r="3" spans="1:5">
      <c s="3" r="A3" t="s">
        <v>541</v>
      </c>
    </row>
    <row r="4" spans="1:5">
      <c s="4" r="A4" t="s">
        <v>759</v>
      </c>
      <c s="6" r="B4" t="n">
        <v>4</v>
      </c>
      <c s="6" r="C4" t="n">
        <v>2</v>
      </c>
      <c s="6" r="D4" t="n">
        <v>9</v>
      </c>
      <c s="6" r="E4" t="n">
        <v>10</v>
      </c>
    </row>
    <row r="5" spans="1:5">
      <c s="4" r="A5" t="s">
        <v>760</v>
      </c>
      <c s="7" r="B5" t="n">
        <v>409</v>
      </c>
      <c s="7" r="C5" t="n">
        <v>307</v>
      </c>
      <c s="7" r="D5" t="n">
        <v>1726</v>
      </c>
      <c s="7" r="E5" t="n">
        <v>12193</v>
      </c>
    </row>
    <row r="6" spans="1:5">
      <c s="4" r="A6" t="s">
        <v>761</v>
      </c>
      <c s="7" r="B6" t="n">
        <v>409</v>
      </c>
      <c s="7" r="C6" t="n">
        <v>307</v>
      </c>
      <c s="7" r="D6" t="n">
        <v>1726</v>
      </c>
      <c s="7" r="E6" t="n">
        <v>12193</v>
      </c>
    </row>
    <row r="7" spans="1:5">
      <c s="4" r="A7" t="s">
        <v>762</v>
      </c>
    </row>
    <row r="8" spans="1:5">
      <c s="3" r="A8" t="s">
        <v>541</v>
      </c>
    </row>
    <row r="9" spans="1:5">
      <c s="4" r="A9" t="s">
        <v>759</v>
      </c>
      <c s="6" r="B9" t="n">
        <v>2</v>
      </c>
      <c s="6" r="D9" t="n">
        <v>4</v>
      </c>
      <c s="6" r="E9" t="n">
        <v>5</v>
      </c>
    </row>
    <row r="10" spans="1:5">
      <c s="4" r="A10" t="s">
        <v>760</v>
      </c>
      <c s="7" r="B10" t="n">
        <v>404</v>
      </c>
      <c s="7" r="D10" t="n">
        <v>555</v>
      </c>
      <c s="7" r="E10" t="n">
        <v>8192</v>
      </c>
    </row>
    <row r="11" spans="1:5">
      <c s="4" r="A11" t="s">
        <v>761</v>
      </c>
      <c s="7" r="B11" t="n">
        <v>404</v>
      </c>
      <c s="7" r="D11" t="n">
        <v>555</v>
      </c>
      <c s="7" r="E11" t="n">
        <v>8192</v>
      </c>
    </row>
    <row r="12" spans="1:5">
      <c s="4" r="A12" t="s">
        <v>763</v>
      </c>
    </row>
    <row r="13" spans="1:5">
      <c s="3" r="A13" t="s">
        <v>541</v>
      </c>
    </row>
    <row r="14" spans="1:5">
      <c s="4" r="A14" t="s">
        <v>759</v>
      </c>
      <c s="6" r="D14" t="n">
        <v>2</v>
      </c>
      <c s="6" r="E14" t="n">
        <v>2</v>
      </c>
    </row>
    <row r="15" spans="1:5">
      <c s="4" r="A15" t="s">
        <v>760</v>
      </c>
      <c s="7" r="D15" t="n">
        <v>1049</v>
      </c>
      <c s="7" r="E15" t="n">
        <v>1694</v>
      </c>
    </row>
    <row r="16" spans="1:5">
      <c s="4" r="A16" t="s">
        <v>761</v>
      </c>
      <c s="7" r="D16" t="n">
        <v>1049</v>
      </c>
      <c s="7" r="E16" t="n">
        <v>1694</v>
      </c>
    </row>
    <row r="17" spans="1:5">
      <c s="4" r="A17" t="s">
        <v>764</v>
      </c>
    </row>
    <row r="18" spans="1:5">
      <c s="3" r="A18" t="s">
        <v>541</v>
      </c>
    </row>
    <row r="19" spans="1:5">
      <c s="4" r="A19" t="s">
        <v>759</v>
      </c>
      <c s="6" r="B19" t="n">
        <v>2</v>
      </c>
      <c s="6" r="D19" t="n">
        <v>2</v>
      </c>
    </row>
    <row r="20" spans="1:5">
      <c s="4" r="A20" t="s">
        <v>760</v>
      </c>
      <c s="7" r="B20" t="n">
        <v>5</v>
      </c>
      <c s="7" r="D20" t="n">
        <v>5</v>
      </c>
    </row>
    <row r="21" spans="1:5">
      <c s="4" r="A21" t="s">
        <v>761</v>
      </c>
      <c s="7" r="B21" t="n">
        <v>5</v>
      </c>
      <c s="7" r="D21" t="n">
        <v>5</v>
      </c>
    </row>
    <row r="22" spans="1:5">
      <c s="4" r="A22" t="s">
        <v>765</v>
      </c>
    </row>
    <row r="23" spans="1:5">
      <c s="3" r="A23" t="s">
        <v>541</v>
      </c>
    </row>
    <row r="24" spans="1:5">
      <c s="4" r="A24" t="s">
        <v>759</v>
      </c>
      <c s="6" r="D24" t="n">
        <v>1</v>
      </c>
    </row>
    <row r="25" spans="1:5">
      <c s="4" r="A25" t="s">
        <v>760</v>
      </c>
      <c s="7" r="D25" t="n">
        <v>117</v>
      </c>
    </row>
    <row r="26" spans="1:5">
      <c s="4" r="A26" t="s">
        <v>761</v>
      </c>
      <c s="7" r="D26" t="n">
        <v>117</v>
      </c>
    </row>
    <row r="27" spans="1:5">
      <c s="4" r="A27" t="s">
        <v>766</v>
      </c>
    </row>
    <row r="28" spans="1:5">
      <c s="3" r="A28" t="s">
        <v>541</v>
      </c>
    </row>
    <row r="29" spans="1:5">
      <c s="4" r="A29" t="s">
        <v>759</v>
      </c>
      <c s="6" r="C29" t="n">
        <v>2</v>
      </c>
      <c s="6" r="E29" t="n">
        <v>2</v>
      </c>
    </row>
    <row r="30" spans="1:5">
      <c s="4" r="A30" t="s">
        <v>760</v>
      </c>
      <c s="7" r="C30" t="n">
        <v>307</v>
      </c>
      <c s="7" r="E30" t="n">
        <v>307</v>
      </c>
    </row>
    <row r="31" spans="1:5">
      <c s="4" r="A31" t="s">
        <v>761</v>
      </c>
      <c s="7" r="C31" t="n">
        <v>307</v>
      </c>
      <c s="7" r="E31" t="n">
        <v>307</v>
      </c>
    </row>
    <row r="32" spans="1:5">
      <c s="4" r="A32" t="s">
        <v>767</v>
      </c>
    </row>
    <row r="33" spans="1:5">
      <c s="3" r="A33" t="s">
        <v>541</v>
      </c>
    </row>
    <row r="34" spans="1:5">
      <c s="4" r="A34" t="s">
        <v>759</v>
      </c>
      <c s="6" r="E34" t="n">
        <v>1</v>
      </c>
    </row>
    <row r="35" spans="1:5">
      <c s="4" r="A35" t="s">
        <v>760</v>
      </c>
      <c s="7" r="E35" t="n">
        <v>2000</v>
      </c>
    </row>
    <row r="36" spans="1:5">
      <c s="4" r="A36" t="s">
        <v>761</v>
      </c>
      <c s="7" r="E36" t="n">
        <v>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9"/>
  </cols>
  <sheetData>
    <row r="1" spans="1:2">
      <c s="1" r="A1" t="s">
        <v>768</v>
      </c>
      <c s="2" r="B1" t="s">
        <v>1</v>
      </c>
    </row>
    <row r="2" spans="1:2">
      <c s="2" r="B2" t="s">
        <v>769</v>
      </c>
    </row>
    <row r="3" spans="1:2">
      <c s="4" r="A3" t="s">
        <v>399</v>
      </c>
    </row>
    <row r="4" spans="1:2">
      <c s="3" r="A4" t="s">
        <v>541</v>
      </c>
    </row>
    <row r="5" spans="1:2">
      <c s="4" r="A5" t="s">
        <v>770</v>
      </c>
      <c s="6" r="B5" t="n">
        <v>1</v>
      </c>
    </row>
    <row r="6" spans="1:2">
      <c s="4" r="A6" t="s">
        <v>771</v>
      </c>
      <c s="7" r="B6" t="n">
        <v>649</v>
      </c>
    </row>
    <row r="7" spans="1:2">
      <c s="4" r="A7" t="s">
        <v>556</v>
      </c>
    </row>
    <row r="8" spans="1:2">
      <c s="3" r="A8" t="s">
        <v>541</v>
      </c>
    </row>
    <row r="9" spans="1:2">
      <c s="4" r="A9" t="s">
        <v>770</v>
      </c>
      <c s="6" r="B9" t="n">
        <v>2</v>
      </c>
    </row>
    <row r="10" spans="1:2">
      <c s="4" r="A10" t="s">
        <v>771</v>
      </c>
      <c s="7" r="B10" t="n">
        <v>57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2</v>
      </c>
      <c s="2" r="B1" t="s">
        <v>82</v>
      </c>
      <c s="2" r="D1" t="s">
        <v>1</v>
      </c>
    </row>
    <row r="2" spans="1:5">
      <c s="2" r="B2" t="s">
        <v>2</v>
      </c>
      <c s="2" r="C2" t="s">
        <v>83</v>
      </c>
      <c s="2" r="D2" t="s">
        <v>2</v>
      </c>
      <c s="2" r="E2" t="s">
        <v>83</v>
      </c>
    </row>
    <row r="3" spans="1:5">
      <c s="3" r="A3" t="s">
        <v>773</v>
      </c>
    </row>
    <row r="4" spans="1:5">
      <c s="4" r="A4" t="s">
        <v>774</v>
      </c>
      <c s="7" r="B4" t="n">
        <v>22122</v>
      </c>
      <c s="7" r="C4" t="n">
        <v>25716</v>
      </c>
      <c s="7" r="D4" t="n">
        <v>22048</v>
      </c>
      <c s="7" r="E4" t="n">
        <v>16714</v>
      </c>
    </row>
    <row r="5" spans="1:5">
      <c s="4" r="A5" t="s">
        <v>775</v>
      </c>
      <c s="6" r="B5" t="n">
        <v>-932</v>
      </c>
      <c s="6" r="C5" t="n">
        <v>-1538</v>
      </c>
      <c s="6" r="D5" t="n">
        <v>-2041</v>
      </c>
      <c s="6" r="E5" t="n">
        <v>-2629</v>
      </c>
    </row>
    <row r="6" spans="1:5">
      <c s="4" r="A6" t="s">
        <v>776</v>
      </c>
      <c s="6" r="B6" t="n">
        <v>0</v>
      </c>
      <c s="6" r="C6" t="n">
        <v>0</v>
      </c>
      <c s="6" r="D6" t="n">
        <v>2236</v>
      </c>
      <c s="6" r="E6" t="n">
        <v>0</v>
      </c>
    </row>
    <row r="7" spans="1:5">
      <c s="4" r="A7" t="s">
        <v>777</v>
      </c>
      <c s="6" r="B7" t="n">
        <v>0</v>
      </c>
      <c s="6" r="C7" t="n">
        <v>-69</v>
      </c>
      <c s="6" r="D7" t="n">
        <v>-2370</v>
      </c>
      <c s="6" r="E7" t="n">
        <v>-1862</v>
      </c>
    </row>
    <row r="8" spans="1:5">
      <c s="4" r="A8" t="s">
        <v>778</v>
      </c>
      <c s="6" r="B8" t="n">
        <v>409</v>
      </c>
      <c s="6" r="C8" t="n">
        <v>307</v>
      </c>
      <c s="6" r="D8" t="n">
        <v>1726</v>
      </c>
      <c s="6" r="E8" t="n">
        <v>12193</v>
      </c>
    </row>
    <row r="9" spans="1:5">
      <c s="4" r="A9" t="s">
        <v>779</v>
      </c>
      <c s="7" r="B9" t="n">
        <v>21599</v>
      </c>
      <c s="7" r="C9" t="n">
        <v>24416</v>
      </c>
      <c s="7" r="D9" t="n">
        <v>21599</v>
      </c>
      <c s="7" r="E9" t="n">
        <v>244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s="1" r="A1" t="s">
        <v>780</v>
      </c>
      <c s="2" r="B1" t="s">
        <v>82</v>
      </c>
      <c s="2" r="D1" t="s">
        <v>1</v>
      </c>
    </row>
    <row r="2" spans="1:7">
      <c s="2" r="B2" t="s">
        <v>2</v>
      </c>
      <c s="2" r="C2" t="s">
        <v>83</v>
      </c>
      <c s="2" r="D2" t="s">
        <v>2</v>
      </c>
      <c s="2" r="E2" t="s">
        <v>83</v>
      </c>
      <c s="2" r="F2" t="s">
        <v>2</v>
      </c>
      <c s="2" r="G2" t="s">
        <v>83</v>
      </c>
    </row>
    <row r="3" spans="1:7">
      <c s="3" r="A3" t="s">
        <v>781</v>
      </c>
    </row>
    <row r="4" spans="1:7">
      <c s="4" r="A4" t="s">
        <v>598</v>
      </c>
      <c s="7" r="D4" t="n">
        <v>39308</v>
      </c>
    </row>
    <row r="5" spans="1:7">
      <c s="4" r="A5" t="s">
        <v>105</v>
      </c>
      <c s="7" r="B5" t="n">
        <v>4734</v>
      </c>
      <c s="7" r="C5" t="n">
        <v>4240</v>
      </c>
      <c s="6" r="D5" t="n">
        <v>13262</v>
      </c>
      <c s="7" r="E5" t="n">
        <v>12295</v>
      </c>
    </row>
    <row r="6" spans="1:7">
      <c s="4" r="A6" t="s">
        <v>603</v>
      </c>
      <c s="6" r="B6" t="n">
        <v>43105</v>
      </c>
      <c s="6" r="D6" t="n">
        <v>43105</v>
      </c>
    </row>
    <row r="7" spans="1:7">
      <c s="3" r="A7" t="s">
        <v>782</v>
      </c>
    </row>
    <row r="8" spans="1:7">
      <c s="4" r="A8" t="s">
        <v>137</v>
      </c>
      <c s="6" r="B8" t="n">
        <v>43105</v>
      </c>
      <c s="6" r="D8" t="n">
        <v>39308</v>
      </c>
      <c s="7" r="F8" t="n">
        <v>43105</v>
      </c>
    </row>
    <row r="9" spans="1:7">
      <c s="4" r="A9" t="s">
        <v>543</v>
      </c>
    </row>
    <row r="10" spans="1:7">
      <c s="3" r="A10" t="s">
        <v>781</v>
      </c>
    </row>
    <row r="11" spans="1:7">
      <c s="4" r="A11" t="s">
        <v>598</v>
      </c>
      <c s="6" r="B11" t="n">
        <v>37124</v>
      </c>
      <c s="6" r="C11" t="n">
        <v>33226</v>
      </c>
      <c s="6" r="D11" t="n">
        <v>34574</v>
      </c>
      <c s="6" r="E11" t="n">
        <v>32795</v>
      </c>
    </row>
    <row r="12" spans="1:7">
      <c s="4" r="A12" t="s">
        <v>783</v>
      </c>
      <c s="6" r="B12" t="n">
        <v>2286</v>
      </c>
      <c s="6" r="C12" t="n">
        <v>2914</v>
      </c>
      <c s="6" r="D12" t="n">
        <v>8238</v>
      </c>
      <c s="6" r="E12" t="n">
        <v>8616</v>
      </c>
    </row>
    <row r="13" spans="1:7">
      <c s="4" r="A13" t="s">
        <v>784</v>
      </c>
      <c s="6" r="B13" t="n">
        <v>308</v>
      </c>
      <c s="6" r="C13" t="n">
        <v>120</v>
      </c>
      <c s="6" r="D13" t="n">
        <v>640</v>
      </c>
      <c s="6" r="E13" t="n">
        <v>660</v>
      </c>
    </row>
    <row r="14" spans="1:7">
      <c s="4" r="A14" t="s">
        <v>105</v>
      </c>
      <c s="6" r="B14" t="n">
        <v>3475</v>
      </c>
      <c s="6" r="C14" t="n">
        <v>4131</v>
      </c>
      <c s="6" r="D14" t="n">
        <v>11645</v>
      </c>
      <c s="6" r="E14" t="n">
        <v>9724</v>
      </c>
    </row>
    <row r="15" spans="1:7">
      <c s="4" r="A15" t="s">
        <v>603</v>
      </c>
      <c s="6" r="B15" t="n">
        <v>38621</v>
      </c>
      <c s="6" r="C15" t="n">
        <v>34563</v>
      </c>
      <c s="6" r="D15" t="n">
        <v>38621</v>
      </c>
      <c s="6" r="E15" t="n">
        <v>34563</v>
      </c>
    </row>
    <row r="16" spans="1:7">
      <c s="3" r="A16" t="s">
        <v>782</v>
      </c>
    </row>
    <row r="17" spans="1:7">
      <c s="4" r="A17" t="s">
        <v>724</v>
      </c>
      <c s="6" r="F17" t="n">
        <v>638</v>
      </c>
      <c s="7" r="G17" t="n">
        <v>1728</v>
      </c>
    </row>
    <row r="18" spans="1:7">
      <c s="4" r="A18" t="s">
        <v>725</v>
      </c>
      <c s="6" r="F18" t="n">
        <v>37983</v>
      </c>
      <c s="6" r="G18" t="n">
        <v>32835</v>
      </c>
    </row>
    <row r="19" spans="1:7">
      <c s="4" r="A19" t="s">
        <v>137</v>
      </c>
      <c s="6" r="B19" t="n">
        <v>37124</v>
      </c>
      <c s="6" r="C19" t="n">
        <v>33226</v>
      </c>
      <c s="6" r="D19" t="n">
        <v>34574</v>
      </c>
      <c s="6" r="E19" t="n">
        <v>32795</v>
      </c>
      <c s="6" r="F19" t="n">
        <v>38621</v>
      </c>
      <c s="6" r="G19" t="n">
        <v>34563</v>
      </c>
    </row>
    <row r="20" spans="1:7">
      <c s="4" r="A20" t="s">
        <v>612</v>
      </c>
    </row>
    <row r="21" spans="1:7">
      <c s="3" r="A21" t="s">
        <v>781</v>
      </c>
    </row>
    <row r="22" spans="1:7">
      <c s="4" r="A22" t="s">
        <v>598</v>
      </c>
      <c s="6" r="B22" t="n">
        <v>16895</v>
      </c>
      <c s="6" r="C22" t="n">
        <v>12967</v>
      </c>
      <c s="6" r="D22" t="n">
        <v>14508</v>
      </c>
      <c s="6" r="E22" t="n">
        <v>14690</v>
      </c>
    </row>
    <row r="23" spans="1:7">
      <c s="4" r="A23" t="s">
        <v>783</v>
      </c>
      <c s="6" r="B23" t="n">
        <v>0</v>
      </c>
      <c s="6" r="C23" t="n">
        <v>1329</v>
      </c>
      <c s="6" r="D23" t="n">
        <v>1578</v>
      </c>
      <c s="6" r="E23" t="n">
        <v>5751</v>
      </c>
    </row>
    <row r="24" spans="1:7">
      <c s="4" r="A24" t="s">
        <v>784</v>
      </c>
      <c s="6" r="B24" t="n">
        <v>114</v>
      </c>
      <c s="6" r="C24" t="n">
        <v>0</v>
      </c>
      <c s="6" r="D24" t="n">
        <v>242</v>
      </c>
      <c s="6" r="E24" t="n">
        <v>146</v>
      </c>
    </row>
    <row r="25" spans="1:7">
      <c s="4" r="A25" t="s">
        <v>105</v>
      </c>
      <c s="6" r="B25" t="n">
        <v>507</v>
      </c>
      <c s="6" r="C25" t="n">
        <v>2623</v>
      </c>
      <c s="6" r="D25" t="n">
        <v>4344</v>
      </c>
      <c s="6" r="E25" t="n">
        <v>5176</v>
      </c>
    </row>
    <row r="26" spans="1:7">
      <c s="4" r="A26" t="s">
        <v>603</v>
      </c>
      <c s="6" r="B26" t="n">
        <v>17516</v>
      </c>
      <c s="6" r="C26" t="n">
        <v>14261</v>
      </c>
      <c s="6" r="D26" t="n">
        <v>17516</v>
      </c>
      <c s="6" r="E26" t="n">
        <v>14261</v>
      </c>
    </row>
    <row r="27" spans="1:7">
      <c s="3" r="A27" t="s">
        <v>782</v>
      </c>
    </row>
    <row r="28" spans="1:7">
      <c s="4" r="A28" t="s">
        <v>724</v>
      </c>
      <c s="6" r="F28" t="n">
        <v>190</v>
      </c>
      <c s="6" r="G28" t="n">
        <v>410</v>
      </c>
    </row>
    <row r="29" spans="1:7">
      <c s="4" r="A29" t="s">
        <v>725</v>
      </c>
      <c s="6" r="F29" t="n">
        <v>17326</v>
      </c>
      <c s="6" r="G29" t="n">
        <v>13851</v>
      </c>
    </row>
    <row r="30" spans="1:7">
      <c s="4" r="A30" t="s">
        <v>137</v>
      </c>
      <c s="6" r="B30" t="n">
        <v>16895</v>
      </c>
      <c s="6" r="C30" t="n">
        <v>12967</v>
      </c>
      <c s="6" r="D30" t="n">
        <v>14508</v>
      </c>
      <c s="6" r="E30" t="n">
        <v>14690</v>
      </c>
      <c s="6" r="F30" t="n">
        <v>17516</v>
      </c>
      <c s="6" r="G30" t="n">
        <v>14261</v>
      </c>
    </row>
    <row r="31" spans="1:7">
      <c s="4" r="A31" t="s">
        <v>628</v>
      </c>
    </row>
    <row r="32" spans="1:7">
      <c s="3" r="A32" t="s">
        <v>781</v>
      </c>
    </row>
    <row r="33" spans="1:7">
      <c s="4" r="A33" t="s">
        <v>598</v>
      </c>
      <c s="6" r="B33" t="n">
        <v>8296</v>
      </c>
      <c s="6" r="C33" t="n">
        <v>9166</v>
      </c>
      <c s="6" r="D33" t="n">
        <v>7317</v>
      </c>
      <c s="6" r="E33" t="n">
        <v>5206</v>
      </c>
    </row>
    <row r="34" spans="1:7">
      <c s="4" r="A34" t="s">
        <v>783</v>
      </c>
      <c s="6" r="B34" t="n">
        <v>1599</v>
      </c>
      <c s="6" r="C34" t="n">
        <v>916</v>
      </c>
      <c s="6" r="D34" t="n">
        <v>4145</v>
      </c>
      <c s="6" r="E34" t="n">
        <v>1288</v>
      </c>
    </row>
    <row r="35" spans="1:7">
      <c s="4" r="A35" t="s">
        <v>784</v>
      </c>
      <c s="6" r="B35" t="n">
        <v>37</v>
      </c>
      <c s="6" r="C35" t="n">
        <v>6</v>
      </c>
      <c s="6" r="D35" t="n">
        <v>114</v>
      </c>
      <c s="6" r="E35" t="n">
        <v>160</v>
      </c>
    </row>
    <row r="36" spans="1:7">
      <c s="4" r="A36" t="s">
        <v>105</v>
      </c>
      <c s="6" r="B36" t="n">
        <v>1776</v>
      </c>
      <c s="6" r="C36" t="n">
        <v>-223</v>
      </c>
      <c s="6" r="D36" t="n">
        <v>5224</v>
      </c>
      <c s="6" r="E36" t="n">
        <v>3955</v>
      </c>
    </row>
    <row r="37" spans="1:7">
      <c s="4" r="A37" t="s">
        <v>603</v>
      </c>
      <c s="6" r="B37" t="n">
        <v>8510</v>
      </c>
      <c s="6" r="C37" t="n">
        <v>8033</v>
      </c>
      <c s="6" r="D37" t="n">
        <v>8510</v>
      </c>
      <c s="6" r="E37" t="n">
        <v>8033</v>
      </c>
    </row>
    <row r="38" spans="1:7">
      <c s="3" r="A38" t="s">
        <v>782</v>
      </c>
    </row>
    <row r="39" spans="1:7">
      <c s="4" r="A39" t="s">
        <v>724</v>
      </c>
      <c s="6" r="F39" t="n">
        <v>194</v>
      </c>
      <c s="6" r="G39" t="n">
        <v>1032</v>
      </c>
    </row>
    <row r="40" spans="1:7">
      <c s="4" r="A40" t="s">
        <v>725</v>
      </c>
      <c s="6" r="F40" t="n">
        <v>8316</v>
      </c>
      <c s="6" r="G40" t="n">
        <v>7001</v>
      </c>
    </row>
    <row r="41" spans="1:7">
      <c s="4" r="A41" t="s">
        <v>137</v>
      </c>
      <c s="6" r="B41" t="n">
        <v>8296</v>
      </c>
      <c s="6" r="C41" t="n">
        <v>9166</v>
      </c>
      <c s="6" r="D41" t="n">
        <v>7317</v>
      </c>
      <c s="6" r="E41" t="n">
        <v>5206</v>
      </c>
      <c s="6" r="F41" t="n">
        <v>8510</v>
      </c>
      <c s="6" r="G41" t="n">
        <v>8033</v>
      </c>
    </row>
    <row r="42" spans="1:7">
      <c s="4" r="A42" t="s">
        <v>640</v>
      </c>
    </row>
    <row r="43" spans="1:7">
      <c s="3" r="A43" t="s">
        <v>781</v>
      </c>
    </row>
    <row r="44" spans="1:7">
      <c s="4" r="A44" t="s">
        <v>598</v>
      </c>
      <c s="6" r="B44" t="n">
        <v>7526</v>
      </c>
      <c s="6" r="C44" t="n">
        <v>6471</v>
      </c>
      <c s="6" r="D44" t="n">
        <v>7566</v>
      </c>
      <c s="6" r="E44" t="n">
        <v>6836</v>
      </c>
    </row>
    <row r="45" spans="1:7">
      <c s="4" r="A45" t="s">
        <v>783</v>
      </c>
      <c s="6" r="B45" t="n">
        <v>253</v>
      </c>
      <c s="6" r="C45" t="n">
        <v>316</v>
      </c>
      <c s="6" r="D45" t="n">
        <v>1340</v>
      </c>
      <c s="6" r="E45" t="n">
        <v>762</v>
      </c>
    </row>
    <row r="46" spans="1:7">
      <c s="4" r="A46" t="s">
        <v>784</v>
      </c>
      <c s="6" r="B46" t="n">
        <v>96</v>
      </c>
      <c s="6" r="C46" t="n">
        <v>28</v>
      </c>
      <c s="6" r="D46" t="n">
        <v>101</v>
      </c>
      <c s="6" r="E46" t="n">
        <v>141</v>
      </c>
    </row>
    <row r="47" spans="1:7">
      <c s="4" r="A47" t="s">
        <v>105</v>
      </c>
      <c s="6" r="B47" t="n">
        <v>37</v>
      </c>
      <c s="6" r="C47" t="n">
        <v>1187</v>
      </c>
      <c s="6" r="D47" t="n">
        <v>1079</v>
      </c>
      <c s="6" r="E47" t="n">
        <v>1155</v>
      </c>
    </row>
    <row r="48" spans="1:7">
      <c s="4" r="A48" t="s">
        <v>603</v>
      </c>
      <c s="6" r="B48" t="n">
        <v>7406</v>
      </c>
      <c s="6" r="C48" t="n">
        <v>7370</v>
      </c>
      <c s="6" r="D48" t="n">
        <v>7406</v>
      </c>
      <c s="6" r="E48" t="n">
        <v>7370</v>
      </c>
    </row>
    <row r="49" spans="1:7">
      <c s="3" r="A49" t="s">
        <v>782</v>
      </c>
    </row>
    <row r="50" spans="1:7">
      <c s="4" r="A50" t="s">
        <v>724</v>
      </c>
      <c s="6" r="F50" t="n">
        <v>89</v>
      </c>
      <c s="6" r="G50" t="n">
        <v>248</v>
      </c>
    </row>
    <row r="51" spans="1:7">
      <c s="4" r="A51" t="s">
        <v>725</v>
      </c>
      <c s="6" r="F51" t="n">
        <v>7317</v>
      </c>
      <c s="6" r="G51" t="n">
        <v>7122</v>
      </c>
    </row>
    <row r="52" spans="1:7">
      <c s="4" r="A52" t="s">
        <v>137</v>
      </c>
      <c s="6" r="B52" t="n">
        <v>7526</v>
      </c>
      <c s="6" r="C52" t="n">
        <v>6471</v>
      </c>
      <c s="6" r="D52" t="n">
        <v>7566</v>
      </c>
      <c s="6" r="E52" t="n">
        <v>6836</v>
      </c>
      <c s="6" r="F52" t="n">
        <v>7406</v>
      </c>
      <c s="6" r="G52" t="n">
        <v>7370</v>
      </c>
    </row>
    <row r="53" spans="1:7">
      <c s="4" r="A53" t="s">
        <v>652</v>
      </c>
    </row>
    <row r="54" spans="1:7">
      <c s="3" r="A54" t="s">
        <v>781</v>
      </c>
    </row>
    <row r="55" spans="1:7">
      <c s="4" r="A55" t="s">
        <v>598</v>
      </c>
      <c s="6" r="B55" t="n">
        <v>4769</v>
      </c>
      <c s="6" r="C55" t="n">
        <v>4914</v>
      </c>
      <c s="6" r="D55" t="n">
        <v>4956</v>
      </c>
      <c s="6" r="E55" t="n">
        <v>5928</v>
      </c>
    </row>
    <row r="56" spans="1:7">
      <c s="4" r="A56" t="s">
        <v>783</v>
      </c>
      <c s="6" r="B56" t="n">
        <v>434</v>
      </c>
      <c s="6" r="C56" t="n">
        <v>353</v>
      </c>
      <c s="6" r="D56" t="n">
        <v>1175</v>
      </c>
      <c s="6" r="E56" t="n">
        <v>815</v>
      </c>
    </row>
    <row r="57" spans="1:7">
      <c s="4" r="A57" t="s">
        <v>784</v>
      </c>
      <c s="6" r="B57" t="n">
        <v>61</v>
      </c>
      <c s="6" r="C57" t="n">
        <v>86</v>
      </c>
      <c s="6" r="D57" t="n">
        <v>183</v>
      </c>
      <c s="6" r="E57" t="n">
        <v>213</v>
      </c>
    </row>
    <row r="58" spans="1:7">
      <c s="4" r="A58" t="s">
        <v>105</v>
      </c>
      <c s="6" r="B58" t="n">
        <v>904</v>
      </c>
      <c s="6" r="C58" t="n">
        <v>281</v>
      </c>
      <c s="6" r="D58" t="n">
        <v>1336</v>
      </c>
      <c s="6" r="E58" t="n">
        <v>-398</v>
      </c>
    </row>
    <row r="59" spans="1:7">
      <c s="4" r="A59" t="s">
        <v>603</v>
      </c>
      <c s="6" r="B59" t="n">
        <v>5300</v>
      </c>
      <c s="6" r="C59" t="n">
        <v>4928</v>
      </c>
      <c s="6" r="D59" t="n">
        <v>5300</v>
      </c>
      <c s="6" r="E59" t="n">
        <v>4928</v>
      </c>
    </row>
    <row r="60" spans="1:7">
      <c s="3" r="A60" t="s">
        <v>782</v>
      </c>
    </row>
    <row r="61" spans="1:7">
      <c s="4" r="A61" t="s">
        <v>724</v>
      </c>
      <c s="6" r="F61" t="n">
        <v>165</v>
      </c>
      <c s="6" r="G61" t="n">
        <v>38</v>
      </c>
    </row>
    <row r="62" spans="1:7">
      <c s="4" r="A62" t="s">
        <v>725</v>
      </c>
      <c s="6" r="F62" t="n">
        <v>5135</v>
      </c>
      <c s="6" r="G62" t="n">
        <v>4890</v>
      </c>
    </row>
    <row r="63" spans="1:7">
      <c s="4" r="A63" t="s">
        <v>137</v>
      </c>
      <c s="6" r="B63" t="n">
        <v>4769</v>
      </c>
      <c s="6" r="C63" t="n">
        <v>4914</v>
      </c>
      <c s="6" r="D63" t="n">
        <v>4956</v>
      </c>
      <c s="6" r="E63" t="n">
        <v>5928</v>
      </c>
      <c s="6" r="F63" t="n">
        <v>5300</v>
      </c>
      <c s="6" r="G63" t="n">
        <v>4928</v>
      </c>
    </row>
    <row r="64" spans="1:7">
      <c s="4" r="A64" t="s">
        <v>785</v>
      </c>
    </row>
    <row r="65" spans="1:7">
      <c s="3" r="A65" t="s">
        <v>781</v>
      </c>
    </row>
    <row r="66" spans="1:7">
      <c s="4" r="A66" t="s">
        <v>598</v>
      </c>
      <c s="6" r="B66" t="n">
        <v>-362</v>
      </c>
      <c s="6" r="C66" t="n">
        <v>-292</v>
      </c>
      <c s="6" r="D66" t="n">
        <v>227</v>
      </c>
      <c s="6" r="E66" t="n">
        <v>135</v>
      </c>
    </row>
    <row r="67" spans="1:7">
      <c s="4" r="A67" t="s">
        <v>783</v>
      </c>
      <c s="6" r="B67" t="n">
        <v>0</v>
      </c>
      <c s="6" r="C67" t="n">
        <v>0</v>
      </c>
      <c s="6" r="D67" t="n">
        <v>0</v>
      </c>
      <c s="6" r="E67" t="n">
        <v>0</v>
      </c>
    </row>
    <row r="68" spans="1:7">
      <c s="4" r="A68" t="s">
        <v>784</v>
      </c>
      <c s="6" r="B68" t="n">
        <v>0</v>
      </c>
      <c s="6" r="C68" t="n">
        <v>0</v>
      </c>
      <c s="6" r="D68" t="n">
        <v>0</v>
      </c>
      <c s="6" r="E68" t="n">
        <v>0</v>
      </c>
    </row>
    <row r="69" spans="1:7">
      <c s="4" r="A69" t="s">
        <v>105</v>
      </c>
      <c s="6" r="B69" t="n">
        <v>251</v>
      </c>
      <c s="6" r="C69" t="n">
        <v>263</v>
      </c>
      <c s="6" r="D69" t="n">
        <v>-338</v>
      </c>
      <c s="6" r="E69" t="n">
        <v>-164</v>
      </c>
    </row>
    <row r="70" spans="1:7">
      <c s="4" r="A70" t="s">
        <v>603</v>
      </c>
      <c s="6" r="B70" t="n">
        <v>-111</v>
      </c>
      <c s="6" r="C70" t="n">
        <v>-29</v>
      </c>
      <c s="6" r="D70" t="n">
        <v>-111</v>
      </c>
      <c s="6" r="E70" t="n">
        <v>-29</v>
      </c>
    </row>
    <row r="71" spans="1:7">
      <c s="3" r="A71" t="s">
        <v>782</v>
      </c>
    </row>
    <row r="72" spans="1:7">
      <c s="4" r="A72" t="s">
        <v>724</v>
      </c>
      <c s="6" r="F72" t="n">
        <v>0</v>
      </c>
      <c s="6" r="G72" t="n">
        <v>0</v>
      </c>
    </row>
    <row r="73" spans="1:7">
      <c s="4" r="A73" t="s">
        <v>725</v>
      </c>
      <c s="6" r="F73" t="n">
        <v>-111</v>
      </c>
      <c s="6" r="G73" t="n">
        <v>-29</v>
      </c>
    </row>
    <row r="74" spans="1:7">
      <c s="4" r="A74" t="s">
        <v>137</v>
      </c>
      <c s="6" r="B74" t="n">
        <v>-362</v>
      </c>
      <c s="6" r="C74" t="n">
        <v>-292</v>
      </c>
      <c s="6" r="D74" t="n">
        <v>227</v>
      </c>
      <c s="6" r="E74" t="n">
        <v>135</v>
      </c>
      <c s="6" r="F74" t="n">
        <v>-111</v>
      </c>
      <c s="6" r="G74" t="n">
        <v>-29</v>
      </c>
    </row>
    <row r="75" spans="1:7">
      <c s="4" r="A75" t="s">
        <v>544</v>
      </c>
    </row>
    <row r="76" spans="1:7">
      <c s="3" r="A76" t="s">
        <v>781</v>
      </c>
    </row>
    <row r="77" spans="1:7">
      <c s="4" r="A77" t="s">
        <v>598</v>
      </c>
      <c s="6" r="B77" t="n">
        <v>4273</v>
      </c>
      <c s="6" r="C77" t="n">
        <v>3971</v>
      </c>
      <c s="6" r="D77" t="n">
        <v>4734</v>
      </c>
      <c s="6" r="E77" t="n">
        <v>2867</v>
      </c>
    </row>
    <row r="78" spans="1:7">
      <c s="4" r="A78" t="s">
        <v>783</v>
      </c>
      <c s="6" r="B78" t="n">
        <v>1155</v>
      </c>
      <c s="6" r="C78" t="n">
        <v>628</v>
      </c>
      <c s="6" r="D78" t="n">
        <v>2300</v>
      </c>
      <c s="6" r="E78" t="n">
        <v>2534</v>
      </c>
    </row>
    <row r="79" spans="1:7">
      <c s="4" r="A79" t="s">
        <v>784</v>
      </c>
      <c s="6" r="B79" t="n">
        <v>107</v>
      </c>
      <c s="6" r="C79" t="n">
        <v>165</v>
      </c>
      <c s="6" r="D79" t="n">
        <v>433</v>
      </c>
      <c s="6" r="E79" t="n">
        <v>713</v>
      </c>
    </row>
    <row r="80" spans="1:7">
      <c s="4" r="A80" t="s">
        <v>105</v>
      </c>
      <c s="6" r="B80" t="n">
        <v>1259</v>
      </c>
      <c s="6" r="C80" t="n">
        <v>109</v>
      </c>
      <c s="6" r="D80" t="n">
        <v>1617</v>
      </c>
      <c s="6" r="E80" t="n">
        <v>2571</v>
      </c>
    </row>
    <row r="81" spans="1:7">
      <c s="4" r="A81" t="s">
        <v>603</v>
      </c>
      <c s="6" r="B81" t="n">
        <v>4484</v>
      </c>
      <c s="6" r="C81" t="n">
        <v>3617</v>
      </c>
      <c s="6" r="D81" t="n">
        <v>4484</v>
      </c>
      <c s="6" r="E81" t="n">
        <v>3617</v>
      </c>
    </row>
    <row r="82" spans="1:7">
      <c s="3" r="A82" t="s">
        <v>782</v>
      </c>
    </row>
    <row r="83" spans="1:7">
      <c s="4" r="A83" t="s">
        <v>724</v>
      </c>
      <c s="6" r="F83" t="n">
        <v>972</v>
      </c>
      <c s="6" r="G83" t="n">
        <v>318</v>
      </c>
    </row>
    <row r="84" spans="1:7">
      <c s="4" r="A84" t="s">
        <v>726</v>
      </c>
      <c s="6" r="F84" t="n">
        <v>0</v>
      </c>
      <c s="6" r="G84" t="n">
        <v>0</v>
      </c>
    </row>
    <row r="85" spans="1:7">
      <c s="4" r="A85" t="s">
        <v>725</v>
      </c>
      <c s="6" r="F85" t="n">
        <v>3512</v>
      </c>
      <c s="6" r="G85" t="n">
        <v>3299</v>
      </c>
    </row>
    <row r="86" spans="1:7">
      <c s="4" r="A86" t="s">
        <v>137</v>
      </c>
      <c s="6" r="B86" t="n">
        <v>4273</v>
      </c>
      <c s="6" r="C86" t="n">
        <v>3971</v>
      </c>
      <c s="6" r="D86" t="n">
        <v>4734</v>
      </c>
      <c s="6" r="E86" t="n">
        <v>2867</v>
      </c>
      <c s="6" r="F86" t="n">
        <v>4484</v>
      </c>
      <c s="6" r="G86" t="n">
        <v>3617</v>
      </c>
    </row>
    <row r="87" spans="1:7">
      <c s="4" r="A87" t="s">
        <v>667</v>
      </c>
    </row>
    <row r="88" spans="1:7">
      <c s="3" r="A88" t="s">
        <v>781</v>
      </c>
    </row>
    <row r="89" spans="1:7">
      <c s="4" r="A89" t="s">
        <v>598</v>
      </c>
      <c s="6" r="B89" t="n">
        <v>2140</v>
      </c>
      <c s="6" r="C89" t="n">
        <v>1786</v>
      </c>
      <c s="6" r="D89" t="n">
        <v>1903</v>
      </c>
      <c s="6" r="E89" t="n">
        <v>790</v>
      </c>
    </row>
    <row r="90" spans="1:7">
      <c s="4" r="A90" t="s">
        <v>783</v>
      </c>
      <c s="6" r="B90" t="n">
        <v>662</v>
      </c>
      <c s="6" r="C90" t="n">
        <v>38</v>
      </c>
      <c s="6" r="D90" t="n">
        <v>788</v>
      </c>
      <c s="6" r="E90" t="n">
        <v>625</v>
      </c>
    </row>
    <row r="91" spans="1:7">
      <c s="4" r="A91" t="s">
        <v>784</v>
      </c>
      <c s="6" r="B91" t="n">
        <v>0</v>
      </c>
      <c s="6" r="C91" t="n">
        <v>23</v>
      </c>
      <c s="6" r="D91" t="n">
        <v>0</v>
      </c>
      <c s="6" r="E91" t="n">
        <v>418</v>
      </c>
    </row>
    <row r="92" spans="1:7">
      <c s="4" r="A92" t="s">
        <v>105</v>
      </c>
      <c s="6" r="B92" t="n">
        <v>907</v>
      </c>
      <c s="6" r="C92" t="n">
        <v>-252</v>
      </c>
      <c s="6" r="D92" t="n">
        <v>1270</v>
      </c>
      <c s="6" r="E92" t="n">
        <v>936</v>
      </c>
    </row>
    <row r="93" spans="1:7">
      <c s="4" r="A93" t="s">
        <v>603</v>
      </c>
      <c s="6" r="B93" t="n">
        <v>2385</v>
      </c>
      <c s="6" r="C93" t="n">
        <v>1519</v>
      </c>
      <c s="6" r="D93" t="n">
        <v>2385</v>
      </c>
      <c s="6" r="E93" t="n">
        <v>1519</v>
      </c>
    </row>
    <row r="94" spans="1:7">
      <c s="3" r="A94" t="s">
        <v>782</v>
      </c>
    </row>
    <row r="95" spans="1:7">
      <c s="4" r="A95" t="s">
        <v>724</v>
      </c>
      <c s="6" r="F95" t="n">
        <v>704</v>
      </c>
      <c s="6" r="G95" t="n">
        <v>199</v>
      </c>
    </row>
    <row r="96" spans="1:7">
      <c s="4" r="A96" t="s">
        <v>726</v>
      </c>
      <c s="6" r="F96" t="n">
        <v>0</v>
      </c>
      <c s="6" r="G96" t="n">
        <v>0</v>
      </c>
    </row>
    <row r="97" spans="1:7">
      <c s="4" r="A97" t="s">
        <v>725</v>
      </c>
      <c s="6" r="F97" t="n">
        <v>1681</v>
      </c>
      <c s="6" r="G97" t="n">
        <v>1320</v>
      </c>
    </row>
    <row r="98" spans="1:7">
      <c s="4" r="A98" t="s">
        <v>137</v>
      </c>
      <c s="6" r="B98" t="n">
        <v>2140</v>
      </c>
      <c s="6" r="C98" t="n">
        <v>1786</v>
      </c>
      <c s="6" r="D98" t="n">
        <v>1903</v>
      </c>
      <c s="6" r="E98" t="n">
        <v>790</v>
      </c>
      <c s="6" r="F98" t="n">
        <v>2385</v>
      </c>
      <c s="6" r="G98" t="n">
        <v>1519</v>
      </c>
    </row>
    <row r="99" spans="1:7">
      <c s="4" r="A99" t="s">
        <v>683</v>
      </c>
    </row>
    <row r="100" spans="1:7">
      <c s="3" r="A100" t="s">
        <v>781</v>
      </c>
    </row>
    <row r="101" spans="1:7">
      <c s="4" r="A101" t="s">
        <v>598</v>
      </c>
      <c s="6" r="B101" t="n">
        <v>776</v>
      </c>
      <c s="6" r="C101" t="n">
        <v>973</v>
      </c>
      <c s="6" r="D101" t="n">
        <v>1330</v>
      </c>
      <c s="6" r="E101" t="n">
        <v>1093</v>
      </c>
    </row>
    <row r="102" spans="1:7">
      <c s="4" r="A102" t="s">
        <v>783</v>
      </c>
      <c s="6" r="B102" t="n">
        <v>84</v>
      </c>
      <c s="6" r="C102" t="n">
        <v>318</v>
      </c>
      <c s="6" r="D102" t="n">
        <v>359</v>
      </c>
      <c s="6" r="E102" t="n">
        <v>654</v>
      </c>
    </row>
    <row r="103" spans="1:7">
      <c s="4" r="A103" t="s">
        <v>784</v>
      </c>
      <c s="6" r="B103" t="n">
        <v>37</v>
      </c>
      <c s="6" r="C103" t="n">
        <v>130</v>
      </c>
      <c s="6" r="D103" t="n">
        <v>213</v>
      </c>
      <c s="6" r="E103" t="n">
        <v>186</v>
      </c>
    </row>
    <row r="104" spans="1:7">
      <c s="4" r="A104" t="s">
        <v>105</v>
      </c>
      <c s="6" r="B104" t="n">
        <v>210</v>
      </c>
      <c s="6" r="C104" t="n">
        <v>-133</v>
      </c>
      <c s="6" r="D104" t="n">
        <v>-245</v>
      </c>
      <c s="6" r="E104" t="n">
        <v>27</v>
      </c>
    </row>
    <row r="105" spans="1:7">
      <c s="4" r="A105" t="s">
        <v>603</v>
      </c>
      <c s="6" r="B105" t="n">
        <v>939</v>
      </c>
      <c s="6" r="C105" t="n">
        <v>652</v>
      </c>
      <c s="6" r="D105" t="n">
        <v>939</v>
      </c>
      <c s="6" r="E105" t="n">
        <v>652</v>
      </c>
    </row>
    <row r="106" spans="1:7">
      <c s="3" r="A106" t="s">
        <v>782</v>
      </c>
    </row>
    <row r="107" spans="1:7">
      <c s="4" r="A107" t="s">
        <v>724</v>
      </c>
      <c s="6" r="F107" t="n">
        <v>121</v>
      </c>
      <c s="6" r="G107" t="n">
        <v>0</v>
      </c>
    </row>
    <row r="108" spans="1:7">
      <c s="4" r="A108" t="s">
        <v>726</v>
      </c>
      <c s="6" r="F108" t="n">
        <v>0</v>
      </c>
      <c s="6" r="G108" t="n">
        <v>0</v>
      </c>
    </row>
    <row r="109" spans="1:7">
      <c s="4" r="A109" t="s">
        <v>725</v>
      </c>
      <c s="6" r="F109" t="n">
        <v>818</v>
      </c>
      <c s="6" r="G109" t="n">
        <v>652</v>
      </c>
    </row>
    <row r="110" spans="1:7">
      <c s="4" r="A110" t="s">
        <v>137</v>
      </c>
      <c s="6" r="B110" t="n">
        <v>776</v>
      </c>
      <c s="6" r="C110" t="n">
        <v>973</v>
      </c>
      <c s="6" r="D110" t="n">
        <v>1330</v>
      </c>
      <c s="6" r="E110" t="n">
        <v>1093</v>
      </c>
      <c s="6" r="F110" t="n">
        <v>939</v>
      </c>
      <c s="6" r="G110" t="n">
        <v>652</v>
      </c>
    </row>
    <row r="111" spans="1:7">
      <c s="4" r="A111" t="s">
        <v>695</v>
      </c>
    </row>
    <row r="112" spans="1:7">
      <c s="3" r="A112" t="s">
        <v>781</v>
      </c>
    </row>
    <row r="113" spans="1:7">
      <c s="4" r="A113" t="s">
        <v>598</v>
      </c>
      <c s="6" r="B113" t="n">
        <v>881</v>
      </c>
      <c s="6" r="C113" t="n">
        <v>808</v>
      </c>
      <c s="6" r="D113" t="n">
        <v>976</v>
      </c>
      <c s="6" r="E113" t="n">
        <v>615</v>
      </c>
    </row>
    <row r="114" spans="1:7">
      <c s="4" r="A114" t="s">
        <v>783</v>
      </c>
      <c s="6" r="B114" t="n">
        <v>332</v>
      </c>
      <c s="6" r="C114" t="n">
        <v>66</v>
      </c>
      <c s="6" r="D114" t="n">
        <v>696</v>
      </c>
      <c s="6" r="E114" t="n">
        <v>441</v>
      </c>
    </row>
    <row r="115" spans="1:7">
      <c s="4" r="A115" t="s">
        <v>784</v>
      </c>
      <c s="6" r="B115" t="n">
        <v>37</v>
      </c>
      <c s="6" r="C115" t="n">
        <v>1</v>
      </c>
      <c s="6" r="D115" t="n">
        <v>141</v>
      </c>
      <c s="6" r="E115" t="n">
        <v>42</v>
      </c>
    </row>
    <row r="116" spans="1:7">
      <c s="4" r="A116" t="s">
        <v>105</v>
      </c>
      <c s="6" r="B116" t="n">
        <v>111</v>
      </c>
      <c s="6" r="C116" t="n">
        <v>182</v>
      </c>
      <c s="6" r="D116" t="n">
        <v>276</v>
      </c>
      <c s="6" r="E116" t="n">
        <v>709</v>
      </c>
    </row>
    <row r="117" spans="1:7">
      <c s="4" r="A117" t="s">
        <v>603</v>
      </c>
      <c s="6" r="B117" t="n">
        <v>697</v>
      </c>
      <c s="6" r="C117" t="n">
        <v>925</v>
      </c>
      <c s="6" r="D117" t="n">
        <v>697</v>
      </c>
      <c s="6" r="E117" t="n">
        <v>925</v>
      </c>
    </row>
    <row r="118" spans="1:7">
      <c s="3" r="A118" t="s">
        <v>782</v>
      </c>
    </row>
    <row r="119" spans="1:7">
      <c s="4" r="A119" t="s">
        <v>724</v>
      </c>
      <c s="6" r="F119" t="n">
        <v>12</v>
      </c>
      <c s="6" r="G119" t="n">
        <v>48</v>
      </c>
    </row>
    <row r="120" spans="1:7">
      <c s="4" r="A120" t="s">
        <v>726</v>
      </c>
      <c s="6" r="F120" t="n">
        <v>0</v>
      </c>
      <c s="6" r="G120" t="n">
        <v>0</v>
      </c>
    </row>
    <row r="121" spans="1:7">
      <c s="4" r="A121" t="s">
        <v>725</v>
      </c>
      <c s="6" r="F121" t="n">
        <v>685</v>
      </c>
      <c s="6" r="G121" t="n">
        <v>877</v>
      </c>
    </row>
    <row r="122" spans="1:7">
      <c s="4" r="A122" t="s">
        <v>137</v>
      </c>
      <c s="6" r="B122" t="n">
        <v>881</v>
      </c>
      <c s="6" r="C122" t="n">
        <v>808</v>
      </c>
      <c s="6" r="D122" t="n">
        <v>976</v>
      </c>
      <c s="6" r="E122" t="n">
        <v>615</v>
      </c>
      <c s="6" r="F122" t="n">
        <v>697</v>
      </c>
      <c s="6" r="G122" t="n">
        <v>925</v>
      </c>
    </row>
    <row r="123" spans="1:7">
      <c s="4" r="A123" t="s">
        <v>707</v>
      </c>
    </row>
    <row r="124" spans="1:7">
      <c s="3" r="A124" t="s">
        <v>781</v>
      </c>
    </row>
    <row r="125" spans="1:7">
      <c s="4" r="A125" t="s">
        <v>598</v>
      </c>
      <c s="6" r="B125" t="n">
        <v>476</v>
      </c>
      <c s="6" r="C125" t="n">
        <v>404</v>
      </c>
      <c s="6" r="D125" t="n">
        <v>525</v>
      </c>
      <c s="6" r="E125" t="n">
        <v>369</v>
      </c>
    </row>
    <row r="126" spans="1:7">
      <c s="4" r="A126" t="s">
        <v>783</v>
      </c>
      <c s="6" r="B126" t="n">
        <v>77</v>
      </c>
      <c s="6" r="C126" t="n">
        <v>206</v>
      </c>
      <c s="6" r="D126" t="n">
        <v>457</v>
      </c>
      <c s="6" r="E126" t="n">
        <v>814</v>
      </c>
    </row>
    <row r="127" spans="1:7">
      <c s="4" r="A127" t="s">
        <v>784</v>
      </c>
      <c s="6" r="B127" t="n">
        <v>33</v>
      </c>
      <c s="6" r="C127" t="n">
        <v>11</v>
      </c>
      <c s="6" r="D127" t="n">
        <v>79</v>
      </c>
      <c s="6" r="E127" t="n">
        <v>67</v>
      </c>
    </row>
    <row r="128" spans="1:7">
      <c s="4" r="A128" t="s">
        <v>105</v>
      </c>
      <c s="6" r="B128" t="n">
        <v>31</v>
      </c>
      <c s="6" r="C128" t="n">
        <v>312</v>
      </c>
      <c s="6" r="D128" t="n">
        <v>316</v>
      </c>
      <c s="6" r="E128" t="n">
        <v>899</v>
      </c>
    </row>
    <row r="129" spans="1:7">
      <c s="4" r="A129" t="s">
        <v>603</v>
      </c>
      <c s="6" r="B129" t="n">
        <v>463</v>
      </c>
      <c s="6" r="C129" t="n">
        <v>521</v>
      </c>
      <c s="6" r="D129" t="n">
        <v>463</v>
      </c>
      <c s="6" r="E129" t="n">
        <v>521</v>
      </c>
    </row>
    <row r="130" spans="1:7">
      <c s="3" r="A130" t="s">
        <v>782</v>
      </c>
    </row>
    <row r="131" spans="1:7">
      <c s="4" r="A131" t="s">
        <v>724</v>
      </c>
      <c s="6" r="F131" t="n">
        <v>135</v>
      </c>
      <c s="6" r="G131" t="n">
        <v>71</v>
      </c>
    </row>
    <row r="132" spans="1:7">
      <c s="4" r="A132" t="s">
        <v>726</v>
      </c>
      <c s="6" r="F132" t="n">
        <v>0</v>
      </c>
      <c s="6" r="G132" t="n">
        <v>0</v>
      </c>
    </row>
    <row r="133" spans="1:7">
      <c s="4" r="A133" t="s">
        <v>725</v>
      </c>
      <c s="6" r="F133" t="n">
        <v>328</v>
      </c>
      <c s="6" r="G133" t="n">
        <v>450</v>
      </c>
    </row>
    <row r="134" spans="1:7">
      <c s="4" r="A134" t="s">
        <v>137</v>
      </c>
      <c s="6" r="B134" t="n">
        <v>476</v>
      </c>
      <c s="6" r="C134" t="n">
        <v>404</v>
      </c>
      <c s="6" r="D134" t="n">
        <v>525</v>
      </c>
      <c s="6" r="E134" t="n">
        <v>369</v>
      </c>
      <c s="6" r="F134" t="n">
        <v>463</v>
      </c>
      <c s="6" r="G134" t="n">
        <v>521</v>
      </c>
    </row>
    <row r="135" spans="1:7">
      <c s="4" r="A135" t="s">
        <v>786</v>
      </c>
    </row>
    <row r="136" spans="1:7">
      <c s="3" r="A136" t="s">
        <v>781</v>
      </c>
    </row>
    <row r="137" spans="1:7">
      <c s="4" r="A137" t="s">
        <v>598</v>
      </c>
      <c s="6" r="B137" t="n">
        <v>0</v>
      </c>
      <c s="6" r="C137" t="n">
        <v>0</v>
      </c>
      <c s="6" r="D137" t="n">
        <v>0</v>
      </c>
      <c s="6" r="E137" t="n">
        <v>0</v>
      </c>
    </row>
    <row r="138" spans="1:7">
      <c s="4" r="A138" t="s">
        <v>783</v>
      </c>
      <c s="6" r="B138" t="n">
        <v>0</v>
      </c>
      <c s="6" r="C138" t="n">
        <v>0</v>
      </c>
      <c s="6" r="D138" t="n">
        <v>0</v>
      </c>
      <c s="6" r="E138" t="n">
        <v>0</v>
      </c>
    </row>
    <row r="139" spans="1:7">
      <c s="4" r="A139" t="s">
        <v>784</v>
      </c>
      <c s="6" r="B139" t="n">
        <v>0</v>
      </c>
      <c s="6" r="C139" t="n">
        <v>0</v>
      </c>
      <c s="6" r="D139" t="n">
        <v>0</v>
      </c>
      <c s="6" r="E139" t="n">
        <v>0</v>
      </c>
    </row>
    <row r="140" spans="1:7">
      <c s="4" r="A140" t="s">
        <v>105</v>
      </c>
      <c s="6" r="B140" t="n">
        <v>0</v>
      </c>
      <c s="6" r="C140" t="n">
        <v>0</v>
      </c>
      <c s="6" r="D140" t="n">
        <v>0</v>
      </c>
      <c s="6" r="E140" t="n">
        <v>0</v>
      </c>
    </row>
    <row r="141" spans="1:7">
      <c s="4" r="A141" t="s">
        <v>603</v>
      </c>
      <c s="6" r="B141" t="n">
        <v>0</v>
      </c>
      <c s="6" r="C141" t="n">
        <v>0</v>
      </c>
      <c s="6" r="D141" t="n">
        <v>0</v>
      </c>
      <c s="6" r="E141" t="n">
        <v>0</v>
      </c>
    </row>
    <row r="142" spans="1:7">
      <c s="3" r="A142" t="s">
        <v>782</v>
      </c>
    </row>
    <row r="143" spans="1:7">
      <c s="4" r="A143" t="s">
        <v>724</v>
      </c>
      <c s="6" r="F143" t="n">
        <v>0</v>
      </c>
      <c s="6" r="G143" t="n">
        <v>0</v>
      </c>
    </row>
    <row r="144" spans="1:7">
      <c s="4" r="A144" t="s">
        <v>726</v>
      </c>
      <c s="6" r="F144" t="n">
        <v>0</v>
      </c>
      <c s="6" r="G144" t="n">
        <v>0</v>
      </c>
    </row>
    <row r="145" spans="1:7">
      <c s="4" r="A145" t="s">
        <v>725</v>
      </c>
      <c s="6" r="F145" t="n">
        <v>0</v>
      </c>
      <c s="6" r="G145" t="n">
        <v>0</v>
      </c>
    </row>
    <row r="146" spans="1:7">
      <c s="4" r="A146" t="s">
        <v>137</v>
      </c>
      <c s="7" r="B146" t="n">
        <v>0</v>
      </c>
      <c s="7" r="C146" t="n">
        <v>0</v>
      </c>
      <c s="7" r="D146" t="n">
        <v>0</v>
      </c>
      <c s="7" r="E146" t="n">
        <v>0</v>
      </c>
      <c s="7" r="F146" t="n">
        <v>0</v>
      </c>
      <c s="7" r="G14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6"/>
  </cols>
  <sheetData>
    <row r="1" spans="1:2">
      <c s="1" r="A1" t="s">
        <v>787</v>
      </c>
      <c s="2" r="B1" t="s">
        <v>1</v>
      </c>
    </row>
    <row r="2" spans="1:2">
      <c s="2" r="B2" t="s">
        <v>788</v>
      </c>
    </row>
    <row r="3" spans="1:2">
      <c s="3" r="A3" t="s">
        <v>789</v>
      </c>
    </row>
    <row r="4" spans="1:2">
      <c s="4" r="A4" t="s">
        <v>790</v>
      </c>
      <c s="10" r="B4" t="n">
        <v>4.5</v>
      </c>
    </row>
    <row r="5" spans="1:2">
      <c s="4" r="A5" t="s">
        <v>791</v>
      </c>
    </row>
    <row r="6" spans="1:2">
      <c s="3" r="A6" t="s">
        <v>789</v>
      </c>
    </row>
    <row r="7" spans="1:2">
      <c s="4" r="A7" t="s">
        <v>792</v>
      </c>
      <c s="6" r="B7" t="n">
        <v>2</v>
      </c>
    </row>
    <row r="8" spans="1:2">
      <c s="4" r="A8" t="s">
        <v>793</v>
      </c>
    </row>
    <row r="9" spans="1:2">
      <c s="3" r="A9" t="s">
        <v>789</v>
      </c>
    </row>
    <row r="10" spans="1:2">
      <c s="4" r="A10" t="s">
        <v>794</v>
      </c>
      <c s="4" r="B10" t="s">
        <v>795</v>
      </c>
    </row>
    <row r="11" spans="1:2">
      <c s="4" r="A11" t="s">
        <v>796</v>
      </c>
    </row>
    <row r="12" spans="1:2">
      <c s="3" r="A12" t="s">
        <v>789</v>
      </c>
    </row>
    <row r="13" spans="1:2">
      <c s="4" r="A13" t="s">
        <v>797</v>
      </c>
      <c s="4" r="B13" t="s">
        <v>798</v>
      </c>
    </row>
    <row r="14" spans="1:2">
      <c s="4" r="A14" t="s">
        <v>593</v>
      </c>
    </row>
    <row r="15" spans="1:2">
      <c s="3" r="A15" t="s">
        <v>789</v>
      </c>
    </row>
    <row r="16" spans="1:2">
      <c s="4" r="A16" t="s">
        <v>792</v>
      </c>
      <c s="6" r="B16" t="n">
        <v>3</v>
      </c>
    </row>
    <row r="17" spans="1:2">
      <c s="4" r="A17" t="s">
        <v>799</v>
      </c>
    </row>
    <row r="18" spans="1:2">
      <c s="3" r="A18" t="s">
        <v>789</v>
      </c>
    </row>
    <row r="19" spans="1:2">
      <c s="4" r="A19" t="s">
        <v>797</v>
      </c>
      <c s="4" r="B19" t="s">
        <v>800</v>
      </c>
    </row>
    <row r="20" spans="1:2">
      <c s="4" r="A20" t="s">
        <v>801</v>
      </c>
    </row>
    <row r="21" spans="1:2">
      <c s="3" r="A21" t="s">
        <v>789</v>
      </c>
    </row>
    <row r="22" spans="1:2">
      <c s="4" r="A22" t="s">
        <v>797</v>
      </c>
      <c s="4" r="B22" t="s">
        <v>802</v>
      </c>
    </row>
    <row r="23" spans="1:2">
      <c s="4" r="A23" t="s">
        <v>803</v>
      </c>
    </row>
    <row r="24" spans="1:2">
      <c s="3" r="A24" t="s">
        <v>789</v>
      </c>
    </row>
    <row r="25" spans="1:2">
      <c s="4" r="A25" t="s">
        <v>797</v>
      </c>
      <c s="4" r="B25" t="s">
        <v>804</v>
      </c>
    </row>
    <row r="26" spans="1:2">
      <c s="4" r="A26" t="s">
        <v>805</v>
      </c>
    </row>
    <row r="27" spans="1:2">
      <c s="3" r="A27" t="s">
        <v>789</v>
      </c>
    </row>
    <row r="28" spans="1:2">
      <c s="4" r="A28" t="s">
        <v>797</v>
      </c>
      <c s="4" r="B28" t="s">
        <v>806</v>
      </c>
    </row>
    <row r="29" spans="1:2">
      <c s="4" r="A29" t="s">
        <v>544</v>
      </c>
    </row>
    <row r="30" spans="1:2">
      <c s="3" r="A30" t="s">
        <v>789</v>
      </c>
    </row>
    <row r="31" spans="1:2">
      <c s="4" r="A31" t="s">
        <v>792</v>
      </c>
      <c s="6" r="B31"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7</v>
      </c>
      <c s="2" r="B1" t="s">
        <v>2</v>
      </c>
      <c s="2" r="C1" t="s">
        <v>25</v>
      </c>
    </row>
    <row r="2" spans="1:3">
      <c s="3" r="A2" t="s">
        <v>789</v>
      </c>
    </row>
    <row r="3" spans="1:3">
      <c s="4" r="A3" t="s">
        <v>542</v>
      </c>
      <c s="7" r="B3" t="n">
        <v>6047004</v>
      </c>
      <c s="7" r="C3" t="n">
        <v>5725236</v>
      </c>
    </row>
    <row r="4" spans="1:3">
      <c s="4" r="A4" t="s">
        <v>808</v>
      </c>
    </row>
    <row r="5" spans="1:3">
      <c s="3" r="A5" t="s">
        <v>789</v>
      </c>
    </row>
    <row r="6" spans="1:3">
      <c s="4" r="A6" t="s">
        <v>542</v>
      </c>
      <c s="6" r="B6" t="n">
        <v>27961</v>
      </c>
      <c s="6" r="C6" t="n">
        <v>31295</v>
      </c>
    </row>
    <row r="7" spans="1:3">
      <c s="4" r="A7" t="s">
        <v>809</v>
      </c>
    </row>
    <row r="8" spans="1:3">
      <c s="3" r="A8" t="s">
        <v>789</v>
      </c>
    </row>
    <row r="9" spans="1:3">
      <c s="4" r="A9" t="s">
        <v>542</v>
      </c>
      <c s="6" r="B9" t="n">
        <v>75575</v>
      </c>
      <c s="6" r="C9" t="n">
        <v>93109</v>
      </c>
    </row>
    <row r="10" spans="1:3">
      <c s="4" r="A10" t="s">
        <v>810</v>
      </c>
    </row>
    <row r="11" spans="1:3">
      <c s="3" r="A11" t="s">
        <v>789</v>
      </c>
    </row>
    <row r="12" spans="1:3">
      <c s="4" r="A12" t="s">
        <v>542</v>
      </c>
      <c s="6" r="B12" t="n">
        <v>20664</v>
      </c>
      <c s="6" r="C12" t="n">
        <v>20875</v>
      </c>
    </row>
    <row r="13" spans="1:3">
      <c s="4" r="A13" t="s">
        <v>811</v>
      </c>
    </row>
    <row r="14" spans="1:3">
      <c s="3" r="A14" t="s">
        <v>789</v>
      </c>
    </row>
    <row r="15" spans="1:3">
      <c s="4" r="A15" t="s">
        <v>542</v>
      </c>
      <c s="6" r="B15" t="n">
        <v>96239</v>
      </c>
      <c s="6" r="C15" t="n">
        <v>113984</v>
      </c>
    </row>
    <row r="16" spans="1:3">
      <c s="4" r="A16" t="s">
        <v>812</v>
      </c>
    </row>
    <row r="17" spans="1:3">
      <c s="3" r="A17" t="s">
        <v>789</v>
      </c>
    </row>
    <row r="18" spans="1:3">
      <c s="4" r="A18" t="s">
        <v>542</v>
      </c>
      <c s="6" r="B18" t="n">
        <v>124200</v>
      </c>
      <c s="6" r="C18" t="n">
        <v>145279</v>
      </c>
    </row>
    <row r="19" spans="1:3">
      <c s="4" r="A19" t="s">
        <v>397</v>
      </c>
    </row>
    <row r="20" spans="1:3">
      <c s="3" r="A20" t="s">
        <v>789</v>
      </c>
    </row>
    <row r="21" spans="1:3">
      <c s="4" r="A21" t="s">
        <v>542</v>
      </c>
      <c s="6" r="B21" t="n">
        <v>2327044</v>
      </c>
      <c s="6" r="C21" t="n">
        <v>2059767</v>
      </c>
    </row>
    <row r="22" spans="1:3">
      <c s="4" r="A22" t="s">
        <v>547</v>
      </c>
    </row>
    <row r="23" spans="1:3">
      <c s="3" r="A23" t="s">
        <v>789</v>
      </c>
    </row>
    <row r="24" spans="1:3">
      <c s="4" r="A24" t="s">
        <v>542</v>
      </c>
      <c s="6" r="B24" t="n">
        <v>241599</v>
      </c>
      <c s="6" r="C24" t="n">
        <v>253670</v>
      </c>
    </row>
    <row r="25" spans="1:3">
      <c s="4" r="A25" t="s">
        <v>550</v>
      </c>
    </row>
    <row r="26" spans="1:3">
      <c s="3" r="A26" t="s">
        <v>789</v>
      </c>
    </row>
    <row r="27" spans="1:3">
      <c s="4" r="A27" t="s">
        <v>542</v>
      </c>
      <c s="6" r="B27" t="n">
        <v>312540</v>
      </c>
      <c s="6" r="C27" t="n">
        <v>251606</v>
      </c>
    </row>
    <row r="28" spans="1:3">
      <c s="4" r="A28" t="s">
        <v>553</v>
      </c>
    </row>
    <row r="29" spans="1:3">
      <c s="3" r="A29" t="s">
        <v>789</v>
      </c>
    </row>
    <row r="30" spans="1:3">
      <c s="4" r="A30" t="s">
        <v>542</v>
      </c>
      <c s="6" r="B30" t="n">
        <v>1772905</v>
      </c>
      <c s="6" r="C30" t="n">
        <v>1554491</v>
      </c>
    </row>
    <row r="31" spans="1:3">
      <c s="4" r="A31" t="s">
        <v>556</v>
      </c>
    </row>
    <row r="32" spans="1:3">
      <c s="3" r="A32" t="s">
        <v>789</v>
      </c>
    </row>
    <row r="33" spans="1:3">
      <c s="4" r="A33" t="s">
        <v>542</v>
      </c>
      <c s="6" r="B33" t="n">
        <v>994874</v>
      </c>
      <c s="6" r="C33" t="n">
        <v>1048263</v>
      </c>
    </row>
    <row r="34" spans="1:3">
      <c s="4" r="A34" t="s">
        <v>559</v>
      </c>
    </row>
    <row r="35" spans="1:3">
      <c s="3" r="A35" t="s">
        <v>789</v>
      </c>
    </row>
    <row r="36" spans="1:3">
      <c s="4" r="A36" t="s">
        <v>542</v>
      </c>
      <c s="6" r="B36" t="n">
        <v>667774</v>
      </c>
      <c s="6" r="C36" t="n">
        <v>717010</v>
      </c>
    </row>
    <row r="37" spans="1:3">
      <c s="4" r="A37" t="s">
        <v>562</v>
      </c>
    </row>
    <row r="38" spans="1:3">
      <c s="3" r="A38" t="s">
        <v>789</v>
      </c>
    </row>
    <row r="39" spans="1:3">
      <c s="4" r="A39" t="s">
        <v>542</v>
      </c>
      <c s="6" r="B39" t="n">
        <v>327100</v>
      </c>
      <c s="6" r="C39" t="n">
        <v>331253</v>
      </c>
    </row>
    <row r="40" spans="1:3">
      <c s="4" r="A40" t="s">
        <v>567</v>
      </c>
    </row>
    <row r="41" spans="1:3">
      <c s="3" r="A41" t="s">
        <v>789</v>
      </c>
    </row>
    <row r="42" spans="1:3">
      <c s="4" r="A42" t="s">
        <v>542</v>
      </c>
      <c s="6" r="B42" t="n">
        <v>1818111</v>
      </c>
      <c s="6" r="C42" t="n">
        <v>1815035</v>
      </c>
    </row>
    <row r="43" spans="1:3">
      <c s="4" r="A43" t="s">
        <v>570</v>
      </c>
    </row>
    <row r="44" spans="1:3">
      <c s="3" r="A44" t="s">
        <v>789</v>
      </c>
    </row>
    <row r="45" spans="1:3">
      <c s="4" r="A45" t="s">
        <v>542</v>
      </c>
      <c s="6" r="B45" t="n">
        <v>17415</v>
      </c>
      <c s="6" r="C45" t="n">
        <v>28055</v>
      </c>
    </row>
    <row r="46" spans="1:3">
      <c s="4" r="A46" t="s">
        <v>573</v>
      </c>
    </row>
    <row r="47" spans="1:3">
      <c s="3" r="A47" t="s">
        <v>789</v>
      </c>
    </row>
    <row r="48" spans="1:3">
      <c s="4" r="A48" t="s">
        <v>542</v>
      </c>
      <c s="6" r="B48" t="n">
        <v>1800696</v>
      </c>
      <c s="6" r="C48" t="n">
        <v>1786980</v>
      </c>
    </row>
    <row r="49" spans="1:3">
      <c s="4" r="A49" t="s">
        <v>576</v>
      </c>
    </row>
    <row r="50" spans="1:3">
      <c s="3" r="A50" t="s">
        <v>789</v>
      </c>
    </row>
    <row r="51" spans="1:3">
      <c s="4" r="A51" t="s">
        <v>542</v>
      </c>
      <c s="6" r="B51" t="n">
        <v>906975</v>
      </c>
      <c s="6" r="C51" t="n">
        <v>802171</v>
      </c>
    </row>
    <row r="52" spans="1:3">
      <c s="4" r="A52" t="s">
        <v>579</v>
      </c>
    </row>
    <row r="53" spans="1:3">
      <c s="3" r="A53" t="s">
        <v>789</v>
      </c>
    </row>
    <row r="54" spans="1:3">
      <c s="4" r="A54" t="s">
        <v>542</v>
      </c>
      <c s="6" r="B54" t="n">
        <v>369900</v>
      </c>
      <c s="6" r="C54" t="n">
        <v>360605</v>
      </c>
    </row>
    <row r="55" spans="1:3">
      <c s="4" r="A55" t="s">
        <v>582</v>
      </c>
    </row>
    <row r="56" spans="1:3">
      <c s="3" r="A56" t="s">
        <v>789</v>
      </c>
    </row>
    <row r="57" spans="1:3">
      <c s="4" r="A57" t="s">
        <v>542</v>
      </c>
      <c s="6" r="B57" t="n">
        <v>537075</v>
      </c>
      <c s="6" r="C57" t="n">
        <v>441566</v>
      </c>
    </row>
    <row r="58" spans="1:3">
      <c s="4" r="A58" t="s">
        <v>543</v>
      </c>
    </row>
    <row r="59" spans="1:3">
      <c s="3" r="A59" t="s">
        <v>789</v>
      </c>
    </row>
    <row r="60" spans="1:3">
      <c s="4" r="A60" t="s">
        <v>542</v>
      </c>
      <c s="6" r="B60" t="n">
        <v>5069170</v>
      </c>
      <c s="6" r="C60" t="n">
        <v>4560683</v>
      </c>
    </row>
    <row r="61" spans="1:3">
      <c s="4" r="A61" t="s">
        <v>813</v>
      </c>
    </row>
    <row r="62" spans="1:3">
      <c s="3" r="A62" t="s">
        <v>789</v>
      </c>
    </row>
    <row r="63" spans="1:3">
      <c s="4" r="A63" t="s">
        <v>542</v>
      </c>
      <c s="6" r="B63" t="n">
        <v>24378</v>
      </c>
      <c s="6" r="C63" t="n">
        <v>29036</v>
      </c>
    </row>
    <row r="64" spans="1:3">
      <c s="4" r="A64" t="s">
        <v>814</v>
      </c>
    </row>
    <row r="65" spans="1:3">
      <c s="3" r="A65" t="s">
        <v>789</v>
      </c>
    </row>
    <row r="66" spans="1:3">
      <c s="4" r="A66" t="s">
        <v>542</v>
      </c>
      <c s="6" r="B66" t="n">
        <v>52352</v>
      </c>
      <c s="6" r="C66" t="n">
        <v>60549</v>
      </c>
    </row>
    <row r="67" spans="1:3">
      <c s="4" r="A67" t="s">
        <v>815</v>
      </c>
    </row>
    <row r="68" spans="1:3">
      <c s="3" r="A68" t="s">
        <v>789</v>
      </c>
    </row>
    <row r="69" spans="1:3">
      <c s="4" r="A69" t="s">
        <v>542</v>
      </c>
      <c s="6" r="B69" t="n">
        <v>14690</v>
      </c>
      <c s="6" r="C69" t="n">
        <v>15484</v>
      </c>
    </row>
    <row r="70" spans="1:3">
      <c s="4" r="A70" t="s">
        <v>816</v>
      </c>
    </row>
    <row r="71" spans="1:3">
      <c s="3" r="A71" t="s">
        <v>789</v>
      </c>
    </row>
    <row r="72" spans="1:3">
      <c s="4" r="A72" t="s">
        <v>542</v>
      </c>
      <c s="6" r="B72" t="n">
        <v>67042</v>
      </c>
      <c s="6" r="C72" t="n">
        <v>76033</v>
      </c>
    </row>
    <row r="73" spans="1:3">
      <c s="4" r="A73" t="s">
        <v>817</v>
      </c>
    </row>
    <row r="74" spans="1:3">
      <c s="3" r="A74" t="s">
        <v>789</v>
      </c>
    </row>
    <row r="75" spans="1:3">
      <c s="4" r="A75" t="s">
        <v>542</v>
      </c>
      <c s="6" r="B75" t="n">
        <v>91420</v>
      </c>
      <c s="6" r="C75" t="n">
        <v>105069</v>
      </c>
    </row>
    <row r="76" spans="1:3">
      <c s="4" r="A76" t="s">
        <v>612</v>
      </c>
    </row>
    <row r="77" spans="1:3">
      <c s="3" r="A77" t="s">
        <v>789</v>
      </c>
    </row>
    <row r="78" spans="1:3">
      <c s="4" r="A78" t="s">
        <v>542</v>
      </c>
      <c s="6" r="B78" t="n">
        <v>1932319</v>
      </c>
      <c s="6" r="C78" t="n">
        <v>1634027</v>
      </c>
    </row>
    <row r="79" spans="1:3">
      <c s="4" r="A79" t="s">
        <v>818</v>
      </c>
    </row>
    <row r="80" spans="1:3">
      <c s="3" r="A80" t="s">
        <v>789</v>
      </c>
    </row>
    <row r="81" spans="1:3">
      <c s="4" r="A81" t="s">
        <v>542</v>
      </c>
      <c s="6" r="B81" t="n">
        <v>1869444</v>
      </c>
      <c s="6" r="C81" t="n">
        <v>1576808</v>
      </c>
    </row>
    <row r="82" spans="1:3">
      <c s="4" r="A82" t="s">
        <v>819</v>
      </c>
    </row>
    <row r="83" spans="1:3">
      <c s="3" r="A83" t="s">
        <v>789</v>
      </c>
    </row>
    <row r="84" spans="1:3">
      <c s="4" r="A84" t="s">
        <v>542</v>
      </c>
      <c s="6" r="B84" t="n">
        <v>21881</v>
      </c>
      <c s="6" r="C84" t="n">
        <v>3449</v>
      </c>
    </row>
    <row r="85" spans="1:3">
      <c s="4" r="A85" t="s">
        <v>820</v>
      </c>
    </row>
    <row r="86" spans="1:3">
      <c s="3" r="A86" t="s">
        <v>789</v>
      </c>
    </row>
    <row r="87" spans="1:3">
      <c s="4" r="A87" t="s">
        <v>542</v>
      </c>
      <c s="6" r="B87" t="n">
        <v>40957</v>
      </c>
      <c s="6" r="C87" t="n">
        <v>53697</v>
      </c>
    </row>
    <row r="88" spans="1:3">
      <c s="4" r="A88" t="s">
        <v>821</v>
      </c>
    </row>
    <row r="89" spans="1:3">
      <c s="3" r="A89" t="s">
        <v>789</v>
      </c>
    </row>
    <row r="90" spans="1:3">
      <c s="4" r="A90" t="s">
        <v>542</v>
      </c>
      <c s="6" r="B90" t="n">
        <v>37</v>
      </c>
      <c s="6" r="C90" t="n">
        <v>73</v>
      </c>
    </row>
    <row r="91" spans="1:3">
      <c s="4" r="A91" t="s">
        <v>613</v>
      </c>
    </row>
    <row r="92" spans="1:3">
      <c s="3" r="A92" t="s">
        <v>789</v>
      </c>
    </row>
    <row r="93" spans="1:3">
      <c s="4" r="A93" t="s">
        <v>542</v>
      </c>
      <c s="6" r="B93" t="n">
        <v>221749</v>
      </c>
      <c s="6" r="C93" t="n">
        <v>210196</v>
      </c>
    </row>
    <row r="94" spans="1:3">
      <c s="4" r="A94" t="s">
        <v>822</v>
      </c>
    </row>
    <row r="95" spans="1:3">
      <c s="3" r="A95" t="s">
        <v>789</v>
      </c>
    </row>
    <row r="96" spans="1:3">
      <c s="4" r="A96" t="s">
        <v>542</v>
      </c>
      <c s="6" r="B96" t="n">
        <v>221749</v>
      </c>
      <c s="6" r="C96" t="n">
        <v>208138</v>
      </c>
    </row>
    <row r="97" spans="1:3">
      <c s="4" r="A97" t="s">
        <v>823</v>
      </c>
    </row>
    <row r="98" spans="1:3">
      <c s="3" r="A98" t="s">
        <v>789</v>
      </c>
    </row>
    <row r="99" spans="1:3">
      <c s="4" r="A99" t="s">
        <v>542</v>
      </c>
      <c s="6" r="B99" t="n">
        <v>0</v>
      </c>
      <c s="6" r="C99" t="n">
        <v>0</v>
      </c>
    </row>
    <row r="100" spans="1:3">
      <c s="4" r="A100" t="s">
        <v>824</v>
      </c>
    </row>
    <row r="101" spans="1:3">
      <c s="3" r="A101" t="s">
        <v>789</v>
      </c>
    </row>
    <row r="102" spans="1:3">
      <c s="4" r="A102" t="s">
        <v>542</v>
      </c>
      <c s="6" r="B102" t="n">
        <v>0</v>
      </c>
      <c s="6" r="C102" t="n">
        <v>2058</v>
      </c>
    </row>
    <row r="103" spans="1:3">
      <c s="4" r="A103" t="s">
        <v>825</v>
      </c>
    </row>
    <row r="104" spans="1:3">
      <c s="3" r="A104" t="s">
        <v>789</v>
      </c>
    </row>
    <row r="105" spans="1:3">
      <c s="4" r="A105" t="s">
        <v>542</v>
      </c>
      <c s="6" r="B105" t="n">
        <v>0</v>
      </c>
      <c s="6" r="C105" t="n">
        <v>0</v>
      </c>
    </row>
    <row r="106" spans="1:3">
      <c s="4" r="A106" t="s">
        <v>614</v>
      </c>
    </row>
    <row r="107" spans="1:3">
      <c s="3" r="A107" t="s">
        <v>789</v>
      </c>
    </row>
    <row r="108" spans="1:3">
      <c s="4" r="A108" t="s">
        <v>542</v>
      </c>
      <c s="6" r="B108" t="n">
        <v>271844</v>
      </c>
      <c s="6" r="C108" t="n">
        <v>214823</v>
      </c>
    </row>
    <row r="109" spans="1:3">
      <c s="4" r="A109" t="s">
        <v>826</v>
      </c>
    </row>
    <row r="110" spans="1:3">
      <c s="3" r="A110" t="s">
        <v>789</v>
      </c>
    </row>
    <row r="111" spans="1:3">
      <c s="4" r="A111" t="s">
        <v>542</v>
      </c>
      <c s="6" r="B111" t="n">
        <v>269342</v>
      </c>
      <c s="6" r="C111" t="n">
        <v>212900</v>
      </c>
    </row>
    <row r="112" spans="1:3">
      <c s="4" r="A112" t="s">
        <v>827</v>
      </c>
    </row>
    <row r="113" spans="1:3">
      <c s="3" r="A113" t="s">
        <v>789</v>
      </c>
    </row>
    <row r="114" spans="1:3">
      <c s="4" r="A114" t="s">
        <v>542</v>
      </c>
      <c s="6" r="B114" t="n">
        <v>348</v>
      </c>
      <c s="6" r="C114" t="n">
        <v>0</v>
      </c>
    </row>
    <row r="115" spans="1:3">
      <c s="4" r="A115" t="s">
        <v>828</v>
      </c>
    </row>
    <row r="116" spans="1:3">
      <c s="3" r="A116" t="s">
        <v>789</v>
      </c>
    </row>
    <row r="117" spans="1:3">
      <c s="4" r="A117" t="s">
        <v>542</v>
      </c>
      <c s="6" r="B117" t="n">
        <v>2154</v>
      </c>
      <c s="6" r="C117" t="n">
        <v>1923</v>
      </c>
    </row>
    <row r="118" spans="1:3">
      <c s="4" r="A118" t="s">
        <v>829</v>
      </c>
    </row>
    <row r="119" spans="1:3">
      <c s="3" r="A119" t="s">
        <v>789</v>
      </c>
    </row>
    <row r="120" spans="1:3">
      <c s="4" r="A120" t="s">
        <v>542</v>
      </c>
      <c s="6" r="B120" t="n">
        <v>0</v>
      </c>
      <c s="6" r="C120" t="n">
        <v>0</v>
      </c>
    </row>
    <row r="121" spans="1:3">
      <c s="4" r="A121" t="s">
        <v>615</v>
      </c>
    </row>
    <row r="122" spans="1:3">
      <c s="3" r="A122" t="s">
        <v>789</v>
      </c>
    </row>
    <row r="123" spans="1:3">
      <c s="4" r="A123" t="s">
        <v>542</v>
      </c>
      <c s="6" r="B123" t="n">
        <v>1438726</v>
      </c>
      <c s="6" r="C123" t="n">
        <v>1209008</v>
      </c>
    </row>
    <row r="124" spans="1:3">
      <c s="4" r="A124" t="s">
        <v>830</v>
      </c>
    </row>
    <row r="125" spans="1:3">
      <c s="3" r="A125" t="s">
        <v>789</v>
      </c>
    </row>
    <row r="126" spans="1:3">
      <c s="4" r="A126" t="s">
        <v>542</v>
      </c>
      <c s="6" r="B126" t="n">
        <v>1378353</v>
      </c>
      <c s="6" r="C126" t="n">
        <v>1155770</v>
      </c>
    </row>
    <row r="127" spans="1:3">
      <c s="4" r="A127" t="s">
        <v>831</v>
      </c>
    </row>
    <row r="128" spans="1:3">
      <c s="3" r="A128" t="s">
        <v>789</v>
      </c>
    </row>
    <row r="129" spans="1:3">
      <c s="4" r="A129" t="s">
        <v>542</v>
      </c>
      <c s="6" r="B129" t="n">
        <v>21533</v>
      </c>
      <c s="6" r="C129" t="n">
        <v>3449</v>
      </c>
    </row>
    <row r="130" spans="1:3">
      <c s="4" r="A130" t="s">
        <v>832</v>
      </c>
    </row>
    <row r="131" spans="1:3">
      <c s="3" r="A131" t="s">
        <v>789</v>
      </c>
    </row>
    <row r="132" spans="1:3">
      <c s="4" r="A132" t="s">
        <v>542</v>
      </c>
      <c s="6" r="B132" t="n">
        <v>38803</v>
      </c>
      <c s="6" r="C132" t="n">
        <v>49716</v>
      </c>
    </row>
    <row r="133" spans="1:3">
      <c s="4" r="A133" t="s">
        <v>833</v>
      </c>
    </row>
    <row r="134" spans="1:3">
      <c s="3" r="A134" t="s">
        <v>789</v>
      </c>
    </row>
    <row r="135" spans="1:3">
      <c s="4" r="A135" t="s">
        <v>542</v>
      </c>
      <c s="6" r="B135" t="n">
        <v>37</v>
      </c>
      <c s="6" r="C135" t="n">
        <v>73</v>
      </c>
    </row>
    <row r="136" spans="1:3">
      <c s="4" r="A136" t="s">
        <v>628</v>
      </c>
    </row>
    <row r="137" spans="1:3">
      <c s="3" r="A137" t="s">
        <v>789</v>
      </c>
    </row>
    <row r="138" spans="1:3">
      <c s="4" r="A138" t="s">
        <v>542</v>
      </c>
      <c s="6" r="B138" t="n">
        <v>847869</v>
      </c>
      <c s="6" r="C138" t="n">
        <v>827232</v>
      </c>
    </row>
    <row r="139" spans="1:3">
      <c s="4" r="A139" t="s">
        <v>629</v>
      </c>
    </row>
    <row r="140" spans="1:3">
      <c s="3" r="A140" t="s">
        <v>789</v>
      </c>
    </row>
    <row r="141" spans="1:3">
      <c s="4" r="A141" t="s">
        <v>542</v>
      </c>
      <c s="6" r="B141" t="n">
        <v>520769</v>
      </c>
      <c s="6" r="C141" t="n">
        <v>495979</v>
      </c>
    </row>
    <row r="142" spans="1:3">
      <c s="4" r="A142" t="s">
        <v>630</v>
      </c>
    </row>
    <row r="143" spans="1:3">
      <c s="3" r="A143" t="s">
        <v>789</v>
      </c>
    </row>
    <row r="144" spans="1:3">
      <c s="4" r="A144" t="s">
        <v>542</v>
      </c>
      <c s="6" r="B144" t="n">
        <v>327100</v>
      </c>
      <c s="6" r="C144" t="n">
        <v>331253</v>
      </c>
    </row>
    <row r="145" spans="1:3">
      <c s="4" r="A145" t="s">
        <v>834</v>
      </c>
    </row>
    <row r="146" spans="1:3">
      <c s="3" r="A146" t="s">
        <v>789</v>
      </c>
    </row>
    <row r="147" spans="1:3">
      <c s="4" r="A147" t="s">
        <v>542</v>
      </c>
      <c s="6" r="B147" t="n">
        <v>847869</v>
      </c>
      <c s="6" r="C147" t="n">
        <v>827232</v>
      </c>
    </row>
    <row r="148" spans="1:3">
      <c s="4" r="A148" t="s">
        <v>835</v>
      </c>
    </row>
    <row r="149" spans="1:3">
      <c s="3" r="A149" t="s">
        <v>789</v>
      </c>
    </row>
    <row r="150" spans="1:3">
      <c s="4" r="A150" t="s">
        <v>542</v>
      </c>
      <c s="6" r="B150" t="n">
        <v>827053</v>
      </c>
      <c s="6" r="C150" t="n">
        <v>786963</v>
      </c>
    </row>
    <row r="151" spans="1:3">
      <c s="4" r="A151" t="s">
        <v>836</v>
      </c>
    </row>
    <row r="152" spans="1:3">
      <c s="3" r="A152" t="s">
        <v>789</v>
      </c>
    </row>
    <row r="153" spans="1:3">
      <c s="4" r="A153" t="s">
        <v>542</v>
      </c>
      <c s="6" r="B153" t="n">
        <v>484</v>
      </c>
      <c s="6" r="C153" t="n">
        <v>24578</v>
      </c>
    </row>
    <row r="154" spans="1:3">
      <c s="4" r="A154" t="s">
        <v>837</v>
      </c>
    </row>
    <row r="155" spans="1:3">
      <c s="3" r="A155" t="s">
        <v>789</v>
      </c>
    </row>
    <row r="156" spans="1:3">
      <c s="4" r="A156" t="s">
        <v>542</v>
      </c>
      <c s="6" r="B156" t="n">
        <v>20332</v>
      </c>
      <c s="6" r="C156" t="n">
        <v>15691</v>
      </c>
    </row>
    <row r="157" spans="1:3">
      <c s="4" r="A157" t="s">
        <v>838</v>
      </c>
    </row>
    <row r="158" spans="1:3">
      <c s="3" r="A158" t="s">
        <v>789</v>
      </c>
    </row>
    <row r="159" spans="1:3">
      <c s="4" r="A159" t="s">
        <v>542</v>
      </c>
      <c s="6" r="B159" t="n">
        <v>520769</v>
      </c>
      <c s="6" r="C159" t="n">
        <v>495979</v>
      </c>
    </row>
    <row r="160" spans="1:3">
      <c s="4" r="A160" t="s">
        <v>839</v>
      </c>
    </row>
    <row r="161" spans="1:3">
      <c s="3" r="A161" t="s">
        <v>789</v>
      </c>
    </row>
    <row r="162" spans="1:3">
      <c s="4" r="A162" t="s">
        <v>542</v>
      </c>
      <c s="6" r="B162" t="n">
        <v>499953</v>
      </c>
      <c s="6" r="C162" t="n">
        <v>455710</v>
      </c>
    </row>
    <row r="163" spans="1:3">
      <c s="4" r="A163" t="s">
        <v>840</v>
      </c>
    </row>
    <row r="164" spans="1:3">
      <c s="3" r="A164" t="s">
        <v>789</v>
      </c>
    </row>
    <row r="165" spans="1:3">
      <c s="4" r="A165" t="s">
        <v>542</v>
      </c>
      <c s="6" r="B165" t="n">
        <v>484</v>
      </c>
      <c s="6" r="C165" t="n">
        <v>24578</v>
      </c>
    </row>
    <row r="166" spans="1:3">
      <c s="4" r="A166" t="s">
        <v>841</v>
      </c>
    </row>
    <row r="167" spans="1:3">
      <c s="3" r="A167" t="s">
        <v>789</v>
      </c>
    </row>
    <row r="168" spans="1:3">
      <c s="4" r="A168" t="s">
        <v>542</v>
      </c>
      <c s="6" r="B168" t="n">
        <v>20332</v>
      </c>
      <c s="6" r="C168" t="n">
        <v>15691</v>
      </c>
    </row>
    <row r="169" spans="1:3">
      <c s="4" r="A169" t="s">
        <v>842</v>
      </c>
    </row>
    <row r="170" spans="1:3">
      <c s="3" r="A170" t="s">
        <v>789</v>
      </c>
    </row>
    <row r="171" spans="1:3">
      <c s="4" r="A171" t="s">
        <v>542</v>
      </c>
      <c s="6" r="B171" t="n">
        <v>327100</v>
      </c>
      <c s="6" r="C171" t="n">
        <v>331253</v>
      </c>
    </row>
    <row r="172" spans="1:3">
      <c s="4" r="A172" t="s">
        <v>843</v>
      </c>
    </row>
    <row r="173" spans="1:3">
      <c s="3" r="A173" t="s">
        <v>789</v>
      </c>
    </row>
    <row r="174" spans="1:3">
      <c s="4" r="A174" t="s">
        <v>542</v>
      </c>
      <c s="6" r="B174" t="n">
        <v>327100</v>
      </c>
      <c s="6" r="C174" t="n">
        <v>331253</v>
      </c>
    </row>
    <row r="175" spans="1:3">
      <c s="4" r="A175" t="s">
        <v>844</v>
      </c>
    </row>
    <row r="176" spans="1:3">
      <c s="3" r="A176" t="s">
        <v>789</v>
      </c>
    </row>
    <row r="177" spans="1:3">
      <c s="4" r="A177" t="s">
        <v>542</v>
      </c>
      <c s="6" r="B177" t="n">
        <v>0</v>
      </c>
      <c s="6" r="C177" t="n">
        <v>0</v>
      </c>
    </row>
    <row r="178" spans="1:3">
      <c s="4" r="A178" t="s">
        <v>845</v>
      </c>
    </row>
    <row r="179" spans="1:3">
      <c s="3" r="A179" t="s">
        <v>789</v>
      </c>
    </row>
    <row r="180" spans="1:3">
      <c s="4" r="A180" t="s">
        <v>542</v>
      </c>
      <c s="6" r="B180" t="n">
        <v>0</v>
      </c>
      <c s="6" r="C180" t="n">
        <v>0</v>
      </c>
    </row>
    <row r="181" spans="1:3">
      <c s="4" r="A181" t="s">
        <v>640</v>
      </c>
    </row>
    <row r="182" spans="1:3">
      <c s="3" r="A182" t="s">
        <v>789</v>
      </c>
    </row>
    <row r="183" spans="1:3">
      <c s="4" r="A183" t="s">
        <v>542</v>
      </c>
      <c s="6" r="B183" t="n">
        <v>1529722</v>
      </c>
      <c s="6" r="C183" t="n">
        <v>1480937</v>
      </c>
    </row>
    <row r="184" spans="1:3">
      <c s="4" r="A184" t="s">
        <v>641</v>
      </c>
    </row>
    <row r="185" spans="1:3">
      <c s="3" r="A185" t="s">
        <v>789</v>
      </c>
    </row>
    <row r="186" spans="1:3">
      <c s="4" r="A186" t="s">
        <v>542</v>
      </c>
      <c s="6" r="B186" t="n">
        <v>16600</v>
      </c>
      <c s="6" r="C186" t="n">
        <v>26704</v>
      </c>
    </row>
    <row r="187" spans="1:3">
      <c s="4" r="A187" t="s">
        <v>642</v>
      </c>
    </row>
    <row r="188" spans="1:3">
      <c s="3" r="A188" t="s">
        <v>789</v>
      </c>
    </row>
    <row r="189" spans="1:3">
      <c s="4" r="A189" t="s">
        <v>542</v>
      </c>
      <c s="6" r="B189" t="n">
        <v>1513122</v>
      </c>
      <c s="6" r="C189" t="n">
        <v>1454233</v>
      </c>
    </row>
    <row r="190" spans="1:3">
      <c s="4" r="A190" t="s">
        <v>846</v>
      </c>
    </row>
    <row r="191" spans="1:3">
      <c s="3" r="A191" t="s">
        <v>789</v>
      </c>
    </row>
    <row r="192" spans="1:3">
      <c s="4" r="A192" t="s">
        <v>542</v>
      </c>
      <c s="6" r="B192" t="n">
        <v>1529722</v>
      </c>
      <c s="6" r="C192" t="n">
        <v>1480937</v>
      </c>
    </row>
    <row r="193" spans="1:3">
      <c s="4" r="A193" t="s">
        <v>847</v>
      </c>
    </row>
    <row r="194" spans="1:3">
      <c s="3" r="A194" t="s">
        <v>789</v>
      </c>
    </row>
    <row r="195" spans="1:3">
      <c s="4" r="A195" t="s">
        <v>542</v>
      </c>
      <c s="6" r="B195" t="n">
        <v>1524664</v>
      </c>
      <c s="6" r="C195" t="n">
        <v>1475777</v>
      </c>
    </row>
    <row r="196" spans="1:3">
      <c s="4" r="A196" t="s">
        <v>848</v>
      </c>
    </row>
    <row r="197" spans="1:3">
      <c s="3" r="A197" t="s">
        <v>789</v>
      </c>
    </row>
    <row r="198" spans="1:3">
      <c s="4" r="A198" t="s">
        <v>542</v>
      </c>
      <c s="6" r="B198" t="n">
        <v>1602</v>
      </c>
      <c s="6" r="C198" t="n">
        <v>857</v>
      </c>
    </row>
    <row r="199" spans="1:3">
      <c s="4" r="A199" t="s">
        <v>849</v>
      </c>
    </row>
    <row r="200" spans="1:3">
      <c s="3" r="A200" t="s">
        <v>789</v>
      </c>
    </row>
    <row r="201" spans="1:3">
      <c s="4" r="A201" t="s">
        <v>542</v>
      </c>
      <c s="6" r="B201" t="n">
        <v>3456</v>
      </c>
      <c s="6" r="C201" t="n">
        <v>4303</v>
      </c>
    </row>
    <row r="202" spans="1:3">
      <c s="4" r="A202" t="s">
        <v>850</v>
      </c>
    </row>
    <row r="203" spans="1:3">
      <c s="3" r="A203" t="s">
        <v>789</v>
      </c>
    </row>
    <row r="204" spans="1:3">
      <c s="4" r="A204" t="s">
        <v>542</v>
      </c>
      <c s="6" r="B204" t="n">
        <v>16600</v>
      </c>
      <c s="6" r="C204" t="n">
        <v>26704</v>
      </c>
    </row>
    <row r="205" spans="1:3">
      <c s="4" r="A205" t="s">
        <v>851</v>
      </c>
    </row>
    <row r="206" spans="1:3">
      <c s="3" r="A206" t="s">
        <v>789</v>
      </c>
    </row>
    <row r="207" spans="1:3">
      <c s="4" r="A207" t="s">
        <v>542</v>
      </c>
      <c s="6" r="B207" t="n">
        <v>16555</v>
      </c>
      <c s="6" r="C207" t="n">
        <v>26704</v>
      </c>
    </row>
    <row r="208" spans="1:3">
      <c s="4" r="A208" t="s">
        <v>852</v>
      </c>
    </row>
    <row r="209" spans="1:3">
      <c s="3" r="A209" t="s">
        <v>789</v>
      </c>
    </row>
    <row r="210" spans="1:3">
      <c s="4" r="A210" t="s">
        <v>542</v>
      </c>
      <c s="6" r="B210" t="n">
        <v>0</v>
      </c>
      <c s="6" r="C210" t="n">
        <v>0</v>
      </c>
    </row>
    <row r="211" spans="1:3">
      <c s="4" r="A211" t="s">
        <v>853</v>
      </c>
    </row>
    <row r="212" spans="1:3">
      <c s="3" r="A212" t="s">
        <v>789</v>
      </c>
    </row>
    <row r="213" spans="1:3">
      <c s="4" r="A213" t="s">
        <v>542</v>
      </c>
      <c s="6" r="B213" t="n">
        <v>45</v>
      </c>
      <c s="6" r="C213" t="n">
        <v>0</v>
      </c>
    </row>
    <row r="214" spans="1:3">
      <c s="4" r="A214" t="s">
        <v>854</v>
      </c>
    </row>
    <row r="215" spans="1:3">
      <c s="3" r="A215" t="s">
        <v>789</v>
      </c>
    </row>
    <row r="216" spans="1:3">
      <c s="4" r="A216" t="s">
        <v>542</v>
      </c>
      <c s="6" r="B216" t="n">
        <v>1513122</v>
      </c>
      <c s="6" r="C216" t="n">
        <v>1454233</v>
      </c>
    </row>
    <row r="217" spans="1:3">
      <c s="4" r="A217" t="s">
        <v>855</v>
      </c>
    </row>
    <row r="218" spans="1:3">
      <c s="3" r="A218" t="s">
        <v>789</v>
      </c>
    </row>
    <row r="219" spans="1:3">
      <c s="4" r="A219" t="s">
        <v>542</v>
      </c>
      <c s="6" r="B219" t="n">
        <v>1508109</v>
      </c>
      <c s="6" r="C219" t="n">
        <v>1449073</v>
      </c>
    </row>
    <row r="220" spans="1:3">
      <c s="4" r="A220" t="s">
        <v>856</v>
      </c>
    </row>
    <row r="221" spans="1:3">
      <c s="3" r="A221" t="s">
        <v>789</v>
      </c>
    </row>
    <row r="222" spans="1:3">
      <c s="4" r="A222" t="s">
        <v>542</v>
      </c>
      <c s="6" r="B222" t="n">
        <v>1602</v>
      </c>
      <c s="6" r="C222" t="n">
        <v>857</v>
      </c>
    </row>
    <row r="223" spans="1:3">
      <c s="4" r="A223" t="s">
        <v>857</v>
      </c>
    </row>
    <row r="224" spans="1:3">
      <c s="3" r="A224" t="s">
        <v>789</v>
      </c>
    </row>
    <row r="225" spans="1:3">
      <c s="4" r="A225" t="s">
        <v>542</v>
      </c>
      <c s="6" r="B225" t="n">
        <v>3411</v>
      </c>
      <c s="6" r="C225" t="n">
        <v>4303</v>
      </c>
    </row>
    <row r="226" spans="1:3">
      <c s="4" r="A226" t="s">
        <v>652</v>
      </c>
    </row>
    <row r="227" spans="1:3">
      <c s="3" r="A227" t="s">
        <v>789</v>
      </c>
    </row>
    <row r="228" spans="1:3">
      <c s="4" r="A228" t="s">
        <v>542</v>
      </c>
      <c s="6" r="B228" t="n">
        <v>759260</v>
      </c>
      <c s="6" r="C228" t="n">
        <v>618487</v>
      </c>
    </row>
    <row r="229" spans="1:3">
      <c s="4" r="A229" t="s">
        <v>858</v>
      </c>
    </row>
    <row r="230" spans="1:3">
      <c s="3" r="A230" t="s">
        <v>789</v>
      </c>
    </row>
    <row r="231" spans="1:3">
      <c s="4" r="A231" t="s">
        <v>542</v>
      </c>
      <c s="6" r="B231" t="n">
        <v>757148</v>
      </c>
      <c s="6" r="C231" t="n">
        <v>616339</v>
      </c>
    </row>
    <row r="232" spans="1:3">
      <c s="4" r="A232" t="s">
        <v>859</v>
      </c>
    </row>
    <row r="233" spans="1:3">
      <c s="3" r="A233" t="s">
        <v>789</v>
      </c>
    </row>
    <row r="234" spans="1:3">
      <c s="4" r="A234" t="s">
        <v>542</v>
      </c>
      <c s="6" r="B234" t="n">
        <v>2112</v>
      </c>
      <c s="6" r="C234" t="n">
        <v>2148</v>
      </c>
    </row>
    <row r="235" spans="1:3">
      <c s="4" r="A235" t="s">
        <v>653</v>
      </c>
    </row>
    <row r="236" spans="1:3">
      <c s="3" r="A236" t="s">
        <v>789</v>
      </c>
    </row>
    <row r="237" spans="1:3">
      <c s="4" r="A237" t="s">
        <v>542</v>
      </c>
      <c s="6" r="B237" t="n">
        <v>323642</v>
      </c>
      <c s="6" r="C237" t="n">
        <v>307159</v>
      </c>
    </row>
    <row r="238" spans="1:3">
      <c s="4" r="A238" t="s">
        <v>860</v>
      </c>
    </row>
    <row r="239" spans="1:3">
      <c s="3" r="A239" t="s">
        <v>789</v>
      </c>
    </row>
    <row r="240" spans="1:3">
      <c s="4" r="A240" t="s">
        <v>542</v>
      </c>
      <c s="6" r="B240" t="n">
        <v>322060</v>
      </c>
      <c s="6" r="C240" t="n">
        <v>305562</v>
      </c>
    </row>
    <row r="241" spans="1:3">
      <c s="4" r="A241" t="s">
        <v>861</v>
      </c>
    </row>
    <row r="242" spans="1:3">
      <c s="3" r="A242" t="s">
        <v>789</v>
      </c>
    </row>
    <row r="243" spans="1:3">
      <c s="4" r="A243" t="s">
        <v>542</v>
      </c>
      <c s="6" r="B243" t="n">
        <v>1582</v>
      </c>
      <c s="6" r="C243" t="n">
        <v>1597</v>
      </c>
    </row>
    <row r="244" spans="1:3">
      <c s="4" r="A244" t="s">
        <v>654</v>
      </c>
    </row>
    <row r="245" spans="1:3">
      <c s="3" r="A245" t="s">
        <v>789</v>
      </c>
    </row>
    <row r="246" spans="1:3">
      <c s="4" r="A246" t="s">
        <v>542</v>
      </c>
      <c s="6" r="B246" t="n">
        <v>435618</v>
      </c>
      <c s="6" r="C246" t="n">
        <v>311328</v>
      </c>
    </row>
    <row r="247" spans="1:3">
      <c s="4" r="A247" t="s">
        <v>862</v>
      </c>
    </row>
    <row r="248" spans="1:3">
      <c s="3" r="A248" t="s">
        <v>789</v>
      </c>
    </row>
    <row r="249" spans="1:3">
      <c s="4" r="A249" t="s">
        <v>542</v>
      </c>
      <c s="6" r="B249" t="n">
        <v>435088</v>
      </c>
      <c s="6" r="C249" t="n">
        <v>310777</v>
      </c>
    </row>
    <row r="250" spans="1:3">
      <c s="4" r="A250" t="s">
        <v>863</v>
      </c>
    </row>
    <row r="251" spans="1:3">
      <c s="3" r="A251" t="s">
        <v>789</v>
      </c>
    </row>
    <row r="252" spans="1:3">
      <c s="4" r="A252" t="s">
        <v>542</v>
      </c>
      <c s="6" r="B252" t="n">
        <v>530</v>
      </c>
      <c s="6" r="C252" t="n">
        <v>551</v>
      </c>
    </row>
    <row r="253" spans="1:3">
      <c s="4" r="A253" t="s">
        <v>544</v>
      </c>
    </row>
    <row r="254" spans="1:3">
      <c s="3" r="A254" t="s">
        <v>789</v>
      </c>
    </row>
    <row r="255" spans="1:3">
      <c s="4" r="A255" t="s">
        <v>542</v>
      </c>
      <c s="6" r="B255" t="n">
        <v>977834</v>
      </c>
      <c s="6" r="C255" t="n">
        <v>1164553</v>
      </c>
    </row>
    <row r="256" spans="1:3">
      <c s="4" r="A256" t="s">
        <v>864</v>
      </c>
    </row>
    <row r="257" spans="1:3">
      <c s="3" r="A257" t="s">
        <v>789</v>
      </c>
    </row>
    <row r="258" spans="1:3">
      <c s="4" r="A258" t="s">
        <v>542</v>
      </c>
      <c s="6" r="B258" t="n">
        <v>3583</v>
      </c>
      <c s="6" r="C258" t="n">
        <v>2259</v>
      </c>
    </row>
    <row r="259" spans="1:3">
      <c s="4" r="A259" t="s">
        <v>865</v>
      </c>
    </row>
    <row r="260" spans="1:3">
      <c s="3" r="A260" t="s">
        <v>789</v>
      </c>
    </row>
    <row r="261" spans="1:3">
      <c s="4" r="A261" t="s">
        <v>542</v>
      </c>
      <c s="6" r="B261" t="n">
        <v>23223</v>
      </c>
      <c s="6" r="C261" t="n">
        <v>32560</v>
      </c>
    </row>
    <row r="262" spans="1:3">
      <c s="4" r="A262" t="s">
        <v>866</v>
      </c>
    </row>
    <row r="263" spans="1:3">
      <c s="3" r="A263" t="s">
        <v>789</v>
      </c>
    </row>
    <row r="264" spans="1:3">
      <c s="4" r="A264" t="s">
        <v>542</v>
      </c>
      <c s="6" r="B264" t="n">
        <v>5974</v>
      </c>
      <c s="6" r="C264" t="n">
        <v>5391</v>
      </c>
    </row>
    <row r="265" spans="1:3">
      <c s="4" r="A265" t="s">
        <v>867</v>
      </c>
    </row>
    <row r="266" spans="1:3">
      <c s="3" r="A266" t="s">
        <v>789</v>
      </c>
    </row>
    <row r="267" spans="1:3">
      <c s="4" r="A267" t="s">
        <v>542</v>
      </c>
      <c s="6" r="B267" t="n">
        <v>29197</v>
      </c>
      <c s="6" r="C267" t="n">
        <v>37951</v>
      </c>
    </row>
    <row r="268" spans="1:3">
      <c s="4" r="A268" t="s">
        <v>868</v>
      </c>
    </row>
    <row r="269" spans="1:3">
      <c s="3" r="A269" t="s">
        <v>789</v>
      </c>
    </row>
    <row r="270" spans="1:3">
      <c s="4" r="A270" t="s">
        <v>542</v>
      </c>
      <c s="6" r="B270" t="n">
        <v>32780</v>
      </c>
      <c s="6" r="C270" t="n">
        <v>40210</v>
      </c>
    </row>
    <row r="271" spans="1:3">
      <c s="4" r="A271" t="s">
        <v>667</v>
      </c>
    </row>
    <row r="272" spans="1:3">
      <c s="3" r="A272" t="s">
        <v>789</v>
      </c>
    </row>
    <row r="273" spans="1:3">
      <c s="4" r="A273" t="s">
        <v>542</v>
      </c>
      <c s="6" r="B273" t="n">
        <v>394725</v>
      </c>
      <c s="6" r="C273" t="n">
        <v>425740</v>
      </c>
    </row>
    <row r="274" spans="1:3">
      <c s="4" r="A274" t="s">
        <v>869</v>
      </c>
    </row>
    <row r="275" spans="1:3">
      <c s="3" r="A275" t="s">
        <v>789</v>
      </c>
    </row>
    <row r="276" spans="1:3">
      <c s="4" r="A276" t="s">
        <v>542</v>
      </c>
      <c s="6" r="B276" t="n">
        <v>372474</v>
      </c>
      <c s="6" r="C276" t="n">
        <v>399586</v>
      </c>
    </row>
    <row r="277" spans="1:3">
      <c s="4" r="A277" t="s">
        <v>870</v>
      </c>
    </row>
    <row r="278" spans="1:3">
      <c s="3" r="A278" t="s">
        <v>789</v>
      </c>
    </row>
    <row r="279" spans="1:3">
      <c s="4" r="A279" t="s">
        <v>542</v>
      </c>
      <c s="6" r="B279" t="n">
        <v>1630</v>
      </c>
      <c s="6" r="C279" t="n">
        <v>1007</v>
      </c>
    </row>
    <row r="280" spans="1:3">
      <c s="4" r="A280" t="s">
        <v>871</v>
      </c>
    </row>
    <row r="281" spans="1:3">
      <c s="3" r="A281" t="s">
        <v>789</v>
      </c>
    </row>
    <row r="282" spans="1:3">
      <c s="4" r="A282" t="s">
        <v>542</v>
      </c>
      <c s="6" r="B282" t="n">
        <v>20621</v>
      </c>
      <c s="6" r="C282" t="n">
        <v>25147</v>
      </c>
    </row>
    <row r="283" spans="1:3">
      <c s="4" r="A283" t="s">
        <v>668</v>
      </c>
    </row>
    <row r="284" spans="1:3">
      <c s="3" r="A284" t="s">
        <v>789</v>
      </c>
    </row>
    <row r="285" spans="1:3">
      <c s="4" r="A285" t="s">
        <v>542</v>
      </c>
      <c s="6" r="B285" t="n">
        <v>19850</v>
      </c>
      <c s="6" r="C285" t="n">
        <v>43474</v>
      </c>
    </row>
    <row r="286" spans="1:3">
      <c s="4" r="A286" t="s">
        <v>872</v>
      </c>
    </row>
    <row r="287" spans="1:3">
      <c s="3" r="A287" t="s">
        <v>789</v>
      </c>
    </row>
    <row r="288" spans="1:3">
      <c s="4" r="A288" t="s">
        <v>542</v>
      </c>
      <c s="6" r="B288" t="n">
        <v>18768</v>
      </c>
      <c s="6" r="C288" t="n">
        <v>42176</v>
      </c>
    </row>
    <row r="289" spans="1:3">
      <c s="4" r="A289" t="s">
        <v>873</v>
      </c>
    </row>
    <row r="290" spans="1:3">
      <c s="3" r="A290" t="s">
        <v>789</v>
      </c>
    </row>
    <row r="291" spans="1:3">
      <c s="4" r="A291" t="s">
        <v>542</v>
      </c>
      <c s="6" r="B291" t="n">
        <v>0</v>
      </c>
      <c s="6" r="C291" t="n">
        <v>0</v>
      </c>
    </row>
    <row r="292" spans="1:3">
      <c s="4" r="A292" t="s">
        <v>874</v>
      </c>
    </row>
    <row r="293" spans="1:3">
      <c s="3" r="A293" t="s">
        <v>789</v>
      </c>
    </row>
    <row r="294" spans="1:3">
      <c s="4" r="A294" t="s">
        <v>542</v>
      </c>
      <c s="6" r="B294" t="n">
        <v>1082</v>
      </c>
      <c s="6" r="C294" t="n">
        <v>1298</v>
      </c>
    </row>
    <row r="295" spans="1:3">
      <c s="4" r="A295" t="s">
        <v>669</v>
      </c>
    </row>
    <row r="296" spans="1:3">
      <c s="3" r="A296" t="s">
        <v>789</v>
      </c>
    </row>
    <row r="297" spans="1:3">
      <c s="4" r="A297" t="s">
        <v>542</v>
      </c>
      <c s="6" r="B297" t="n">
        <v>40696</v>
      </c>
      <c s="6" r="C297" t="n">
        <v>36783</v>
      </c>
    </row>
    <row r="298" spans="1:3">
      <c s="4" r="A298" t="s">
        <v>875</v>
      </c>
    </row>
    <row r="299" spans="1:3">
      <c s="3" r="A299" t="s">
        <v>789</v>
      </c>
    </row>
    <row r="300" spans="1:3">
      <c s="4" r="A300" t="s">
        <v>542</v>
      </c>
      <c s="6" r="B300" t="n">
        <v>35812</v>
      </c>
      <c s="6" r="C300" t="n">
        <v>32796</v>
      </c>
    </row>
    <row r="301" spans="1:3">
      <c s="4" r="A301" t="s">
        <v>876</v>
      </c>
    </row>
    <row r="302" spans="1:3">
      <c s="3" r="A302" t="s">
        <v>789</v>
      </c>
    </row>
    <row r="303" spans="1:3">
      <c s="4" r="A303" t="s">
        <v>542</v>
      </c>
      <c s="6" r="B303" t="n">
        <v>0</v>
      </c>
      <c s="6" r="C303" t="n">
        <v>655</v>
      </c>
    </row>
    <row r="304" spans="1:3">
      <c s="4" r="A304" t="s">
        <v>877</v>
      </c>
    </row>
    <row r="305" spans="1:3">
      <c s="3" r="A305" t="s">
        <v>789</v>
      </c>
    </row>
    <row r="306" spans="1:3">
      <c s="4" r="A306" t="s">
        <v>542</v>
      </c>
      <c s="6" r="B306" t="n">
        <v>4884</v>
      </c>
      <c s="6" r="C306" t="n">
        <v>3332</v>
      </c>
    </row>
    <row r="307" spans="1:3">
      <c s="4" r="A307" t="s">
        <v>670</v>
      </c>
    </row>
    <row r="308" spans="1:3">
      <c s="3" r="A308" t="s">
        <v>789</v>
      </c>
    </row>
    <row r="309" spans="1:3">
      <c s="4" r="A309" t="s">
        <v>542</v>
      </c>
      <c s="6" r="B309" t="n">
        <v>334179</v>
      </c>
      <c s="6" r="C309" t="n">
        <v>345483</v>
      </c>
    </row>
    <row r="310" spans="1:3">
      <c s="4" r="A310" t="s">
        <v>878</v>
      </c>
    </row>
    <row r="311" spans="1:3">
      <c s="3" r="A311" t="s">
        <v>789</v>
      </c>
    </row>
    <row r="312" spans="1:3">
      <c s="4" r="A312" t="s">
        <v>542</v>
      </c>
      <c s="6" r="B312" t="n">
        <v>317894</v>
      </c>
      <c s="6" r="C312" t="n">
        <v>324614</v>
      </c>
    </row>
    <row r="313" spans="1:3">
      <c s="4" r="A313" t="s">
        <v>879</v>
      </c>
    </row>
    <row r="314" spans="1:3">
      <c s="3" r="A314" t="s">
        <v>789</v>
      </c>
    </row>
    <row r="315" spans="1:3">
      <c s="4" r="A315" t="s">
        <v>542</v>
      </c>
      <c s="6" r="B315" t="n">
        <v>1630</v>
      </c>
      <c s="6" r="C315" t="n">
        <v>352</v>
      </c>
    </row>
    <row r="316" spans="1:3">
      <c s="4" r="A316" t="s">
        <v>880</v>
      </c>
    </row>
    <row r="317" spans="1:3">
      <c s="3" r="A317" t="s">
        <v>789</v>
      </c>
    </row>
    <row r="318" spans="1:3">
      <c s="4" r="A318" t="s">
        <v>542</v>
      </c>
      <c s="6" r="B318" t="n">
        <v>14655</v>
      </c>
      <c s="6" r="C318" t="n">
        <v>20517</v>
      </c>
    </row>
    <row r="319" spans="1:3">
      <c s="4" r="A319" t="s">
        <v>881</v>
      </c>
    </row>
    <row r="320" spans="1:3">
      <c s="3" r="A320" t="s">
        <v>789</v>
      </c>
    </row>
    <row r="321" spans="1:3">
      <c s="4" r="A321" t="s">
        <v>542</v>
      </c>
      <c s="6" r="B321" t="n">
        <v>147005</v>
      </c>
      <c s="6" r="C321" t="n">
        <v>221031</v>
      </c>
    </row>
    <row r="322" spans="1:3">
      <c s="4" r="A322" t="s">
        <v>882</v>
      </c>
    </row>
    <row r="323" spans="1:3">
      <c s="3" r="A323" t="s">
        <v>789</v>
      </c>
    </row>
    <row r="324" spans="1:3">
      <c s="4" r="A324" t="s">
        <v>542</v>
      </c>
      <c s="6" r="B324" t="n">
        <v>141843</v>
      </c>
      <c s="6" r="C324" t="n">
        <v>212825</v>
      </c>
    </row>
    <row r="325" spans="1:3">
      <c s="4" r="A325" t="s">
        <v>883</v>
      </c>
    </row>
    <row r="326" spans="1:3">
      <c s="3" r="A326" t="s">
        <v>789</v>
      </c>
    </row>
    <row r="327" spans="1:3">
      <c s="4" r="A327" t="s">
        <v>542</v>
      </c>
      <c s="6" r="B327" t="n">
        <v>180</v>
      </c>
      <c s="6" r="C327" t="n">
        <v>487</v>
      </c>
    </row>
    <row r="328" spans="1:3">
      <c s="4" r="A328" t="s">
        <v>884</v>
      </c>
    </row>
    <row r="329" spans="1:3">
      <c s="3" r="A329" t="s">
        <v>789</v>
      </c>
    </row>
    <row r="330" spans="1:3">
      <c s="4" r="A330" t="s">
        <v>542</v>
      </c>
      <c s="6" r="B330" t="n">
        <v>4813</v>
      </c>
      <c s="6" r="C330" t="n">
        <v>7719</v>
      </c>
    </row>
    <row r="331" spans="1:3">
      <c s="4" r="A331" t="s">
        <v>885</v>
      </c>
    </row>
    <row r="332" spans="1:3">
      <c s="3" r="A332" t="s">
        <v>789</v>
      </c>
    </row>
    <row r="333" spans="1:3">
      <c s="4" r="A333" t="s">
        <v>542</v>
      </c>
      <c s="6" r="B333" t="n">
        <v>169</v>
      </c>
      <c s="6" r="C333" t="n">
        <v>0</v>
      </c>
    </row>
    <row r="334" spans="1:3">
      <c s="4" r="A334" t="s">
        <v>886</v>
      </c>
    </row>
    <row r="335" spans="1:3">
      <c s="3" r="A335" t="s">
        <v>789</v>
      </c>
    </row>
    <row r="336" spans="1:3">
      <c s="4" r="A336" t="s">
        <v>542</v>
      </c>
      <c s="6" r="B336" t="n">
        <v>147005</v>
      </c>
      <c s="6" r="C336" t="n">
        <v>221031</v>
      </c>
    </row>
    <row r="337" spans="1:3">
      <c s="4" r="A337" t="s">
        <v>887</v>
      </c>
    </row>
    <row r="338" spans="1:3">
      <c s="3" r="A338" t="s">
        <v>789</v>
      </c>
    </row>
    <row r="339" spans="1:3">
      <c s="4" r="A339" t="s">
        <v>542</v>
      </c>
      <c s="6" r="B339" t="n">
        <v>141843</v>
      </c>
      <c s="6" r="C339" t="n">
        <v>212825</v>
      </c>
    </row>
    <row r="340" spans="1:3">
      <c s="4" r="A340" t="s">
        <v>888</v>
      </c>
    </row>
    <row r="341" spans="1:3">
      <c s="3" r="A341" t="s">
        <v>789</v>
      </c>
    </row>
    <row r="342" spans="1:3">
      <c s="4" r="A342" t="s">
        <v>542</v>
      </c>
      <c s="6" r="B342" t="n">
        <v>180</v>
      </c>
      <c s="6" r="C342" t="n">
        <v>487</v>
      </c>
    </row>
    <row r="343" spans="1:3">
      <c s="4" r="A343" t="s">
        <v>889</v>
      </c>
    </row>
    <row r="344" spans="1:3">
      <c s="3" r="A344" t="s">
        <v>789</v>
      </c>
    </row>
    <row r="345" spans="1:3">
      <c s="4" r="A345" t="s">
        <v>542</v>
      </c>
      <c s="6" r="B345" t="n">
        <v>4813</v>
      </c>
      <c s="6" r="C345" t="n">
        <v>7719</v>
      </c>
    </row>
    <row r="346" spans="1:3">
      <c s="4" r="A346" t="s">
        <v>890</v>
      </c>
    </row>
    <row r="347" spans="1:3">
      <c s="3" r="A347" t="s">
        <v>789</v>
      </c>
    </row>
    <row r="348" spans="1:3">
      <c s="4" r="A348" t="s">
        <v>542</v>
      </c>
      <c s="6" r="B348" t="n">
        <v>169</v>
      </c>
      <c s="6" r="C348" t="n">
        <v>0</v>
      </c>
    </row>
    <row r="349" spans="1:3">
      <c s="4" r="A349" t="s">
        <v>891</v>
      </c>
    </row>
    <row r="350" spans="1:3">
      <c s="3" r="A350" t="s">
        <v>789</v>
      </c>
    </row>
    <row r="351" spans="1:3">
      <c s="4" r="A351" t="s">
        <v>542</v>
      </c>
      <c s="6" r="B351" t="n">
        <v>0</v>
      </c>
      <c s="6" r="C351" t="n">
        <v>0</v>
      </c>
    </row>
    <row r="352" spans="1:3">
      <c s="4" r="A352" t="s">
        <v>892</v>
      </c>
    </row>
    <row r="353" spans="1:3">
      <c s="3" r="A353" t="s">
        <v>789</v>
      </c>
    </row>
    <row r="354" spans="1:3">
      <c s="4" r="A354" t="s">
        <v>542</v>
      </c>
      <c s="6" r="B354" t="n">
        <v>0</v>
      </c>
      <c s="6" r="C354" t="n">
        <v>0</v>
      </c>
    </row>
    <row r="355" spans="1:3">
      <c s="4" r="A355" t="s">
        <v>893</v>
      </c>
    </row>
    <row r="356" spans="1:3">
      <c s="3" r="A356" t="s">
        <v>789</v>
      </c>
    </row>
    <row r="357" spans="1:3">
      <c s="4" r="A357" t="s">
        <v>542</v>
      </c>
      <c s="6" r="B357" t="n">
        <v>0</v>
      </c>
      <c s="6" r="C357" t="n">
        <v>0</v>
      </c>
    </row>
    <row r="358" spans="1:3">
      <c s="4" r="A358" t="s">
        <v>894</v>
      </c>
    </row>
    <row r="359" spans="1:3">
      <c s="3" r="A359" t="s">
        <v>789</v>
      </c>
    </row>
    <row r="360" spans="1:3">
      <c s="4" r="A360" t="s">
        <v>542</v>
      </c>
      <c s="6" r="B360" t="n">
        <v>0</v>
      </c>
      <c s="6" r="C360" t="n">
        <v>0</v>
      </c>
    </row>
    <row r="361" spans="1:3">
      <c s="4" r="A361" t="s">
        <v>895</v>
      </c>
    </row>
    <row r="362" spans="1:3">
      <c s="3" r="A362" t="s">
        <v>789</v>
      </c>
    </row>
    <row r="363" spans="1:3">
      <c s="4" r="A363" t="s">
        <v>542</v>
      </c>
      <c s="6" r="B363" t="n">
        <v>0</v>
      </c>
      <c s="6" r="C363" t="n">
        <v>0</v>
      </c>
    </row>
    <row r="364" spans="1:3">
      <c s="4" r="A364" t="s">
        <v>683</v>
      </c>
    </row>
    <row r="365" spans="1:3">
      <c s="3" r="A365" t="s">
        <v>789</v>
      </c>
    </row>
    <row r="366" spans="1:3">
      <c s="4" r="A366" t="s">
        <v>542</v>
      </c>
      <c s="6" r="B366" t="n">
        <v>147005</v>
      </c>
      <c s="6" r="C366" t="n">
        <v>221031</v>
      </c>
    </row>
    <row r="367" spans="1:3">
      <c s="4" r="A367" t="s">
        <v>684</v>
      </c>
    </row>
    <row r="368" spans="1:3">
      <c s="3" r="A368" t="s">
        <v>789</v>
      </c>
    </row>
    <row r="369" spans="1:3">
      <c s="4" r="A369" t="s">
        <v>542</v>
      </c>
      <c s="6" r="B369" t="n">
        <v>147005</v>
      </c>
      <c s="6" r="C369" t="n">
        <v>221031</v>
      </c>
    </row>
    <row r="370" spans="1:3">
      <c s="4" r="A370" t="s">
        <v>685</v>
      </c>
    </row>
    <row r="371" spans="1:3">
      <c s="3" r="A371" t="s">
        <v>789</v>
      </c>
    </row>
    <row r="372" spans="1:3">
      <c s="4" r="A372" t="s">
        <v>542</v>
      </c>
      <c s="6" r="B372" t="n">
        <v>0</v>
      </c>
      <c s="6" r="C372" t="n">
        <v>0</v>
      </c>
    </row>
    <row r="373" spans="1:3">
      <c s="4" r="A373" t="s">
        <v>695</v>
      </c>
    </row>
    <row r="374" spans="1:3">
      <c s="3" r="A374" t="s">
        <v>789</v>
      </c>
    </row>
    <row r="375" spans="1:3">
      <c s="4" r="A375" t="s">
        <v>542</v>
      </c>
      <c s="6" r="B375" t="n">
        <v>288389</v>
      </c>
      <c s="6" r="C375" t="n">
        <v>334098</v>
      </c>
    </row>
    <row r="376" spans="1:3">
      <c s="4" r="A376" t="s">
        <v>696</v>
      </c>
    </row>
    <row r="377" spans="1:3">
      <c s="3" r="A377" t="s">
        <v>789</v>
      </c>
    </row>
    <row r="378" spans="1:3">
      <c s="4" r="A378" t="s">
        <v>542</v>
      </c>
      <c s="6" r="B378" t="n">
        <v>815</v>
      </c>
      <c s="6" r="C378" t="n">
        <v>1351</v>
      </c>
    </row>
    <row r="379" spans="1:3">
      <c s="4" r="A379" t="s">
        <v>697</v>
      </c>
    </row>
    <row r="380" spans="1:3">
      <c s="3" r="A380" t="s">
        <v>789</v>
      </c>
    </row>
    <row r="381" spans="1:3">
      <c s="4" r="A381" t="s">
        <v>542</v>
      </c>
      <c s="6" r="B381" t="n">
        <v>287574</v>
      </c>
      <c s="6" r="C381" t="n">
        <v>332747</v>
      </c>
    </row>
    <row r="382" spans="1:3">
      <c s="4" r="A382" t="s">
        <v>896</v>
      </c>
    </row>
    <row r="383" spans="1:3">
      <c s="3" r="A383" t="s">
        <v>789</v>
      </c>
    </row>
    <row r="384" spans="1:3">
      <c s="4" r="A384" t="s">
        <v>542</v>
      </c>
      <c s="6" r="B384" t="n">
        <v>288389</v>
      </c>
      <c s="6" r="C384" t="n">
        <v>334098</v>
      </c>
    </row>
    <row r="385" spans="1:3">
      <c s="4" r="A385" t="s">
        <v>897</v>
      </c>
    </row>
    <row r="386" spans="1:3">
      <c s="3" r="A386" t="s">
        <v>789</v>
      </c>
    </row>
    <row r="387" spans="1:3">
      <c s="4" r="A387" t="s">
        <v>542</v>
      </c>
      <c s="6" r="B387" t="n">
        <v>285982</v>
      </c>
      <c s="6" r="C387" t="n">
        <v>330726</v>
      </c>
    </row>
    <row r="388" spans="1:3">
      <c s="4" r="A388" t="s">
        <v>898</v>
      </c>
    </row>
    <row r="389" spans="1:3">
      <c s="3" r="A389" t="s">
        <v>789</v>
      </c>
    </row>
    <row r="390" spans="1:3">
      <c s="4" r="A390" t="s">
        <v>542</v>
      </c>
      <c s="6" r="B390" t="n">
        <v>441</v>
      </c>
      <c s="6" r="C390" t="n">
        <v>311</v>
      </c>
    </row>
    <row r="391" spans="1:3">
      <c s="4" r="A391" t="s">
        <v>899</v>
      </c>
    </row>
    <row r="392" spans="1:3">
      <c s="3" r="A392" t="s">
        <v>789</v>
      </c>
    </row>
    <row r="393" spans="1:3">
      <c s="4" r="A393" t="s">
        <v>542</v>
      </c>
      <c s="6" r="B393" t="n">
        <v>1966</v>
      </c>
      <c s="6" r="C393" t="n">
        <v>3061</v>
      </c>
    </row>
    <row r="394" spans="1:3">
      <c s="4" r="A394" t="s">
        <v>900</v>
      </c>
    </row>
    <row r="395" spans="1:3">
      <c s="3" r="A395" t="s">
        <v>789</v>
      </c>
    </row>
    <row r="396" spans="1:3">
      <c s="4" r="A396" t="s">
        <v>542</v>
      </c>
      <c s="6" r="B396" t="n">
        <v>815</v>
      </c>
      <c s="6" r="C396" t="n">
        <v>1351</v>
      </c>
    </row>
    <row r="397" spans="1:3">
      <c s="4" r="A397" t="s">
        <v>901</v>
      </c>
    </row>
    <row r="398" spans="1:3">
      <c s="3" r="A398" t="s">
        <v>789</v>
      </c>
    </row>
    <row r="399" spans="1:3">
      <c s="4" r="A399" t="s">
        <v>542</v>
      </c>
      <c s="6" r="B399" t="n">
        <v>815</v>
      </c>
      <c s="6" r="C399" t="n">
        <v>1351</v>
      </c>
    </row>
    <row r="400" spans="1:3">
      <c s="4" r="A400" t="s">
        <v>902</v>
      </c>
    </row>
    <row r="401" spans="1:3">
      <c s="3" r="A401" t="s">
        <v>789</v>
      </c>
    </row>
    <row r="402" spans="1:3">
      <c s="4" r="A402" t="s">
        <v>542</v>
      </c>
      <c s="6" r="B402" t="n">
        <v>0</v>
      </c>
      <c s="6" r="C402" t="n">
        <v>0</v>
      </c>
    </row>
    <row r="403" spans="1:3">
      <c s="4" r="A403" t="s">
        <v>903</v>
      </c>
    </row>
    <row r="404" spans="1:3">
      <c s="3" r="A404" t="s">
        <v>789</v>
      </c>
    </row>
    <row r="405" spans="1:3">
      <c s="4" r="A405" t="s">
        <v>542</v>
      </c>
      <c s="6" r="B405" t="n">
        <v>0</v>
      </c>
      <c s="6" r="C405" t="n">
        <v>0</v>
      </c>
    </row>
    <row r="406" spans="1:3">
      <c s="4" r="A406" t="s">
        <v>904</v>
      </c>
    </row>
    <row r="407" spans="1:3">
      <c s="3" r="A407" t="s">
        <v>789</v>
      </c>
    </row>
    <row r="408" spans="1:3">
      <c s="4" r="A408" t="s">
        <v>542</v>
      </c>
      <c s="6" r="B408" t="n">
        <v>287574</v>
      </c>
      <c s="6" r="C408" t="n">
        <v>332747</v>
      </c>
    </row>
    <row r="409" spans="1:3">
      <c s="4" r="A409" t="s">
        <v>905</v>
      </c>
    </row>
    <row r="410" spans="1:3">
      <c s="3" r="A410" t="s">
        <v>789</v>
      </c>
    </row>
    <row r="411" spans="1:3">
      <c s="4" r="A411" t="s">
        <v>542</v>
      </c>
      <c s="6" r="B411" t="n">
        <v>285167</v>
      </c>
      <c s="6" r="C411" t="n">
        <v>329375</v>
      </c>
    </row>
    <row r="412" spans="1:3">
      <c s="4" r="A412" t="s">
        <v>906</v>
      </c>
    </row>
    <row r="413" spans="1:3">
      <c s="3" r="A413" t="s">
        <v>789</v>
      </c>
    </row>
    <row r="414" spans="1:3">
      <c s="4" r="A414" t="s">
        <v>542</v>
      </c>
      <c s="6" r="B414" t="n">
        <v>441</v>
      </c>
      <c s="6" r="C414" t="n">
        <v>311</v>
      </c>
    </row>
    <row r="415" spans="1:3">
      <c s="4" r="A415" t="s">
        <v>907</v>
      </c>
    </row>
    <row r="416" spans="1:3">
      <c s="3" r="A416" t="s">
        <v>789</v>
      </c>
    </row>
    <row r="417" spans="1:3">
      <c s="4" r="A417" t="s">
        <v>542</v>
      </c>
      <c s="6" r="B417" t="n">
        <v>1966</v>
      </c>
      <c s="6" r="C417" t="n">
        <v>3061</v>
      </c>
    </row>
    <row r="418" spans="1:3">
      <c s="4" r="A418" t="s">
        <v>707</v>
      </c>
    </row>
    <row r="419" spans="1:3">
      <c s="3" r="A419" t="s">
        <v>789</v>
      </c>
    </row>
    <row r="420" spans="1:3">
      <c s="4" r="A420" t="s">
        <v>542</v>
      </c>
      <c s="6" r="B420" t="n">
        <v>147715</v>
      </c>
      <c s="6" r="C420" t="n">
        <v>183684</v>
      </c>
    </row>
    <row r="421" spans="1:3">
      <c s="4" r="A421" t="s">
        <v>908</v>
      </c>
    </row>
    <row r="422" spans="1:3">
      <c s="3" r="A422" t="s">
        <v>789</v>
      </c>
    </row>
    <row r="423" spans="1:3">
      <c s="4" r="A423" t="s">
        <v>542</v>
      </c>
      <c s="6" r="B423" t="n">
        <v>146546</v>
      </c>
      <c s="6" r="C423" t="n">
        <v>182064</v>
      </c>
    </row>
    <row r="424" spans="1:3">
      <c s="4" r="A424" t="s">
        <v>909</v>
      </c>
    </row>
    <row r="425" spans="1:3">
      <c s="3" r="A425" t="s">
        <v>789</v>
      </c>
    </row>
    <row r="426" spans="1:3">
      <c s="4" r="A426" t="s">
        <v>542</v>
      </c>
      <c s="6" r="B426" t="n">
        <v>1169</v>
      </c>
      <c s="6" r="C426" t="n">
        <v>1620</v>
      </c>
    </row>
    <row r="427" spans="1:3">
      <c s="4" r="A427" t="s">
        <v>708</v>
      </c>
    </row>
    <row r="428" spans="1:3">
      <c s="3" r="A428" t="s">
        <v>789</v>
      </c>
    </row>
    <row r="429" spans="1:3">
      <c s="4" r="A429" t="s">
        <v>542</v>
      </c>
      <c s="6" r="B429" t="n">
        <v>46258</v>
      </c>
      <c s="6" r="C429" t="n">
        <v>53446</v>
      </c>
    </row>
    <row r="430" spans="1:3">
      <c s="4" r="A430" t="s">
        <v>910</v>
      </c>
    </row>
    <row r="431" spans="1:3">
      <c s="3" r="A431" t="s">
        <v>789</v>
      </c>
    </row>
    <row r="432" spans="1:3">
      <c s="4" r="A432" t="s">
        <v>542</v>
      </c>
      <c s="6" r="B432" t="n">
        <v>45732</v>
      </c>
      <c s="6" r="C432" t="n">
        <v>52719</v>
      </c>
    </row>
    <row r="433" spans="1:3">
      <c s="4" r="A433" t="s">
        <v>911</v>
      </c>
    </row>
    <row r="434" spans="1:3">
      <c s="3" r="A434" t="s">
        <v>789</v>
      </c>
    </row>
    <row r="435" spans="1:3">
      <c s="4" r="A435" t="s">
        <v>542</v>
      </c>
      <c s="6" r="B435" t="n">
        <v>526</v>
      </c>
      <c s="6" r="C435" t="n">
        <v>727</v>
      </c>
    </row>
    <row r="436" spans="1:3">
      <c s="4" r="A436" t="s">
        <v>709</v>
      </c>
    </row>
    <row r="437" spans="1:3">
      <c s="3" r="A437" t="s">
        <v>789</v>
      </c>
    </row>
    <row r="438" spans="1:3">
      <c s="4" r="A438" t="s">
        <v>542</v>
      </c>
      <c s="6" r="B438" t="n">
        <v>101457</v>
      </c>
      <c s="6" r="C438" t="n">
        <v>130238</v>
      </c>
    </row>
    <row r="439" spans="1:3">
      <c s="4" r="A439" t="s">
        <v>912</v>
      </c>
    </row>
    <row r="440" spans="1:3">
      <c s="3" r="A440" t="s">
        <v>789</v>
      </c>
    </row>
    <row r="441" spans="1:3">
      <c s="4" r="A441" t="s">
        <v>542</v>
      </c>
      <c s="6" r="B441" t="n">
        <v>100814</v>
      </c>
      <c s="6" r="C441" t="n">
        <v>129345</v>
      </c>
    </row>
    <row r="442" spans="1:3">
      <c s="4" r="A442" t="s">
        <v>913</v>
      </c>
    </row>
    <row r="443" spans="1:3">
      <c s="3" r="A443" t="s">
        <v>789</v>
      </c>
    </row>
    <row r="444" spans="1:3">
      <c s="4" r="A444" t="s">
        <v>542</v>
      </c>
      <c s="7" r="B444" t="n">
        <v>643</v>
      </c>
      <c s="7" r="C444" t="n">
        <v>8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0"/>
    <col customWidth="1" max="5" min="5" width="26"/>
    <col customWidth="1" max="6" min="6" width="20"/>
    <col customWidth="1" max="7" min="7" width="13"/>
    <col customWidth="1" max="8" min="8" width="32"/>
    <col customWidth="1" max="9" min="9" width="38"/>
    <col customWidth="1" max="10" min="10" width="32"/>
    <col customWidth="1" max="11" min="11" width="27"/>
    <col customWidth="1" max="12" min="12" width="46"/>
    <col customWidth="1" max="13" min="13" width="52"/>
    <col customWidth="1" max="14" min="14" width="22"/>
    <col customWidth="1" max="15" min="15" width="18"/>
    <col customWidth="1" max="16" min="16" width="46"/>
    <col customWidth="1" max="17" min="17" width="15"/>
    <col customWidth="1" max="18" min="18" width="34"/>
  </cols>
  <sheetData>
    <row r="1" spans="1:18">
      <c s="1" r="A1" t="s">
        <v>136</v>
      </c>
      <c s="2" r="C1" t="s">
        <v>137</v>
      </c>
      <c s="2" r="D1" t="s">
        <v>138</v>
      </c>
      <c s="2" r="E1" t="s">
        <v>139</v>
      </c>
      <c s="2" r="F1" t="s">
        <v>140</v>
      </c>
      <c s="2" r="G1" t="s">
        <v>141</v>
      </c>
      <c s="2" r="H1" t="s">
        <v>142</v>
      </c>
      <c s="2" r="I1" t="s">
        <v>143</v>
      </c>
      <c s="2" r="J1" t="s">
        <v>144</v>
      </c>
      <c s="2" r="K1" t="s">
        <v>66</v>
      </c>
      <c s="2" r="L1" t="s">
        <v>145</v>
      </c>
      <c s="2" r="M1" t="s">
        <v>146</v>
      </c>
      <c s="2" r="N1" t="s">
        <v>67</v>
      </c>
      <c s="2" r="O1" t="s">
        <v>68</v>
      </c>
      <c s="2" r="P1" t="s">
        <v>147</v>
      </c>
      <c s="2" r="Q1" t="s">
        <v>148</v>
      </c>
      <c s="2" r="R1" t="s">
        <v>149</v>
      </c>
    </row>
    <row r="2" spans="1:18">
      <c s="4" r="A2" t="s">
        <v>150</v>
      </c>
      <c s="6" r="G2" t="n">
        <v>25183000</v>
      </c>
    </row>
    <row r="3" spans="1:18">
      <c s="4" r="A3" t="s">
        <v>151</v>
      </c>
      <c s="7" r="C3" t="n">
        <v>709287</v>
      </c>
      <c s="7" r="G3" t="n">
        <v>265</v>
      </c>
      <c s="7" r="K3" t="n">
        <v>585289</v>
      </c>
      <c s="7" r="N3" t="n">
        <v>-6147</v>
      </c>
      <c s="7" r="O3" t="n">
        <v>156446</v>
      </c>
      <c s="7" r="P3" t="n">
        <v>6579</v>
      </c>
      <c s="7" r="Q3" t="n">
        <v>-33145</v>
      </c>
    </row>
    <row r="4" spans="1:18">
      <c s="3" r="A4" t="s">
        <v>152</v>
      </c>
    </row>
    <row r="5" spans="1:18">
      <c s="4" r="A5" t="s">
        <v>120</v>
      </c>
      <c s="6" r="C5" t="n">
        <v>33504</v>
      </c>
      <c s="6" r="O5" t="n">
        <v>33504</v>
      </c>
    </row>
    <row r="6" spans="1:18">
      <c s="4" r="A6" t="s">
        <v>153</v>
      </c>
      <c s="6" r="C6" t="n">
        <v>-4524</v>
      </c>
      <c s="6" r="P6" t="n">
        <v>-4524</v>
      </c>
    </row>
    <row r="7" spans="1:18">
      <c s="4" r="A7" t="s">
        <v>135</v>
      </c>
      <c s="6" r="C7" t="n">
        <v>28980</v>
      </c>
    </row>
    <row r="8" spans="1:18">
      <c s="4" r="A8" t="s">
        <v>154</v>
      </c>
      <c s="6" r="H8" t="n">
        <v>4186000</v>
      </c>
      <c s="6" r="I8" t="n">
        <v>1442000</v>
      </c>
    </row>
    <row r="9" spans="1:18">
      <c s="4" r="A9" t="s">
        <v>155</v>
      </c>
      <c s="7" r="H9" t="n">
        <v>42</v>
      </c>
      <c s="7" r="I9" t="n">
        <v>15</v>
      </c>
      <c s="7" r="L9" t="n">
        <v>114562</v>
      </c>
      <c s="7" r="M9" t="n">
        <v>42092</v>
      </c>
    </row>
    <row r="10" spans="1:18">
      <c s="4" r="A10" t="s">
        <v>156</v>
      </c>
      <c s="6" r="C10" t="n">
        <v>-16016</v>
      </c>
      <c s="6" r="O10" t="n">
        <v>-16016</v>
      </c>
    </row>
    <row r="11" spans="1:18">
      <c s="4" r="A11" t="s">
        <v>157</v>
      </c>
      <c s="6" r="G11" t="n">
        <v>0</v>
      </c>
    </row>
    <row r="12" spans="1:18">
      <c s="4" r="A12" t="s">
        <v>158</v>
      </c>
      <c s="6" r="C12" t="n">
        <v>0</v>
      </c>
      <c s="6" r="Q12" t="n">
        <v>0</v>
      </c>
    </row>
    <row r="13" spans="1:18">
      <c s="4" r="A13" t="s">
        <v>159</v>
      </c>
      <c s="6" r="G13" t="n">
        <v>-19000</v>
      </c>
    </row>
    <row r="14" spans="1:18">
      <c s="4" r="A14" t="s">
        <v>160</v>
      </c>
      <c s="6" r="C14" t="n">
        <v>0</v>
      </c>
      <c s="6" r="K14" t="n">
        <v>42</v>
      </c>
      <c s="6" r="N14" t="n">
        <v>479</v>
      </c>
      <c s="6" r="Q14" t="n">
        <v>-521</v>
      </c>
    </row>
    <row r="15" spans="1:18">
      <c s="4" r="A15" t="s">
        <v>161</v>
      </c>
      <c s="6" r="G15" t="n">
        <v>11000</v>
      </c>
    </row>
    <row r="16" spans="1:18">
      <c s="4" r="A16" t="s">
        <v>162</v>
      </c>
      <c s="6" r="C16" t="n">
        <v>116</v>
      </c>
      <c s="6" r="O16" t="n">
        <v>-165</v>
      </c>
      <c s="6" r="Q16" t="n">
        <v>281</v>
      </c>
    </row>
    <row r="17" spans="1:18">
      <c s="4" r="A17" t="s">
        <v>163</v>
      </c>
      <c s="6" r="G17" t="n">
        <v>182000</v>
      </c>
    </row>
    <row r="18" spans="1:18">
      <c s="4" r="A18" t="s">
        <v>164</v>
      </c>
      <c s="6" r="C18" t="n">
        <v>0</v>
      </c>
      <c s="6" r="K18" t="n">
        <v>316</v>
      </c>
      <c s="6" r="N18" t="n">
        <v>-4804</v>
      </c>
      <c s="6" r="Q18" t="n">
        <v>4488</v>
      </c>
    </row>
    <row r="19" spans="1:18">
      <c s="4" r="A19" t="s">
        <v>165</v>
      </c>
      <c s="6" r="C19" t="n">
        <v>3378</v>
      </c>
      <c s="6" r="K19" t="n">
        <v>0</v>
      </c>
      <c s="6" r="N19" t="n">
        <v>3378</v>
      </c>
    </row>
    <row r="20" spans="1:18">
      <c s="4" r="A20" t="s">
        <v>166</v>
      </c>
      <c s="6" r="C20" t="n">
        <v>26</v>
      </c>
      <c s="6" r="K20" t="n">
        <v>26</v>
      </c>
    </row>
    <row r="21" spans="1:18">
      <c s="4" r="A21" t="s">
        <v>167</v>
      </c>
      <c s="6" r="G21" t="n">
        <v>-36000</v>
      </c>
    </row>
    <row r="22" spans="1:18">
      <c s="4" r="A22" t="s">
        <v>100</v>
      </c>
      <c s="6" r="C22" t="n">
        <v>-914</v>
      </c>
      <c s="6" r="K22" t="n">
        <v>7</v>
      </c>
      <c s="6" r="Q22" t="n">
        <v>-921</v>
      </c>
    </row>
    <row r="23" spans="1:18">
      <c s="4" r="A23" t="s">
        <v>168</v>
      </c>
      <c s="6" r="G23" t="n">
        <v>30949000</v>
      </c>
    </row>
    <row r="24" spans="1:18">
      <c s="4" r="A24" t="s">
        <v>169</v>
      </c>
      <c s="6" r="C24" t="n">
        <v>881568</v>
      </c>
      <c s="7" r="G24" t="n">
        <v>322</v>
      </c>
      <c s="6" r="K24" t="n">
        <v>742334</v>
      </c>
      <c s="6" r="N24" t="n">
        <v>-7094</v>
      </c>
      <c s="6" r="O24" t="n">
        <v>173769</v>
      </c>
      <c s="6" r="P24" t="n">
        <v>2055</v>
      </c>
      <c s="6" r="Q24" t="n">
        <v>-29818</v>
      </c>
    </row>
    <row r="25" spans="1:18">
      <c s="4" r="A25" t="s">
        <v>150</v>
      </c>
      <c s="6" r="G25" t="n">
        <v>25183000</v>
      </c>
    </row>
    <row r="26" spans="1:18">
      <c s="4" r="A26" t="s">
        <v>151</v>
      </c>
      <c s="6" r="C26" t="n">
        <v>709287</v>
      </c>
      <c s="7" r="G26" t="n">
        <v>265</v>
      </c>
      <c s="6" r="K26" t="n">
        <v>585289</v>
      </c>
      <c s="6" r="N26" t="n">
        <v>-6147</v>
      </c>
      <c s="6" r="O26" t="n">
        <v>156446</v>
      </c>
      <c s="6" r="P26" t="n">
        <v>6579</v>
      </c>
      <c s="6" r="Q26" t="n">
        <v>-33145</v>
      </c>
    </row>
    <row r="27" spans="1:18">
      <c s="3" r="A27" t="s">
        <v>152</v>
      </c>
    </row>
    <row r="28" spans="1:18">
      <c s="4" r="A28" t="s">
        <v>155</v>
      </c>
      <c s="7" r="D28" t="n">
        <v>114604</v>
      </c>
      <c s="7" r="E28" t="n">
        <v>42107</v>
      </c>
    </row>
    <row r="29" spans="1:18">
      <c s="4" r="A29" t="s">
        <v>170</v>
      </c>
      <c s="6" r="G29" t="n">
        <v>30974000</v>
      </c>
    </row>
    <row r="30" spans="1:18">
      <c s="4" r="A30" t="s">
        <v>171</v>
      </c>
      <c s="6" r="C30" t="n">
        <v>887189</v>
      </c>
      <c s="7" r="G30" t="n">
        <v>322</v>
      </c>
      <c s="6" r="K30" t="n">
        <v>742619</v>
      </c>
      <c s="6" r="N30" t="n">
        <v>-6997</v>
      </c>
      <c s="6" r="O30" t="n">
        <v>183885</v>
      </c>
      <c s="6" r="P30" t="n">
        <v>-3305</v>
      </c>
      <c s="6" r="Q30" t="n">
        <v>-29335</v>
      </c>
    </row>
    <row r="31" spans="1:18">
      <c s="4" r="A31" t="s">
        <v>172</v>
      </c>
      <c s="6" r="P31" t="n">
        <v>-397</v>
      </c>
    </row>
    <row r="32" spans="1:18">
      <c s="3" r="A32" t="s">
        <v>152</v>
      </c>
    </row>
    <row r="33" spans="1:18">
      <c s="4" r="A33" t="s">
        <v>120</v>
      </c>
      <c s="6" r="C33" t="n">
        <v>14701</v>
      </c>
    </row>
    <row r="34" spans="1:18">
      <c s="4" r="A34" t="s">
        <v>153</v>
      </c>
      <c s="6" r="C34" t="n">
        <v>2452</v>
      </c>
    </row>
    <row r="35" spans="1:18">
      <c s="4" r="A35" t="s">
        <v>135</v>
      </c>
      <c s="6" r="C35" t="n">
        <v>17153</v>
      </c>
    </row>
    <row r="36" spans="1:18">
      <c s="4" r="A36" t="s">
        <v>168</v>
      </c>
      <c s="6" r="G36" t="n">
        <v>30949000</v>
      </c>
    </row>
    <row r="37" spans="1:18">
      <c s="4" r="A37" t="s">
        <v>169</v>
      </c>
      <c s="6" r="C37" t="n">
        <v>881568</v>
      </c>
      <c s="7" r="G37" t="n">
        <v>322</v>
      </c>
      <c s="6" r="K37" t="n">
        <v>742334</v>
      </c>
      <c s="6" r="N37" t="n">
        <v>-7094</v>
      </c>
      <c s="6" r="O37" t="n">
        <v>173769</v>
      </c>
      <c s="6" r="P37" t="n">
        <v>2055</v>
      </c>
      <c s="6" r="Q37" t="n">
        <v>-29818</v>
      </c>
    </row>
    <row r="38" spans="1:18">
      <c s="4" r="A38" t="s">
        <v>170</v>
      </c>
      <c s="6" r="G38" t="n">
        <v>30974000</v>
      </c>
    </row>
    <row r="39" spans="1:18">
      <c s="4" r="A39" t="s">
        <v>173</v>
      </c>
      <c s="6" r="C39" t="n">
        <v>887189</v>
      </c>
      <c s="7" r="G39" t="n">
        <v>322</v>
      </c>
      <c s="6" r="K39" t="n">
        <v>742619</v>
      </c>
      <c s="6" r="N39" t="n">
        <v>-6997</v>
      </c>
      <c s="6" r="O39" t="n">
        <v>183885</v>
      </c>
      <c s="6" r="P39" t="n">
        <v>-3305</v>
      </c>
      <c s="6" r="Q39" t="n">
        <v>-29335</v>
      </c>
    </row>
    <row r="40" spans="1:18">
      <c s="3" r="A40" t="s">
        <v>152</v>
      </c>
    </row>
    <row r="41" spans="1:18">
      <c s="4" r="A41" t="s">
        <v>120</v>
      </c>
      <c s="6" r="C41" t="n">
        <v>48339</v>
      </c>
      <c s="6" r="O41" t="n">
        <v>48339</v>
      </c>
    </row>
    <row r="42" spans="1:18">
      <c s="4" r="A42" t="s">
        <v>153</v>
      </c>
      <c s="6" r="C42" t="n">
        <v>11716</v>
      </c>
      <c s="6" r="P42" t="n">
        <v>11716</v>
      </c>
    </row>
    <row r="43" spans="1:18">
      <c s="4" r="A43" t="s">
        <v>135</v>
      </c>
      <c s="6" r="C43" t="n">
        <v>60055</v>
      </c>
    </row>
    <row r="44" spans="1:18">
      <c s="4" r="A44" t="s">
        <v>154</v>
      </c>
      <c s="6" r="J44" t="n">
        <v>45000</v>
      </c>
    </row>
    <row r="45" spans="1:18">
      <c s="4" r="A45" t="s">
        <v>155</v>
      </c>
      <c s="7" r="F45" t="n">
        <v>1217</v>
      </c>
      <c s="7" r="R45" t="n">
        <v>1217</v>
      </c>
    </row>
    <row r="46" spans="1:18">
      <c s="4" r="A46" t="s">
        <v>156</v>
      </c>
      <c s="7" r="C46" t="n">
        <v>-18675</v>
      </c>
      <c s="6" r="O46" t="n">
        <v>-18675</v>
      </c>
    </row>
    <row r="47" spans="1:18">
      <c s="4" r="A47" t="s">
        <v>157</v>
      </c>
      <c s="6" r="C47" t="n">
        <v>-168931</v>
      </c>
    </row>
    <row r="48" spans="1:18">
      <c s="4" r="A48" t="s">
        <v>158</v>
      </c>
      <c s="4" r="B48" t="s">
        <v>174</v>
      </c>
      <c s="7" r="C48" t="n">
        <v>0</v>
      </c>
      <c s="6" r="K48" t="n">
        <v>4632</v>
      </c>
      <c s="6" r="Q48" t="n">
        <v>-4632</v>
      </c>
    </row>
    <row r="49" spans="1:18">
      <c s="4" r="A49" t="s">
        <v>159</v>
      </c>
      <c s="6" r="G49" t="n">
        <v>-63000</v>
      </c>
    </row>
    <row r="50" spans="1:18">
      <c s="4" r="A50" t="s">
        <v>160</v>
      </c>
      <c s="6" r="C50" t="n">
        <v>0</v>
      </c>
      <c s="6" r="K50" t="n">
        <v>106</v>
      </c>
      <c s="6" r="N50" t="n">
        <v>1592</v>
      </c>
      <c s="6" r="Q50" t="n">
        <v>-1698</v>
      </c>
    </row>
    <row r="51" spans="1:18">
      <c s="4" r="A51" t="s">
        <v>161</v>
      </c>
      <c s="6" r="G51" t="n">
        <v>9000</v>
      </c>
    </row>
    <row r="52" spans="1:18">
      <c s="4" r="A52" t="s">
        <v>162</v>
      </c>
      <c s="6" r="C52" t="n">
        <v>142</v>
      </c>
      <c s="6" r="O52" t="n">
        <v>-96</v>
      </c>
      <c s="6" r="Q52" t="n">
        <v>238</v>
      </c>
    </row>
    <row r="53" spans="1:18">
      <c s="4" r="A53" t="s">
        <v>163</v>
      </c>
      <c s="6" r="G53" t="n">
        <v>185000</v>
      </c>
    </row>
    <row r="54" spans="1:18">
      <c s="4" r="A54" t="s">
        <v>164</v>
      </c>
      <c s="6" r="C54" t="n">
        <v>0</v>
      </c>
      <c s="6" r="K54" t="n">
        <v>504</v>
      </c>
      <c s="6" r="N54" t="n">
        <v>-5052</v>
      </c>
      <c s="6" r="Q54" t="n">
        <v>4548</v>
      </c>
    </row>
    <row r="55" spans="1:18">
      <c s="4" r="A55" t="s">
        <v>165</v>
      </c>
      <c s="6" r="C55" t="n">
        <v>3466</v>
      </c>
      <c s="6" r="N55" t="n">
        <v>3466</v>
      </c>
    </row>
    <row r="56" spans="1:18">
      <c s="4" r="A56" t="s">
        <v>166</v>
      </c>
      <c s="6" r="C56" t="n">
        <v>-1</v>
      </c>
      <c s="6" r="K56" t="n">
        <v>-1</v>
      </c>
    </row>
    <row r="57" spans="1:18">
      <c s="4" r="A57" t="s">
        <v>167</v>
      </c>
      <c s="6" r="G57" t="n">
        <v>-28000</v>
      </c>
    </row>
    <row r="58" spans="1:18">
      <c s="4" r="A58" t="s">
        <v>100</v>
      </c>
      <c s="6" r="C58" t="n">
        <v>-800</v>
      </c>
      <c s="6" r="K58" t="n">
        <v>-16</v>
      </c>
      <c s="6" r="Q58" t="n">
        <v>-784</v>
      </c>
    </row>
    <row r="59" spans="1:18">
      <c s="4" r="A59" t="s">
        <v>175</v>
      </c>
      <c s="6" r="G59" t="n">
        <v>31122000</v>
      </c>
    </row>
    <row r="60" spans="1:18">
      <c s="4" r="A60" t="s">
        <v>176</v>
      </c>
      <c s="6" r="C60" t="n">
        <v>932593</v>
      </c>
      <c s="7" r="G60" t="n">
        <v>322</v>
      </c>
      <c s="6" r="K60" t="n">
        <v>747844</v>
      </c>
      <c s="6" r="N60" t="n">
        <v>-6991</v>
      </c>
      <c s="6" r="O60" t="n">
        <v>213453</v>
      </c>
      <c s="6" r="P60" t="n">
        <v>8411</v>
      </c>
      <c s="6" r="Q60" t="n">
        <v>-30446</v>
      </c>
    </row>
    <row r="61" spans="1:18">
      <c s="4" r="A61" t="s">
        <v>177</v>
      </c>
      <c s="6" r="P61" t="n">
        <v>10213</v>
      </c>
    </row>
    <row r="62" spans="1:18">
      <c s="3" r="A62" t="s">
        <v>152</v>
      </c>
    </row>
    <row r="63" spans="1:18">
      <c s="4" r="A63" t="s">
        <v>120</v>
      </c>
      <c s="6" r="C63" t="n">
        <v>16381</v>
      </c>
    </row>
    <row r="64" spans="1:18">
      <c s="4" r="A64" t="s">
        <v>153</v>
      </c>
      <c s="6" r="C64" t="n">
        <v>-1802</v>
      </c>
    </row>
    <row r="65" spans="1:18">
      <c s="4" r="A65" t="s">
        <v>135</v>
      </c>
      <c s="6" r="C65" t="n">
        <v>14579</v>
      </c>
    </row>
    <row r="66" spans="1:18">
      <c s="4" r="A66" t="s">
        <v>175</v>
      </c>
      <c s="6" r="G66" t="n">
        <v>31122000</v>
      </c>
    </row>
    <row r="67" spans="1:18">
      <c s="4" r="A67" t="s">
        <v>176</v>
      </c>
      <c s="7" r="C67" t="n">
        <v>932593</v>
      </c>
      <c s="7" r="G67" t="n">
        <v>322</v>
      </c>
      <c s="7" r="K67" t="n">
        <v>747844</v>
      </c>
      <c s="7" r="N67" t="n">
        <v>-6991</v>
      </c>
      <c s="7" r="O67" t="n">
        <v>213453</v>
      </c>
      <c s="7" r="P67" t="n">
        <v>8411</v>
      </c>
      <c s="7" r="Q67" t="n">
        <v>-30446</v>
      </c>
    </row>
    <row r="68" spans="1:18">
      <c r="A68" t="n"/>
    </row>
    <row r="69" spans="1:18">
      <c s="4" r="A69" t="s">
        <v>174</v>
      </c>
      <c s="4" r="B69" t="s">
        <v>178</v>
      </c>
    </row>
  </sheetData>
  <mergeCells count="3">
    <mergeCell ref="A1:B1"/>
    <mergeCell ref="A68:Q68"/>
    <mergeCell ref="B69:Q6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914</v>
      </c>
      <c s="2" r="B1" t="s">
        <v>2</v>
      </c>
      <c s="2" r="C1" t="s">
        <v>25</v>
      </c>
    </row>
    <row r="2" spans="1:3">
      <c s="3" r="A2" t="s">
        <v>256</v>
      </c>
    </row>
    <row r="3" spans="1:3">
      <c s="4" r="A3" t="s">
        <v>915</v>
      </c>
      <c s="7" r="B3" t="n">
        <v>535655</v>
      </c>
      <c s="7" r="C3" t="n">
        <v>545819</v>
      </c>
    </row>
    <row r="4" spans="1:3">
      <c s="4" r="A4" t="s">
        <v>916</v>
      </c>
      <c s="6" r="B4" t="n">
        <v>1547234</v>
      </c>
      <c s="6" r="C4" t="n">
        <v>1440781</v>
      </c>
    </row>
    <row r="5" spans="1:3">
      <c s="4" r="A5" t="s">
        <v>917</v>
      </c>
      <c s="6" r="B5" t="n">
        <v>2082889</v>
      </c>
      <c s="6" r="C5" t="n">
        <v>1986600</v>
      </c>
    </row>
    <row r="6" spans="1:3">
      <c s="4" r="A6" t="s">
        <v>918</v>
      </c>
      <c s="6" r="B6" t="n">
        <v>810000</v>
      </c>
      <c s="6" r="C6" t="n">
        <v>784100</v>
      </c>
    </row>
    <row r="7" spans="1:3">
      <c s="4" r="A7" t="s">
        <v>919</v>
      </c>
      <c s="7" r="B7" t="n">
        <v>102400</v>
      </c>
      <c s="7" r="C7" t="n">
        <v>101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920</v>
      </c>
      <c s="2" r="B1" t="s">
        <v>2</v>
      </c>
      <c s="2" r="C1" t="s">
        <v>25</v>
      </c>
    </row>
    <row r="2" spans="1:3">
      <c s="3" r="A2" t="s">
        <v>921</v>
      </c>
    </row>
    <row r="3" spans="1:3">
      <c s="4" r="A3" t="s">
        <v>922</v>
      </c>
      <c s="7" r="B3" t="n">
        <v>939800</v>
      </c>
      <c s="7" r="C3" t="n">
        <v>1071200</v>
      </c>
    </row>
    <row r="4" spans="1:3">
      <c s="4" r="A4" t="s">
        <v>923</v>
      </c>
      <c s="6" r="B4" t="n">
        <v>198230</v>
      </c>
      <c s="6" r="C4" t="n">
        <v>192118</v>
      </c>
    </row>
    <row r="5" spans="1:3">
      <c s="4" r="A5" t="s">
        <v>61</v>
      </c>
      <c s="7" r="B5" t="n">
        <v>1138030</v>
      </c>
      <c s="7" r="C5" t="n">
        <v>1263318</v>
      </c>
    </row>
    <row r="6" spans="1:3">
      <c s="4" r="A6" t="s">
        <v>924</v>
      </c>
      <c s="4" r="B6" t="s">
        <v>925</v>
      </c>
      <c s="4" r="C6" t="s">
        <v>926</v>
      </c>
    </row>
    <row r="7" spans="1:3">
      <c s="4" r="A7" t="s">
        <v>927</v>
      </c>
      <c s="4" r="B7" t="s">
        <v>928</v>
      </c>
      <c s="4" r="C7" t="s">
        <v>929</v>
      </c>
    </row>
    <row r="8" spans="1:3">
      <c s="4" r="A8" t="s">
        <v>930</v>
      </c>
      <c s="4" r="B8" t="s">
        <v>931</v>
      </c>
      <c s="4" r="C8" t="s">
        <v>932</v>
      </c>
    </row>
    <row r="9" spans="1:3">
      <c s="4" r="A9" t="s">
        <v>933</v>
      </c>
    </row>
    <row r="10" spans="1:3">
      <c s="3" r="A10" t="s">
        <v>921</v>
      </c>
    </row>
    <row r="11" spans="1:3">
      <c s="4" r="A11" t="s">
        <v>922</v>
      </c>
      <c s="7" r="B11" t="n">
        <v>924800</v>
      </c>
      <c s="7" r="C11" t="n">
        <v>1071200</v>
      </c>
    </row>
    <row r="12" spans="1:3">
      <c s="4" r="A12" t="s">
        <v>923</v>
      </c>
      <c s="7" r="B12" t="n">
        <v>109114</v>
      </c>
      <c s="7" r="C12" t="n">
        <v>103135</v>
      </c>
    </row>
    <row r="13" spans="1:3">
      <c s="4" r="A13" t="s">
        <v>924</v>
      </c>
      <c s="4" r="B13" t="s">
        <v>934</v>
      </c>
      <c s="4" r="C13" t="s">
        <v>926</v>
      </c>
    </row>
    <row r="14" spans="1:3">
      <c s="4" r="A14" t="s">
        <v>927</v>
      </c>
      <c s="4" r="B14" t="s">
        <v>935</v>
      </c>
      <c s="4" r="C14" t="s">
        <v>936</v>
      </c>
    </row>
    <row r="15" spans="1:3">
      <c s="4" r="A15" t="s">
        <v>937</v>
      </c>
    </row>
    <row r="16" spans="1:3">
      <c s="3" r="A16" t="s">
        <v>921</v>
      </c>
    </row>
    <row r="17" spans="1:3">
      <c s="4" r="A17" t="s">
        <v>922</v>
      </c>
      <c s="7" r="B17" t="n">
        <v>15000</v>
      </c>
      <c s="7" r="C17" t="n">
        <v>0</v>
      </c>
    </row>
    <row r="18" spans="1:3">
      <c s="4" r="A18" t="s">
        <v>924</v>
      </c>
      <c s="4" r="B18" t="s">
        <v>938</v>
      </c>
      <c s="4" r="C18" t="s">
        <v>939</v>
      </c>
    </row>
    <row r="19" spans="1:3">
      <c s="4" r="A19" t="s">
        <v>60</v>
      </c>
    </row>
    <row r="20" spans="1:3">
      <c s="3" r="A20" t="s">
        <v>921</v>
      </c>
    </row>
    <row r="21" spans="1:3">
      <c s="4" r="A21" t="s">
        <v>923</v>
      </c>
      <c s="7" r="B21" t="n">
        <v>73652</v>
      </c>
      <c s="7" r="C21" t="n">
        <v>73519</v>
      </c>
    </row>
    <row r="22" spans="1:3">
      <c s="4" r="A22" t="s">
        <v>927</v>
      </c>
      <c s="4" r="B22" t="s">
        <v>940</v>
      </c>
      <c s="4" r="C22" t="s">
        <v>940</v>
      </c>
    </row>
    <row r="23" spans="1:3">
      <c s="4" r="A23" t="s">
        <v>941</v>
      </c>
    </row>
    <row r="24" spans="1:3">
      <c s="3" r="A24" t="s">
        <v>921</v>
      </c>
    </row>
    <row r="25" spans="1:3">
      <c s="4" r="A25" t="s">
        <v>923</v>
      </c>
      <c s="7" r="B25" t="n">
        <v>15464</v>
      </c>
      <c s="7" r="C25" t="n">
        <v>15464</v>
      </c>
    </row>
    <row r="26" spans="1:3">
      <c s="4" r="A26" t="s">
        <v>927</v>
      </c>
      <c s="4" r="B26" t="s">
        <v>942</v>
      </c>
      <c s="4" r="C26" t="s">
        <v>9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944</v>
      </c>
      <c s="2" r="B1" t="s">
        <v>945</v>
      </c>
      <c s="2" r="C1" t="s">
        <v>1</v>
      </c>
    </row>
    <row r="2" spans="1:4">
      <c s="2" r="B2" t="s">
        <v>946</v>
      </c>
      <c s="2" r="C2" t="s">
        <v>2</v>
      </c>
      <c s="2" r="D2" t="s">
        <v>25</v>
      </c>
    </row>
    <row r="3" spans="1:4">
      <c s="3" r="A3" t="s">
        <v>921</v>
      </c>
    </row>
    <row r="4" spans="1:4">
      <c s="4" r="A4" t="s">
        <v>947</v>
      </c>
      <c s="7" r="C4" t="n">
        <v>3000000</v>
      </c>
    </row>
    <row r="5" spans="1:4">
      <c s="4" r="A5" t="s">
        <v>58</v>
      </c>
      <c s="6" r="C5" t="n">
        <v>939800000</v>
      </c>
      <c s="7" r="D5" t="n">
        <v>1071200000</v>
      </c>
    </row>
    <row r="6" spans="1:4">
      <c s="4" r="A6" t="s">
        <v>923</v>
      </c>
      <c s="6" r="C6" t="n">
        <v>198230000</v>
      </c>
      <c s="6" r="D6" t="n">
        <v>192118000</v>
      </c>
    </row>
    <row r="7" spans="1:4">
      <c s="4" r="A7" t="s">
        <v>933</v>
      </c>
    </row>
    <row r="8" spans="1:4">
      <c s="3" r="A8" t="s">
        <v>921</v>
      </c>
    </row>
    <row r="9" spans="1:4">
      <c s="4" r="A9" t="s">
        <v>948</v>
      </c>
      <c s="6" r="C9" t="n">
        <v>0</v>
      </c>
      <c s="6" r="D9" t="n">
        <v>0</v>
      </c>
    </row>
    <row r="10" spans="1:4">
      <c s="4" r="A10" t="s">
        <v>58</v>
      </c>
      <c s="6" r="C10" t="n">
        <v>924800000</v>
      </c>
      <c s="6" r="D10" t="n">
        <v>1071200000</v>
      </c>
    </row>
    <row r="11" spans="1:4">
      <c s="4" r="A11" t="s">
        <v>923</v>
      </c>
      <c s="6" r="C11" t="n">
        <v>109114000</v>
      </c>
      <c s="6" r="D11" t="n">
        <v>103135000</v>
      </c>
    </row>
    <row r="12" spans="1:4">
      <c s="4" r="A12" t="s">
        <v>949</v>
      </c>
    </row>
    <row r="13" spans="1:4">
      <c s="3" r="A13" t="s">
        <v>921</v>
      </c>
    </row>
    <row r="14" spans="1:4">
      <c s="4" r="A14" t="s">
        <v>58</v>
      </c>
      <c s="6" r="C14" t="n">
        <v>0</v>
      </c>
      <c s="6" r="D14" t="n">
        <v>0</v>
      </c>
    </row>
    <row r="15" spans="1:4">
      <c s="4" r="A15" t="s">
        <v>950</v>
      </c>
    </row>
    <row r="16" spans="1:4">
      <c s="3" r="A16" t="s">
        <v>921</v>
      </c>
    </row>
    <row r="17" spans="1:4">
      <c s="4" r="A17" t="s">
        <v>923</v>
      </c>
      <c s="6" r="C17" t="n">
        <v>11000000</v>
      </c>
      <c s="6" r="D17" t="n">
        <v>11000000</v>
      </c>
    </row>
    <row r="18" spans="1:4">
      <c s="4" r="A18" t="s">
        <v>951</v>
      </c>
    </row>
    <row r="19" spans="1:4">
      <c s="3" r="A19" t="s">
        <v>921</v>
      </c>
    </row>
    <row r="20" spans="1:4">
      <c s="4" r="A20" t="s">
        <v>923</v>
      </c>
      <c s="6" r="C20" t="n">
        <v>1200000</v>
      </c>
      <c s="6" r="D20" t="n">
        <v>1200000</v>
      </c>
    </row>
    <row r="21" spans="1:4">
      <c s="4" r="A21" t="s">
        <v>60</v>
      </c>
    </row>
    <row r="22" spans="1:4">
      <c s="3" r="A22" t="s">
        <v>921</v>
      </c>
    </row>
    <row r="23" spans="1:4">
      <c s="4" r="A23" t="s">
        <v>923</v>
      </c>
      <c s="6" r="C23" t="n">
        <v>73652000</v>
      </c>
      <c s="6" r="D23" t="n">
        <v>73519000</v>
      </c>
    </row>
    <row r="24" spans="1:4">
      <c s="4" r="A24" t="s">
        <v>952</v>
      </c>
      <c s="4" r="B24" t="s">
        <v>953</v>
      </c>
    </row>
    <row r="25" spans="1:4">
      <c s="4" r="A25" t="s">
        <v>954</v>
      </c>
      <c s="7" r="B25" t="n">
        <v>75000000</v>
      </c>
    </row>
    <row r="26" spans="1:4">
      <c s="4" r="A26" t="s">
        <v>955</v>
      </c>
      <c s="4" r="B26" t="s">
        <v>956</v>
      </c>
    </row>
    <row r="27" spans="1:4">
      <c s="4" r="A27" t="s">
        <v>957</v>
      </c>
      <c s="4" r="B27" t="s">
        <v>958</v>
      </c>
    </row>
    <row r="28" spans="1:4">
      <c s="4" r="A28" t="s">
        <v>959</v>
      </c>
      <c s="4" r="B28" t="s">
        <v>960</v>
      </c>
    </row>
    <row r="29" spans="1:4">
      <c s="4" r="A29" t="s">
        <v>961</v>
      </c>
    </row>
    <row r="30" spans="1:4">
      <c s="3" r="A30" t="s">
        <v>921</v>
      </c>
    </row>
    <row r="31" spans="1:4">
      <c s="4" r="A31" t="s">
        <v>962</v>
      </c>
      <c s="4" r="B31" t="s">
        <v>963</v>
      </c>
    </row>
    <row r="32" spans="1:4">
      <c s="4" r="A32" t="s">
        <v>964</v>
      </c>
      <c s="6" r="C32" t="n">
        <v>737000</v>
      </c>
      <c s="6" r="D32" t="n">
        <v>829000</v>
      </c>
    </row>
    <row r="33" spans="1:4">
      <c s="4" r="A33" t="s">
        <v>941</v>
      </c>
    </row>
    <row r="34" spans="1:4">
      <c s="3" r="A34" t="s">
        <v>921</v>
      </c>
    </row>
    <row r="35" spans="1:4">
      <c s="4" r="A35" t="s">
        <v>923</v>
      </c>
      <c s="7" r="C35" t="n">
        <v>15464000</v>
      </c>
      <c s="7" r="D35" t="n">
        <v>15464000</v>
      </c>
    </row>
    <row r="36" spans="1:4">
      <c s="4" r="A36" t="s">
        <v>965</v>
      </c>
    </row>
    <row r="37" spans="1:4">
      <c s="3" r="A37" t="s">
        <v>921</v>
      </c>
    </row>
    <row r="38" spans="1:4">
      <c s="4" r="A38" t="s">
        <v>966</v>
      </c>
      <c s="4" r="C38" t="s">
        <v>967</v>
      </c>
    </row>
    <row r="39" spans="1:4">
      <c s="4" r="A39" t="s">
        <v>968</v>
      </c>
      <c s="7" r="C39" t="n">
        <v>500000</v>
      </c>
    </row>
    <row r="40" spans="1:4">
      <c s="4" r="A40" t="s">
        <v>969</v>
      </c>
      <c s="7" r="C40" t="n">
        <v>15500000</v>
      </c>
    </row>
    <row r="41" spans="1:4">
      <c s="4" r="A41" t="s">
        <v>970</v>
      </c>
      <c s="4" r="C41" t="s">
        <v>942</v>
      </c>
      <c s="4" r="D41" t="s">
        <v>943</v>
      </c>
    </row>
    <row r="42" spans="1:4">
      <c s="4" r="A42" t="s">
        <v>971</v>
      </c>
    </row>
    <row r="43" spans="1:4">
      <c s="3" r="A43" t="s">
        <v>921</v>
      </c>
    </row>
    <row r="44" spans="1:4">
      <c s="4" r="A44" t="s">
        <v>972</v>
      </c>
      <c s="4" r="C44" t="s">
        <v>973</v>
      </c>
    </row>
    <row r="45" spans="1:4">
      <c s="4" r="A45" t="s">
        <v>974</v>
      </c>
    </row>
    <row r="46" spans="1:4">
      <c s="3" r="A46" t="s">
        <v>921</v>
      </c>
    </row>
    <row r="47" spans="1:4">
      <c s="4" r="A47" t="s">
        <v>962</v>
      </c>
      <c s="4" r="C47" t="s">
        <v>9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976</v>
      </c>
      <c s="2" r="B1" t="s">
        <v>977</v>
      </c>
    </row>
    <row r="2" spans="1:2">
      <c s="3" r="A2" t="s">
        <v>978</v>
      </c>
    </row>
    <row r="3" spans="1:2">
      <c s="6" r="A3" t="n">
        <v>2016</v>
      </c>
      <c s="7" r="B3" t="n">
        <v>835308</v>
      </c>
    </row>
    <row r="4" spans="1:2">
      <c s="6" r="A4" t="n">
        <v>2017</v>
      </c>
      <c s="6" r="B4" t="n">
        <v>183154</v>
      </c>
    </row>
    <row r="5" spans="1:2">
      <c s="6" r="A5" t="n">
        <v>2018</v>
      </c>
      <c s="6" r="B5" t="n">
        <v>1018</v>
      </c>
    </row>
    <row r="6" spans="1:2">
      <c s="6" r="A6" t="n">
        <v>2019</v>
      </c>
      <c s="6" r="B6" t="n">
        <v>0</v>
      </c>
    </row>
    <row r="7" spans="1:2">
      <c s="4" r="A7" t="s">
        <v>979</v>
      </c>
      <c s="6" r="B7" t="n">
        <v>14434</v>
      </c>
    </row>
    <row r="8" spans="1:2">
      <c s="4" r="A8" t="s">
        <v>980</v>
      </c>
      <c s="7" r="B8" t="n">
        <v>1033914</v>
      </c>
    </row>
    <row r="9" spans="1:2">
      <c s="4" r="A9" t="s">
        <v>981</v>
      </c>
    </row>
    <row r="10" spans="1:2">
      <c s="3" r="A10" t="s">
        <v>982</v>
      </c>
    </row>
    <row r="11" spans="1:2">
      <c s="6" r="A11" t="n">
        <v>2016</v>
      </c>
      <c s="4" r="B11" t="s">
        <v>983</v>
      </c>
    </row>
    <row r="12" spans="1:2">
      <c s="6" r="A12" t="n">
        <v>2017</v>
      </c>
      <c s="4" r="B12" t="s">
        <v>984</v>
      </c>
    </row>
    <row r="13" spans="1:2">
      <c s="6" r="A13" t="n">
        <v>2018</v>
      </c>
      <c s="4" r="B13" t="s">
        <v>985</v>
      </c>
    </row>
    <row r="14" spans="1:2">
      <c s="6" r="A14" t="n">
        <v>2019</v>
      </c>
      <c s="4" r="B14" t="s">
        <v>939</v>
      </c>
    </row>
    <row r="15" spans="1:2">
      <c s="4" r="A15" t="s">
        <v>979</v>
      </c>
      <c s="4" r="B15" t="s">
        <v>986</v>
      </c>
    </row>
    <row r="16" spans="1:2">
      <c s="4" r="A16" t="s">
        <v>980</v>
      </c>
      <c s="4" r="B16" t="s">
        <v>9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8</v>
      </c>
      <c s="2" r="B1" t="s">
        <v>2</v>
      </c>
      <c s="2" r="C1" t="s">
        <v>25</v>
      </c>
    </row>
    <row r="2" spans="1:3">
      <c s="3" r="A2" t="s">
        <v>989</v>
      </c>
    </row>
    <row r="3" spans="1:3">
      <c s="4" r="A3" t="s">
        <v>990</v>
      </c>
      <c s="4" r="B3" t="s">
        <v>991</v>
      </c>
      <c s="4" r="C3" t="s">
        <v>992</v>
      </c>
    </row>
    <row r="4" spans="1:3">
      <c s="4" r="A4" t="s">
        <v>993</v>
      </c>
      <c s="4" r="B4" t="s">
        <v>994</v>
      </c>
      <c s="4" r="C4" t="s">
        <v>995</v>
      </c>
    </row>
    <row r="5" spans="1:3">
      <c s="4" r="A5" t="s">
        <v>996</v>
      </c>
      <c s="4" r="B5" t="s">
        <v>997</v>
      </c>
      <c s="4" r="C5" t="s">
        <v>998</v>
      </c>
    </row>
    <row r="6" spans="1:3">
      <c s="4" r="A6" t="s">
        <v>999</v>
      </c>
      <c s="4" r="B6" t="s">
        <v>1000</v>
      </c>
      <c s="4" r="C6" t="s">
        <v>1000</v>
      </c>
    </row>
    <row r="7" spans="1:3">
      <c s="4" r="A7" t="s">
        <v>1001</v>
      </c>
      <c s="4" r="B7" t="s">
        <v>1002</v>
      </c>
      <c s="4" r="C7" t="s">
        <v>1002</v>
      </c>
    </row>
    <row r="8" spans="1:3">
      <c s="4" r="A8" t="s">
        <v>1003</v>
      </c>
      <c s="4" r="B8" t="s">
        <v>1004</v>
      </c>
      <c s="4" r="C8" t="s">
        <v>1004</v>
      </c>
    </row>
    <row r="9" spans="1:3">
      <c s="4" r="A9" t="s">
        <v>1005</v>
      </c>
      <c s="4" r="B9" t="s">
        <v>1006</v>
      </c>
      <c s="4" r="C9" t="s">
        <v>1006</v>
      </c>
    </row>
    <row r="10" spans="1:3">
      <c s="4" r="A10" t="s">
        <v>1007</v>
      </c>
      <c s="4" r="B10" t="s">
        <v>1008</v>
      </c>
      <c s="4" r="C10" t="s">
        <v>1008</v>
      </c>
    </row>
    <row r="11" spans="1:3">
      <c s="4" r="A11" t="s">
        <v>1009</v>
      </c>
    </row>
    <row r="12" spans="1:3">
      <c s="3" r="A12" t="s">
        <v>989</v>
      </c>
    </row>
    <row r="13" spans="1:3">
      <c s="4" r="A13" t="s">
        <v>990</v>
      </c>
      <c s="4" r="B13" t="s">
        <v>1010</v>
      </c>
      <c s="4" r="C13" t="s">
        <v>1011</v>
      </c>
    </row>
    <row r="14" spans="1:3">
      <c s="4" r="A14" t="s">
        <v>993</v>
      </c>
      <c s="4" r="B14" t="s">
        <v>997</v>
      </c>
      <c s="4" r="C14" t="s">
        <v>998</v>
      </c>
    </row>
    <row r="15" spans="1:3">
      <c s="4" r="A15" t="s">
        <v>996</v>
      </c>
      <c s="4" r="B15" t="s">
        <v>997</v>
      </c>
      <c s="4" r="C15" t="s">
        <v>998</v>
      </c>
    </row>
    <row r="16" spans="1:3">
      <c s="4" r="A16" t="s">
        <v>999</v>
      </c>
      <c s="4" r="B16" t="s">
        <v>1012</v>
      </c>
      <c s="4" r="C16" t="s">
        <v>1000</v>
      </c>
    </row>
    <row r="17" spans="1:3">
      <c s="4" r="A17" t="s">
        <v>1001</v>
      </c>
      <c s="4" r="B17" t="s">
        <v>1002</v>
      </c>
      <c s="4" r="C17" t="s">
        <v>1002</v>
      </c>
    </row>
    <row r="18" spans="1:3">
      <c s="4" r="A18" t="s">
        <v>1003</v>
      </c>
      <c s="4" r="B18" t="s">
        <v>1004</v>
      </c>
      <c s="4" r="C18" t="s">
        <v>1004</v>
      </c>
    </row>
    <row r="19" spans="1:3">
      <c s="4" r="A19" t="s">
        <v>1005</v>
      </c>
      <c s="4" r="B19" t="s">
        <v>1006</v>
      </c>
      <c s="4" r="C19" t="s">
        <v>1006</v>
      </c>
    </row>
    <row r="20" spans="1:3">
      <c s="4" r="A20" t="s">
        <v>1007</v>
      </c>
      <c s="4" r="B20" t="s">
        <v>1008</v>
      </c>
      <c s="4" r="C20" t="s">
        <v>10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013</v>
      </c>
      <c s="2" r="B1" t="s">
        <v>2</v>
      </c>
      <c s="2" r="C1" t="s">
        <v>406</v>
      </c>
      <c s="2" r="D1" t="s">
        <v>25</v>
      </c>
      <c s="2" r="E1" t="s">
        <v>83</v>
      </c>
      <c s="2" r="F1" t="s">
        <v>407</v>
      </c>
      <c s="2" r="G1" t="s">
        <v>408</v>
      </c>
    </row>
    <row r="2" spans="1:7">
      <c s="4" r="A2" t="s">
        <v>69</v>
      </c>
      <c s="7" r="B2" t="n">
        <v>932593</v>
      </c>
      <c s="7" r="D2" t="n">
        <v>887189</v>
      </c>
      <c s="7" r="E2" t="n">
        <v>881568</v>
      </c>
      <c s="7" r="G2" t="n">
        <v>709287</v>
      </c>
    </row>
    <row r="3" spans="1:7">
      <c s="4" r="A3" t="s">
        <v>1014</v>
      </c>
    </row>
    <row r="4" spans="1:7">
      <c s="4" r="A4" t="s">
        <v>1015</v>
      </c>
      <c s="6" r="B4" t="n">
        <v>27955</v>
      </c>
      <c s="6" r="D4" t="n">
        <v>6316</v>
      </c>
    </row>
    <row r="5" spans="1:7">
      <c s="4" r="A5" t="s">
        <v>1016</v>
      </c>
      <c s="6" r="B5" t="n">
        <v>-10766</v>
      </c>
      <c s="6" r="D5" t="n">
        <v>-2437</v>
      </c>
    </row>
    <row r="6" spans="1:7">
      <c s="4" r="A6" t="s">
        <v>69</v>
      </c>
      <c s="6" r="B6" t="n">
        <v>17189</v>
      </c>
      <c s="7" r="C6" t="n">
        <v>20625</v>
      </c>
      <c s="6" r="D6" t="n">
        <v>3880</v>
      </c>
      <c s="6" r="E6" t="n">
        <v>10698</v>
      </c>
      <c s="7" r="F6" t="n">
        <v>5677</v>
      </c>
      <c s="6" r="G6" t="n">
        <v>9916</v>
      </c>
    </row>
    <row r="7" spans="1:7">
      <c s="4" r="A7" t="s">
        <v>1017</v>
      </c>
    </row>
    <row r="8" spans="1:7">
      <c s="4" r="A8" t="s">
        <v>1015</v>
      </c>
      <c s="6" r="B8" t="n">
        <v>-11191</v>
      </c>
      <c s="6" r="D8" t="n">
        <v>-8532</v>
      </c>
    </row>
    <row r="9" spans="1:7">
      <c s="4" r="A9" t="s">
        <v>1016</v>
      </c>
      <c s="6" r="B9" t="n">
        <v>4490</v>
      </c>
      <c s="6" r="D9" t="n">
        <v>3425</v>
      </c>
    </row>
    <row r="10" spans="1:7">
      <c s="4" r="A10" t="s">
        <v>69</v>
      </c>
      <c s="6" r="B10" t="n">
        <v>-6701</v>
      </c>
      <c s="6" r="C10" t="n">
        <v>-8335</v>
      </c>
      <c s="6" r="D10" t="n">
        <v>-5108</v>
      </c>
      <c s="6" r="E10" t="n">
        <v>-6438</v>
      </c>
      <c s="6" r="F10" t="n">
        <v>-3830</v>
      </c>
      <c s="6" r="G10" t="n">
        <v>-1969</v>
      </c>
    </row>
    <row r="11" spans="1:7">
      <c s="4" r="A11" t="s">
        <v>1018</v>
      </c>
    </row>
    <row r="12" spans="1:7">
      <c s="4" r="A12" t="s">
        <v>1015</v>
      </c>
      <c s="6" r="B12" t="n">
        <v>-3469</v>
      </c>
      <c s="6" r="D12" t="n">
        <v>-3469</v>
      </c>
    </row>
    <row r="13" spans="1:7">
      <c s="4" r="A13" t="s">
        <v>1016</v>
      </c>
      <c s="6" r="B13" t="n">
        <v>1392</v>
      </c>
      <c s="6" r="D13" t="n">
        <v>1392</v>
      </c>
    </row>
    <row r="14" spans="1:7">
      <c s="4" r="A14" t="s">
        <v>69</v>
      </c>
      <c s="6" r="B14" t="n">
        <v>-2077</v>
      </c>
      <c s="6" r="C14" t="n">
        <v>-2077</v>
      </c>
      <c s="6" r="D14" t="n">
        <v>-2077</v>
      </c>
      <c s="6" r="E14" t="n">
        <v>-2205</v>
      </c>
      <c s="6" r="F14" t="n">
        <v>-2244</v>
      </c>
      <c s="6" r="G14" t="n">
        <v>-1368</v>
      </c>
    </row>
    <row r="15" spans="1:7">
      <c s="4" r="A15" t="s">
        <v>147</v>
      </c>
    </row>
    <row r="16" spans="1:7">
      <c s="4" r="A16" t="s">
        <v>69</v>
      </c>
      <c s="7" r="B16" t="n">
        <v>8411</v>
      </c>
      <c s="7" r="C16" t="n">
        <v>10213</v>
      </c>
      <c s="7" r="D16" t="n">
        <v>-3305</v>
      </c>
      <c s="7" r="E16" t="n">
        <v>2055</v>
      </c>
      <c s="7" r="F16" t="n">
        <v>-397</v>
      </c>
      <c s="7" r="G16" t="n">
        <v>65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9</v>
      </c>
      <c s="2" r="B1" t="s">
        <v>82</v>
      </c>
      <c s="2" r="D1" t="s">
        <v>1</v>
      </c>
    </row>
    <row r="2" spans="1:5">
      <c s="2" r="B2" t="s">
        <v>2</v>
      </c>
      <c s="2" r="C2" t="s">
        <v>83</v>
      </c>
      <c s="2" r="D2" t="s">
        <v>2</v>
      </c>
      <c s="2" r="E2" t="s">
        <v>83</v>
      </c>
    </row>
    <row r="3" spans="1:5">
      <c s="3" r="A3" t="s">
        <v>1020</v>
      </c>
    </row>
    <row r="4" spans="1:5">
      <c s="4" r="A4" t="s">
        <v>1021</v>
      </c>
      <c s="7" r="B4" t="n">
        <v>-2570</v>
      </c>
      <c s="7" r="C4" t="n">
        <v>2444</v>
      </c>
      <c s="7" r="D4" t="n">
        <v>10188</v>
      </c>
      <c s="7" r="E4" t="n">
        <v>-3062</v>
      </c>
    </row>
    <row r="5" spans="1:5">
      <c s="3" r="A5" t="s">
        <v>1022</v>
      </c>
    </row>
    <row r="6" spans="1:5">
      <c s="4" r="A6" t="s">
        <v>1021</v>
      </c>
      <c s="6" r="B6" t="n">
        <v>-768</v>
      </c>
      <c s="6" r="C6" t="n">
        <v>-8</v>
      </c>
      <c s="6" r="D6" t="n">
        <v>-1528</v>
      </c>
      <c s="6" r="E6" t="n">
        <v>1462</v>
      </c>
    </row>
    <row r="7" spans="1:5">
      <c s="3" r="A7" t="s">
        <v>1023</v>
      </c>
    </row>
    <row r="8" spans="1:5">
      <c s="4" r="A8" t="s">
        <v>1024</v>
      </c>
      <c s="6" r="B8" t="n">
        <v>-2924</v>
      </c>
      <c s="6" r="C8" t="n">
        <v>3903</v>
      </c>
      <c s="6" r="D8" t="n">
        <v>18979</v>
      </c>
      <c s="6" r="E8" t="n">
        <v>-7414</v>
      </c>
    </row>
    <row r="9" spans="1:5">
      <c s="4" r="A9" t="s">
        <v>1025</v>
      </c>
      <c s="6" r="B9" t="n">
        <v>1122</v>
      </c>
      <c s="6" r="C9" t="n">
        <v>-1451</v>
      </c>
      <c s="6" r="D9" t="n">
        <v>-7263</v>
      </c>
      <c s="6" r="E9" t="n">
        <v>2890</v>
      </c>
    </row>
    <row r="10" spans="1:5">
      <c s="4" r="A10" t="s">
        <v>134</v>
      </c>
      <c s="6" r="B10" t="n">
        <v>-1802</v>
      </c>
      <c s="6" r="C10" t="n">
        <v>2452</v>
      </c>
      <c s="6" r="D10" t="n">
        <v>11716</v>
      </c>
      <c s="6" r="E10" t="n">
        <v>-4524</v>
      </c>
    </row>
    <row r="11" spans="1:5">
      <c s="4" r="A11" t="s">
        <v>1014</v>
      </c>
    </row>
    <row r="12" spans="1:5">
      <c s="3" r="A12" t="s">
        <v>1020</v>
      </c>
    </row>
    <row r="13" spans="1:5">
      <c s="4" r="A13" t="s">
        <v>1024</v>
      </c>
      <c s="6" r="B13" t="n">
        <v>-5576</v>
      </c>
      <c s="6" r="C13" t="n">
        <v>8256</v>
      </c>
      <c s="6" r="D13" t="n">
        <v>21740</v>
      </c>
      <c s="6" r="E13" t="n">
        <v>3940</v>
      </c>
    </row>
    <row r="14" spans="1:5">
      <c s="4" r="A14" t="s">
        <v>1025</v>
      </c>
      <c s="6" r="B14" t="n">
        <v>2190</v>
      </c>
      <c s="6" r="C14" t="n">
        <v>-3204</v>
      </c>
      <c s="6" r="D14" t="n">
        <v>-8366</v>
      </c>
      <c s="6" r="E14" t="n">
        <v>-1580</v>
      </c>
    </row>
    <row r="15" spans="1:5">
      <c s="4" r="A15" t="s">
        <v>1021</v>
      </c>
      <c s="6" r="B15" t="n">
        <v>-3386</v>
      </c>
      <c s="6" r="C15" t="n">
        <v>5052</v>
      </c>
      <c s="6" r="D15" t="n">
        <v>13374</v>
      </c>
      <c s="6" r="E15" t="n">
        <v>2360</v>
      </c>
    </row>
    <row r="16" spans="1:5">
      <c s="3" r="A16" t="s">
        <v>1022</v>
      </c>
    </row>
    <row r="17" spans="1:5">
      <c s="4" r="A17" t="s">
        <v>1024</v>
      </c>
      <c s="6" r="B17" t="n">
        <v>-78</v>
      </c>
      <c s="6" r="C17" t="n">
        <v>-49</v>
      </c>
      <c s="6" r="D17" t="n">
        <v>-101</v>
      </c>
      <c s="6" r="E17" t="n">
        <v>-2466</v>
      </c>
    </row>
    <row r="18" spans="1:5">
      <c s="4" r="A18" t="s">
        <v>1025</v>
      </c>
      <c s="6" r="B18" t="n">
        <v>-28</v>
      </c>
      <c s="6" r="C18" t="n">
        <v>-18</v>
      </c>
      <c s="6" r="D18" t="n">
        <v>-36</v>
      </c>
      <c s="6" r="E18" t="n">
        <v>-888</v>
      </c>
    </row>
    <row r="19" spans="1:5">
      <c s="4" r="A19" t="s">
        <v>1021</v>
      </c>
      <c s="6" r="B19" t="n">
        <v>50</v>
      </c>
      <c s="6" r="C19" t="n">
        <v>31</v>
      </c>
      <c s="6" r="D19" t="n">
        <v>65</v>
      </c>
      <c s="6" r="E19" t="n">
        <v>1578</v>
      </c>
    </row>
    <row r="20" spans="1:5">
      <c s="3" r="A20" t="s">
        <v>1023</v>
      </c>
    </row>
    <row r="21" spans="1:5">
      <c s="4" r="A21" t="s">
        <v>1024</v>
      </c>
      <c s="6" r="B21" t="n">
        <v>-5654</v>
      </c>
      <c s="6" r="C21" t="n">
        <v>8207</v>
      </c>
      <c s="6" r="D21" t="n">
        <v>21639</v>
      </c>
      <c s="6" r="E21" t="n">
        <v>1474</v>
      </c>
    </row>
    <row r="22" spans="1:5">
      <c s="4" r="A22" t="s">
        <v>1025</v>
      </c>
      <c s="6" r="B22" t="n">
        <v>2218</v>
      </c>
      <c s="6" r="C22" t="n">
        <v>-3186</v>
      </c>
      <c s="6" r="D22" t="n">
        <v>-8330</v>
      </c>
      <c s="6" r="E22" t="n">
        <v>-692</v>
      </c>
    </row>
    <row r="23" spans="1:5">
      <c s="4" r="A23" t="s">
        <v>134</v>
      </c>
      <c s="6" r="B23" t="n">
        <v>-3436</v>
      </c>
      <c s="6" r="C23" t="n">
        <v>5021</v>
      </c>
      <c s="6" r="D23" t="n">
        <v>13309</v>
      </c>
      <c s="6" r="E23" t="n">
        <v>782</v>
      </c>
    </row>
    <row r="24" spans="1:5">
      <c s="4" r="A24" t="s">
        <v>1017</v>
      </c>
    </row>
    <row r="25" spans="1:5">
      <c s="3" r="A25" t="s">
        <v>1020</v>
      </c>
    </row>
    <row r="26" spans="1:5">
      <c s="4" r="A26" t="s">
        <v>1024</v>
      </c>
      <c s="6" r="B26" t="n">
        <v>1363</v>
      </c>
      <c s="6" r="C26" t="n">
        <v>-4369</v>
      </c>
      <c s="6" r="D26" t="n">
        <v>-5322</v>
      </c>
      <c s="6" r="E26" t="n">
        <v>-7486</v>
      </c>
    </row>
    <row r="27" spans="1:5">
      <c s="4" r="A27" t="s">
        <v>1025</v>
      </c>
      <c s="6" r="B27" t="n">
        <v>-547</v>
      </c>
      <c s="6" r="C27" t="n">
        <v>1761</v>
      </c>
      <c s="6" r="D27" t="n">
        <v>2136</v>
      </c>
      <c s="6" r="E27" t="n">
        <v>3017</v>
      </c>
    </row>
    <row r="28" spans="1:5">
      <c s="4" r="A28" t="s">
        <v>1021</v>
      </c>
      <c s="6" r="B28" t="n">
        <v>816</v>
      </c>
      <c s="6" r="C28" t="n">
        <v>-2608</v>
      </c>
      <c s="6" r="D28" t="n">
        <v>-3186</v>
      </c>
      <c s="6" r="E28" t="n">
        <v>-4469</v>
      </c>
    </row>
    <row r="29" spans="1:5">
      <c s="3" r="A29" t="s">
        <v>1022</v>
      </c>
    </row>
    <row r="30" spans="1:5">
      <c s="4" r="A30" t="s">
        <v>1024</v>
      </c>
      <c s="6" r="B30" t="n">
        <v>1367</v>
      </c>
      <c s="6" r="C30" t="n">
        <v>0</v>
      </c>
      <c s="6" r="D30" t="n">
        <v>2662</v>
      </c>
      <c s="6" r="E30" t="n">
        <v>0</v>
      </c>
    </row>
    <row r="31" spans="1:5">
      <c s="4" r="A31" t="s">
        <v>1025</v>
      </c>
      <c s="6" r="B31" t="n">
        <v>549</v>
      </c>
      <c s="6" r="C31" t="n">
        <v>0</v>
      </c>
      <c s="6" r="D31" t="n">
        <v>1069</v>
      </c>
      <c s="6" r="E31" t="n">
        <v>0</v>
      </c>
    </row>
    <row r="32" spans="1:5">
      <c s="4" r="A32" t="s">
        <v>1021</v>
      </c>
      <c s="6" r="B32" t="n">
        <v>-818</v>
      </c>
      <c s="6" r="C32" t="n">
        <v>0</v>
      </c>
      <c s="6" r="D32" t="n">
        <v>-1593</v>
      </c>
      <c s="6" r="E32" t="n">
        <v>0</v>
      </c>
    </row>
    <row r="33" spans="1:5">
      <c s="3" r="A33" t="s">
        <v>1023</v>
      </c>
    </row>
    <row r="34" spans="1:5">
      <c s="4" r="A34" t="s">
        <v>1024</v>
      </c>
      <c s="6" r="B34" t="n">
        <v>2730</v>
      </c>
      <c s="6" r="C34" t="n">
        <v>-4369</v>
      </c>
      <c s="6" r="D34" t="n">
        <v>-2660</v>
      </c>
      <c s="6" r="E34" t="n">
        <v>-7486</v>
      </c>
    </row>
    <row r="35" spans="1:5">
      <c s="4" r="A35" t="s">
        <v>1025</v>
      </c>
      <c s="6" r="B35" t="n">
        <v>-1096</v>
      </c>
      <c s="6" r="C35" t="n">
        <v>1761</v>
      </c>
      <c s="6" r="D35" t="n">
        <v>1067</v>
      </c>
      <c s="6" r="E35" t="n">
        <v>3017</v>
      </c>
    </row>
    <row r="36" spans="1:5">
      <c s="4" r="A36" t="s">
        <v>134</v>
      </c>
      <c s="6" r="B36" t="n">
        <v>1634</v>
      </c>
      <c s="6" r="C36" t="n">
        <v>-2608</v>
      </c>
      <c s="6" r="D36" t="n">
        <v>-1593</v>
      </c>
      <c s="6" r="E36" t="n">
        <v>-4469</v>
      </c>
    </row>
    <row r="37" spans="1:5">
      <c s="4" r="A37" t="s">
        <v>1018</v>
      </c>
    </row>
    <row r="38" spans="1:5">
      <c s="3" r="A38" t="s">
        <v>1020</v>
      </c>
    </row>
    <row r="39" spans="1:5">
      <c s="4" r="A39" t="s">
        <v>1024</v>
      </c>
      <c s="6" r="B39" t="n">
        <v>0</v>
      </c>
      <c s="6" r="C39" t="n">
        <v>0</v>
      </c>
      <c s="6" r="D39" t="n">
        <v>0</v>
      </c>
      <c s="6" r="E39" t="n">
        <v>-1596</v>
      </c>
    </row>
    <row r="40" spans="1:5">
      <c s="4" r="A40" t="s">
        <v>1025</v>
      </c>
      <c s="6" r="B40" t="n">
        <v>0</v>
      </c>
      <c s="6" r="C40" t="n">
        <v>0</v>
      </c>
      <c s="6" r="D40" t="n">
        <v>0</v>
      </c>
      <c s="6" r="E40" t="n">
        <v>643</v>
      </c>
    </row>
    <row r="41" spans="1:5">
      <c s="4" r="A41" t="s">
        <v>1021</v>
      </c>
      <c s="6" r="B41" t="n">
        <v>0</v>
      </c>
      <c s="6" r="C41" t="n">
        <v>0</v>
      </c>
      <c s="6" r="D41" t="n">
        <v>0</v>
      </c>
      <c s="6" r="E41" t="n">
        <v>-953</v>
      </c>
    </row>
    <row r="42" spans="1:5">
      <c s="3" r="A42" t="s">
        <v>1022</v>
      </c>
    </row>
    <row r="43" spans="1:5">
      <c s="4" r="A43" t="s">
        <v>1024</v>
      </c>
      <c s="6" r="B43" t="n">
        <v>0</v>
      </c>
      <c s="6" r="C43" t="n">
        <v>65</v>
      </c>
      <c s="6" r="D43" t="n">
        <v>0</v>
      </c>
      <c s="6" r="E43" t="n">
        <v>194</v>
      </c>
    </row>
    <row r="44" spans="1:5">
      <c s="4" r="A44" t="s">
        <v>1025</v>
      </c>
      <c s="6" r="B44" t="n">
        <v>0</v>
      </c>
      <c s="6" r="C44" t="n">
        <v>26</v>
      </c>
      <c s="6" r="D44" t="n">
        <v>0</v>
      </c>
      <c s="6" r="E44" t="n">
        <v>78</v>
      </c>
    </row>
    <row r="45" spans="1:5">
      <c s="4" r="A45" t="s">
        <v>1021</v>
      </c>
      <c s="6" r="B45" t="n">
        <v>0</v>
      </c>
      <c s="6" r="C45" t="n">
        <v>-39</v>
      </c>
      <c s="6" r="D45" t="n">
        <v>0</v>
      </c>
      <c s="6" r="E45" t="n">
        <v>-116</v>
      </c>
    </row>
    <row r="46" spans="1:5">
      <c s="3" r="A46" t="s">
        <v>1023</v>
      </c>
    </row>
    <row r="47" spans="1:5">
      <c s="4" r="A47" t="s">
        <v>1024</v>
      </c>
      <c s="6" r="B47" t="n">
        <v>0</v>
      </c>
      <c s="6" r="C47" t="n">
        <v>65</v>
      </c>
      <c s="6" r="D47" t="n">
        <v>0</v>
      </c>
      <c s="6" r="E47" t="n">
        <v>-1402</v>
      </c>
    </row>
    <row r="48" spans="1:5">
      <c s="4" r="A48" t="s">
        <v>1025</v>
      </c>
      <c s="6" r="B48" t="n">
        <v>0</v>
      </c>
      <c s="6" r="C48" t="n">
        <v>-26</v>
      </c>
      <c s="6" r="D48" t="n">
        <v>0</v>
      </c>
      <c s="6" r="E48" t="n">
        <v>565</v>
      </c>
    </row>
    <row r="49" spans="1:5">
      <c s="4" r="A49" t="s">
        <v>134</v>
      </c>
      <c s="7" r="B49" t="n">
        <v>0</v>
      </c>
      <c s="7" r="C49" t="n">
        <v>39</v>
      </c>
      <c s="7" r="D49" t="n">
        <v>0</v>
      </c>
      <c s="7" r="E49" t="n">
        <v>-8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6</v>
      </c>
      <c s="2" r="B1" t="s">
        <v>82</v>
      </c>
      <c s="2" r="D1" t="s">
        <v>1</v>
      </c>
    </row>
    <row r="2" spans="1:5">
      <c s="2" r="B2" t="s">
        <v>2</v>
      </c>
      <c s="2" r="C2" t="s">
        <v>83</v>
      </c>
      <c s="2" r="D2" t="s">
        <v>2</v>
      </c>
      <c s="2" r="E2" t="s">
        <v>83</v>
      </c>
    </row>
    <row r="3" spans="1:5">
      <c s="3" r="A3" t="s">
        <v>1027</v>
      </c>
    </row>
    <row r="4" spans="1:5">
      <c s="4" r="A4" t="s">
        <v>1028</v>
      </c>
      <c s="7" r="D4" t="n">
        <v>887189</v>
      </c>
      <c s="7" r="E4" t="n">
        <v>709287</v>
      </c>
    </row>
    <row r="5" spans="1:5">
      <c s="4" r="A5" t="s">
        <v>1029</v>
      </c>
      <c s="7" r="B5" t="n">
        <v>-2570</v>
      </c>
      <c s="7" r="C5" t="n">
        <v>2444</v>
      </c>
      <c s="6" r="D5" t="n">
        <v>10188</v>
      </c>
      <c s="6" r="E5" t="n">
        <v>-3062</v>
      </c>
    </row>
    <row r="6" spans="1:5">
      <c s="4" r="A6" t="s">
        <v>1030</v>
      </c>
      <c s="6" r="B6" t="n">
        <v>768</v>
      </c>
      <c s="6" r="C6" t="n">
        <v>8</v>
      </c>
      <c s="6" r="D6" t="n">
        <v>1528</v>
      </c>
      <c s="6" r="E6" t="n">
        <v>-1462</v>
      </c>
    </row>
    <row r="7" spans="1:5">
      <c s="4" r="A7" t="s">
        <v>134</v>
      </c>
      <c s="6" r="B7" t="n">
        <v>-1802</v>
      </c>
      <c s="6" r="C7" t="n">
        <v>2452</v>
      </c>
      <c s="6" r="D7" t="n">
        <v>11716</v>
      </c>
      <c s="6" r="E7" t="n">
        <v>-4524</v>
      </c>
    </row>
    <row r="8" spans="1:5">
      <c s="4" r="A8" t="s">
        <v>1031</v>
      </c>
      <c s="6" r="B8" t="n">
        <v>932593</v>
      </c>
      <c s="6" r="C8" t="n">
        <v>881568</v>
      </c>
      <c s="6" r="D8" t="n">
        <v>932593</v>
      </c>
      <c s="6" r="E8" t="n">
        <v>881568</v>
      </c>
    </row>
    <row r="9" spans="1:5">
      <c s="4" r="A9" t="s">
        <v>1014</v>
      </c>
    </row>
    <row r="10" spans="1:5">
      <c s="3" r="A10" t="s">
        <v>1027</v>
      </c>
    </row>
    <row r="11" spans="1:5">
      <c s="4" r="A11" t="s">
        <v>1028</v>
      </c>
      <c s="6" r="B11" t="n">
        <v>20625</v>
      </c>
      <c s="6" r="C11" t="n">
        <v>5677</v>
      </c>
      <c s="6" r="D11" t="n">
        <v>3880</v>
      </c>
      <c s="6" r="E11" t="n">
        <v>9916</v>
      </c>
    </row>
    <row r="12" spans="1:5">
      <c s="4" r="A12" t="s">
        <v>1029</v>
      </c>
      <c s="6" r="B12" t="n">
        <v>-3386</v>
      </c>
      <c s="6" r="C12" t="n">
        <v>5052</v>
      </c>
      <c s="6" r="D12" t="n">
        <v>13374</v>
      </c>
      <c s="6" r="E12" t="n">
        <v>2360</v>
      </c>
    </row>
    <row r="13" spans="1:5">
      <c s="4" r="A13" t="s">
        <v>1030</v>
      </c>
      <c s="6" r="B13" t="n">
        <v>-50</v>
      </c>
      <c s="6" r="C13" t="n">
        <v>-31</v>
      </c>
      <c s="6" r="D13" t="n">
        <v>-65</v>
      </c>
      <c s="6" r="E13" t="n">
        <v>-1578</v>
      </c>
    </row>
    <row r="14" spans="1:5">
      <c s="4" r="A14" t="s">
        <v>134</v>
      </c>
      <c s="6" r="B14" t="n">
        <v>-3436</v>
      </c>
      <c s="6" r="C14" t="n">
        <v>5021</v>
      </c>
      <c s="6" r="D14" t="n">
        <v>13309</v>
      </c>
      <c s="6" r="E14" t="n">
        <v>782</v>
      </c>
    </row>
    <row r="15" spans="1:5">
      <c s="4" r="A15" t="s">
        <v>1031</v>
      </c>
      <c s="6" r="B15" t="n">
        <v>17189</v>
      </c>
      <c s="6" r="C15" t="n">
        <v>10698</v>
      </c>
      <c s="6" r="D15" t="n">
        <v>17189</v>
      </c>
      <c s="6" r="E15" t="n">
        <v>10698</v>
      </c>
    </row>
    <row r="16" spans="1:5">
      <c s="4" r="A16" t="s">
        <v>1017</v>
      </c>
    </row>
    <row r="17" spans="1:5">
      <c s="3" r="A17" t="s">
        <v>1027</v>
      </c>
    </row>
    <row r="18" spans="1:5">
      <c s="4" r="A18" t="s">
        <v>1028</v>
      </c>
      <c s="6" r="B18" t="n">
        <v>-8335</v>
      </c>
      <c s="6" r="C18" t="n">
        <v>-3830</v>
      </c>
      <c s="6" r="D18" t="n">
        <v>-5108</v>
      </c>
      <c s="6" r="E18" t="n">
        <v>-1969</v>
      </c>
    </row>
    <row r="19" spans="1:5">
      <c s="4" r="A19" t="s">
        <v>1029</v>
      </c>
      <c s="6" r="B19" t="n">
        <v>816</v>
      </c>
      <c s="6" r="C19" t="n">
        <v>-2608</v>
      </c>
      <c s="6" r="D19" t="n">
        <v>-3186</v>
      </c>
      <c s="6" r="E19" t="n">
        <v>-4469</v>
      </c>
    </row>
    <row r="20" spans="1:5">
      <c s="4" r="A20" t="s">
        <v>1030</v>
      </c>
      <c s="6" r="B20" t="n">
        <v>818</v>
      </c>
      <c s="6" r="C20" t="n">
        <v>0</v>
      </c>
      <c s="6" r="D20" t="n">
        <v>1593</v>
      </c>
      <c s="6" r="E20" t="n">
        <v>0</v>
      </c>
    </row>
    <row r="21" spans="1:5">
      <c s="4" r="A21" t="s">
        <v>134</v>
      </c>
      <c s="6" r="B21" t="n">
        <v>1634</v>
      </c>
      <c s="6" r="C21" t="n">
        <v>-2608</v>
      </c>
      <c s="6" r="D21" t="n">
        <v>-1593</v>
      </c>
      <c s="6" r="E21" t="n">
        <v>-4469</v>
      </c>
    </row>
    <row r="22" spans="1:5">
      <c s="4" r="A22" t="s">
        <v>1031</v>
      </c>
      <c s="6" r="B22" t="n">
        <v>-6701</v>
      </c>
      <c s="6" r="C22" t="n">
        <v>-6438</v>
      </c>
      <c s="6" r="D22" t="n">
        <v>-6701</v>
      </c>
      <c s="6" r="E22" t="n">
        <v>-6438</v>
      </c>
    </row>
    <row r="23" spans="1:5">
      <c s="4" r="A23" t="s">
        <v>1018</v>
      </c>
    </row>
    <row r="24" spans="1:5">
      <c s="3" r="A24" t="s">
        <v>1027</v>
      </c>
    </row>
    <row r="25" spans="1:5">
      <c s="4" r="A25" t="s">
        <v>1028</v>
      </c>
      <c s="6" r="B25" t="n">
        <v>-2077</v>
      </c>
      <c s="6" r="C25" t="n">
        <v>-2244</v>
      </c>
      <c s="6" r="D25" t="n">
        <v>-2077</v>
      </c>
      <c s="6" r="E25" t="n">
        <v>-1368</v>
      </c>
    </row>
    <row r="26" spans="1:5">
      <c s="4" r="A26" t="s">
        <v>1029</v>
      </c>
      <c s="6" r="B26" t="n">
        <v>0</v>
      </c>
      <c s="6" r="C26" t="n">
        <v>0</v>
      </c>
      <c s="6" r="D26" t="n">
        <v>0</v>
      </c>
      <c s="6" r="E26" t="n">
        <v>-953</v>
      </c>
    </row>
    <row r="27" spans="1:5">
      <c s="4" r="A27" t="s">
        <v>1030</v>
      </c>
      <c s="6" r="B27" t="n">
        <v>0</v>
      </c>
      <c s="6" r="C27" t="n">
        <v>39</v>
      </c>
      <c s="6" r="D27" t="n">
        <v>0</v>
      </c>
      <c s="6" r="E27" t="n">
        <v>116</v>
      </c>
    </row>
    <row r="28" spans="1:5">
      <c s="4" r="A28" t="s">
        <v>134</v>
      </c>
      <c s="6" r="B28" t="n">
        <v>0</v>
      </c>
      <c s="6" r="C28" t="n">
        <v>39</v>
      </c>
      <c s="6" r="D28" t="n">
        <v>0</v>
      </c>
      <c s="6" r="E28" t="n">
        <v>-837</v>
      </c>
    </row>
    <row r="29" spans="1:5">
      <c s="4" r="A29" t="s">
        <v>1031</v>
      </c>
      <c s="6" r="B29" t="n">
        <v>-2077</v>
      </c>
      <c s="6" r="C29" t="n">
        <v>-2205</v>
      </c>
      <c s="6" r="D29" t="n">
        <v>-2077</v>
      </c>
      <c s="6" r="E29" t="n">
        <v>-2205</v>
      </c>
    </row>
    <row r="30" spans="1:5">
      <c s="4" r="A30" t="s">
        <v>147</v>
      </c>
    </row>
    <row r="31" spans="1:5">
      <c s="3" r="A31" t="s">
        <v>1027</v>
      </c>
    </row>
    <row r="32" spans="1:5">
      <c s="4" r="A32" t="s">
        <v>1028</v>
      </c>
      <c s="6" r="B32" t="n">
        <v>10213</v>
      </c>
      <c s="6" r="C32" t="n">
        <v>-397</v>
      </c>
      <c s="6" r="D32" t="n">
        <v>-3305</v>
      </c>
      <c s="6" r="E32" t="n">
        <v>6579</v>
      </c>
    </row>
    <row r="33" spans="1:5">
      <c s="4" r="A33" t="s">
        <v>134</v>
      </c>
      <c s="6" r="D33" t="n">
        <v>11716</v>
      </c>
      <c s="6" r="E33" t="n">
        <v>-4524</v>
      </c>
    </row>
    <row r="34" spans="1:5">
      <c s="4" r="A34" t="s">
        <v>1031</v>
      </c>
      <c s="7" r="B34" t="n">
        <v>8411</v>
      </c>
      <c s="7" r="C34" t="n">
        <v>2055</v>
      </c>
      <c s="7" r="D34" t="n">
        <v>8411</v>
      </c>
      <c s="7" r="E34" t="n">
        <v>205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2</v>
      </c>
      <c s="2" r="B1" t="s">
        <v>82</v>
      </c>
      <c s="2" r="D1" t="s">
        <v>1</v>
      </c>
    </row>
    <row r="2" spans="1:5">
      <c s="2" r="B2" t="s">
        <v>2</v>
      </c>
      <c s="2" r="C2" t="s">
        <v>83</v>
      </c>
      <c s="2" r="D2" t="s">
        <v>2</v>
      </c>
      <c s="2" r="E2" t="s">
        <v>83</v>
      </c>
    </row>
    <row r="3" spans="1:5">
      <c s="3" r="A3" t="s">
        <v>1033</v>
      </c>
    </row>
    <row r="4" spans="1:5">
      <c s="4" r="A4" t="s">
        <v>93</v>
      </c>
      <c s="7" r="B4" t="n">
        <v>-18941</v>
      </c>
      <c s="7" r="C4" t="n">
        <v>-12698</v>
      </c>
      <c s="7" r="D4" t="n">
        <v>-49126</v>
      </c>
      <c s="7" r="E4" t="n">
        <v>-42040</v>
      </c>
    </row>
    <row r="5" spans="1:5">
      <c s="4" r="A5" t="s">
        <v>1034</v>
      </c>
      <c s="6" r="B5" t="n">
        <v>6953</v>
      </c>
      <c s="6" r="C5" t="n">
        <v>1350</v>
      </c>
      <c s="6" r="D5" t="n">
        <v>18422</v>
      </c>
      <c s="6" r="E5" t="n">
        <v>2791</v>
      </c>
    </row>
    <row r="6" spans="1:5">
      <c s="4" r="A6" t="s">
        <v>1035</v>
      </c>
      <c s="6" r="B6" t="n">
        <v>-16381</v>
      </c>
      <c s="6" r="C6" t="n">
        <v>-14701</v>
      </c>
      <c s="6" r="D6" t="n">
        <v>-48339</v>
      </c>
      <c s="6" r="E6" t="n">
        <v>-33504</v>
      </c>
    </row>
    <row r="7" spans="1:5">
      <c s="4" r="A7" t="s">
        <v>1036</v>
      </c>
    </row>
    <row r="8" spans="1:5">
      <c s="3" r="A8" t="s">
        <v>1033</v>
      </c>
    </row>
    <row r="9" spans="1:5">
      <c s="4" r="A9" t="s">
        <v>1035</v>
      </c>
      <c s="6" r="B9" t="n">
        <v>-768</v>
      </c>
      <c s="6" r="C9" t="n">
        <v>-8</v>
      </c>
      <c s="6" r="D9" t="n">
        <v>-1528</v>
      </c>
      <c s="6" r="E9" t="n">
        <v>1462</v>
      </c>
    </row>
    <row r="10" spans="1:5">
      <c s="4" r="A10" t="s">
        <v>1037</v>
      </c>
    </row>
    <row r="11" spans="1:5">
      <c s="3" r="A11" t="s">
        <v>1033</v>
      </c>
    </row>
    <row r="12" spans="1:5">
      <c s="4" r="A12" t="s">
        <v>93</v>
      </c>
      <c s="6" r="B12" t="n">
        <v>78</v>
      </c>
      <c s="6" r="C12" t="n">
        <v>49</v>
      </c>
      <c s="6" r="D12" t="n">
        <v>101</v>
      </c>
      <c s="6" r="E12" t="n">
        <v>2466</v>
      </c>
    </row>
    <row r="13" spans="1:5">
      <c s="4" r="A13" t="s">
        <v>1034</v>
      </c>
      <c s="6" r="B13" t="n">
        <v>-28</v>
      </c>
      <c s="6" r="C13" t="n">
        <v>-18</v>
      </c>
      <c s="6" r="D13" t="n">
        <v>-36</v>
      </c>
      <c s="6" r="E13" t="n">
        <v>-888</v>
      </c>
    </row>
    <row r="14" spans="1:5">
      <c s="4" r="A14" t="s">
        <v>1035</v>
      </c>
      <c s="6" r="B14" t="n">
        <v>50</v>
      </c>
      <c s="6" r="C14" t="n">
        <v>31</v>
      </c>
      <c s="6" r="D14" t="n">
        <v>65</v>
      </c>
      <c s="6" r="E14" t="n">
        <v>1578</v>
      </c>
    </row>
    <row r="15" spans="1:5">
      <c s="4" r="A15" t="s">
        <v>1038</v>
      </c>
    </row>
    <row r="16" spans="1:5">
      <c s="3" r="A16" t="s">
        <v>1033</v>
      </c>
    </row>
    <row r="17" spans="1:5">
      <c s="4" r="A17" t="s">
        <v>93</v>
      </c>
      <c s="6" r="B17" t="n">
        <v>-1367</v>
      </c>
      <c s="6" r="C17" t="n">
        <v>0</v>
      </c>
      <c s="6" r="D17" t="n">
        <v>-2662</v>
      </c>
      <c s="6" r="E17" t="n">
        <v>0</v>
      </c>
    </row>
    <row r="18" spans="1:5">
      <c s="4" r="A18" t="s">
        <v>1034</v>
      </c>
      <c s="6" r="B18" t="n">
        <v>549</v>
      </c>
      <c s="6" r="C18" t="n">
        <v>0</v>
      </c>
      <c s="6" r="D18" t="n">
        <v>1069</v>
      </c>
      <c s="6" r="E18" t="n">
        <v>0</v>
      </c>
    </row>
    <row r="19" spans="1:5">
      <c s="4" r="A19" t="s">
        <v>1035</v>
      </c>
      <c s="6" r="B19" t="n">
        <v>-818</v>
      </c>
      <c s="6" r="C19" t="n">
        <v>0</v>
      </c>
      <c s="6" r="D19" t="n">
        <v>-1593</v>
      </c>
      <c s="6" r="E19" t="n">
        <v>0</v>
      </c>
    </row>
    <row r="20" spans="1:5">
      <c s="4" r="A20" t="s">
        <v>1039</v>
      </c>
    </row>
    <row r="21" spans="1:5">
      <c s="3" r="A21" t="s">
        <v>1033</v>
      </c>
    </row>
    <row r="22" spans="1:5">
      <c s="4" r="A22" t="s">
        <v>93</v>
      </c>
      <c s="6" r="B22" t="n">
        <v>0</v>
      </c>
      <c s="6" r="C22" t="n">
        <v>-65</v>
      </c>
      <c s="6" r="D22" t="n">
        <v>0</v>
      </c>
      <c s="6" r="E22" t="n">
        <v>-194</v>
      </c>
    </row>
    <row r="23" spans="1:5">
      <c s="4" r="A23" t="s">
        <v>1034</v>
      </c>
      <c s="6" r="B23" t="n">
        <v>0</v>
      </c>
      <c s="6" r="C23" t="n">
        <v>26</v>
      </c>
      <c s="6" r="D23" t="n">
        <v>0</v>
      </c>
      <c s="6" r="E23" t="n">
        <v>78</v>
      </c>
    </row>
    <row r="24" spans="1:5">
      <c s="4" r="A24" t="s">
        <v>1035</v>
      </c>
      <c s="7" r="B24" t="n">
        <v>0</v>
      </c>
      <c s="7" r="C24" t="n">
        <v>-39</v>
      </c>
      <c s="7" r="D24" t="n">
        <v>0</v>
      </c>
      <c s="7" r="E24" t="n">
        <v>-1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40</v>
      </c>
      <c s="2" r="B1" t="s">
        <v>82</v>
      </c>
      <c s="2" r="D1" t="s">
        <v>1</v>
      </c>
    </row>
    <row r="2" spans="1:5">
      <c s="2" r="B2" t="s">
        <v>2</v>
      </c>
      <c s="2" r="C2" t="s">
        <v>83</v>
      </c>
      <c s="2" r="D2" t="s">
        <v>2</v>
      </c>
      <c s="2" r="E2" t="s">
        <v>83</v>
      </c>
    </row>
    <row r="3" spans="1:5">
      <c s="3" r="A3" t="s">
        <v>1041</v>
      </c>
    </row>
    <row r="4" spans="1:5">
      <c s="4" r="A4" t="s">
        <v>120</v>
      </c>
      <c s="7" r="B4" t="n">
        <v>16381</v>
      </c>
      <c s="7" r="C4" t="n">
        <v>14701</v>
      </c>
      <c s="7" r="D4" t="n">
        <v>48339</v>
      </c>
      <c s="7" r="E4" t="n">
        <v>33504</v>
      </c>
    </row>
    <row r="5" spans="1:5">
      <c s="4" r="A5" t="s">
        <v>1042</v>
      </c>
      <c s="6" r="B5" t="n">
        <v>32273</v>
      </c>
      <c s="6" r="C5" t="n">
        <v>31565</v>
      </c>
      <c s="6" r="D5" t="n">
        <v>32216</v>
      </c>
      <c s="6" r="E5" t="n">
        <v>29374</v>
      </c>
    </row>
    <row r="6" spans="1:5">
      <c s="4" r="A6" t="s">
        <v>1043</v>
      </c>
      <c s="6" r="B6" t="n">
        <v>1137</v>
      </c>
      <c s="6" r="C6" t="n">
        <v>1201</v>
      </c>
      <c s="6" r="D6" t="n">
        <v>1117</v>
      </c>
      <c s="6" r="E6" t="n">
        <v>1229</v>
      </c>
    </row>
    <row r="7" spans="1:5">
      <c s="4" r="A7" t="s">
        <v>1044</v>
      </c>
      <c s="6" r="B7" t="n">
        <v>515</v>
      </c>
      <c s="6" r="C7" t="n">
        <v>471</v>
      </c>
      <c s="6" r="D7" t="n">
        <v>515</v>
      </c>
      <c s="6" r="E7" t="n">
        <v>460</v>
      </c>
    </row>
    <row r="8" spans="1:5">
      <c s="4" r="A8" t="s">
        <v>1045</v>
      </c>
      <c s="6" r="B8" t="n">
        <v>30621</v>
      </c>
      <c s="6" r="C8" t="n">
        <v>29893</v>
      </c>
      <c s="6" r="D8" t="n">
        <v>30584</v>
      </c>
      <c s="6" r="E8" t="n">
        <v>27685</v>
      </c>
    </row>
    <row r="9" spans="1:5">
      <c s="4" r="A9" t="s">
        <v>1046</v>
      </c>
      <c s="6" r="B9" t="n">
        <v>30811</v>
      </c>
      <c s="6" r="C9" t="n">
        <v>30069</v>
      </c>
      <c s="6" r="D9" t="n">
        <v>30757</v>
      </c>
      <c s="6" r="E9" t="n">
        <v>27847</v>
      </c>
    </row>
    <row r="10" spans="1:5">
      <c s="3" r="A10" t="s">
        <v>121</v>
      </c>
    </row>
    <row r="11" spans="1:5">
      <c s="4" r="A11" t="s">
        <v>122</v>
      </c>
      <c s="8" r="B11" t="n">
        <v>0.53</v>
      </c>
      <c s="8" r="C11" t="n">
        <v>0.49</v>
      </c>
      <c s="8" r="D11" t="n">
        <v>1.58</v>
      </c>
      <c s="8" r="E11" t="n">
        <v>1.21</v>
      </c>
    </row>
    <row r="12" spans="1:5">
      <c s="4" r="A12" t="s">
        <v>123</v>
      </c>
      <c s="8" r="B12" t="n">
        <v>0.53</v>
      </c>
      <c s="8" r="C12" t="n">
        <v>0.49</v>
      </c>
      <c s="8" r="D12" t="n">
        <v>1.57</v>
      </c>
      <c s="8" r="E12" t="n">
        <v>1.2</v>
      </c>
    </row>
    <row r="13" spans="1:5">
      <c s="4" r="A13" t="s">
        <v>1047</v>
      </c>
    </row>
    <row r="14" spans="1:5">
      <c s="3" r="A14" t="s">
        <v>1041</v>
      </c>
    </row>
    <row r="15" spans="1:5">
      <c s="4" r="A15" t="s">
        <v>1048</v>
      </c>
      <c s="6" r="B15" t="n">
        <v>131</v>
      </c>
      <c s="6" r="C15" t="n">
        <v>114</v>
      </c>
      <c s="6" r="D15" t="n">
        <v>115</v>
      </c>
      <c s="6" r="E15" t="n">
        <v>98</v>
      </c>
    </row>
    <row r="16" spans="1:5">
      <c s="4" r="A16" t="s">
        <v>1049</v>
      </c>
    </row>
    <row r="17" spans="1:5">
      <c s="3" r="A17" t="s">
        <v>1041</v>
      </c>
    </row>
    <row r="18" spans="1:5">
      <c s="4" r="A18" t="s">
        <v>1048</v>
      </c>
      <c s="6" r="B18" t="n">
        <v>59</v>
      </c>
      <c s="6" r="C18" t="n">
        <v>62</v>
      </c>
      <c s="6" r="D18" t="n">
        <v>58</v>
      </c>
      <c s="6" r="E18" t="n">
        <v>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9</v>
      </c>
      <c s="2" r="B1" t="s">
        <v>1</v>
      </c>
    </row>
    <row r="2" spans="1:3">
      <c s="2" r="B2" t="s">
        <v>2</v>
      </c>
      <c s="2" r="C2" t="s">
        <v>83</v>
      </c>
    </row>
    <row r="3" spans="1:3">
      <c s="3" r="A3" t="s">
        <v>180</v>
      </c>
    </row>
    <row r="4" spans="1:3">
      <c s="4" r="A4" t="s">
        <v>157</v>
      </c>
      <c s="6" r="B4" t="n">
        <v>168931</v>
      </c>
    </row>
    <row r="5" spans="1:3">
      <c s="4" r="A5" t="s">
        <v>181</v>
      </c>
      <c s="8" r="B5" t="n">
        <v>0.6</v>
      </c>
      <c s="8" r="C5" t="n">
        <v>0.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050</v>
      </c>
      <c s="2" r="B1" t="s">
        <v>1</v>
      </c>
    </row>
    <row r="2" spans="1:3">
      <c s="2" r="B2" t="s">
        <v>2</v>
      </c>
      <c s="2" r="C2" t="s">
        <v>83</v>
      </c>
    </row>
    <row r="3" spans="1:3">
      <c s="4" r="A3" t="s">
        <v>1047</v>
      </c>
    </row>
    <row r="4" spans="1:3">
      <c s="3" r="A4" t="s">
        <v>1051</v>
      </c>
    </row>
    <row r="5" spans="1:3">
      <c s="4" r="A5" t="s">
        <v>1052</v>
      </c>
      <c s="6" r="B5" t="n">
        <v>401</v>
      </c>
      <c s="6" r="C5" t="n">
        <v>361</v>
      </c>
    </row>
    <row r="6" spans="1:3">
      <c s="4" r="A6" t="s">
        <v>1049</v>
      </c>
    </row>
    <row r="7" spans="1:3">
      <c s="3" r="A7" t="s">
        <v>1051</v>
      </c>
    </row>
    <row r="8" spans="1:3">
      <c s="4" r="A8" t="s">
        <v>1052</v>
      </c>
      <c s="6" r="B8" t="n">
        <v>201</v>
      </c>
      <c s="6" r="C8" t="n">
        <v>2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3</v>
      </c>
      <c s="2" r="B1" t="s">
        <v>1</v>
      </c>
    </row>
    <row r="2" spans="1:3">
      <c s="2" r="B2" t="s">
        <v>2</v>
      </c>
      <c s="2" r="C2" t="s">
        <v>83</v>
      </c>
    </row>
    <row r="3" spans="1:3">
      <c s="3" r="A3" t="s">
        <v>1054</v>
      </c>
    </row>
    <row r="4" spans="1:3">
      <c s="4" r="A4" t="s">
        <v>1055</v>
      </c>
      <c s="7" r="B4" t="n">
        <v>3500</v>
      </c>
      <c s="7" r="C4" t="n">
        <v>3400</v>
      </c>
    </row>
    <row r="5" spans="1:3">
      <c s="4" r="A5" t="s">
        <v>1047</v>
      </c>
    </row>
    <row r="6" spans="1:3">
      <c s="3" r="A6" t="s">
        <v>1056</v>
      </c>
    </row>
    <row r="7" spans="1:3">
      <c s="4" r="A7" t="s">
        <v>1057</v>
      </c>
      <c s="6" r="B7" t="n">
        <v>488</v>
      </c>
    </row>
    <row r="8" spans="1:3">
      <c s="4" r="A8" t="s">
        <v>1058</v>
      </c>
      <c s="6" r="B8" t="n">
        <v>185</v>
      </c>
    </row>
    <row r="9" spans="1:3">
      <c s="4" r="A9" t="s">
        <v>1059</v>
      </c>
      <c s="6" r="B9" t="n">
        <v>-116</v>
      </c>
      <c s="6" r="C9" t="n">
        <v>-126</v>
      </c>
    </row>
    <row r="10" spans="1:3">
      <c s="4" r="A10" t="s">
        <v>1060</v>
      </c>
      <c s="6" r="B10" t="n">
        <v>-63</v>
      </c>
    </row>
    <row r="11" spans="1:3">
      <c s="4" r="A11" t="s">
        <v>1061</v>
      </c>
      <c s="6" r="B11" t="n">
        <v>494</v>
      </c>
    </row>
    <row r="12" spans="1:3">
      <c s="3" r="A12" t="s">
        <v>1062</v>
      </c>
    </row>
    <row r="13" spans="1:3">
      <c s="4" r="A13" t="s">
        <v>1063</v>
      </c>
      <c s="8" r="B13" t="n">
        <v>25.09</v>
      </c>
    </row>
    <row r="14" spans="1:3">
      <c s="4" r="A14" t="s">
        <v>1064</v>
      </c>
      <c s="11" r="B14" t="n">
        <v>27.37</v>
      </c>
    </row>
    <row r="15" spans="1:3">
      <c s="4" r="A15" t="s">
        <v>1065</v>
      </c>
      <c s="11" r="B15" t="n">
        <v>25.15</v>
      </c>
    </row>
    <row r="16" spans="1:3">
      <c s="4" r="A16" t="s">
        <v>1066</v>
      </c>
      <c s="11" r="B16" t="n">
        <v>25.39</v>
      </c>
    </row>
    <row r="17" spans="1:3">
      <c s="4" r="A17" t="s">
        <v>1067</v>
      </c>
      <c s="8" r="B17" t="n">
        <v>26.23</v>
      </c>
    </row>
    <row r="18" spans="1:3">
      <c s="4" r="A18" t="s">
        <v>1049</v>
      </c>
    </row>
    <row r="19" spans="1:3">
      <c s="3" r="A19" t="s">
        <v>1068</v>
      </c>
    </row>
    <row r="20" spans="1:3">
      <c s="4" r="A20" t="s">
        <v>1057</v>
      </c>
      <c s="6" r="B20" t="n">
        <v>265</v>
      </c>
    </row>
    <row r="21" spans="1:3">
      <c s="4" r="A21" t="s">
        <v>1069</v>
      </c>
      <c s="6" r="B21" t="n">
        <v>-10</v>
      </c>
    </row>
    <row r="22" spans="1:3">
      <c s="4" r="A22" t="s">
        <v>1070</v>
      </c>
      <c s="6" r="B22" t="n">
        <v>-3</v>
      </c>
    </row>
    <row r="23" spans="1:3">
      <c s="4" r="A23" t="s">
        <v>1061</v>
      </c>
      <c s="6" r="B23" t="n">
        <v>252</v>
      </c>
    </row>
    <row r="24" spans="1:3">
      <c s="4" r="A24" t="s">
        <v>1071</v>
      </c>
      <c s="6" r="B24" t="n">
        <v>251</v>
      </c>
    </row>
    <row r="25" spans="1:3">
      <c s="3" r="A25" t="s">
        <v>1072</v>
      </c>
    </row>
    <row r="26" spans="1:3">
      <c s="4" r="A26" t="s">
        <v>1063</v>
      </c>
      <c s="8" r="B26" t="n">
        <v>21.11</v>
      </c>
    </row>
    <row r="27" spans="1:3">
      <c s="4" r="A27" t="s">
        <v>1073</v>
      </c>
      <c s="11" r="B27" t="n">
        <v>14.98</v>
      </c>
    </row>
    <row r="28" spans="1:3">
      <c s="4" r="A28" t="s">
        <v>1074</v>
      </c>
      <c s="11" r="B28" t="n">
        <v>34.45</v>
      </c>
    </row>
    <row r="29" spans="1:3">
      <c s="4" r="A29" t="s">
        <v>1067</v>
      </c>
      <c s="11" r="B29" t="n">
        <v>21.08</v>
      </c>
    </row>
    <row r="30" spans="1:3">
      <c s="4" r="A30" t="s">
        <v>1075</v>
      </c>
      <c s="8" r="B30" t="n">
        <v>21.15</v>
      </c>
    </row>
    <row r="31" spans="1:3">
      <c s="3" r="A31" t="s">
        <v>1054</v>
      </c>
    </row>
    <row r="32" spans="1:3">
      <c s="4" r="A32" t="s">
        <v>1076</v>
      </c>
      <c s="7" r="B32" t="n">
        <v>141</v>
      </c>
      <c s="7" r="C32" t="n">
        <v>1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1077</v>
      </c>
      <c s="2" r="B1" t="s">
        <v>1</v>
      </c>
    </row>
    <row r="2" spans="1:3">
      <c s="2" r="B2" t="s">
        <v>1078</v>
      </c>
      <c s="2" r="C2" t="s">
        <v>520</v>
      </c>
    </row>
    <row r="3" spans="1:3">
      <c s="3" r="A3" t="s">
        <v>1079</v>
      </c>
    </row>
    <row r="4" spans="1:3">
      <c s="4" r="A4" t="s">
        <v>1080</v>
      </c>
      <c s="7" r="B4" t="n">
        <v>1853032</v>
      </c>
      <c s="7" r="C4" t="n">
        <v>1366667</v>
      </c>
    </row>
    <row r="5" spans="1:3">
      <c s="4" r="A5" t="s">
        <v>1081</v>
      </c>
      <c s="6" r="B5" t="n">
        <v>650</v>
      </c>
    </row>
    <row r="6" spans="1:3">
      <c s="4" r="A6" t="s">
        <v>1082</v>
      </c>
      <c s="6" r="B6" t="n">
        <v>59200</v>
      </c>
    </row>
    <row r="7" spans="1:3">
      <c s="4" r="A7" t="s">
        <v>1083</v>
      </c>
      <c s="6" r="B7" t="n">
        <v>61300</v>
      </c>
    </row>
    <row r="8" spans="1:3">
      <c s="4" r="A8" t="s">
        <v>1084</v>
      </c>
      <c s="6" r="B8" t="n">
        <v>4900</v>
      </c>
    </row>
    <row r="9" spans="1:3">
      <c s="4" r="A9" t="s">
        <v>1085</v>
      </c>
      <c s="6" r="B9" t="n">
        <v>-13530</v>
      </c>
      <c s="6" r="C9" t="n">
        <v>-10676</v>
      </c>
    </row>
    <row r="10" spans="1:3">
      <c s="4" r="A10" t="s">
        <v>1086</v>
      </c>
    </row>
    <row r="11" spans="1:3">
      <c s="3" r="A11" t="s">
        <v>1079</v>
      </c>
    </row>
    <row r="12" spans="1:3">
      <c s="4" r="A12" t="s">
        <v>1087</v>
      </c>
      <c s="6" r="B12" t="n">
        <v>35500</v>
      </c>
      <c s="6" r="C12" t="n">
        <v>17100</v>
      </c>
    </row>
    <row r="13" spans="1:3">
      <c s="4" r="A13" t="s">
        <v>1088</v>
      </c>
    </row>
    <row r="14" spans="1:3">
      <c s="3" r="A14" t="s">
        <v>1079</v>
      </c>
    </row>
    <row r="15" spans="1:3">
      <c s="4" r="A15" t="s">
        <v>1080</v>
      </c>
      <c s="6" r="B15" t="n">
        <v>11500</v>
      </c>
    </row>
    <row r="16" spans="1:3">
      <c s="4" r="A16" t="s">
        <v>1081</v>
      </c>
      <c s="6" r="B16" t="n">
        <v>650</v>
      </c>
      <c s="6" r="C16" t="n">
        <v>9720</v>
      </c>
    </row>
    <row r="17" spans="1:3">
      <c s="4" r="A17" t="s">
        <v>1089</v>
      </c>
      <c s="6" r="B17" t="n">
        <v>49528</v>
      </c>
      <c s="6" r="C17" t="n">
        <v>28220</v>
      </c>
    </row>
    <row r="18" spans="1:3">
      <c s="4" r="A18" t="s">
        <v>1090</v>
      </c>
      <c s="6" r="B18" t="n">
        <v>49600</v>
      </c>
      <c s="6" r="C18" t="n">
        <v>28200</v>
      </c>
    </row>
    <row r="19" spans="1:3">
      <c s="4" r="A19" t="s">
        <v>1091</v>
      </c>
    </row>
    <row r="20" spans="1:3">
      <c s="3" r="A20" t="s">
        <v>1079</v>
      </c>
    </row>
    <row r="21" spans="1:3">
      <c s="4" r="A21" t="s">
        <v>1081</v>
      </c>
      <c s="6" r="B21" t="n">
        <v>0</v>
      </c>
      <c s="6" r="C21" t="n">
        <v>0</v>
      </c>
    </row>
    <row r="22" spans="1:3">
      <c s="4" r="A22" t="s">
        <v>1089</v>
      </c>
      <c s="6" r="B22" t="n">
        <v>0</v>
      </c>
      <c s="6" r="C22" t="n">
        <v>0</v>
      </c>
    </row>
    <row r="23" spans="1:3">
      <c s="4" r="A23" t="s">
        <v>1092</v>
      </c>
    </row>
    <row r="24" spans="1:3">
      <c s="3" r="A24" t="s">
        <v>1079</v>
      </c>
    </row>
    <row r="25" spans="1:3">
      <c s="4" r="A25" t="s">
        <v>1081</v>
      </c>
      <c s="6" r="B25" t="n">
        <v>650</v>
      </c>
      <c s="6" r="C25" t="n">
        <v>9720</v>
      </c>
    </row>
    <row r="26" spans="1:3">
      <c s="4" r="A26" t="s">
        <v>1089</v>
      </c>
      <c s="6" r="B26" t="n">
        <v>49528</v>
      </c>
      <c s="6" r="C26" t="n">
        <v>28220</v>
      </c>
    </row>
    <row r="27" spans="1:3">
      <c s="4" r="A27" t="s">
        <v>1093</v>
      </c>
    </row>
    <row r="28" spans="1:3">
      <c s="3" r="A28" t="s">
        <v>1079</v>
      </c>
    </row>
    <row r="29" spans="1:3">
      <c s="4" r="A29" t="s">
        <v>1080</v>
      </c>
      <c s="6" r="B29" t="n">
        <v>83765</v>
      </c>
      <c s="6" r="C29" t="n">
        <v>36043</v>
      </c>
    </row>
    <row r="30" spans="1:3">
      <c s="4" r="A30" t="s">
        <v>1085</v>
      </c>
      <c s="6" r="B30" t="n">
        <v>1574</v>
      </c>
      <c s="7" r="C30" t="n">
        <v>323</v>
      </c>
    </row>
    <row r="31" spans="1:3">
      <c s="4" r="A31" t="s">
        <v>1094</v>
      </c>
    </row>
    <row r="32" spans="1:3">
      <c s="3" r="A32" t="s">
        <v>1079</v>
      </c>
    </row>
    <row r="33" spans="1:3">
      <c s="4" r="A33" t="s">
        <v>1080</v>
      </c>
      <c s="7" r="B33" t="n">
        <v>300000</v>
      </c>
    </row>
    <row r="34" spans="1:3">
      <c s="4" r="A34" t="s">
        <v>1095</v>
      </c>
      <c s="4" r="B34" t="s">
        <v>1096</v>
      </c>
    </row>
    <row r="35" spans="1:3">
      <c s="4" r="A35" t="s">
        <v>1097</v>
      </c>
    </row>
    <row r="36" spans="1:3">
      <c s="3" r="A36" t="s">
        <v>1079</v>
      </c>
    </row>
    <row r="37" spans="1:3">
      <c s="4" r="A37" t="s">
        <v>1080</v>
      </c>
      <c s="7" r="B37" t="n">
        <v>300000</v>
      </c>
    </row>
    <row r="38" spans="1:3">
      <c s="4" r="A38" t="s">
        <v>1098</v>
      </c>
      <c s="6" r="B38" t="n">
        <v>6</v>
      </c>
    </row>
    <row r="39" spans="1:3">
      <c s="4" r="A39" t="s">
        <v>1099</v>
      </c>
    </row>
    <row r="40" spans="1:3">
      <c s="3" r="A40" t="s">
        <v>1079</v>
      </c>
    </row>
    <row r="41" spans="1:3">
      <c s="4" r="A41" t="s">
        <v>1100</v>
      </c>
      <c s="4" r="B41" t="s">
        <v>1101</v>
      </c>
    </row>
    <row r="42" spans="1:3">
      <c s="4" r="A42" t="s">
        <v>959</v>
      </c>
      <c s="4" r="B42" t="s">
        <v>1101</v>
      </c>
    </row>
    <row r="43" spans="1:3">
      <c s="4" r="A43" t="s">
        <v>1102</v>
      </c>
    </row>
    <row r="44" spans="1:3">
      <c s="3" r="A44" t="s">
        <v>1079</v>
      </c>
    </row>
    <row r="45" spans="1:3">
      <c s="4" r="A45" t="s">
        <v>1080</v>
      </c>
      <c s="7" r="B45" t="n">
        <v>1500000</v>
      </c>
    </row>
    <row r="46" spans="1:3">
      <c s="4" r="A46" t="s">
        <v>1103</v>
      </c>
      <c s="7" r="B46" t="n">
        <v>-62</v>
      </c>
    </row>
    <row r="47" spans="1:3">
      <c s="4" r="A47" t="s">
        <v>1104</v>
      </c>
    </row>
    <row r="48" spans="1:3">
      <c s="3" r="A48" t="s">
        <v>1079</v>
      </c>
    </row>
    <row r="49" spans="1:3">
      <c s="4" r="A49" t="s">
        <v>1105</v>
      </c>
      <c s="4" r="B49" t="s">
        <v>1106</v>
      </c>
    </row>
    <row r="50" spans="1:3">
      <c s="4" r="A50" t="s">
        <v>952</v>
      </c>
      <c s="4" r="B50" t="s">
        <v>1107</v>
      </c>
    </row>
    <row r="51" spans="1:3">
      <c s="4" r="A51" t="s">
        <v>1108</v>
      </c>
    </row>
    <row r="52" spans="1:3">
      <c s="3" r="A52" t="s">
        <v>1079</v>
      </c>
    </row>
    <row r="53" spans="1:3">
      <c s="4" r="A53" t="s">
        <v>1080</v>
      </c>
      <c s="7" r="B53" t="n">
        <v>1300000</v>
      </c>
    </row>
    <row r="54" spans="1:3">
      <c s="4" r="A54" t="s">
        <v>1109</v>
      </c>
    </row>
    <row r="55" spans="1:3">
      <c s="3" r="A55" t="s">
        <v>1079</v>
      </c>
    </row>
    <row r="56" spans="1:3">
      <c s="4" r="A56" t="s">
        <v>1080</v>
      </c>
      <c s="6" r="B56" t="n">
        <v>77900</v>
      </c>
    </row>
    <row r="57" spans="1:3">
      <c s="4" r="A57" t="s">
        <v>1110</v>
      </c>
    </row>
    <row r="58" spans="1:3">
      <c s="3" r="A58" t="s">
        <v>1079</v>
      </c>
    </row>
    <row r="59" spans="1:3">
      <c s="4" r="A59" t="s">
        <v>1080</v>
      </c>
      <c s="7" r="B59" t="n">
        <v>9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6"/>
    <col customWidth="1" max="3" min="3" width="27"/>
  </cols>
  <sheetData>
    <row r="1" spans="1:3">
      <c s="1" r="A1" t="s">
        <v>1111</v>
      </c>
      <c s="2" r="B1" t="s">
        <v>1</v>
      </c>
      <c s="2" r="C1" t="s">
        <v>586</v>
      </c>
    </row>
    <row r="2" spans="1:3">
      <c s="2" r="B2" t="s">
        <v>2</v>
      </c>
      <c s="2" r="C2" t="s">
        <v>25</v>
      </c>
    </row>
    <row r="3" spans="1:3">
      <c s="3" r="A3" t="s">
        <v>1112</v>
      </c>
    </row>
    <row r="4" spans="1:3">
      <c s="4" r="A4" t="s">
        <v>1080</v>
      </c>
      <c s="7" r="B4" t="n">
        <v>1853032</v>
      </c>
      <c s="7" r="C4" t="n">
        <v>1366667</v>
      </c>
    </row>
    <row r="5" spans="1:3">
      <c s="4" r="A5" t="s">
        <v>1085</v>
      </c>
      <c s="6" r="B5" t="n">
        <v>-13530</v>
      </c>
      <c s="6" r="C5" t="n">
        <v>-10676</v>
      </c>
    </row>
    <row r="6" spans="1:3">
      <c s="4" r="A6" t="s">
        <v>1088</v>
      </c>
    </row>
    <row r="7" spans="1:3">
      <c s="3" r="A7" t="s">
        <v>1112</v>
      </c>
    </row>
    <row r="8" spans="1:3">
      <c s="4" r="A8" t="s">
        <v>1080</v>
      </c>
      <c s="6" r="B8" t="n">
        <v>11500</v>
      </c>
    </row>
    <row r="9" spans="1:3">
      <c s="4" r="A9" t="s">
        <v>1094</v>
      </c>
    </row>
    <row r="10" spans="1:3">
      <c s="3" r="A10" t="s">
        <v>1112</v>
      </c>
    </row>
    <row r="11" spans="1:3">
      <c s="4" r="A11" t="s">
        <v>1080</v>
      </c>
      <c s="6" r="B11" t="n">
        <v>300000</v>
      </c>
    </row>
    <row r="12" spans="1:3">
      <c s="4" r="A12" t="s">
        <v>1097</v>
      </c>
    </row>
    <row r="13" spans="1:3">
      <c s="3" r="A13" t="s">
        <v>1112</v>
      </c>
    </row>
    <row r="14" spans="1:3">
      <c s="4" r="A14" t="s">
        <v>1080</v>
      </c>
      <c s="6" r="B14" t="n">
        <v>300000</v>
      </c>
    </row>
    <row r="15" spans="1:3">
      <c s="4" r="A15" t="s">
        <v>1102</v>
      </c>
    </row>
    <row r="16" spans="1:3">
      <c s="3" r="A16" t="s">
        <v>1112</v>
      </c>
    </row>
    <row r="17" spans="1:3">
      <c s="4" r="A17" t="s">
        <v>1080</v>
      </c>
      <c s="6" r="B17" t="n">
        <v>1500000</v>
      </c>
    </row>
    <row r="18" spans="1:3">
      <c s="4" r="A18" t="s">
        <v>1108</v>
      </c>
    </row>
    <row r="19" spans="1:3">
      <c s="3" r="A19" t="s">
        <v>1112</v>
      </c>
    </row>
    <row r="20" spans="1:3">
      <c s="4" r="A20" t="s">
        <v>1080</v>
      </c>
      <c s="6" r="B20" t="n">
        <v>1300000</v>
      </c>
    </row>
    <row r="21" spans="1:3">
      <c s="4" r="A21" t="s">
        <v>1109</v>
      </c>
    </row>
    <row r="22" spans="1:3">
      <c s="3" r="A22" t="s">
        <v>1112</v>
      </c>
    </row>
    <row r="23" spans="1:3">
      <c s="4" r="A23" t="s">
        <v>1080</v>
      </c>
      <c s="6" r="B23" t="n">
        <v>77900</v>
      </c>
    </row>
    <row r="24" spans="1:3">
      <c s="4" r="A24" t="s">
        <v>1110</v>
      </c>
    </row>
    <row r="25" spans="1:3">
      <c s="3" r="A25" t="s">
        <v>1112</v>
      </c>
    </row>
    <row r="26" spans="1:3">
      <c s="4" r="A26" t="s">
        <v>1080</v>
      </c>
      <c s="6" r="B26" t="n">
        <v>95000</v>
      </c>
    </row>
    <row r="27" spans="1:3">
      <c s="4" r="A27" t="s">
        <v>1113</v>
      </c>
    </row>
    <row r="28" spans="1:3">
      <c s="3" r="A28" t="s">
        <v>1112</v>
      </c>
    </row>
    <row r="29" spans="1:3">
      <c s="4" r="A29" t="s">
        <v>1080</v>
      </c>
      <c s="6" r="B29" t="n">
        <v>300000</v>
      </c>
      <c s="6" r="C29" t="n">
        <v>300000</v>
      </c>
    </row>
    <row r="30" spans="1:3">
      <c s="4" r="A30" t="s">
        <v>1085</v>
      </c>
      <c s="6" r="B30" t="n">
        <v>-11191</v>
      </c>
      <c s="6" r="C30" t="n">
        <v>-8532</v>
      </c>
    </row>
    <row r="31" spans="1:3">
      <c s="4" r="A31" t="s">
        <v>1114</v>
      </c>
    </row>
    <row r="32" spans="1:3">
      <c s="3" r="A32" t="s">
        <v>1112</v>
      </c>
    </row>
    <row r="33" spans="1:3">
      <c s="4" r="A33" t="s">
        <v>1080</v>
      </c>
      <c s="7" r="B33" t="n">
        <v>300000</v>
      </c>
    </row>
    <row r="34" spans="1:3">
      <c s="4" r="A34" t="s">
        <v>1115</v>
      </c>
      <c s="4" r="B34" t="s">
        <v>1116</v>
      </c>
    </row>
    <row r="35" spans="1:3">
      <c s="4" r="A35" t="s">
        <v>1117</v>
      </c>
      <c s="4" r="B35" t="s">
        <v>1118</v>
      </c>
    </row>
    <row r="36" spans="1:3">
      <c s="4" r="A36" t="s">
        <v>1119</v>
      </c>
      <c s="4" r="B36" t="s">
        <v>1120</v>
      </c>
    </row>
    <row r="37" spans="1:3">
      <c s="4" r="A37" t="s">
        <v>1085</v>
      </c>
      <c s="7" r="B37" t="n">
        <v>-11191</v>
      </c>
    </row>
    <row r="38" spans="1:3">
      <c s="4" r="A38" t="s">
        <v>1121</v>
      </c>
    </row>
    <row r="39" spans="1:3">
      <c s="3" r="A39" t="s">
        <v>1112</v>
      </c>
    </row>
    <row r="40" spans="1:3">
      <c s="4" r="A40" t="s">
        <v>1080</v>
      </c>
      <c s="7" r="C40" t="n">
        <v>300000</v>
      </c>
    </row>
    <row r="41" spans="1:3">
      <c s="4" r="A41" t="s">
        <v>1115</v>
      </c>
      <c s="4" r="C41" t="s">
        <v>1122</v>
      </c>
    </row>
    <row r="42" spans="1:3">
      <c s="4" r="A42" t="s">
        <v>1117</v>
      </c>
      <c s="4" r="C42" t="s">
        <v>1123</v>
      </c>
    </row>
    <row r="43" spans="1:3">
      <c s="4" r="A43" t="s">
        <v>1119</v>
      </c>
      <c s="4" r="C43" t="s">
        <v>1120</v>
      </c>
    </row>
    <row r="44" spans="1:3">
      <c s="4" r="A44" t="s">
        <v>1085</v>
      </c>
      <c s="7" r="C44" t="n">
        <v>-8532</v>
      </c>
    </row>
    <row r="45" spans="1:3">
      <c s="4" r="A45" t="s">
        <v>1124</v>
      </c>
    </row>
    <row r="46" spans="1:3">
      <c s="3" r="A46" t="s">
        <v>1112</v>
      </c>
    </row>
    <row r="47" spans="1:3">
      <c s="4" r="A47" t="s">
        <v>1080</v>
      </c>
      <c s="6" r="B47" t="n">
        <v>1469267</v>
      </c>
      <c s="6" r="C47" t="n">
        <v>1030624</v>
      </c>
    </row>
    <row r="48" spans="1:3">
      <c s="4" r="A48" t="s">
        <v>1085</v>
      </c>
      <c s="6" r="B48" t="n">
        <v>-3913</v>
      </c>
      <c s="6" r="C48" t="n">
        <v>-2467</v>
      </c>
    </row>
    <row r="49" spans="1:3">
      <c s="4" r="A49" t="s">
        <v>1125</v>
      </c>
    </row>
    <row r="50" spans="1:3">
      <c s="3" r="A50" t="s">
        <v>1112</v>
      </c>
    </row>
    <row r="51" spans="1:3">
      <c s="4" r="A51" t="s">
        <v>1080</v>
      </c>
      <c s="7" r="B51" t="n">
        <v>11540</v>
      </c>
      <c s="7" r="C51" t="n">
        <v>11984</v>
      </c>
    </row>
    <row r="52" spans="1:3">
      <c s="4" r="A52" t="s">
        <v>1115</v>
      </c>
      <c s="4" r="B52" t="s">
        <v>1126</v>
      </c>
      <c s="4" r="C52" t="s">
        <v>1127</v>
      </c>
    </row>
    <row r="53" spans="1:3">
      <c s="4" r="A53" t="s">
        <v>1117</v>
      </c>
      <c s="4" r="B53" t="s">
        <v>1128</v>
      </c>
      <c s="4" r="C53" t="s">
        <v>1129</v>
      </c>
    </row>
    <row r="54" spans="1:3">
      <c s="4" r="A54" t="s">
        <v>1119</v>
      </c>
      <c s="4" r="B54" t="s">
        <v>1106</v>
      </c>
      <c s="4" r="C54" t="s">
        <v>1106</v>
      </c>
    </row>
    <row r="55" spans="1:3">
      <c s="4" r="A55" t="s">
        <v>1085</v>
      </c>
      <c s="7" r="B55" t="n">
        <v>-2869</v>
      </c>
      <c s="7" r="C55" t="n">
        <v>-2450</v>
      </c>
    </row>
    <row r="56" spans="1:3">
      <c s="4" r="A56" t="s">
        <v>1130</v>
      </c>
    </row>
    <row r="57" spans="1:3">
      <c s="3" r="A57" t="s">
        <v>1112</v>
      </c>
    </row>
    <row r="58" spans="1:3">
      <c s="4" r="A58" t="s">
        <v>1080</v>
      </c>
      <c s="7" r="B58" t="n">
        <v>642399</v>
      </c>
      <c s="7" r="C58" t="n">
        <v>457392</v>
      </c>
    </row>
    <row r="59" spans="1:3">
      <c s="4" r="A59" t="s">
        <v>1115</v>
      </c>
      <c s="4" r="B59" t="s">
        <v>1131</v>
      </c>
      <c s="4" r="C59" t="s">
        <v>1132</v>
      </c>
    </row>
    <row r="60" spans="1:3">
      <c s="4" r="A60" t="s">
        <v>1117</v>
      </c>
      <c s="4" r="B60" t="s">
        <v>1133</v>
      </c>
      <c s="4" r="C60" t="s">
        <v>1134</v>
      </c>
    </row>
    <row r="61" spans="1:3">
      <c s="4" r="A61" t="s">
        <v>1119</v>
      </c>
      <c s="4" r="B61" t="s">
        <v>1135</v>
      </c>
      <c s="4" r="C61" t="s">
        <v>1136</v>
      </c>
    </row>
    <row r="62" spans="1:3">
      <c s="4" r="A62" t="s">
        <v>1085</v>
      </c>
      <c s="7" r="B62" t="n">
        <v>-36055</v>
      </c>
      <c s="7" r="C62" t="n">
        <v>-17143</v>
      </c>
    </row>
    <row r="63" spans="1:3">
      <c s="4" r="A63" t="s">
        <v>1137</v>
      </c>
    </row>
    <row r="64" spans="1:3">
      <c s="3" r="A64" t="s">
        <v>1112</v>
      </c>
    </row>
    <row r="65" spans="1:3">
      <c s="4" r="A65" t="s">
        <v>1080</v>
      </c>
      <c s="7" r="B65" t="n">
        <v>642399</v>
      </c>
      <c s="7" r="C65" t="n">
        <v>457392</v>
      </c>
    </row>
    <row r="66" spans="1:3">
      <c s="4" r="A66" t="s">
        <v>1115</v>
      </c>
      <c s="4" r="B66" t="s">
        <v>1131</v>
      </c>
      <c s="4" r="C66" t="s">
        <v>1132</v>
      </c>
    </row>
    <row r="67" spans="1:3">
      <c s="4" r="A67" t="s">
        <v>1117</v>
      </c>
      <c s="4" r="B67" t="s">
        <v>1135</v>
      </c>
      <c s="4" r="C67" t="s">
        <v>1136</v>
      </c>
    </row>
    <row r="68" spans="1:3">
      <c s="4" r="A68" t="s">
        <v>1119</v>
      </c>
      <c s="4" r="B68" t="s">
        <v>1133</v>
      </c>
      <c s="4" r="C68" t="s">
        <v>1134</v>
      </c>
    </row>
    <row r="69" spans="1:3">
      <c s="4" r="A69" t="s">
        <v>1085</v>
      </c>
      <c s="7" r="B69" t="n">
        <v>35546</v>
      </c>
      <c s="7" r="C69" t="n">
        <v>17129</v>
      </c>
    </row>
    <row r="70" spans="1:3">
      <c s="4" r="A70" t="s">
        <v>1138</v>
      </c>
    </row>
    <row r="71" spans="1:3">
      <c s="3" r="A71" t="s">
        <v>1112</v>
      </c>
    </row>
    <row r="72" spans="1:3">
      <c s="4" r="A72" t="s">
        <v>1080</v>
      </c>
      <c s="7" r="B72" t="n">
        <v>77887</v>
      </c>
      <c s="7" r="C72" t="n">
        <v>59016</v>
      </c>
    </row>
    <row r="73" spans="1:3">
      <c s="4" r="A73" t="s">
        <v>1115</v>
      </c>
      <c s="4" r="B73" t="s">
        <v>1139</v>
      </c>
      <c s="4" r="C73" t="s">
        <v>953</v>
      </c>
    </row>
    <row r="74" spans="1:3">
      <c s="4" r="A74" t="s">
        <v>1085</v>
      </c>
      <c s="7" r="B74" t="n">
        <v>47</v>
      </c>
      <c s="7" r="C74" t="n">
        <v>-56</v>
      </c>
    </row>
    <row r="75" spans="1:3">
      <c s="4" r="A75" t="s">
        <v>1140</v>
      </c>
    </row>
    <row r="76" spans="1:3">
      <c s="3" r="A76" t="s">
        <v>1112</v>
      </c>
    </row>
    <row r="77" spans="1:3">
      <c s="4" r="A77" t="s">
        <v>1080</v>
      </c>
      <c s="7" r="B77" t="n">
        <v>95042</v>
      </c>
      <c s="7" r="C77" t="n">
        <v>44840</v>
      </c>
    </row>
    <row r="78" spans="1:3">
      <c s="4" r="A78" t="s">
        <v>1115</v>
      </c>
      <c s="4" r="B78" t="s">
        <v>1141</v>
      </c>
      <c s="4" r="C78" t="s">
        <v>1142</v>
      </c>
    </row>
    <row r="79" spans="1:3">
      <c s="4" r="A79" t="s">
        <v>1085</v>
      </c>
      <c s="7" r="B79" t="n">
        <v>-582</v>
      </c>
      <c s="7" r="C79" t="n">
        <v>53</v>
      </c>
    </row>
    <row r="80" spans="1:3">
      <c s="4" r="A80" t="s">
        <v>1093</v>
      </c>
    </row>
    <row r="81" spans="1:3">
      <c s="3" r="A81" t="s">
        <v>1112</v>
      </c>
    </row>
    <row r="82" spans="1:3">
      <c s="4" r="A82" t="s">
        <v>1080</v>
      </c>
      <c s="6" r="B82" t="n">
        <v>83765</v>
      </c>
      <c s="6" r="C82" t="n">
        <v>36043</v>
      </c>
    </row>
    <row r="83" spans="1:3">
      <c s="4" r="A83" t="s">
        <v>1085</v>
      </c>
      <c s="6" r="B83" t="n">
        <v>1574</v>
      </c>
      <c s="6" r="C83" t="n">
        <v>323</v>
      </c>
    </row>
    <row r="84" spans="1:3">
      <c s="4" r="A84" t="s">
        <v>1143</v>
      </c>
    </row>
    <row r="85" spans="1:3">
      <c s="3" r="A85" t="s">
        <v>1112</v>
      </c>
    </row>
    <row r="86" spans="1:3">
      <c s="4" r="A86" t="s">
        <v>1080</v>
      </c>
      <c s="7" r="B86" t="n">
        <v>83765</v>
      </c>
      <c s="7" r="C86" t="n">
        <v>36043</v>
      </c>
    </row>
    <row r="87" spans="1:3">
      <c s="4" r="A87" t="s">
        <v>1115</v>
      </c>
      <c s="4" r="B87" t="s">
        <v>1141</v>
      </c>
      <c s="4" r="C87" t="s">
        <v>1142</v>
      </c>
    </row>
    <row r="88" spans="1:3">
      <c s="4" r="A88" t="s">
        <v>1085</v>
      </c>
      <c s="7" r="B88" t="n">
        <v>1574</v>
      </c>
      <c s="7" r="C88" t="n">
        <v>3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4</v>
      </c>
      <c s="2" r="B1" t="s">
        <v>82</v>
      </c>
      <c s="2" r="D1" t="s">
        <v>1</v>
      </c>
    </row>
    <row r="2" spans="1:5">
      <c s="2" r="B2" t="s">
        <v>2</v>
      </c>
      <c s="2" r="C2" t="s">
        <v>83</v>
      </c>
      <c s="2" r="D2" t="s">
        <v>2</v>
      </c>
      <c s="2" r="E2" t="s">
        <v>83</v>
      </c>
    </row>
    <row r="3" spans="1:5">
      <c s="3" r="A3" t="s">
        <v>1079</v>
      </c>
    </row>
    <row r="4" spans="1:5">
      <c s="4" r="A4" t="s">
        <v>1145</v>
      </c>
      <c s="7" r="B4" t="n">
        <v>4750</v>
      </c>
      <c s="7" r="C4" t="n">
        <v>2435</v>
      </c>
      <c s="7" r="D4" t="n">
        <v>12569</v>
      </c>
      <c s="7" r="E4" t="n">
        <v>7218</v>
      </c>
    </row>
    <row r="5" spans="1:5">
      <c s="4" r="A5" t="s">
        <v>1146</v>
      </c>
    </row>
    <row r="6" spans="1:5">
      <c s="3" r="A6" t="s">
        <v>1079</v>
      </c>
    </row>
    <row r="7" spans="1:5">
      <c s="4" r="A7" t="s">
        <v>1147</v>
      </c>
      <c s="6" r="B7" t="n">
        <v>1363</v>
      </c>
      <c s="6" r="C7" t="n">
        <v>-4369</v>
      </c>
      <c s="6" r="D7" t="n">
        <v>-5322</v>
      </c>
      <c s="6" r="E7" t="n">
        <v>-7486</v>
      </c>
    </row>
    <row r="8" spans="1:5">
      <c s="4" r="A8" t="s">
        <v>1148</v>
      </c>
      <c s="6" r="B8" t="n">
        <v>-1367</v>
      </c>
      <c s="6" r="C8" t="n">
        <v>0</v>
      </c>
      <c s="6" r="D8" t="n">
        <v>-2662</v>
      </c>
      <c s="6" r="E8" t="n">
        <v>0</v>
      </c>
    </row>
    <row r="9" spans="1:5">
      <c s="4" r="A9" t="s">
        <v>1149</v>
      </c>
      <c s="6" r="B9" t="n">
        <v>-1096</v>
      </c>
      <c s="6" r="C9" t="n">
        <v>1761</v>
      </c>
      <c s="6" r="D9" t="n">
        <v>1067</v>
      </c>
      <c s="6" r="E9" t="n">
        <v>3017</v>
      </c>
    </row>
    <row r="10" spans="1:5">
      <c s="4" r="A10" t="s">
        <v>1150</v>
      </c>
      <c s="6" r="B10" t="n">
        <v>1634</v>
      </c>
      <c s="6" r="C10" t="n">
        <v>-2608</v>
      </c>
      <c s="6" r="D10" t="n">
        <v>-1593</v>
      </c>
      <c s="6" r="E10" t="n">
        <v>-4469</v>
      </c>
    </row>
    <row r="11" spans="1:5">
      <c s="4" r="A11" t="s">
        <v>1145</v>
      </c>
      <c s="7" r="B11" t="n">
        <v>1367</v>
      </c>
      <c s="7" r="C11" t="n">
        <v>0</v>
      </c>
      <c s="7" r="D11" t="n">
        <v>2662</v>
      </c>
      <c s="7" r="E11"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51</v>
      </c>
      <c s="2" r="B1" t="s">
        <v>82</v>
      </c>
      <c s="2" r="D1" t="s">
        <v>1</v>
      </c>
    </row>
    <row r="2" spans="1:5">
      <c s="2" r="B2" t="s">
        <v>2</v>
      </c>
      <c s="2" r="C2" t="s">
        <v>83</v>
      </c>
      <c s="2" r="D2" t="s">
        <v>2</v>
      </c>
      <c s="2" r="E2" t="s">
        <v>83</v>
      </c>
    </row>
    <row r="3" spans="1:5">
      <c s="4" r="A3" t="s">
        <v>1152</v>
      </c>
    </row>
    <row r="4" spans="1:5">
      <c s="3" r="A4" t="s">
        <v>1079</v>
      </c>
    </row>
    <row r="5" spans="1:5">
      <c s="4" r="A5" t="s">
        <v>1153</v>
      </c>
      <c s="7" r="B5" t="n">
        <v>29</v>
      </c>
      <c s="7" r="C5" t="n">
        <v>-493</v>
      </c>
      <c s="7" r="D5" t="n">
        <v>-802</v>
      </c>
      <c s="7" r="E5" t="n">
        <v>-433</v>
      </c>
    </row>
    <row r="6" spans="1:5">
      <c s="4" r="A6" t="s">
        <v>1154</v>
      </c>
    </row>
    <row r="7" spans="1:5">
      <c s="3" r="A7" t="s">
        <v>1079</v>
      </c>
    </row>
    <row r="8" spans="1:5">
      <c s="4" r="A8" t="s">
        <v>1153</v>
      </c>
      <c s="6" r="B8" t="n">
        <v>2411</v>
      </c>
      <c s="6" r="C8" t="n">
        <v>-7698</v>
      </c>
      <c s="6" r="D8" t="n">
        <v>-18911</v>
      </c>
      <c s="6" r="E8" t="n">
        <v>-6923</v>
      </c>
    </row>
    <row r="9" spans="1:5">
      <c s="4" r="A9" t="s">
        <v>1155</v>
      </c>
      <c s="6" r="B9" t="n">
        <v>-62</v>
      </c>
      <c s="6" r="C9" t="n">
        <v>52</v>
      </c>
      <c s="6" r="D9" t="n">
        <v>-495</v>
      </c>
      <c s="6" r="E9" t="n">
        <v>109</v>
      </c>
    </row>
    <row r="10" spans="1:5">
      <c s="4" r="A10" t="s">
        <v>1156</v>
      </c>
    </row>
    <row r="11" spans="1:5">
      <c s="3" r="A11" t="s">
        <v>1079</v>
      </c>
    </row>
    <row r="12" spans="1:5">
      <c s="4" r="A12" t="s">
        <v>1153</v>
      </c>
      <c s="6" r="B12" t="n">
        <v>-2411</v>
      </c>
      <c s="6" r="C12" t="n">
        <v>7698</v>
      </c>
      <c s="6" r="D12" t="n">
        <v>18911</v>
      </c>
      <c s="6" r="E12" t="n">
        <v>6923</v>
      </c>
    </row>
    <row r="13" spans="1:5">
      <c s="4" r="A13" t="s">
        <v>1157</v>
      </c>
    </row>
    <row r="14" spans="1:5">
      <c s="3" r="A14" t="s">
        <v>1079</v>
      </c>
    </row>
    <row r="15" spans="1:5">
      <c s="4" r="A15" t="s">
        <v>1153</v>
      </c>
      <c s="6" r="B15" t="n">
        <v>-14</v>
      </c>
      <c s="6" r="C15" t="n">
        <v>-65</v>
      </c>
      <c s="6" r="D15" t="n">
        <v>102</v>
      </c>
      <c s="6" r="E15" t="n">
        <v>-42</v>
      </c>
    </row>
    <row r="16" spans="1:5">
      <c s="4" r="A16" t="s">
        <v>1158</v>
      </c>
    </row>
    <row r="17" spans="1:5">
      <c s="3" r="A17" t="s">
        <v>1079</v>
      </c>
    </row>
    <row r="18" spans="1:5">
      <c s="4" r="A18" t="s">
        <v>1153</v>
      </c>
      <c s="6" r="B18" t="n">
        <v>-582</v>
      </c>
      <c s="6" r="C18" t="n">
        <v>-387</v>
      </c>
      <c s="6" r="D18" t="n">
        <v>-1898</v>
      </c>
      <c s="6" r="E18" t="n">
        <v>-300</v>
      </c>
    </row>
    <row r="19" spans="1:5">
      <c s="4" r="A19" t="s">
        <v>1159</v>
      </c>
      <c s="6" r="B19" t="n">
        <v>109</v>
      </c>
      <c s="6" r="C19" t="n">
        <v>-493</v>
      </c>
      <c s="6" r="D19" t="n">
        <v>-224</v>
      </c>
      <c s="6" r="E19" t="n">
        <v>-80</v>
      </c>
    </row>
    <row r="20" spans="1:5">
      <c s="4" r="A20" t="s">
        <v>1160</v>
      </c>
    </row>
    <row r="21" spans="1:5">
      <c s="3" r="A21" t="s">
        <v>1079</v>
      </c>
    </row>
    <row r="22" spans="1:5">
      <c s="4" r="A22" t="s">
        <v>1153</v>
      </c>
      <c s="6" r="B22" t="n">
        <v>1574</v>
      </c>
      <c s="6" r="C22" t="n">
        <v>754</v>
      </c>
      <c s="6" r="D22" t="n">
        <v>3635</v>
      </c>
      <c s="6" r="E22" t="n">
        <v>2113</v>
      </c>
    </row>
    <row r="23" spans="1:5">
      <c s="4" r="A23" t="s">
        <v>1159</v>
      </c>
      <c s="7" r="B23" t="n">
        <v>760</v>
      </c>
      <c s="7" r="C23" t="n">
        <v>819</v>
      </c>
      <c s="7" r="D23" t="n">
        <v>2505</v>
      </c>
      <c s="7" r="E23" t="n">
        <v>176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1</v>
      </c>
      <c s="2" r="B1" t="s">
        <v>2</v>
      </c>
      <c s="2" r="C1" t="s">
        <v>25</v>
      </c>
    </row>
    <row r="2" spans="1:3">
      <c s="3" r="A2" t="s">
        <v>1162</v>
      </c>
    </row>
    <row r="3" spans="1:3">
      <c s="4" r="A3" t="s">
        <v>1163</v>
      </c>
      <c s="7" r="B3" t="n">
        <v>35664</v>
      </c>
      <c s="7" r="C3" t="n">
        <v>17169</v>
      </c>
    </row>
    <row r="4" spans="1:3">
      <c s="4" r="A4" t="s">
        <v>1164</v>
      </c>
      <c s="6" r="B4" t="n">
        <v>0</v>
      </c>
      <c s="6" r="C4" t="n">
        <v>0</v>
      </c>
    </row>
    <row r="5" spans="1:3">
      <c s="4" r="A5" t="s">
        <v>1165</v>
      </c>
      <c s="6" r="B5" t="n">
        <v>35664</v>
      </c>
      <c s="6" r="C5" t="n">
        <v>17169</v>
      </c>
    </row>
    <row r="6" spans="1:3">
      <c s="4" r="A6" t="s">
        <v>1166</v>
      </c>
      <c s="6" r="B6" t="n">
        <v>0</v>
      </c>
      <c s="6" r="C6" t="n">
        <v>0</v>
      </c>
    </row>
    <row r="7" spans="1:3">
      <c s="4" r="A7" t="s">
        <v>1167</v>
      </c>
      <c s="6" r="B7" t="n">
        <v>0</v>
      </c>
      <c s="6" r="C7" t="n">
        <v>0</v>
      </c>
    </row>
    <row r="8" spans="1:3">
      <c s="4" r="A8" t="s">
        <v>1168</v>
      </c>
      <c s="6" r="B8" t="n">
        <v>35664</v>
      </c>
      <c s="6" r="C8" t="n">
        <v>17169</v>
      </c>
    </row>
    <row r="9" spans="1:3">
      <c s="4" r="A9" t="s">
        <v>1169</v>
      </c>
    </row>
    <row r="10" spans="1:3">
      <c s="3" r="A10" t="s">
        <v>1162</v>
      </c>
    </row>
    <row r="11" spans="1:3">
      <c s="4" r="A11" t="s">
        <v>1163</v>
      </c>
      <c s="6" r="B11" t="n">
        <v>118</v>
      </c>
      <c s="6" r="C11" t="n">
        <v>40</v>
      </c>
    </row>
    <row r="12" spans="1:3">
      <c s="4" r="A12" t="s">
        <v>1164</v>
      </c>
      <c s="6" r="B12" t="n">
        <v>0</v>
      </c>
      <c s="6" r="C12" t="n">
        <v>0</v>
      </c>
    </row>
    <row r="13" spans="1:3">
      <c s="4" r="A13" t="s">
        <v>1165</v>
      </c>
      <c s="6" r="B13" t="n">
        <v>118</v>
      </c>
      <c s="6" r="C13" t="n">
        <v>40</v>
      </c>
    </row>
    <row r="14" spans="1:3">
      <c s="4" r="A14" t="s">
        <v>1166</v>
      </c>
      <c s="6" r="B14" t="n">
        <v>0</v>
      </c>
      <c s="6" r="C14" t="n">
        <v>0</v>
      </c>
    </row>
    <row r="15" spans="1:3">
      <c s="4" r="A15" t="s">
        <v>1167</v>
      </c>
      <c s="6" r="B15" t="n">
        <v>0</v>
      </c>
      <c s="6" r="C15" t="n">
        <v>0</v>
      </c>
    </row>
    <row r="16" spans="1:3">
      <c s="4" r="A16" t="s">
        <v>1168</v>
      </c>
      <c s="6" r="B16" t="n">
        <v>118</v>
      </c>
      <c s="6" r="C16" t="n">
        <v>40</v>
      </c>
    </row>
    <row r="17" spans="1:3">
      <c s="4" r="A17" t="s">
        <v>1086</v>
      </c>
    </row>
    <row r="18" spans="1:3">
      <c s="3" r="A18" t="s">
        <v>1162</v>
      </c>
    </row>
    <row r="19" spans="1:3">
      <c s="4" r="A19" t="s">
        <v>1163</v>
      </c>
      <c s="6" r="B19" t="n">
        <v>35546</v>
      </c>
      <c s="6" r="C19" t="n">
        <v>17129</v>
      </c>
    </row>
    <row r="20" spans="1:3">
      <c s="4" r="A20" t="s">
        <v>1164</v>
      </c>
      <c s="6" r="B20" t="n">
        <v>0</v>
      </c>
      <c s="6" r="C20" t="n">
        <v>0</v>
      </c>
    </row>
    <row r="21" spans="1:3">
      <c s="4" r="A21" t="s">
        <v>1165</v>
      </c>
      <c s="6" r="B21" t="n">
        <v>35546</v>
      </c>
      <c s="6" r="C21" t="n">
        <v>17129</v>
      </c>
    </row>
    <row r="22" spans="1:3">
      <c s="4" r="A22" t="s">
        <v>1166</v>
      </c>
      <c s="6" r="B22" t="n">
        <v>0</v>
      </c>
      <c s="6" r="C22" t="n">
        <v>0</v>
      </c>
    </row>
    <row r="23" spans="1:3">
      <c s="4" r="A23" t="s">
        <v>1167</v>
      </c>
      <c s="6" r="B23" t="n">
        <v>0</v>
      </c>
      <c s="6" r="C23" t="n">
        <v>0</v>
      </c>
    </row>
    <row r="24" spans="1:3">
      <c s="4" r="A24" t="s">
        <v>1168</v>
      </c>
      <c s="7" r="B24" t="n">
        <v>35546</v>
      </c>
      <c s="7" r="C24" t="n">
        <v>171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0</v>
      </c>
      <c s="2" r="B1" t="s">
        <v>2</v>
      </c>
      <c s="2" r="C1" t="s">
        <v>25</v>
      </c>
    </row>
    <row r="2" spans="1:3">
      <c s="3" r="A2" t="s">
        <v>1171</v>
      </c>
    </row>
    <row r="3" spans="1:3">
      <c s="4" r="A3" t="s">
        <v>1172</v>
      </c>
      <c s="7" r="B3" t="n">
        <v>650</v>
      </c>
    </row>
    <row r="4" spans="1:3">
      <c s="4" r="A4" t="s">
        <v>1088</v>
      </c>
    </row>
    <row r="5" spans="1:3">
      <c s="3" r="A5" t="s">
        <v>1171</v>
      </c>
    </row>
    <row r="6" spans="1:3">
      <c s="4" r="A6" t="s">
        <v>1173</v>
      </c>
      <c s="6" r="B6" t="n">
        <v>-49570</v>
      </c>
      <c s="7" r="C6" t="n">
        <v>-28220</v>
      </c>
    </row>
    <row r="7" spans="1:3">
      <c s="4" r="A7" t="s">
        <v>1164</v>
      </c>
      <c s="6" r="B7" t="n">
        <v>42</v>
      </c>
      <c s="6" r="C7" t="n">
        <v>0</v>
      </c>
    </row>
    <row r="8" spans="1:3">
      <c s="4" r="A8" t="s">
        <v>1174</v>
      </c>
      <c s="6" r="B8" t="n">
        <v>-49528</v>
      </c>
      <c s="6" r="C8" t="n">
        <v>-28220</v>
      </c>
    </row>
    <row r="9" spans="1:3">
      <c s="4" r="A9" t="s">
        <v>1175</v>
      </c>
      <c s="6" r="B9" t="n">
        <v>48878</v>
      </c>
      <c s="6" r="C9" t="n">
        <v>18500</v>
      </c>
    </row>
    <row r="10" spans="1:3">
      <c s="4" r="A10" t="s">
        <v>1172</v>
      </c>
      <c s="6" r="B10" t="n">
        <v>650</v>
      </c>
      <c s="6" r="C10" t="n">
        <v>9720</v>
      </c>
    </row>
    <row r="11" spans="1:3">
      <c s="4" r="A11" t="s">
        <v>1168</v>
      </c>
      <c s="6" r="B11" t="n">
        <v>0</v>
      </c>
      <c s="6" r="C11" t="n">
        <v>0</v>
      </c>
    </row>
    <row r="12" spans="1:3">
      <c s="4" r="A12" t="s">
        <v>1092</v>
      </c>
    </row>
    <row r="13" spans="1:3">
      <c s="3" r="A13" t="s">
        <v>1171</v>
      </c>
    </row>
    <row r="14" spans="1:3">
      <c s="4" r="A14" t="s">
        <v>1173</v>
      </c>
      <c s="6" r="B14" t="n">
        <v>-49570</v>
      </c>
      <c s="6" r="C14" t="n">
        <v>-28220</v>
      </c>
    </row>
    <row r="15" spans="1:3">
      <c s="4" r="A15" t="s">
        <v>1164</v>
      </c>
      <c s="6" r="B15" t="n">
        <v>42</v>
      </c>
      <c s="6" r="C15" t="n">
        <v>0</v>
      </c>
    </row>
    <row r="16" spans="1:3">
      <c s="4" r="A16" t="s">
        <v>1174</v>
      </c>
      <c s="6" r="B16" t="n">
        <v>-49528</v>
      </c>
      <c s="6" r="C16" t="n">
        <v>-28220</v>
      </c>
    </row>
    <row r="17" spans="1:3">
      <c s="4" r="A17" t="s">
        <v>1175</v>
      </c>
      <c s="6" r="B17" t="n">
        <v>48878</v>
      </c>
      <c s="6" r="C17" t="n">
        <v>18500</v>
      </c>
    </row>
    <row r="18" spans="1:3">
      <c s="4" r="A18" t="s">
        <v>1172</v>
      </c>
      <c s="6" r="B18" t="n">
        <v>650</v>
      </c>
      <c s="6" r="C18" t="n">
        <v>9720</v>
      </c>
    </row>
    <row r="19" spans="1:3">
      <c s="4" r="A19" t="s">
        <v>1168</v>
      </c>
      <c s="6" r="B19" t="n">
        <v>0</v>
      </c>
      <c s="6" r="C19" t="n">
        <v>0</v>
      </c>
    </row>
    <row r="20" spans="1:3">
      <c s="4" r="A20" t="s">
        <v>1091</v>
      </c>
    </row>
    <row r="21" spans="1:3">
      <c s="3" r="A21" t="s">
        <v>1171</v>
      </c>
    </row>
    <row r="22" spans="1:3">
      <c s="4" r="A22" t="s">
        <v>1173</v>
      </c>
      <c s="6" r="B22" t="n">
        <v>0</v>
      </c>
      <c s="6" r="C22" t="n">
        <v>0</v>
      </c>
    </row>
    <row r="23" spans="1:3">
      <c s="4" r="A23" t="s">
        <v>1164</v>
      </c>
      <c s="6" r="B23" t="n">
        <v>0</v>
      </c>
      <c s="6" r="C23" t="n">
        <v>0</v>
      </c>
    </row>
    <row r="24" spans="1:3">
      <c s="4" r="A24" t="s">
        <v>1174</v>
      </c>
      <c s="6" r="B24" t="n">
        <v>0</v>
      </c>
      <c s="6" r="C24" t="n">
        <v>0</v>
      </c>
    </row>
    <row r="25" spans="1:3">
      <c s="4" r="A25" t="s">
        <v>1175</v>
      </c>
      <c s="6" r="B25" t="n">
        <v>0</v>
      </c>
      <c s="6" r="C25" t="n">
        <v>0</v>
      </c>
    </row>
    <row r="26" spans="1:3">
      <c s="4" r="A26" t="s">
        <v>1172</v>
      </c>
      <c s="6" r="B26" t="n">
        <v>0</v>
      </c>
      <c s="6" r="C26" t="n">
        <v>0</v>
      </c>
    </row>
    <row r="27" spans="1:3">
      <c s="4" r="A27" t="s">
        <v>1168</v>
      </c>
      <c s="7" r="B27" t="n">
        <v>0</v>
      </c>
      <c s="7" r="C2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76</v>
      </c>
      <c s="2" r="B1" t="s">
        <v>2</v>
      </c>
      <c s="2" r="C1" t="s">
        <v>25</v>
      </c>
    </row>
    <row r="2" spans="1:3">
      <c s="3" r="A2" t="s">
        <v>1177</v>
      </c>
    </row>
    <row r="3" spans="1:3">
      <c s="4" r="A3" t="s">
        <v>30</v>
      </c>
      <c s="7" r="B3" t="n">
        <v>14149</v>
      </c>
      <c s="7" r="C3" t="n">
        <v>14189</v>
      </c>
    </row>
    <row r="4" spans="1:3">
      <c s="4" r="A4" t="s">
        <v>31</v>
      </c>
      <c s="6" r="B4" t="n">
        <v>946853</v>
      </c>
      <c s="6" r="C4" t="n">
        <v>1154457</v>
      </c>
    </row>
    <row r="5" spans="1:3">
      <c s="4" r="A5" t="s">
        <v>1178</v>
      </c>
    </row>
    <row r="6" spans="1:3">
      <c s="3" r="A6" t="s">
        <v>1177</v>
      </c>
    </row>
    <row r="7" spans="1:3">
      <c s="4" r="A7" t="s">
        <v>30</v>
      </c>
      <c s="6" r="B7" t="n">
        <v>14149</v>
      </c>
      <c s="6" r="C7" t="n">
        <v>14189</v>
      </c>
    </row>
    <row r="8" spans="1:3">
      <c s="4" r="A8" t="s">
        <v>31</v>
      </c>
      <c s="6" r="B8" t="n">
        <v>946853</v>
      </c>
      <c s="6" r="C8" t="n">
        <v>1154457</v>
      </c>
    </row>
    <row r="9" spans="1:3">
      <c s="4" r="A9" t="s">
        <v>35</v>
      </c>
      <c s="6" r="B9" t="n">
        <v>20471</v>
      </c>
      <c s="6" r="C9" t="n">
        <v>13191</v>
      </c>
    </row>
    <row r="10" spans="1:3">
      <c s="4" r="A10" t="s">
        <v>1179</v>
      </c>
      <c s="6" r="B10" t="n">
        <v>37120</v>
      </c>
      <c s="6" r="C10" t="n">
        <v>17507</v>
      </c>
    </row>
    <row r="11" spans="1:3">
      <c s="4" r="A11" t="s">
        <v>1180</v>
      </c>
      <c s="6" r="B11" t="n">
        <v>50650</v>
      </c>
      <c s="6" r="C11" t="n">
        <v>28181</v>
      </c>
    </row>
    <row r="12" spans="1:3">
      <c s="9" r="A12" t="n">
        <v>1</v>
      </c>
    </row>
    <row r="13" spans="1:3">
      <c s="3" r="A13" t="s">
        <v>1177</v>
      </c>
    </row>
    <row r="14" spans="1:3">
      <c s="4" r="A14" t="s">
        <v>30</v>
      </c>
      <c s="6" r="B14" t="n">
        <v>0</v>
      </c>
      <c s="6" r="C14" t="n">
        <v>0</v>
      </c>
    </row>
    <row r="15" spans="1:3">
      <c s="4" r="A15" t="s">
        <v>31</v>
      </c>
      <c s="6" r="B15" t="n">
        <v>53602</v>
      </c>
      <c s="6" r="C15" t="n">
        <v>32925</v>
      </c>
    </row>
    <row r="16" spans="1:3">
      <c s="4" r="A16" t="s">
        <v>35</v>
      </c>
      <c s="6" r="B16" t="n">
        <v>0</v>
      </c>
      <c s="6" r="C16" t="n">
        <v>0</v>
      </c>
    </row>
    <row r="17" spans="1:3">
      <c s="4" r="A17" t="s">
        <v>1179</v>
      </c>
      <c s="6" r="B17" t="n">
        <v>0</v>
      </c>
      <c s="6" r="C17" t="n">
        <v>45</v>
      </c>
    </row>
    <row r="18" spans="1:3">
      <c s="4" r="A18" t="s">
        <v>1180</v>
      </c>
      <c s="6" r="B18" t="n">
        <v>331</v>
      </c>
      <c s="6" r="C18" t="n">
        <v>0</v>
      </c>
    </row>
    <row r="19" spans="1:3">
      <c s="9" r="A19" t="n">
        <v>2</v>
      </c>
    </row>
    <row r="20" spans="1:3">
      <c s="3" r="A20" t="s">
        <v>1177</v>
      </c>
    </row>
    <row r="21" spans="1:3">
      <c s="4" r="A21" t="s">
        <v>30</v>
      </c>
      <c s="6" r="B21" t="n">
        <v>0</v>
      </c>
      <c s="6" r="C21" t="n">
        <v>0</v>
      </c>
    </row>
    <row r="22" spans="1:3">
      <c s="4" r="A22" t="s">
        <v>31</v>
      </c>
      <c s="6" r="B22" t="n">
        <v>893251</v>
      </c>
      <c s="6" r="C22" t="n">
        <v>1120824</v>
      </c>
    </row>
    <row r="23" spans="1:3">
      <c s="4" r="A23" t="s">
        <v>35</v>
      </c>
      <c s="6" r="B23" t="n">
        <v>20471</v>
      </c>
      <c s="6" r="C23" t="n">
        <v>13191</v>
      </c>
    </row>
    <row r="24" spans="1:3">
      <c s="4" r="A24" t="s">
        <v>1179</v>
      </c>
      <c s="6" r="B24" t="n">
        <v>35546</v>
      </c>
      <c s="6" r="C24" t="n">
        <v>17130</v>
      </c>
    </row>
    <row r="25" spans="1:3">
      <c s="4" r="A25" t="s">
        <v>1180</v>
      </c>
      <c s="6" r="B25" t="n">
        <v>50068</v>
      </c>
      <c s="6" r="C25" t="n">
        <v>28181</v>
      </c>
    </row>
    <row r="26" spans="1:3">
      <c s="9" r="A26" t="n">
        <v>3</v>
      </c>
    </row>
    <row r="27" spans="1:3">
      <c s="3" r="A27" t="s">
        <v>1177</v>
      </c>
    </row>
    <row r="28" spans="1:3">
      <c s="4" r="A28" t="s">
        <v>30</v>
      </c>
      <c s="6" r="B28" t="n">
        <v>14149</v>
      </c>
      <c s="6" r="C28" t="n">
        <v>14189</v>
      </c>
    </row>
    <row r="29" spans="1:3">
      <c s="4" r="A29" t="s">
        <v>31</v>
      </c>
      <c s="6" r="B29" t="n">
        <v>0</v>
      </c>
      <c s="6" r="C29" t="n">
        <v>708</v>
      </c>
    </row>
    <row r="30" spans="1:3">
      <c s="4" r="A30" t="s">
        <v>35</v>
      </c>
      <c s="6" r="B30" t="n">
        <v>0</v>
      </c>
      <c s="6" r="C30" t="n">
        <v>0</v>
      </c>
    </row>
    <row r="31" spans="1:3">
      <c s="4" r="A31" t="s">
        <v>1179</v>
      </c>
      <c s="6" r="B31" t="n">
        <v>1574</v>
      </c>
      <c s="6" r="C31" t="n">
        <v>332</v>
      </c>
    </row>
    <row r="32" spans="1:3">
      <c s="4" r="A32" t="s">
        <v>1180</v>
      </c>
      <c s="6" r="B32" t="n">
        <v>251</v>
      </c>
      <c s="6" r="C32" t="n">
        <v>0</v>
      </c>
    </row>
    <row r="33" spans="1:3">
      <c s="4" r="A33" t="s">
        <v>1181</v>
      </c>
    </row>
    <row r="34" spans="1:3">
      <c s="3" r="A34" t="s">
        <v>1177</v>
      </c>
    </row>
    <row r="35" spans="1:3">
      <c s="4" r="A35" t="s">
        <v>30</v>
      </c>
      <c s="6" r="B35" t="n">
        <v>14149</v>
      </c>
      <c s="6" r="C35" t="n">
        <v>14189</v>
      </c>
    </row>
    <row r="36" spans="1:3">
      <c s="4" r="A36" t="s">
        <v>35</v>
      </c>
      <c s="6" r="B36" t="n">
        <v>20471</v>
      </c>
      <c s="6" r="C36" t="n">
        <v>13191</v>
      </c>
    </row>
    <row r="37" spans="1:3">
      <c s="4" r="A37" t="s">
        <v>1179</v>
      </c>
      <c s="6" r="B37" t="n">
        <v>37120</v>
      </c>
      <c s="6" r="C37" t="n">
        <v>17507</v>
      </c>
    </row>
    <row r="38" spans="1:3">
      <c s="4" r="A38" t="s">
        <v>1180</v>
      </c>
      <c s="6" r="B38" t="n">
        <v>50650</v>
      </c>
      <c s="6" r="C38" t="n">
        <v>28181</v>
      </c>
    </row>
    <row r="39" spans="1:3">
      <c s="4" r="A39" t="s">
        <v>1182</v>
      </c>
    </row>
    <row r="40" spans="1:3">
      <c s="3" r="A40" t="s">
        <v>1177</v>
      </c>
    </row>
    <row r="41" spans="1:3">
      <c s="4" r="A41" t="s">
        <v>31</v>
      </c>
      <c s="6" r="B41" t="n">
        <v>121126</v>
      </c>
      <c s="6" r="C41" t="n">
        <v>104561</v>
      </c>
    </row>
    <row r="42" spans="1:3">
      <c s="4" r="A42" t="s">
        <v>1183</v>
      </c>
    </row>
    <row r="43" spans="1:3">
      <c s="3" r="A43" t="s">
        <v>1177</v>
      </c>
    </row>
    <row r="44" spans="1:3">
      <c s="4" r="A44" t="s">
        <v>31</v>
      </c>
      <c s="6" r="B44" t="n">
        <v>541997</v>
      </c>
      <c s="6" r="C44" t="n">
        <v>833036</v>
      </c>
    </row>
    <row r="45" spans="1:3">
      <c s="4" r="A45" t="s">
        <v>1184</v>
      </c>
    </row>
    <row r="46" spans="1:3">
      <c s="3" r="A46" t="s">
        <v>1177</v>
      </c>
    </row>
    <row r="47" spans="1:3">
      <c s="4" r="A47" t="s">
        <v>31</v>
      </c>
      <c s="6" r="B47" t="n">
        <v>104670</v>
      </c>
      <c s="6" r="C47" t="n">
        <v>126829</v>
      </c>
    </row>
    <row r="48" spans="1:3">
      <c s="4" r="A48" t="s">
        <v>1185</v>
      </c>
    </row>
    <row r="49" spans="1:3">
      <c s="3" r="A49" t="s">
        <v>1177</v>
      </c>
    </row>
    <row r="50" spans="1:3">
      <c s="4" r="A50" t="s">
        <v>31</v>
      </c>
      <c s="6" r="B50" t="n">
        <v>62300</v>
      </c>
      <c s="6" r="C50" t="n">
        <v>0</v>
      </c>
    </row>
    <row r="51" spans="1:3">
      <c s="4" r="A51" t="s">
        <v>1186</v>
      </c>
    </row>
    <row r="52" spans="1:3">
      <c s="3" r="A52" t="s">
        <v>1177</v>
      </c>
    </row>
    <row r="53" spans="1:3">
      <c s="4" r="A53" t="s">
        <v>31</v>
      </c>
      <c s="6" r="B53" t="n">
        <v>46522</v>
      </c>
      <c s="6" r="C53" t="n">
        <v>41023</v>
      </c>
    </row>
    <row r="54" spans="1:3">
      <c s="4" r="A54" t="s">
        <v>1187</v>
      </c>
    </row>
    <row r="55" spans="1:3">
      <c s="3" r="A55" t="s">
        <v>1177</v>
      </c>
    </row>
    <row r="56" spans="1:3">
      <c s="4" r="A56" t="s">
        <v>31</v>
      </c>
      <c s="6" r="B56" t="n">
        <v>11801</v>
      </c>
      <c s="6" r="C56" t="n">
        <v>11900</v>
      </c>
    </row>
    <row r="57" spans="1:3">
      <c s="4" r="A57" t="s">
        <v>1188</v>
      </c>
    </row>
    <row r="58" spans="1:3">
      <c s="3" r="A58" t="s">
        <v>1177</v>
      </c>
    </row>
    <row r="59" spans="1:3">
      <c s="4" r="A59" t="s">
        <v>31</v>
      </c>
      <c s="6" r="B59" t="n">
        <v>3200</v>
      </c>
      <c s="6" r="C59" t="n">
        <v>3141</v>
      </c>
    </row>
    <row r="60" spans="1:3">
      <c s="4" r="A60" t="s">
        <v>1189</v>
      </c>
    </row>
    <row r="61" spans="1:3">
      <c s="3" r="A61" t="s">
        <v>1177</v>
      </c>
    </row>
    <row r="62" spans="1:3">
      <c s="4" r="A62" t="s">
        <v>31</v>
      </c>
      <c s="6" r="B62" t="n">
        <v>55237</v>
      </c>
      <c s="6" r="C62" t="n">
        <v>33967</v>
      </c>
    </row>
    <row r="63" spans="1:3">
      <c s="4" r="A63" t="s">
        <v>1190</v>
      </c>
    </row>
    <row r="64" spans="1:3">
      <c s="3" r="A64" t="s">
        <v>1177</v>
      </c>
    </row>
    <row r="65" spans="1:3">
      <c s="4" r="A65" t="s">
        <v>30</v>
      </c>
      <c s="6" r="B65" t="n">
        <v>0</v>
      </c>
      <c s="6" r="C65" t="n">
        <v>0</v>
      </c>
    </row>
    <row r="66" spans="1:3">
      <c s="4" r="A66" t="s">
        <v>35</v>
      </c>
      <c s="6" r="B66" t="n">
        <v>0</v>
      </c>
      <c s="6" r="C66" t="n">
        <v>0</v>
      </c>
    </row>
    <row r="67" spans="1:3">
      <c s="4" r="A67" t="s">
        <v>1179</v>
      </c>
      <c s="4" r="B67" t="s">
        <v>1191</v>
      </c>
      <c s="6" r="C67" t="n">
        <v>45</v>
      </c>
    </row>
    <row r="68" spans="1:3">
      <c s="4" r="A68" t="s">
        <v>1180</v>
      </c>
      <c s="6" r="B68" t="n">
        <v>331</v>
      </c>
      <c s="6" r="C68" t="n">
        <v>0</v>
      </c>
    </row>
    <row r="69" spans="1:3">
      <c s="4" r="A69" t="s">
        <v>1192</v>
      </c>
    </row>
    <row r="70" spans="1:3">
      <c s="3" r="A70" t="s">
        <v>1177</v>
      </c>
    </row>
    <row r="71" spans="1:3">
      <c s="4" r="A71" t="s">
        <v>31</v>
      </c>
      <c s="6" r="B71" t="n">
        <v>0</v>
      </c>
      <c s="6" r="C71" t="n">
        <v>0</v>
      </c>
    </row>
    <row r="72" spans="1:3">
      <c s="4" r="A72" t="s">
        <v>1193</v>
      </c>
    </row>
    <row r="73" spans="1:3">
      <c s="3" r="A73" t="s">
        <v>1177</v>
      </c>
    </row>
    <row r="74" spans="1:3">
      <c s="4" r="A74" t="s">
        <v>31</v>
      </c>
      <c s="6" r="B74" t="n">
        <v>0</v>
      </c>
      <c s="6" r="C74" t="n">
        <v>0</v>
      </c>
    </row>
    <row r="75" spans="1:3">
      <c s="4" r="A75" t="s">
        <v>1194</v>
      </c>
    </row>
    <row r="76" spans="1:3">
      <c s="3" r="A76" t="s">
        <v>1177</v>
      </c>
    </row>
    <row r="77" spans="1:3">
      <c s="4" r="A77" t="s">
        <v>31</v>
      </c>
      <c s="6" r="B77" t="n">
        <v>0</v>
      </c>
      <c s="6" r="C77" t="n">
        <v>0</v>
      </c>
    </row>
    <row r="78" spans="1:3">
      <c s="4" r="A78" t="s">
        <v>1195</v>
      </c>
    </row>
    <row r="79" spans="1:3">
      <c s="3" r="A79" t="s">
        <v>1177</v>
      </c>
    </row>
    <row r="80" spans="1:3">
      <c s="4" r="A80" t="s">
        <v>31</v>
      </c>
      <c s="6" r="B80" t="n">
        <v>0</v>
      </c>
      <c s="6" r="C80" t="n">
        <v>0</v>
      </c>
    </row>
    <row r="81" spans="1:3">
      <c s="4" r="A81" t="s">
        <v>1196</v>
      </c>
    </row>
    <row r="82" spans="1:3">
      <c s="3" r="A82" t="s">
        <v>1177</v>
      </c>
    </row>
    <row r="83" spans="1:3">
      <c s="4" r="A83" t="s">
        <v>31</v>
      </c>
      <c s="6" r="B83" t="n">
        <v>0</v>
      </c>
      <c s="6" r="C83" t="n">
        <v>0</v>
      </c>
    </row>
    <row r="84" spans="1:3">
      <c s="4" r="A84" t="s">
        <v>1197</v>
      </c>
    </row>
    <row r="85" spans="1:3">
      <c s="3" r="A85" t="s">
        <v>1177</v>
      </c>
    </row>
    <row r="86" spans="1:3">
      <c s="4" r="A86" t="s">
        <v>31</v>
      </c>
      <c s="6" r="B86" t="n">
        <v>0</v>
      </c>
      <c s="6" r="C86" t="n">
        <v>0</v>
      </c>
    </row>
    <row r="87" spans="1:3">
      <c s="4" r="A87" t="s">
        <v>1198</v>
      </c>
    </row>
    <row r="88" spans="1:3">
      <c s="3" r="A88" t="s">
        <v>1177</v>
      </c>
    </row>
    <row r="89" spans="1:3">
      <c s="4" r="A89" t="s">
        <v>31</v>
      </c>
      <c s="6" r="B89" t="n">
        <v>0</v>
      </c>
      <c s="6" r="C89" t="n">
        <v>0</v>
      </c>
    </row>
    <row r="90" spans="1:3">
      <c s="4" r="A90" t="s">
        <v>1199</v>
      </c>
    </row>
    <row r="91" spans="1:3">
      <c s="3" r="A91" t="s">
        <v>1177</v>
      </c>
    </row>
    <row r="92" spans="1:3">
      <c s="4" r="A92" t="s">
        <v>31</v>
      </c>
      <c s="6" r="B92" t="n">
        <v>53602</v>
      </c>
      <c s="6" r="C92" t="n">
        <v>32925</v>
      </c>
    </row>
    <row r="93" spans="1:3">
      <c s="4" r="A93" t="s">
        <v>1200</v>
      </c>
    </row>
    <row r="94" spans="1:3">
      <c s="3" r="A94" t="s">
        <v>1177</v>
      </c>
    </row>
    <row r="95" spans="1:3">
      <c s="4" r="A95" t="s">
        <v>30</v>
      </c>
      <c s="6" r="B95" t="n">
        <v>0</v>
      </c>
      <c s="6" r="C95" t="n">
        <v>0</v>
      </c>
    </row>
    <row r="96" spans="1:3">
      <c s="4" r="A96" t="s">
        <v>35</v>
      </c>
      <c s="6" r="B96" t="n">
        <v>20471</v>
      </c>
      <c s="6" r="C96" t="n">
        <v>13191</v>
      </c>
    </row>
    <row r="97" spans="1:3">
      <c s="4" r="A97" t="s">
        <v>1179</v>
      </c>
      <c s="6" r="B97" t="n">
        <v>35546</v>
      </c>
      <c s="6" r="C97" t="n">
        <v>17130</v>
      </c>
    </row>
    <row r="98" spans="1:3">
      <c s="4" r="A98" t="s">
        <v>1180</v>
      </c>
      <c s="6" r="B98" t="n">
        <v>50068</v>
      </c>
      <c s="6" r="C98" t="n">
        <v>28181</v>
      </c>
    </row>
    <row r="99" spans="1:3">
      <c s="4" r="A99" t="s">
        <v>1201</v>
      </c>
    </row>
    <row r="100" spans="1:3">
      <c s="3" r="A100" t="s">
        <v>1177</v>
      </c>
    </row>
    <row r="101" spans="1:3">
      <c s="4" r="A101" t="s">
        <v>31</v>
      </c>
      <c s="6" r="B101" t="n">
        <v>121126</v>
      </c>
      <c s="6" r="C101" t="n">
        <v>104561</v>
      </c>
    </row>
    <row r="102" spans="1:3">
      <c s="4" r="A102" t="s">
        <v>1202</v>
      </c>
    </row>
    <row r="103" spans="1:3">
      <c s="3" r="A103" t="s">
        <v>1177</v>
      </c>
    </row>
    <row r="104" spans="1:3">
      <c s="4" r="A104" t="s">
        <v>31</v>
      </c>
      <c s="6" r="B104" t="n">
        <v>541997</v>
      </c>
      <c s="6" r="C104" t="n">
        <v>833036</v>
      </c>
    </row>
    <row r="105" spans="1:3">
      <c s="4" r="A105" t="s">
        <v>1203</v>
      </c>
    </row>
    <row r="106" spans="1:3">
      <c s="3" r="A106" t="s">
        <v>1177</v>
      </c>
    </row>
    <row r="107" spans="1:3">
      <c s="4" r="A107" t="s">
        <v>31</v>
      </c>
      <c s="6" r="B107" t="n">
        <v>104670</v>
      </c>
      <c s="6" r="C107" t="n">
        <v>126829</v>
      </c>
    </row>
    <row r="108" spans="1:3">
      <c s="4" r="A108" t="s">
        <v>1204</v>
      </c>
    </row>
    <row r="109" spans="1:3">
      <c s="3" r="A109" t="s">
        <v>1177</v>
      </c>
    </row>
    <row r="110" spans="1:3">
      <c s="4" r="A110" t="s">
        <v>31</v>
      </c>
      <c s="6" r="B110" t="n">
        <v>62300</v>
      </c>
      <c s="6" r="C110" t="n">
        <v>0</v>
      </c>
    </row>
    <row r="111" spans="1:3">
      <c s="4" r="A111" t="s">
        <v>1205</v>
      </c>
    </row>
    <row r="112" spans="1:3">
      <c s="3" r="A112" t="s">
        <v>1177</v>
      </c>
    </row>
    <row r="113" spans="1:3">
      <c s="4" r="A113" t="s">
        <v>31</v>
      </c>
      <c s="6" r="B113" t="n">
        <v>46522</v>
      </c>
      <c s="6" r="C113" t="n">
        <v>41023</v>
      </c>
    </row>
    <row r="114" spans="1:3">
      <c s="4" r="A114" t="s">
        <v>1206</v>
      </c>
    </row>
    <row r="115" spans="1:3">
      <c s="3" r="A115" t="s">
        <v>1177</v>
      </c>
    </row>
    <row r="116" spans="1:3">
      <c s="4" r="A116" t="s">
        <v>31</v>
      </c>
      <c s="6" r="B116" t="n">
        <v>11801</v>
      </c>
      <c s="6" r="C116" t="n">
        <v>11900</v>
      </c>
    </row>
    <row r="117" spans="1:3">
      <c s="4" r="A117" t="s">
        <v>1207</v>
      </c>
    </row>
    <row r="118" spans="1:3">
      <c s="3" r="A118" t="s">
        <v>1177</v>
      </c>
    </row>
    <row r="119" spans="1:3">
      <c s="4" r="A119" t="s">
        <v>31</v>
      </c>
      <c s="6" r="B119" t="n">
        <v>3200</v>
      </c>
      <c s="6" r="C119" t="n">
        <v>3141</v>
      </c>
    </row>
    <row r="120" spans="1:3">
      <c s="4" r="A120" t="s">
        <v>1208</v>
      </c>
    </row>
    <row r="121" spans="1:3">
      <c s="3" r="A121" t="s">
        <v>1177</v>
      </c>
    </row>
    <row r="122" spans="1:3">
      <c s="4" r="A122" t="s">
        <v>31</v>
      </c>
      <c s="6" r="B122" t="n">
        <v>1635</v>
      </c>
      <c s="6" r="C122" t="n">
        <v>334</v>
      </c>
    </row>
    <row r="123" spans="1:3">
      <c s="4" r="A123" t="s">
        <v>1209</v>
      </c>
    </row>
    <row r="124" spans="1:3">
      <c s="3" r="A124" t="s">
        <v>1177</v>
      </c>
    </row>
    <row r="125" spans="1:3">
      <c s="4" r="A125" t="s">
        <v>30</v>
      </c>
      <c s="6" r="B125" t="n">
        <v>14149</v>
      </c>
      <c s="6" r="C125" t="n">
        <v>14189</v>
      </c>
    </row>
    <row r="126" spans="1:3">
      <c s="4" r="A126" t="s">
        <v>35</v>
      </c>
      <c s="6" r="B126" t="n">
        <v>0</v>
      </c>
      <c s="6" r="C126" t="n">
        <v>0</v>
      </c>
    </row>
    <row r="127" spans="1:3">
      <c s="4" r="A127" t="s">
        <v>1179</v>
      </c>
      <c s="6" r="B127" t="n">
        <v>1574</v>
      </c>
      <c s="6" r="C127" t="n">
        <v>332</v>
      </c>
    </row>
    <row r="128" spans="1:3">
      <c s="4" r="A128" t="s">
        <v>1180</v>
      </c>
      <c s="6" r="B128" t="n">
        <v>251</v>
      </c>
      <c s="6" r="C128" t="n">
        <v>0</v>
      </c>
    </row>
    <row r="129" spans="1:3">
      <c s="4" r="A129" t="s">
        <v>1210</v>
      </c>
    </row>
    <row r="130" spans="1:3">
      <c s="3" r="A130" t="s">
        <v>1177</v>
      </c>
    </row>
    <row r="131" spans="1:3">
      <c s="4" r="A131" t="s">
        <v>31</v>
      </c>
      <c s="6" r="B131" t="n">
        <v>0</v>
      </c>
      <c s="6" r="C131" t="n">
        <v>0</v>
      </c>
    </row>
    <row r="132" spans="1:3">
      <c s="4" r="A132" t="s">
        <v>1211</v>
      </c>
    </row>
    <row r="133" spans="1:3">
      <c s="3" r="A133" t="s">
        <v>1177</v>
      </c>
    </row>
    <row r="134" spans="1:3">
      <c s="4" r="A134" t="s">
        <v>31</v>
      </c>
      <c s="6" r="B134" t="n">
        <v>0</v>
      </c>
      <c s="6" r="C134" t="n">
        <v>0</v>
      </c>
    </row>
    <row r="135" spans="1:3">
      <c s="4" r="A135" t="s">
        <v>1212</v>
      </c>
    </row>
    <row r="136" spans="1:3">
      <c s="3" r="A136" t="s">
        <v>1177</v>
      </c>
    </row>
    <row r="137" spans="1:3">
      <c s="4" r="A137" t="s">
        <v>31</v>
      </c>
      <c s="6" r="B137" t="n">
        <v>0</v>
      </c>
      <c s="6" r="C137" t="n">
        <v>0</v>
      </c>
    </row>
    <row r="138" spans="1:3">
      <c s="4" r="A138" t="s">
        <v>1213</v>
      </c>
    </row>
    <row r="139" spans="1:3">
      <c s="3" r="A139" t="s">
        <v>1177</v>
      </c>
    </row>
    <row r="140" spans="1:3">
      <c s="4" r="A140" t="s">
        <v>31</v>
      </c>
      <c s="6" r="B140" t="n">
        <v>0</v>
      </c>
      <c s="6" r="C140" t="n">
        <v>0</v>
      </c>
    </row>
    <row r="141" spans="1:3">
      <c s="4" r="A141" t="s">
        <v>1214</v>
      </c>
    </row>
    <row r="142" spans="1:3">
      <c s="3" r="A142" t="s">
        <v>1177</v>
      </c>
    </row>
    <row r="143" spans="1:3">
      <c s="4" r="A143" t="s">
        <v>31</v>
      </c>
      <c s="6" r="B143" t="n">
        <v>0</v>
      </c>
      <c s="6" r="C143" t="n">
        <v>0</v>
      </c>
    </row>
    <row r="144" spans="1:3">
      <c s="4" r="A144" t="s">
        <v>1215</v>
      </c>
    </row>
    <row r="145" spans="1:3">
      <c s="3" r="A145" t="s">
        <v>1177</v>
      </c>
    </row>
    <row r="146" spans="1:3">
      <c s="4" r="A146" t="s">
        <v>31</v>
      </c>
      <c s="6" r="B146" t="n">
        <v>0</v>
      </c>
      <c s="6" r="C146" t="n">
        <v>0</v>
      </c>
    </row>
    <row r="147" spans="1:3">
      <c s="4" r="A147" t="s">
        <v>1216</v>
      </c>
    </row>
    <row r="148" spans="1:3">
      <c s="3" r="A148" t="s">
        <v>1177</v>
      </c>
    </row>
    <row r="149" spans="1:3">
      <c s="4" r="A149" t="s">
        <v>31</v>
      </c>
      <c s="6" r="B149" t="n">
        <v>0</v>
      </c>
      <c s="6" r="C149" t="n">
        <v>0</v>
      </c>
    </row>
    <row r="150" spans="1:3">
      <c s="4" r="A150" t="s">
        <v>1217</v>
      </c>
    </row>
    <row r="151" spans="1:3">
      <c s="3" r="A151" t="s">
        <v>1177</v>
      </c>
    </row>
    <row r="152" spans="1:3">
      <c s="4" r="A152" t="s">
        <v>31</v>
      </c>
      <c s="7" r="B152" t="n">
        <v>0</v>
      </c>
      <c s="7" r="C152" t="n">
        <v>7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7"/>
    <col customWidth="1" max="5" min="5" width="29"/>
  </cols>
  <sheetData>
    <row r="1" spans="1:5">
      <c s="1" r="A1" t="s">
        <v>1218</v>
      </c>
      <c s="2" r="B1" t="s">
        <v>82</v>
      </c>
      <c s="2" r="D1" t="s">
        <v>1</v>
      </c>
    </row>
    <row r="2" spans="1:5">
      <c s="2" r="B2" t="s">
        <v>1219</v>
      </c>
      <c s="2" r="C2" t="s">
        <v>1220</v>
      </c>
      <c s="2" r="D2" t="s">
        <v>1221</v>
      </c>
      <c s="2" r="E2" t="s">
        <v>1220</v>
      </c>
    </row>
    <row r="3" spans="1:5">
      <c s="3" r="A3" t="s">
        <v>1177</v>
      </c>
    </row>
    <row r="4" spans="1:5">
      <c s="4" r="A4" t="s">
        <v>1222</v>
      </c>
      <c s="6" r="B4" t="n">
        <v>0</v>
      </c>
      <c s="6" r="C4" t="n">
        <v>0</v>
      </c>
      <c s="6" r="D4" t="n">
        <v>1</v>
      </c>
      <c s="6" r="E4" t="n">
        <v>0</v>
      </c>
    </row>
    <row r="5" spans="1:5">
      <c s="4" r="A5" t="s">
        <v>1223</v>
      </c>
      <c s="7" r="D5" t="n">
        <v>708</v>
      </c>
    </row>
    <row r="6" spans="1:5">
      <c s="4" r="A6" t="s">
        <v>1224</v>
      </c>
      <c s="4" r="D6" t="s">
        <v>806</v>
      </c>
    </row>
    <row r="7" spans="1:5">
      <c s="4" r="A7" t="s">
        <v>1225</v>
      </c>
    </row>
    <row r="8" spans="1:5">
      <c s="3" r="A8" t="s">
        <v>1177</v>
      </c>
    </row>
    <row r="9" spans="1:5">
      <c s="4" r="A9" t="s">
        <v>1226</v>
      </c>
      <c s="7" r="B9" t="n">
        <v>-216</v>
      </c>
      <c s="7" r="C9" t="n">
        <v>-44</v>
      </c>
      <c s="7" r="D9" t="n">
        <v>398</v>
      </c>
      <c s="7" r="E9" t="n">
        <v>-115</v>
      </c>
    </row>
    <row r="10" spans="1:5">
      <c s="4" r="A10" t="s">
        <v>1227</v>
      </c>
    </row>
    <row r="11" spans="1:5">
      <c s="3" r="A11" t="s">
        <v>1177</v>
      </c>
    </row>
    <row r="12" spans="1:5">
      <c s="4" r="A12" t="s">
        <v>1223</v>
      </c>
      <c s="7" r="D12" t="n">
        <v>0</v>
      </c>
    </row>
    <row r="13" spans="1:5">
      <c s="4" r="A13" t="s">
        <v>1228</v>
      </c>
      <c s="6" r="D13" t="n">
        <v>1</v>
      </c>
    </row>
    <row r="14" spans="1:5">
      <c s="4" r="A14" t="s">
        <v>1229</v>
      </c>
    </row>
    <row r="15" spans="1:5">
      <c s="3" r="A15" t="s">
        <v>1177</v>
      </c>
    </row>
    <row r="16" spans="1:5">
      <c s="4" r="A16" t="s">
        <v>1223</v>
      </c>
      <c s="7" r="D16" t="n">
        <v>7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v>
      </c>
      <c s="2" r="B1" t="s">
        <v>1</v>
      </c>
    </row>
    <row r="2" spans="1:3">
      <c s="2" r="B2" t="s">
        <v>2</v>
      </c>
      <c s="2" r="C2" t="s">
        <v>83</v>
      </c>
    </row>
    <row r="3" spans="1:3">
      <c s="3" r="A3" t="s">
        <v>183</v>
      </c>
    </row>
    <row r="4" spans="1:3">
      <c s="4" r="A4" t="s">
        <v>120</v>
      </c>
      <c s="7" r="B4" t="n">
        <v>48339</v>
      </c>
      <c s="7" r="C4" t="n">
        <v>33504</v>
      </c>
    </row>
    <row r="5" spans="1:3">
      <c s="3" r="A5" t="s">
        <v>184</v>
      </c>
    </row>
    <row r="6" spans="1:3">
      <c s="4" r="A6" t="s">
        <v>105</v>
      </c>
      <c s="6" r="B6" t="n">
        <v>13262</v>
      </c>
      <c s="6" r="C6" t="n">
        <v>12295</v>
      </c>
    </row>
    <row r="7" spans="1:3">
      <c s="4" r="A7" t="s">
        <v>185</v>
      </c>
      <c s="6" r="B7" t="n">
        <v>3476</v>
      </c>
      <c s="6" r="C7" t="n">
        <v>2282</v>
      </c>
    </row>
    <row r="8" spans="1:3">
      <c s="4" r="A8" t="s">
        <v>186</v>
      </c>
      <c s="6" r="B8" t="n">
        <v>-3825</v>
      </c>
      <c s="6" r="C8" t="n">
        <v>-716</v>
      </c>
    </row>
    <row r="9" spans="1:3">
      <c s="4" r="A9" t="s">
        <v>187</v>
      </c>
      <c s="6" r="B9" t="n">
        <v>6226</v>
      </c>
      <c s="6" r="C9" t="n">
        <v>6443</v>
      </c>
    </row>
    <row r="10" spans="1:3">
      <c s="4" r="A10" t="s">
        <v>188</v>
      </c>
      <c s="6" r="B10" t="n">
        <v>3466</v>
      </c>
      <c s="6" r="C10" t="n">
        <v>3377</v>
      </c>
    </row>
    <row r="11" spans="1:3">
      <c s="4" r="A11" t="s">
        <v>189</v>
      </c>
      <c s="6" r="B11" t="n">
        <v>-7266</v>
      </c>
      <c s="6" r="C11" t="n">
        <v>-6383</v>
      </c>
    </row>
    <row r="12" spans="1:3">
      <c s="4" r="A12" t="s">
        <v>190</v>
      </c>
      <c s="6" r="B12" t="n">
        <v>2355</v>
      </c>
      <c s="6" r="C12" t="n">
        <v>2722</v>
      </c>
    </row>
    <row r="13" spans="1:3">
      <c s="4" r="A13" t="s">
        <v>191</v>
      </c>
      <c s="6" r="B13" t="n">
        <v>395</v>
      </c>
      <c s="6" r="C13" t="n">
        <v>480</v>
      </c>
    </row>
    <row r="14" spans="1:3">
      <c s="4" r="A14" t="s">
        <v>192</v>
      </c>
      <c s="6" r="B14" t="n">
        <v>-105</v>
      </c>
      <c s="6" r="C14" t="n">
        <v>-26</v>
      </c>
    </row>
    <row r="15" spans="1:3">
      <c s="4" r="A15" t="s">
        <v>193</v>
      </c>
      <c s="6" r="B15" t="n">
        <v>-2905</v>
      </c>
      <c s="6" r="C15" t="n">
        <v>-2401</v>
      </c>
    </row>
    <row r="16" spans="1:3">
      <c s="4" r="A16" t="s">
        <v>194</v>
      </c>
      <c s="6" r="B16" t="n">
        <v>-101</v>
      </c>
      <c s="6" r="C16" t="n">
        <v>-2467</v>
      </c>
    </row>
    <row r="17" spans="1:3">
      <c s="4" r="A17" t="s">
        <v>195</v>
      </c>
      <c s="6" r="B17" t="n">
        <v>-7280</v>
      </c>
      <c s="6" r="C17" t="n">
        <v>-5060</v>
      </c>
    </row>
    <row r="18" spans="1:3">
      <c s="4" r="A18" t="s">
        <v>196</v>
      </c>
      <c s="6" r="B18" t="n">
        <v>32</v>
      </c>
      <c s="6" r="C18" t="n">
        <v>2208</v>
      </c>
    </row>
    <row r="19" spans="1:3">
      <c s="4" r="A19" t="s">
        <v>197</v>
      </c>
      <c s="6" r="B19" t="n">
        <v>62</v>
      </c>
      <c s="6" r="C19" t="n">
        <v>240</v>
      </c>
    </row>
    <row r="20" spans="1:3">
      <c s="4" r="A20" t="s">
        <v>198</v>
      </c>
      <c s="6" r="B20" t="n">
        <v>4454</v>
      </c>
      <c s="6" r="C20" t="n">
        <v>8577</v>
      </c>
    </row>
    <row r="21" spans="1:3">
      <c s="4" r="A21" t="s">
        <v>199</v>
      </c>
      <c s="6" r="B21" t="n">
        <v>-1089</v>
      </c>
      <c s="6" r="C21" t="n">
        <v>-4236</v>
      </c>
    </row>
    <row r="22" spans="1:3">
      <c s="4" r="A22" t="s">
        <v>200</v>
      </c>
      <c s="6" r="B22" t="n">
        <v>59496</v>
      </c>
      <c s="6" r="C22" t="n">
        <v>50839</v>
      </c>
    </row>
    <row r="23" spans="1:3">
      <c s="3" r="A23" t="s">
        <v>201</v>
      </c>
    </row>
    <row r="24" spans="1:3">
      <c s="4" r="A24" t="s">
        <v>202</v>
      </c>
      <c s="6" r="B24" t="n">
        <v>446</v>
      </c>
      <c s="6" r="C24" t="n">
        <v>424</v>
      </c>
    </row>
    <row r="25" spans="1:3">
      <c s="4" r="A25" t="s">
        <v>203</v>
      </c>
      <c s="6" r="B25" t="n">
        <v>283755</v>
      </c>
      <c s="6" r="C25" t="n">
        <v>24389</v>
      </c>
    </row>
    <row r="26" spans="1:3">
      <c s="4" r="A26" t="s">
        <v>204</v>
      </c>
      <c s="6" r="B26" t="n">
        <v>128566</v>
      </c>
      <c s="6" r="C26" t="n">
        <v>143489</v>
      </c>
    </row>
    <row r="27" spans="1:3">
      <c s="4" r="A27" t="s">
        <v>205</v>
      </c>
      <c s="6" r="B27" t="n">
        <v>-186392</v>
      </c>
      <c s="6" r="C27" t="n">
        <v>-236601</v>
      </c>
    </row>
    <row r="28" spans="1:3">
      <c s="4" r="A28" t="s">
        <v>206</v>
      </c>
      <c s="6" r="B28" t="n">
        <v>5946</v>
      </c>
      <c s="6" r="C28" t="n">
        <v>6889</v>
      </c>
    </row>
    <row r="29" spans="1:3">
      <c s="4" r="A29" t="s">
        <v>207</v>
      </c>
      <c s="6" r="B29" t="n">
        <v>-5969</v>
      </c>
      <c s="6" r="C29" t="n">
        <v>-62074</v>
      </c>
    </row>
    <row r="30" spans="1:3">
      <c s="4" r="A30" t="s">
        <v>208</v>
      </c>
      <c s="6" r="B30" t="n">
        <v>-284440</v>
      </c>
      <c s="6" r="C30" t="n">
        <v>-327813</v>
      </c>
    </row>
    <row r="31" spans="1:3">
      <c s="4" r="A31" t="s">
        <v>209</v>
      </c>
      <c s="6" r="B31" t="n">
        <v>0</v>
      </c>
      <c s="6" r="C31" t="n">
        <v>554</v>
      </c>
    </row>
    <row r="32" spans="1:3">
      <c s="4" r="A32" t="s">
        <v>210</v>
      </c>
      <c s="6" r="B32" t="n">
        <v>258</v>
      </c>
      <c s="6" r="C32" t="n">
        <v>0</v>
      </c>
    </row>
    <row r="33" spans="1:3">
      <c s="4" r="A33" t="s">
        <v>211</v>
      </c>
      <c s="6" r="B33" t="n">
        <v>18544</v>
      </c>
      <c s="6" r="C33" t="n">
        <v>306</v>
      </c>
    </row>
    <row r="34" spans="1:3">
      <c s="4" r="A34" t="s">
        <v>212</v>
      </c>
      <c s="6" r="B34" t="n">
        <v>-8803</v>
      </c>
      <c s="6" r="C34" t="n">
        <v>-10706</v>
      </c>
    </row>
    <row r="35" spans="1:3">
      <c s="4" r="A35" t="s">
        <v>213</v>
      </c>
      <c s="6" r="B35" t="n">
        <v>-5189</v>
      </c>
      <c s="6" r="C35" t="n">
        <v>-2500</v>
      </c>
    </row>
    <row r="36" spans="1:3">
      <c s="4" r="A36" t="s">
        <v>214</v>
      </c>
      <c s="6" r="B36" t="n">
        <v>226</v>
      </c>
      <c s="6" r="C36" t="n">
        <v>1932</v>
      </c>
    </row>
    <row r="37" spans="1:3">
      <c s="4" r="A37" t="s">
        <v>215</v>
      </c>
      <c s="6" r="B37" t="n">
        <v>-4314</v>
      </c>
      <c s="6" r="C37" t="n">
        <v>-3961</v>
      </c>
    </row>
    <row r="38" spans="1:3">
      <c s="4" r="A38" t="s">
        <v>216</v>
      </c>
      <c s="6" r="B38" t="n">
        <v>-55542</v>
      </c>
      <c s="6" r="C38" t="n">
        <v>74324</v>
      </c>
    </row>
    <row r="39" spans="1:3">
      <c s="4" r="A39" t="s">
        <v>217</v>
      </c>
      <c s="6" r="B39" t="n">
        <v>1483</v>
      </c>
      <c s="6" r="C39" t="n">
        <v>1705</v>
      </c>
    </row>
    <row r="40" spans="1:3">
      <c s="4" r="A40" t="s">
        <v>218</v>
      </c>
      <c s="6" r="B40" t="n">
        <v>-111425</v>
      </c>
      <c s="6" r="C40" t="n">
        <v>-389643</v>
      </c>
    </row>
    <row r="41" spans="1:3">
      <c s="3" r="A41" t="s">
        <v>219</v>
      </c>
    </row>
    <row r="42" spans="1:3">
      <c s="4" r="A42" t="s">
        <v>220</v>
      </c>
      <c s="6" r="B42" t="n">
        <v>161114</v>
      </c>
      <c s="6" r="C42" t="n">
        <v>393762</v>
      </c>
    </row>
    <row r="43" spans="1:3">
      <c s="4" r="A43" t="s">
        <v>221</v>
      </c>
      <c s="6" r="B43" t="n">
        <v>7264120</v>
      </c>
      <c s="6" r="C43" t="n">
        <v>6441300</v>
      </c>
    </row>
    <row r="44" spans="1:3">
      <c s="4" r="A44" t="s">
        <v>222</v>
      </c>
      <c s="6" r="B44" t="n">
        <v>-7389048</v>
      </c>
      <c s="6" r="C44" t="n">
        <v>-6458567</v>
      </c>
    </row>
    <row r="45" spans="1:3">
      <c s="4" r="A45" t="s">
        <v>162</v>
      </c>
      <c s="6" r="B45" t="n">
        <v>141</v>
      </c>
      <c s="6" r="C45" t="n">
        <v>116</v>
      </c>
    </row>
    <row r="46" spans="1:3">
      <c s="4" r="A46" t="s">
        <v>192</v>
      </c>
      <c s="6" r="B46" t="n">
        <v>0</v>
      </c>
      <c s="6" r="C46" t="n">
        <v>26</v>
      </c>
    </row>
    <row r="47" spans="1:3">
      <c s="4" r="A47" t="s">
        <v>223</v>
      </c>
      <c s="6" r="B47" t="n">
        <v>-18675</v>
      </c>
      <c s="6" r="C47" t="n">
        <v>-16016</v>
      </c>
    </row>
    <row r="48" spans="1:3">
      <c s="4" r="A48" t="s">
        <v>224</v>
      </c>
      <c s="6" r="B48" t="n">
        <v>17652</v>
      </c>
      <c s="6" r="C48" t="n">
        <v>360621</v>
      </c>
    </row>
    <row r="49" spans="1:3">
      <c s="4" r="A49" t="s">
        <v>225</v>
      </c>
      <c s="6" r="B49" t="n">
        <v>-34277</v>
      </c>
      <c s="6" r="C49" t="n">
        <v>21817</v>
      </c>
    </row>
    <row r="50" spans="1:3">
      <c s="4" r="A50" t="s">
        <v>226</v>
      </c>
      <c s="6" r="B50" t="n">
        <v>103562</v>
      </c>
      <c s="6" r="C50" t="n">
        <v>71754</v>
      </c>
    </row>
    <row r="51" spans="1:3">
      <c s="4" r="A51" t="s">
        <v>227</v>
      </c>
      <c s="6" r="B51" t="n">
        <v>69285</v>
      </c>
      <c s="6" r="C51" t="n">
        <v>93571</v>
      </c>
    </row>
    <row r="52" spans="1:3">
      <c s="3" r="A52" t="s">
        <v>228</v>
      </c>
    </row>
    <row r="53" spans="1:3">
      <c s="4" r="A53" t="s">
        <v>229</v>
      </c>
      <c s="6" r="B53" t="n">
        <v>21954</v>
      </c>
      <c s="6" r="C53" t="n">
        <v>15833</v>
      </c>
    </row>
    <row r="54" spans="1:3">
      <c s="4" r="A54" t="s">
        <v>230</v>
      </c>
      <c s="6" r="B54" t="n">
        <v>12166</v>
      </c>
      <c s="6" r="C54" t="n">
        <v>7069</v>
      </c>
    </row>
    <row r="55" spans="1:3">
      <c s="4" r="A55" t="s">
        <v>231</v>
      </c>
      <c s="6" r="B55" t="n">
        <v>10995</v>
      </c>
      <c s="6" r="C55" t="n">
        <v>1125</v>
      </c>
    </row>
    <row r="56" spans="1:3">
      <c s="3" r="A56" t="s">
        <v>232</v>
      </c>
    </row>
    <row r="57" spans="1:3">
      <c s="4" r="A57" t="s">
        <v>233</v>
      </c>
      <c s="6" r="B57" t="n">
        <v>56976</v>
      </c>
      <c s="6" r="C57" t="n">
        <v>948796</v>
      </c>
    </row>
    <row r="58" spans="1:3">
      <c s="4" r="A58" t="s">
        <v>234</v>
      </c>
      <c s="6" r="B58" t="n">
        <v>-109</v>
      </c>
      <c s="6" r="C58" t="n">
        <v>-762261</v>
      </c>
    </row>
    <row r="59" spans="1:3">
      <c s="3" r="A59" t="s">
        <v>235</v>
      </c>
    </row>
    <row r="60" spans="1:3">
      <c s="4" r="A60" t="s">
        <v>236</v>
      </c>
      <c s="6" r="B60" t="n">
        <v>11716</v>
      </c>
      <c s="6" r="C60" t="n">
        <v>-4524</v>
      </c>
    </row>
    <row r="61" spans="1:3">
      <c s="4" r="A61" t="s">
        <v>237</v>
      </c>
      <c s="7" r="B61" t="n">
        <v>295</v>
      </c>
      <c s="7" r="C61" t="n">
        <v>27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30</v>
      </c>
      <c s="2" r="B1" t="s">
        <v>2</v>
      </c>
      <c s="2" r="C1" t="s">
        <v>25</v>
      </c>
    </row>
    <row r="2" spans="1:3">
      <c s="3" r="A2" t="s">
        <v>1225</v>
      </c>
    </row>
    <row r="3" spans="1:3">
      <c s="4" r="A3" t="s">
        <v>1231</v>
      </c>
      <c s="7" r="B3" t="n">
        <v>20471</v>
      </c>
      <c s="7" r="C3" t="n">
        <v>13191</v>
      </c>
    </row>
    <row r="4" spans="1:3">
      <c s="4" r="A4" t="s">
        <v>1232</v>
      </c>
      <c s="6" r="B4" t="n">
        <v>0</v>
      </c>
      <c s="6" r="C4" t="n">
        <v>278</v>
      </c>
    </row>
    <row r="5" spans="1:3">
      <c s="4" r="A5" t="s">
        <v>377</v>
      </c>
    </row>
    <row r="6" spans="1:3">
      <c s="3" r="A6" t="s">
        <v>1225</v>
      </c>
    </row>
    <row r="7" spans="1:3">
      <c s="4" r="A7" t="s">
        <v>1231</v>
      </c>
      <c s="6" r="B7" t="n">
        <v>20471</v>
      </c>
      <c s="6" r="C7" t="n">
        <v>13191</v>
      </c>
    </row>
    <row r="8" spans="1:3">
      <c s="4" r="A8" t="s">
        <v>1233</v>
      </c>
    </row>
    <row r="9" spans="1:3">
      <c s="3" r="A9" t="s">
        <v>1225</v>
      </c>
    </row>
    <row r="10" spans="1:3">
      <c s="4" r="A10" t="s">
        <v>1231</v>
      </c>
      <c s="6" r="B10" t="n">
        <v>20471</v>
      </c>
      <c s="6" r="C10" t="n">
        <v>13191</v>
      </c>
    </row>
    <row r="11" spans="1:3">
      <c s="4" r="A11" t="s">
        <v>1232</v>
      </c>
      <c s="6" r="B11" t="n">
        <v>19796</v>
      </c>
      <c s="6" r="C11" t="n">
        <v>12914</v>
      </c>
    </row>
    <row r="12" spans="1:3">
      <c s="4" r="A12" t="s">
        <v>1234</v>
      </c>
      <c s="7" r="B12" t="n">
        <v>675</v>
      </c>
      <c s="7" r="C12" t="n">
        <v>2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5</v>
      </c>
      <c s="2" r="B1" t="s">
        <v>82</v>
      </c>
      <c s="2" r="D1" t="s">
        <v>1</v>
      </c>
    </row>
    <row r="2" spans="1:5">
      <c s="2" r="B2" t="s">
        <v>2</v>
      </c>
      <c s="2" r="C2" t="s">
        <v>83</v>
      </c>
      <c s="2" r="D2" t="s">
        <v>2</v>
      </c>
      <c s="2" r="E2" t="s">
        <v>83</v>
      </c>
    </row>
    <row r="3" spans="1:5">
      <c s="3" r="A3" t="s">
        <v>1236</v>
      </c>
    </row>
    <row r="4" spans="1:5">
      <c s="4" r="A4" t="s">
        <v>1223</v>
      </c>
      <c s="7" r="D4" t="n">
        <v>-708</v>
      </c>
    </row>
    <row r="5" spans="1:5">
      <c s="4" r="A5" t="s">
        <v>1227</v>
      </c>
    </row>
    <row r="6" spans="1:5">
      <c s="3" r="A6" t="s">
        <v>1236</v>
      </c>
    </row>
    <row r="7" spans="1:5">
      <c s="4" r="A7" t="s">
        <v>1237</v>
      </c>
      <c s="7" r="B7" t="n">
        <v>14479</v>
      </c>
      <c s="7" r="C7" t="n">
        <v>14378</v>
      </c>
      <c s="6" r="D7" t="n">
        <v>14189</v>
      </c>
      <c s="7" r="E7" t="n">
        <v>14909</v>
      </c>
    </row>
    <row r="8" spans="1:5">
      <c s="4" r="A8" t="s">
        <v>1238</v>
      </c>
      <c s="6" r="C8" t="n">
        <v>0</v>
      </c>
      <c s="6" r="E8" t="n">
        <v>0</v>
      </c>
    </row>
    <row r="9" spans="1:5">
      <c s="4" r="A9" t="s">
        <v>1239</v>
      </c>
      <c s="6" r="B9" t="n">
        <v>-180</v>
      </c>
      <c s="6" r="C9" t="n">
        <v>351</v>
      </c>
      <c s="6" r="D9" t="n">
        <v>405</v>
      </c>
      <c s="6" r="E9" t="n">
        <v>103</v>
      </c>
    </row>
    <row r="10" spans="1:5">
      <c s="4" r="A10" t="s">
        <v>1240</v>
      </c>
      <c s="6" r="C10" t="n">
        <v>0</v>
      </c>
      <c s="6" r="E10" t="n">
        <v>0</v>
      </c>
    </row>
    <row r="11" spans="1:5">
      <c s="4" r="A11" t="s">
        <v>1223</v>
      </c>
      <c s="6" r="D11" t="n">
        <v>0</v>
      </c>
    </row>
    <row r="12" spans="1:5">
      <c s="4" r="A12" t="s">
        <v>1241</v>
      </c>
      <c s="6" r="B12" t="n">
        <v>-150</v>
      </c>
      <c s="6" r="C12" t="n">
        <v>-142</v>
      </c>
      <c s="6" r="D12" t="n">
        <v>-445</v>
      </c>
      <c s="6" r="E12" t="n">
        <v>-425</v>
      </c>
    </row>
    <row r="13" spans="1:5">
      <c s="4" r="A13" t="s">
        <v>1242</v>
      </c>
      <c s="6" r="B13" t="n">
        <v>0</v>
      </c>
      <c s="6" r="C13" t="n">
        <v>0</v>
      </c>
      <c s="6" r="D13" t="n">
        <v>0</v>
      </c>
      <c s="6" r="E13" t="n">
        <v>0</v>
      </c>
    </row>
    <row r="14" spans="1:5">
      <c s="4" r="A14" t="s">
        <v>1243</v>
      </c>
      <c s="6" r="B14" t="n">
        <v>14149</v>
      </c>
      <c s="6" r="C14" t="n">
        <v>14587</v>
      </c>
      <c s="6" r="D14" t="n">
        <v>14149</v>
      </c>
      <c s="6" r="E14" t="n">
        <v>14587</v>
      </c>
    </row>
    <row r="15" spans="1:5">
      <c s="4" r="A15" t="s">
        <v>1244</v>
      </c>
      <c s="6" r="B15" t="n">
        <v>2610</v>
      </c>
      <c s="6" r="C15" t="n">
        <v>2457</v>
      </c>
      <c s="6" r="D15" t="n">
        <v>2610</v>
      </c>
      <c s="6" r="E15" t="n">
        <v>2457</v>
      </c>
    </row>
    <row r="16" spans="1:5">
      <c s="4" r="A16" t="s">
        <v>1229</v>
      </c>
    </row>
    <row r="17" spans="1:5">
      <c s="3" r="A17" t="s">
        <v>1236</v>
      </c>
    </row>
    <row r="18" spans="1:5">
      <c s="4" r="A18" t="s">
        <v>1237</v>
      </c>
      <c s="6" r="B18" t="n">
        <v>0</v>
      </c>
      <c s="6" r="C18" t="n">
        <v>773</v>
      </c>
      <c s="6" r="D18" t="n">
        <v>708</v>
      </c>
      <c s="6" r="E18" t="n">
        <v>2326</v>
      </c>
    </row>
    <row r="19" spans="1:5">
      <c s="4" r="A19" t="s">
        <v>1238</v>
      </c>
      <c s="6" r="C19" t="n">
        <v>0</v>
      </c>
      <c s="6" r="E19" t="n">
        <v>-1327</v>
      </c>
    </row>
    <row r="20" spans="1:5">
      <c s="4" r="A20" t="s">
        <v>1239</v>
      </c>
      <c s="6" r="B20" t="n">
        <v>0</v>
      </c>
      <c s="6" r="C20" t="n">
        <v>0</v>
      </c>
      <c s="6" r="D20" t="n">
        <v>0</v>
      </c>
      <c s="6" r="E20" t="n">
        <v>0</v>
      </c>
    </row>
    <row r="21" spans="1:5">
      <c s="4" r="A21" t="s">
        <v>1240</v>
      </c>
      <c s="6" r="C21" t="n">
        <v>-9</v>
      </c>
      <c s="6" r="E21" t="n">
        <v>-235</v>
      </c>
    </row>
    <row r="22" spans="1:5">
      <c s="4" r="A22" t="s">
        <v>1223</v>
      </c>
      <c s="6" r="D22" t="n">
        <v>-708</v>
      </c>
    </row>
    <row r="23" spans="1:5">
      <c s="4" r="A23" t="s">
        <v>1241</v>
      </c>
      <c s="6" r="B23" t="n">
        <v>0</v>
      </c>
      <c s="6" r="C23" t="n">
        <v>0</v>
      </c>
      <c s="6" r="D23" t="n">
        <v>0</v>
      </c>
      <c s="6" r="E23" t="n">
        <v>0</v>
      </c>
    </row>
    <row r="24" spans="1:5">
      <c s="4" r="A24" t="s">
        <v>1242</v>
      </c>
      <c s="6" r="B24" t="n">
        <v>0</v>
      </c>
      <c s="6" r="C24" t="n">
        <v>0</v>
      </c>
      <c s="6" r="D24" t="n">
        <v>0</v>
      </c>
      <c s="6" r="E24" t="n">
        <v>0</v>
      </c>
    </row>
    <row r="25" spans="1:5">
      <c s="4" r="A25" t="s">
        <v>1243</v>
      </c>
      <c s="6" r="B25" t="n">
        <v>0</v>
      </c>
      <c s="6" r="C25" t="n">
        <v>764</v>
      </c>
      <c s="6" r="D25" t="n">
        <v>0</v>
      </c>
      <c s="6" r="E25" t="n">
        <v>764</v>
      </c>
    </row>
    <row r="26" spans="1:5">
      <c s="4" r="A26" t="s">
        <v>1244</v>
      </c>
      <c s="6" r="B26" t="n">
        <v>0</v>
      </c>
      <c s="6" r="C26" t="n">
        <v>-6</v>
      </c>
      <c s="6" r="D26" t="n">
        <v>0</v>
      </c>
      <c s="6" r="E26" t="n">
        <v>-6</v>
      </c>
    </row>
    <row r="27" spans="1:5">
      <c s="4" r="A27" t="s">
        <v>1245</v>
      </c>
    </row>
    <row r="28" spans="1:5">
      <c s="3" r="A28" t="s">
        <v>1246</v>
      </c>
    </row>
    <row r="29" spans="1:5">
      <c s="4" r="A29" t="s">
        <v>1247</v>
      </c>
      <c s="6" r="B29" t="n">
        <v>1259</v>
      </c>
      <c s="6" r="C29" t="n">
        <v>382</v>
      </c>
      <c s="6" r="D29" t="n">
        <v>323</v>
      </c>
      <c s="6" r="E29" t="n">
        <v>625</v>
      </c>
    </row>
    <row r="30" spans="1:5">
      <c s="4" r="A30" t="s">
        <v>1238</v>
      </c>
      <c s="6" r="C30" t="n">
        <v>0</v>
      </c>
      <c s="6" r="E30" t="n">
        <v>0</v>
      </c>
    </row>
    <row r="31" spans="1:5">
      <c s="4" r="A31" t="s">
        <v>1239</v>
      </c>
      <c s="6" r="B31" t="n">
        <v>3563</v>
      </c>
      <c s="6" r="C31" t="n">
        <v>1366</v>
      </c>
      <c s="6" r="D31" t="n">
        <v>6480</v>
      </c>
      <c s="6" r="E31" t="n">
        <v>4037</v>
      </c>
    </row>
    <row r="32" spans="1:5">
      <c s="4" r="A32" t="s">
        <v>1240</v>
      </c>
      <c s="6" r="C32" t="n">
        <v>0</v>
      </c>
      <c s="6" r="E32" t="n">
        <v>0</v>
      </c>
    </row>
    <row r="33" spans="1:5">
      <c s="4" r="A33" t="s">
        <v>1223</v>
      </c>
      <c s="6" r="D33" t="n">
        <v>0</v>
      </c>
    </row>
    <row r="34" spans="1:5">
      <c s="4" r="A34" t="s">
        <v>1241</v>
      </c>
      <c s="6" r="B34" t="n">
        <v>0</v>
      </c>
      <c s="6" r="C34" t="n">
        <v>0</v>
      </c>
      <c s="6" r="D34" t="n">
        <v>0</v>
      </c>
      <c s="6" r="E34" t="n">
        <v>0</v>
      </c>
    </row>
    <row r="35" spans="1:5">
      <c s="4" r="A35" t="s">
        <v>1242</v>
      </c>
      <c s="6" r="B35" t="n">
        <v>-3248</v>
      </c>
      <c s="6" r="C35" t="n">
        <v>-994</v>
      </c>
      <c s="6" r="D35" t="n">
        <v>-5229</v>
      </c>
      <c s="6" r="E35" t="n">
        <v>-3908</v>
      </c>
    </row>
    <row r="36" spans="1:5">
      <c s="4" r="A36" t="s">
        <v>1248</v>
      </c>
      <c s="6" r="B36" t="n">
        <v>1574</v>
      </c>
      <c s="6" r="C36" t="n">
        <v>754</v>
      </c>
      <c s="6" r="D36" t="n">
        <v>1574</v>
      </c>
      <c s="6" r="E36" t="n">
        <v>754</v>
      </c>
    </row>
    <row r="37" spans="1:5">
      <c s="4" r="A37" t="s">
        <v>1249</v>
      </c>
      <c s="6" r="B37" t="n">
        <v>1574</v>
      </c>
      <c s="6" r="C37" t="n">
        <v>754</v>
      </c>
      <c s="6" r="D37" t="n">
        <v>1574</v>
      </c>
      <c s="6" r="E37" t="n">
        <v>754</v>
      </c>
    </row>
    <row r="38" spans="1:5">
      <c s="4" r="A38" t="s">
        <v>1250</v>
      </c>
    </row>
    <row r="39" spans="1:5">
      <c s="3" r="A39" t="s">
        <v>1246</v>
      </c>
    </row>
    <row r="40" spans="1:5">
      <c s="4" r="A40" t="s">
        <v>1247</v>
      </c>
      <c s="6" r="B40" t="n">
        <v>-189</v>
      </c>
      <c s="6" r="C40" t="n">
        <v>50</v>
      </c>
      <c s="6" r="D40" t="n">
        <v>9</v>
      </c>
      <c s="6" r="E40" t="n">
        <v>-93</v>
      </c>
    </row>
    <row r="41" spans="1:5">
      <c s="4" r="A41" t="s">
        <v>1239</v>
      </c>
      <c s="6" r="B41" t="n">
        <v>62</v>
      </c>
      <c s="6" r="C41" t="n">
        <v>72</v>
      </c>
      <c s="6" r="D41" t="n">
        <v>260</v>
      </c>
      <c s="6" r="E41" t="n">
        <v>-71</v>
      </c>
    </row>
    <row r="42" spans="1:5">
      <c s="4" r="A42" t="s">
        <v>1248</v>
      </c>
      <c s="6" r="B42" t="n">
        <v>-251</v>
      </c>
      <c s="6" r="C42" t="n">
        <v>-22</v>
      </c>
      <c s="6" r="D42" t="n">
        <v>-251</v>
      </c>
      <c s="6" r="E42" t="n">
        <v>-22</v>
      </c>
    </row>
    <row r="43" spans="1:5">
      <c s="4" r="A43" t="s">
        <v>1249</v>
      </c>
      <c s="7" r="B43" t="n">
        <v>-251</v>
      </c>
      <c s="7" r="C43" t="n">
        <v>-22</v>
      </c>
      <c s="7" r="D43" t="n">
        <v>-251</v>
      </c>
      <c s="7" r="E43" t="n">
        <v>-2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251</v>
      </c>
      <c s="2" r="B1" t="s">
        <v>1</v>
      </c>
      <c s="2" r="C1" t="s">
        <v>586</v>
      </c>
    </row>
    <row r="2" spans="1:3">
      <c s="2" r="B2" t="s">
        <v>2</v>
      </c>
      <c s="2" r="C2" t="s">
        <v>25</v>
      </c>
    </row>
    <row r="3" spans="1:3">
      <c s="3" r="A3" t="s">
        <v>366</v>
      </c>
    </row>
    <row r="4" spans="1:3">
      <c s="4" r="A4" t="s">
        <v>1252</v>
      </c>
      <c s="7" r="B4" t="n">
        <v>-13530000</v>
      </c>
      <c s="7" r="C4" t="n">
        <v>-10676000</v>
      </c>
    </row>
    <row r="5" spans="1:3">
      <c s="4" r="A5" t="s">
        <v>1253</v>
      </c>
    </row>
    <row r="6" spans="1:3">
      <c s="3" r="A6" t="s">
        <v>366</v>
      </c>
    </row>
    <row r="7" spans="1:3">
      <c s="4" r="A7" t="s">
        <v>137</v>
      </c>
      <c s="6" r="B7" t="n">
        <v>15472000</v>
      </c>
      <c s="6" r="C7" t="n">
        <v>15229000</v>
      </c>
    </row>
    <row r="8" spans="1:3">
      <c s="4" r="A8" t="s">
        <v>1254</v>
      </c>
    </row>
    <row r="9" spans="1:3">
      <c s="3" r="A9" t="s">
        <v>366</v>
      </c>
    </row>
    <row r="10" spans="1:3">
      <c s="4" r="A10" t="s">
        <v>1255</v>
      </c>
      <c s="7" r="B10" t="n">
        <v>14149000</v>
      </c>
      <c s="7" r="C10" t="n">
        <v>14189000</v>
      </c>
    </row>
    <row r="11" spans="1:3">
      <c s="4" r="A11" t="s">
        <v>1256</v>
      </c>
      <c s="4" r="B11" t="s">
        <v>1257</v>
      </c>
      <c s="4" r="C11" t="s">
        <v>1258</v>
      </c>
    </row>
    <row r="12" spans="1:3">
      <c s="4" r="A12" t="s">
        <v>1259</v>
      </c>
    </row>
    <row r="13" spans="1:3">
      <c s="3" r="A13" t="s">
        <v>366</v>
      </c>
    </row>
    <row r="14" spans="1:3">
      <c s="4" r="A14" t="s">
        <v>1255</v>
      </c>
      <c s="7" r="C14" t="n">
        <v>708000</v>
      </c>
    </row>
    <row r="15" spans="1:3">
      <c s="4" r="A15" t="s">
        <v>1260</v>
      </c>
      <c s="4" r="C15" t="s">
        <v>1261</v>
      </c>
    </row>
    <row r="16" spans="1:3">
      <c s="4" r="A16" t="s">
        <v>1262</v>
      </c>
    </row>
    <row r="17" spans="1:3">
      <c s="3" r="A17" t="s">
        <v>366</v>
      </c>
    </row>
    <row r="18" spans="1:3">
      <c s="4" r="A18" t="s">
        <v>1252</v>
      </c>
      <c s="7" r="B18" t="n">
        <v>-251000</v>
      </c>
      <c s="7" r="C18" t="n">
        <v>9000</v>
      </c>
    </row>
    <row r="19" spans="1:3">
      <c s="4" r="A19" t="s">
        <v>1263</v>
      </c>
      <c s="4" r="B19" t="s">
        <v>1264</v>
      </c>
      <c s="4" r="C19" t="s">
        <v>1265</v>
      </c>
    </row>
    <row r="20" spans="1:3">
      <c s="4" r="A20" t="s">
        <v>1266</v>
      </c>
    </row>
    <row r="21" spans="1:3">
      <c s="3" r="A21" t="s">
        <v>366</v>
      </c>
    </row>
    <row r="22" spans="1:3">
      <c s="4" r="A22" t="s">
        <v>1267</v>
      </c>
      <c s="7" r="B22" t="n">
        <v>2500</v>
      </c>
      <c s="7" r="C22" t="n">
        <v>2500</v>
      </c>
    </row>
    <row r="23" spans="1:3">
      <c s="4" r="A23" t="s">
        <v>1268</v>
      </c>
    </row>
    <row r="24" spans="1:3">
      <c s="3" r="A24" t="s">
        <v>366</v>
      </c>
    </row>
    <row r="25" spans="1:3">
      <c s="4" r="A25" t="s">
        <v>1252</v>
      </c>
      <c s="7" r="B25" t="n">
        <v>1574000</v>
      </c>
      <c s="7" r="C25" t="n">
        <v>323000</v>
      </c>
    </row>
    <row r="26" spans="1:3">
      <c s="4" r="A26" t="s">
        <v>1263</v>
      </c>
      <c s="4" r="B26" t="s">
        <v>1264</v>
      </c>
      <c s="4" r="C26" t="s">
        <v>1265</v>
      </c>
    </row>
    <row r="27" spans="1:3">
      <c s="4" r="A27" t="s">
        <v>1269</v>
      </c>
    </row>
    <row r="28" spans="1:3">
      <c s="3" r="A28" t="s">
        <v>366</v>
      </c>
    </row>
    <row r="29" spans="1:3">
      <c s="4" r="A29" t="s">
        <v>1267</v>
      </c>
      <c s="7" r="B29" t="n">
        <v>2500</v>
      </c>
      <c s="7" r="C29" t="n">
        <v>2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270</v>
      </c>
      <c s="2" r="B1" t="s">
        <v>82</v>
      </c>
      <c s="2" r="C1" t="s">
        <v>1</v>
      </c>
    </row>
    <row r="2" spans="1:4">
      <c s="2" r="B2" t="s">
        <v>2</v>
      </c>
      <c s="2" r="C2" t="s">
        <v>2</v>
      </c>
      <c s="2" r="D2" t="s">
        <v>25</v>
      </c>
    </row>
    <row r="3" spans="1:4">
      <c s="3" r="A3" t="s">
        <v>366</v>
      </c>
    </row>
    <row r="4" spans="1:4">
      <c s="4" r="A4" t="s">
        <v>44</v>
      </c>
      <c s="7" r="B4" t="n">
        <v>80</v>
      </c>
      <c s="7" r="C4" t="n">
        <v>80</v>
      </c>
      <c s="7" r="D4" t="n">
        <v>1725</v>
      </c>
    </row>
    <row r="5" spans="1:4">
      <c s="4" r="A5" t="s">
        <v>1271</v>
      </c>
    </row>
    <row r="6" spans="1:4">
      <c s="3" r="A6" t="s">
        <v>366</v>
      </c>
    </row>
    <row r="7" spans="1:4">
      <c s="4" r="A7" t="s">
        <v>1272</v>
      </c>
      <c s="6" r="B7" t="n">
        <v>19591</v>
      </c>
      <c s="6" r="C7" t="n">
        <v>19591</v>
      </c>
      <c s="6" r="D7" t="n">
        <v>11657</v>
      </c>
    </row>
    <row r="8" spans="1:4">
      <c s="4" r="A8" t="s">
        <v>1273</v>
      </c>
      <c s="6" r="B8" t="n">
        <v>10495</v>
      </c>
      <c s="6" r="C8" t="n">
        <v>10495</v>
      </c>
      <c s="6" r="D8" t="n">
        <v>5187</v>
      </c>
    </row>
    <row r="9" spans="1:4">
      <c s="4" r="A9" t="s">
        <v>44</v>
      </c>
      <c s="6" r="B9" t="n">
        <v>80</v>
      </c>
      <c s="6" r="C9" t="n">
        <v>80</v>
      </c>
      <c s="6" r="D9" t="n">
        <v>1725</v>
      </c>
    </row>
    <row r="10" spans="1:4">
      <c s="4" r="A10" t="s">
        <v>137</v>
      </c>
      <c s="6" r="B10" t="n">
        <v>30166</v>
      </c>
      <c s="6" r="C10" t="n">
        <v>30166</v>
      </c>
      <c s="6" r="D10" t="n">
        <v>18569</v>
      </c>
    </row>
    <row r="11" spans="1:4">
      <c s="4" r="A11" t="s">
        <v>1240</v>
      </c>
      <c s="6" r="B11" t="n">
        <v>-2990</v>
      </c>
      <c s="6" r="C11" t="n">
        <v>7478</v>
      </c>
    </row>
    <row r="12" spans="1:4">
      <c s="4" r="A12" t="s">
        <v>1274</v>
      </c>
    </row>
    <row r="13" spans="1:4">
      <c s="3" r="A13" t="s">
        <v>366</v>
      </c>
    </row>
    <row r="14" spans="1:4">
      <c s="4" r="A14" t="s">
        <v>1272</v>
      </c>
      <c s="6" r="B14" t="n">
        <v>19591</v>
      </c>
      <c s="6" r="C14" t="n">
        <v>19591</v>
      </c>
      <c s="6" r="D14" t="n">
        <v>11657</v>
      </c>
    </row>
    <row r="15" spans="1:4">
      <c s="4" r="A15" t="s">
        <v>1240</v>
      </c>
      <c s="6" r="B15" t="n">
        <v>-2955</v>
      </c>
      <c s="6" r="C15" t="n">
        <v>7934</v>
      </c>
    </row>
    <row r="16" spans="1:4">
      <c s="4" r="A16" t="s">
        <v>1275</v>
      </c>
    </row>
    <row r="17" spans="1:4">
      <c s="3" r="A17" t="s">
        <v>366</v>
      </c>
    </row>
    <row r="18" spans="1:4">
      <c s="4" r="A18" t="s">
        <v>1273</v>
      </c>
      <c s="6" r="B18" t="n">
        <v>10495</v>
      </c>
      <c s="6" r="C18" t="n">
        <v>10495</v>
      </c>
      <c s="6" r="D18" t="n">
        <v>5187</v>
      </c>
    </row>
    <row r="19" spans="1:4">
      <c s="4" r="A19" t="s">
        <v>1240</v>
      </c>
      <c s="6" r="B19" t="n">
        <v>0</v>
      </c>
      <c s="6" r="C19" t="n">
        <v>0</v>
      </c>
    </row>
    <row r="20" spans="1:4">
      <c s="4" r="A20" t="s">
        <v>1276</v>
      </c>
    </row>
    <row r="21" spans="1:4">
      <c s="3" r="A21" t="s">
        <v>366</v>
      </c>
    </row>
    <row r="22" spans="1:4">
      <c s="4" r="A22" t="s">
        <v>44</v>
      </c>
      <c s="6" r="B22" t="n">
        <v>80</v>
      </c>
      <c s="6" r="C22" t="n">
        <v>80</v>
      </c>
      <c s="7" r="D22" t="n">
        <v>1725</v>
      </c>
    </row>
    <row r="23" spans="1:4">
      <c s="4" r="A23" t="s">
        <v>1240</v>
      </c>
      <c s="7" r="B23" t="n">
        <v>-35</v>
      </c>
      <c s="7" r="C23" t="n">
        <v>-4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277</v>
      </c>
      <c s="2" r="B1" t="s">
        <v>1</v>
      </c>
      <c s="2" r="C1" t="s">
        <v>586</v>
      </c>
    </row>
    <row r="2" spans="1:3">
      <c s="2" r="B2" t="s">
        <v>2</v>
      </c>
      <c s="2" r="C2" t="s">
        <v>25</v>
      </c>
    </row>
    <row r="3" spans="1:3">
      <c s="3" r="A3" t="s">
        <v>366</v>
      </c>
    </row>
    <row r="4" spans="1:3">
      <c s="4" r="A4" t="s">
        <v>44</v>
      </c>
      <c s="7" r="B4" t="n">
        <v>80000</v>
      </c>
      <c s="7" r="C4" t="n">
        <v>1725000</v>
      </c>
    </row>
    <row r="5" spans="1:3">
      <c s="4" r="A5" t="s">
        <v>1271</v>
      </c>
    </row>
    <row r="6" spans="1:3">
      <c s="3" r="A6" t="s">
        <v>366</v>
      </c>
    </row>
    <row r="7" spans="1:3">
      <c s="4" r="A7" t="s">
        <v>1272</v>
      </c>
      <c s="6" r="B7" t="n">
        <v>19591000</v>
      </c>
      <c s="6" r="C7" t="n">
        <v>11657000</v>
      </c>
    </row>
    <row r="8" spans="1:3">
      <c s="4" r="A8" t="s">
        <v>1273</v>
      </c>
      <c s="6" r="B8" t="n">
        <v>10495000</v>
      </c>
      <c s="6" r="C8" t="n">
        <v>5187000</v>
      </c>
    </row>
    <row r="9" spans="1:3">
      <c s="4" r="A9" t="s">
        <v>44</v>
      </c>
      <c s="6" r="B9" t="n">
        <v>80000</v>
      </c>
      <c s="6" r="C9" t="n">
        <v>1725000</v>
      </c>
    </row>
    <row r="10" spans="1:3">
      <c s="4" r="A10" t="s">
        <v>137</v>
      </c>
      <c s="6" r="B10" t="n">
        <v>30166000</v>
      </c>
      <c s="6" r="C10" t="n">
        <v>18569000</v>
      </c>
    </row>
    <row r="11" spans="1:3">
      <c s="4" r="A11" t="s">
        <v>1278</v>
      </c>
    </row>
    <row r="12" spans="1:3">
      <c s="3" r="A12" t="s">
        <v>366</v>
      </c>
    </row>
    <row r="13" spans="1:3">
      <c s="4" r="A13" t="s">
        <v>1272</v>
      </c>
      <c s="7" r="B13" t="n">
        <v>19591000</v>
      </c>
      <c s="7" r="C13" t="n">
        <v>11657000</v>
      </c>
    </row>
    <row r="14" spans="1:3">
      <c s="4" r="A14" t="s">
        <v>1279</v>
      </c>
    </row>
    <row r="15" spans="1:3">
      <c s="3" r="A15" t="s">
        <v>366</v>
      </c>
    </row>
    <row r="16" spans="1:3">
      <c s="4" r="A16" t="s">
        <v>1280</v>
      </c>
      <c s="4" r="B16" t="s">
        <v>1281</v>
      </c>
      <c s="4" r="C16" t="s">
        <v>1282</v>
      </c>
    </row>
    <row r="17" spans="1:3">
      <c s="4" r="A17" t="s">
        <v>1283</v>
      </c>
      <c s="7" r="B17" t="n">
        <v>29200</v>
      </c>
      <c s="7" r="C17" t="n">
        <v>46300</v>
      </c>
    </row>
    <row r="18" spans="1:3">
      <c s="4" r="A18" t="s">
        <v>1284</v>
      </c>
    </row>
    <row r="19" spans="1:3">
      <c s="3" r="A19" t="s">
        <v>366</v>
      </c>
    </row>
    <row r="20" spans="1:3">
      <c s="4" r="A20" t="s">
        <v>1280</v>
      </c>
      <c s="4" r="B20" t="s">
        <v>1285</v>
      </c>
      <c s="4" r="C20" t="s">
        <v>1286</v>
      </c>
    </row>
    <row r="21" spans="1:3">
      <c s="4" r="A21" t="s">
        <v>1283</v>
      </c>
      <c s="7" r="B21" t="n">
        <v>2197400</v>
      </c>
      <c s="7" r="C21" t="n">
        <v>1962000</v>
      </c>
    </row>
    <row r="22" spans="1:3">
      <c s="4" r="A22" t="s">
        <v>1287</v>
      </c>
    </row>
    <row r="23" spans="1:3">
      <c s="3" r="A23" t="s">
        <v>366</v>
      </c>
    </row>
    <row r="24" spans="1:3">
      <c s="4" r="A24" t="s">
        <v>1280</v>
      </c>
      <c s="4" r="B24" t="s">
        <v>1288</v>
      </c>
      <c s="4" r="C24" t="s">
        <v>1289</v>
      </c>
    </row>
    <row r="25" spans="1:3">
      <c s="4" r="A25" t="s">
        <v>1283</v>
      </c>
      <c s="7" r="B25" t="n">
        <v>1160100</v>
      </c>
      <c s="7" r="C25" t="n">
        <v>999700</v>
      </c>
    </row>
    <row r="26" spans="1:3">
      <c s="4" r="A26" t="s">
        <v>1290</v>
      </c>
    </row>
    <row r="27" spans="1:3">
      <c s="3" r="A27" t="s">
        <v>366</v>
      </c>
    </row>
    <row r="28" spans="1:3">
      <c s="4" r="A28" t="s">
        <v>1273</v>
      </c>
      <c s="7" r="B28" t="n">
        <v>10495000</v>
      </c>
      <c s="7" r="C28" t="n">
        <v>5187000</v>
      </c>
    </row>
    <row r="29" spans="1:3">
      <c s="4" r="A29" t="s">
        <v>1291</v>
      </c>
    </row>
    <row r="30" spans="1:3">
      <c s="3" r="A30" t="s">
        <v>366</v>
      </c>
    </row>
    <row r="31" spans="1:3">
      <c s="4" r="A31" t="s">
        <v>1292</v>
      </c>
      <c s="4" r="B31" t="s">
        <v>1293</v>
      </c>
      <c s="4" r="C31" t="s">
        <v>1294</v>
      </c>
    </row>
    <row r="32" spans="1:3">
      <c s="4" r="A32" t="s">
        <v>1256</v>
      </c>
      <c s="4" r="B32" t="s">
        <v>1002</v>
      </c>
      <c s="4" r="C32" t="s">
        <v>1002</v>
      </c>
    </row>
    <row r="33" spans="1:3">
      <c s="4" r="A33" t="s">
        <v>1295</v>
      </c>
    </row>
    <row r="34" spans="1:3">
      <c s="3" r="A34" t="s">
        <v>366</v>
      </c>
    </row>
    <row r="35" spans="1:3">
      <c s="4" r="A35" t="s">
        <v>1292</v>
      </c>
      <c s="4" r="B35" t="s">
        <v>1296</v>
      </c>
      <c s="4" r="C35" t="s">
        <v>1297</v>
      </c>
    </row>
    <row r="36" spans="1:3">
      <c s="4" r="A36" t="s">
        <v>1256</v>
      </c>
      <c s="4" r="B36" t="s">
        <v>1298</v>
      </c>
      <c s="4" r="C36" t="s">
        <v>1299</v>
      </c>
    </row>
    <row r="37" spans="1:3">
      <c s="4" r="A37" t="s">
        <v>1300</v>
      </c>
    </row>
    <row r="38" spans="1:3">
      <c s="3" r="A38" t="s">
        <v>366</v>
      </c>
    </row>
    <row r="39" spans="1:3">
      <c s="4" r="A39" t="s">
        <v>1292</v>
      </c>
      <c s="4" r="B39" t="s">
        <v>1301</v>
      </c>
      <c s="4" r="C39" t="s">
        <v>1302</v>
      </c>
    </row>
    <row r="40" spans="1:3">
      <c s="4" r="A40" t="s">
        <v>1256</v>
      </c>
      <c s="4" r="B40" t="s">
        <v>1303</v>
      </c>
      <c s="4" r="C40" t="s">
        <v>1304</v>
      </c>
    </row>
    <row r="41" spans="1:3">
      <c s="4" r="A41" t="s">
        <v>1305</v>
      </c>
    </row>
    <row r="42" spans="1:3">
      <c s="3" r="A42" t="s">
        <v>366</v>
      </c>
    </row>
    <row r="43" spans="1:3">
      <c s="4" r="A43" t="s">
        <v>44</v>
      </c>
      <c s="7" r="B43" t="n">
        <v>80000</v>
      </c>
      <c s="7" r="C43" t="n">
        <v>1725000</v>
      </c>
    </row>
    <row r="44" spans="1:3">
      <c s="4" r="A44" t="s">
        <v>1306</v>
      </c>
    </row>
    <row r="45" spans="1:3">
      <c s="3" r="A45" t="s">
        <v>366</v>
      </c>
    </row>
    <row r="46" spans="1:3">
      <c s="4" r="A46" t="s">
        <v>1283</v>
      </c>
      <c s="6" r="B46" t="n">
        <v>46000</v>
      </c>
      <c s="6" r="C46" t="n">
        <v>39000</v>
      </c>
    </row>
    <row r="47" spans="1:3">
      <c s="4" r="A47" t="s">
        <v>1307</v>
      </c>
    </row>
    <row r="48" spans="1:3">
      <c s="3" r="A48" t="s">
        <v>366</v>
      </c>
    </row>
    <row r="49" spans="1:3">
      <c s="4" r="A49" t="s">
        <v>1283</v>
      </c>
      <c s="6" r="B49" t="n">
        <v>129000</v>
      </c>
      <c s="6" r="C49" t="n">
        <v>1200000</v>
      </c>
    </row>
    <row r="50" spans="1:3">
      <c s="4" r="A50" t="s">
        <v>1308</v>
      </c>
    </row>
    <row r="51" spans="1:3">
      <c s="3" r="A51" t="s">
        <v>366</v>
      </c>
    </row>
    <row r="52" spans="1:3">
      <c s="4" r="A52" t="s">
        <v>1283</v>
      </c>
      <c s="7" r="B52" t="n">
        <v>118600</v>
      </c>
      <c s="7" r="C52" t="n">
        <v>9199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9</v>
      </c>
      <c s="2" r="B1" t="s">
        <v>2</v>
      </c>
      <c s="2" r="C1" t="s">
        <v>25</v>
      </c>
    </row>
    <row r="2" spans="1:3">
      <c s="3" r="A2" t="s">
        <v>1310</v>
      </c>
    </row>
    <row r="3" spans="1:3">
      <c s="4" r="A3" t="s">
        <v>30</v>
      </c>
      <c s="7" r="B3" t="n">
        <v>14149</v>
      </c>
      <c s="7" r="C3" t="n">
        <v>14189</v>
      </c>
    </row>
    <row r="4" spans="1:3">
      <c s="4" r="A4" t="s">
        <v>1311</v>
      </c>
      <c s="6" r="B4" t="n">
        <v>946853</v>
      </c>
      <c s="6" r="C4" t="n">
        <v>1154457</v>
      </c>
    </row>
    <row r="5" spans="1:3">
      <c s="4" r="A5" t="s">
        <v>457</v>
      </c>
      <c s="6" r="B5" t="n">
        <v>139358</v>
      </c>
      <c s="6" r="C5" t="n">
        <v>136904</v>
      </c>
    </row>
    <row r="6" spans="1:3">
      <c s="4" r="A6" t="s">
        <v>1312</v>
      </c>
      <c s="6" r="B6" t="n">
        <v>61277</v>
      </c>
      <c s="6" r="C6" t="n">
        <v>71018</v>
      </c>
    </row>
    <row r="7" spans="1:3">
      <c s="9" r="A7" t="n">
        <v>1</v>
      </c>
    </row>
    <row r="8" spans="1:3">
      <c s="3" r="A8" t="s">
        <v>1310</v>
      </c>
    </row>
    <row r="9" spans="1:3">
      <c s="4" r="A9" t="s">
        <v>1313</v>
      </c>
      <c s="6" r="B9" t="n">
        <v>69285</v>
      </c>
      <c s="6" r="C9" t="n">
        <v>103562</v>
      </c>
    </row>
    <row r="10" spans="1:3">
      <c s="4" r="A10" t="s">
        <v>30</v>
      </c>
      <c s="6" r="B10" t="n">
        <v>0</v>
      </c>
      <c s="6" r="C10" t="n">
        <v>0</v>
      </c>
    </row>
    <row r="11" spans="1:3">
      <c s="4" r="A11" t="s">
        <v>1311</v>
      </c>
      <c s="6" r="B11" t="n">
        <v>53602</v>
      </c>
      <c s="6" r="C11" t="n">
        <v>32925</v>
      </c>
    </row>
    <row r="12" spans="1:3">
      <c s="4" r="A12" t="s">
        <v>457</v>
      </c>
      <c s="6" r="B12" t="n">
        <v>0</v>
      </c>
      <c s="6" r="C12" t="n">
        <v>0</v>
      </c>
    </row>
    <row r="13" spans="1:3">
      <c s="4" r="A13" t="s">
        <v>1312</v>
      </c>
      <c s="6" r="B13" t="n">
        <v>0</v>
      </c>
      <c s="6" r="C13" t="n">
        <v>0</v>
      </c>
    </row>
    <row r="14" spans="1:3">
      <c s="4" r="A14" t="s">
        <v>42</v>
      </c>
      <c s="6" r="B14" t="n">
        <v>0</v>
      </c>
      <c s="6" r="C14" t="n">
        <v>0</v>
      </c>
    </row>
    <row r="15" spans="1:3">
      <c s="4" r="A15" t="s">
        <v>35</v>
      </c>
      <c s="6" r="B15" t="n">
        <v>0</v>
      </c>
      <c s="6" r="C15" t="n">
        <v>0</v>
      </c>
    </row>
    <row r="16" spans="1:3">
      <c s="4" r="A16" t="s">
        <v>1314</v>
      </c>
      <c s="6" r="B16" t="n">
        <v>0</v>
      </c>
      <c s="6" r="C16" t="n">
        <v>0</v>
      </c>
    </row>
    <row r="17" spans="1:3">
      <c s="4" r="A17" t="s">
        <v>47</v>
      </c>
      <c s="6" r="B17" t="n">
        <v>0</v>
      </c>
      <c s="6" r="C17" t="n">
        <v>0</v>
      </c>
    </row>
    <row r="18" spans="1:3">
      <c s="4" r="A18" t="s">
        <v>1179</v>
      </c>
      <c s="6" r="B18" t="n">
        <v>0</v>
      </c>
      <c s="6" r="C18" t="n">
        <v>45</v>
      </c>
    </row>
    <row r="19" spans="1:3">
      <c s="4" r="A19" t="s">
        <v>1315</v>
      </c>
      <c s="6" r="B19" t="n">
        <v>0</v>
      </c>
      <c s="6" r="C19" t="n">
        <v>0</v>
      </c>
    </row>
    <row r="20" spans="1:3">
      <c s="3" r="A20" t="s">
        <v>1316</v>
      </c>
    </row>
    <row r="21" spans="1:3">
      <c s="4" r="A21" t="s">
        <v>57</v>
      </c>
      <c s="6" r="B21" t="n">
        <v>0</v>
      </c>
      <c s="6" r="C21" t="n">
        <v>0</v>
      </c>
    </row>
    <row r="22" spans="1:3">
      <c s="4" r="A22" t="s">
        <v>58</v>
      </c>
      <c s="6" r="B22" t="n">
        <v>0</v>
      </c>
      <c s="6" r="C22" t="n">
        <v>0</v>
      </c>
    </row>
    <row r="23" spans="1:3">
      <c s="4" r="A23" t="s">
        <v>59</v>
      </c>
      <c s="6" r="B23" t="n">
        <v>0</v>
      </c>
      <c s="6" r="C23" t="n">
        <v>0</v>
      </c>
    </row>
    <row r="24" spans="1:3">
      <c s="4" r="A24" t="s">
        <v>60</v>
      </c>
      <c s="6" r="B24" t="n">
        <v>0</v>
      </c>
      <c s="6" r="C24" t="n">
        <v>0</v>
      </c>
    </row>
    <row r="25" spans="1:3">
      <c s="4" r="A25" t="s">
        <v>1180</v>
      </c>
      <c s="6" r="B25" t="n">
        <v>331</v>
      </c>
      <c s="6" r="C25" t="n">
        <v>0</v>
      </c>
    </row>
    <row r="26" spans="1:3">
      <c s="9" r="A26" t="n">
        <v>2</v>
      </c>
    </row>
    <row r="27" spans="1:3">
      <c s="3" r="A27" t="s">
        <v>1310</v>
      </c>
    </row>
    <row r="28" spans="1:3">
      <c s="4" r="A28" t="s">
        <v>1313</v>
      </c>
      <c s="6" r="B28" t="n">
        <v>0</v>
      </c>
      <c s="6" r="C28" t="n">
        <v>0</v>
      </c>
    </row>
    <row r="29" spans="1:3">
      <c s="4" r="A29" t="s">
        <v>30</v>
      </c>
      <c s="6" r="B29" t="n">
        <v>0</v>
      </c>
      <c s="6" r="C29" t="n">
        <v>0</v>
      </c>
    </row>
    <row r="30" spans="1:3">
      <c s="4" r="A30" t="s">
        <v>1311</v>
      </c>
      <c s="6" r="B30" t="n">
        <v>893251</v>
      </c>
      <c s="6" r="C30" t="n">
        <v>1120824</v>
      </c>
    </row>
    <row r="31" spans="1:3">
      <c s="4" r="A31" t="s">
        <v>457</v>
      </c>
      <c s="6" r="B31" t="n">
        <v>0</v>
      </c>
      <c s="6" r="C31" t="n">
        <v>0</v>
      </c>
    </row>
    <row r="32" spans="1:3">
      <c s="4" r="A32" t="s">
        <v>1312</v>
      </c>
      <c s="6" r="B32" t="n">
        <v>61277</v>
      </c>
      <c s="6" r="C32" t="n">
        <v>71018</v>
      </c>
    </row>
    <row r="33" spans="1:3">
      <c s="4" r="A33" t="s">
        <v>42</v>
      </c>
      <c s="6" r="B33" t="n">
        <v>0</v>
      </c>
      <c s="6" r="C33" t="n">
        <v>0</v>
      </c>
    </row>
    <row r="34" spans="1:3">
      <c s="4" r="A34" t="s">
        <v>35</v>
      </c>
      <c s="6" r="B34" t="n">
        <v>20471</v>
      </c>
      <c s="6" r="C34" t="n">
        <v>13191</v>
      </c>
    </row>
    <row r="35" spans="1:3">
      <c s="4" r="A35" t="s">
        <v>1314</v>
      </c>
      <c s="6" r="B35" t="n">
        <v>17263</v>
      </c>
      <c s="6" r="C35" t="n">
        <v>20940</v>
      </c>
    </row>
    <row r="36" spans="1:3">
      <c s="4" r="A36" t="s">
        <v>47</v>
      </c>
      <c s="6" r="B36" t="n">
        <v>127880</v>
      </c>
      <c s="6" r="C36" t="n">
        <v>125233</v>
      </c>
    </row>
    <row r="37" spans="1:3">
      <c s="4" r="A37" t="s">
        <v>1179</v>
      </c>
      <c s="6" r="B37" t="n">
        <v>35546</v>
      </c>
      <c s="6" r="C37" t="n">
        <v>17130</v>
      </c>
    </row>
    <row r="38" spans="1:3">
      <c s="4" r="A38" t="s">
        <v>1315</v>
      </c>
      <c s="6" r="B38" t="n">
        <v>0</v>
      </c>
      <c s="6" r="C38" t="n">
        <v>278</v>
      </c>
    </row>
    <row r="39" spans="1:3">
      <c s="3" r="A39" t="s">
        <v>1316</v>
      </c>
    </row>
    <row r="40" spans="1:3">
      <c s="4" r="A40" t="s">
        <v>57</v>
      </c>
      <c s="6" r="B40" t="n">
        <v>5751777</v>
      </c>
      <c s="6" r="C40" t="n">
        <v>5582835</v>
      </c>
    </row>
    <row r="41" spans="1:3">
      <c s="4" r="A41" t="s">
        <v>58</v>
      </c>
      <c s="6" r="B41" t="n">
        <v>939823</v>
      </c>
      <c s="6" r="C41" t="n">
        <v>1071044</v>
      </c>
    </row>
    <row r="42" spans="1:3">
      <c s="4" r="A42" t="s">
        <v>59</v>
      </c>
      <c s="6" r="B42" t="n">
        <v>109625</v>
      </c>
      <c s="6" r="C42" t="n">
        <v>103397</v>
      </c>
    </row>
    <row r="43" spans="1:3">
      <c s="4" r="A43" t="s">
        <v>60</v>
      </c>
      <c s="6" r="B43" t="n">
        <v>97437</v>
      </c>
      <c s="6" r="C43" t="n">
        <v>93291</v>
      </c>
    </row>
    <row r="44" spans="1:3">
      <c s="4" r="A44" t="s">
        <v>1180</v>
      </c>
      <c s="6" r="B44" t="n">
        <v>50068</v>
      </c>
      <c s="6" r="C44" t="n">
        <v>28181</v>
      </c>
    </row>
    <row r="45" spans="1:3">
      <c s="9" r="A45" t="n">
        <v>3</v>
      </c>
    </row>
    <row r="46" spans="1:3">
      <c s="3" r="A46" t="s">
        <v>1310</v>
      </c>
    </row>
    <row r="47" spans="1:3">
      <c s="4" r="A47" t="s">
        <v>1313</v>
      </c>
      <c s="6" r="B47" t="n">
        <v>0</v>
      </c>
      <c s="6" r="C47" t="n">
        <v>0</v>
      </c>
    </row>
    <row r="48" spans="1:3">
      <c s="4" r="A48" t="s">
        <v>30</v>
      </c>
      <c s="6" r="B48" t="n">
        <v>14149</v>
      </c>
      <c s="6" r="C48" t="n">
        <v>14189</v>
      </c>
    </row>
    <row r="49" spans="1:3">
      <c s="4" r="A49" t="s">
        <v>1311</v>
      </c>
      <c s="6" r="B49" t="n">
        <v>0</v>
      </c>
      <c s="6" r="C49" t="n">
        <v>708</v>
      </c>
    </row>
    <row r="50" spans="1:3">
      <c s="4" r="A50" t="s">
        <v>457</v>
      </c>
      <c s="6" r="B50" t="n">
        <v>139358</v>
      </c>
      <c s="6" r="C50" t="n">
        <v>136904</v>
      </c>
    </row>
    <row r="51" spans="1:3">
      <c s="4" r="A51" t="s">
        <v>1312</v>
      </c>
      <c s="6" r="B51" t="n">
        <v>0</v>
      </c>
      <c s="6" r="C51" t="n">
        <v>0</v>
      </c>
    </row>
    <row r="52" spans="1:3">
      <c s="4" r="A52" t="s">
        <v>42</v>
      </c>
      <c s="6" r="B52" t="n">
        <v>6081799</v>
      </c>
      <c s="6" r="C52" t="n">
        <v>5727570</v>
      </c>
    </row>
    <row r="53" spans="1:3">
      <c s="4" r="A53" t="s">
        <v>35</v>
      </c>
      <c s="6" r="B53" t="n">
        <v>0</v>
      </c>
      <c s="6" r="C53" t="n">
        <v>0</v>
      </c>
    </row>
    <row r="54" spans="1:3">
      <c s="4" r="A54" t="s">
        <v>1314</v>
      </c>
      <c s="6" r="B54" t="n">
        <v>0</v>
      </c>
      <c s="6" r="C54" t="n">
        <v>0</v>
      </c>
    </row>
    <row r="55" spans="1:3">
      <c s="4" r="A55" t="s">
        <v>47</v>
      </c>
      <c s="6" r="B55" t="n">
        <v>0</v>
      </c>
      <c s="6" r="C55" t="n">
        <v>0</v>
      </c>
    </row>
    <row r="56" spans="1:3">
      <c s="4" r="A56" t="s">
        <v>1179</v>
      </c>
      <c s="6" r="B56" t="n">
        <v>1574</v>
      </c>
      <c s="6" r="C56" t="n">
        <v>332</v>
      </c>
    </row>
    <row r="57" spans="1:3">
      <c s="4" r="A57" t="s">
        <v>1315</v>
      </c>
      <c s="6" r="B57" t="n">
        <v>0</v>
      </c>
      <c s="6" r="C57" t="n">
        <v>0</v>
      </c>
    </row>
    <row r="58" spans="1:3">
      <c s="3" r="A58" t="s">
        <v>1316</v>
      </c>
    </row>
    <row r="59" spans="1:3">
      <c s="4" r="A59" t="s">
        <v>57</v>
      </c>
      <c s="6" r="B59" t="n">
        <v>0</v>
      </c>
      <c s="6" r="C59" t="n">
        <v>0</v>
      </c>
    </row>
    <row r="60" spans="1:3">
      <c s="4" r="A60" t="s">
        <v>58</v>
      </c>
      <c s="6" r="B60" t="n">
        <v>0</v>
      </c>
      <c s="6" r="C60" t="n">
        <v>0</v>
      </c>
    </row>
    <row r="61" spans="1:3">
      <c s="4" r="A61" t="s">
        <v>59</v>
      </c>
      <c s="6" r="B61" t="n">
        <v>0</v>
      </c>
      <c s="6" r="C61" t="n">
        <v>0</v>
      </c>
    </row>
    <row r="62" spans="1:3">
      <c s="4" r="A62" t="s">
        <v>60</v>
      </c>
      <c s="6" r="B62" t="n">
        <v>0</v>
      </c>
      <c s="6" r="C62" t="n">
        <v>0</v>
      </c>
    </row>
    <row r="63" spans="1:3">
      <c s="4" r="A63" t="s">
        <v>1180</v>
      </c>
      <c s="6" r="B63" t="n">
        <v>251</v>
      </c>
      <c s="6" r="C63" t="n">
        <v>0</v>
      </c>
    </row>
    <row r="64" spans="1:3">
      <c s="4" r="A64" t="s">
        <v>1317</v>
      </c>
    </row>
    <row r="65" spans="1:3">
      <c s="3" r="A65" t="s">
        <v>1310</v>
      </c>
    </row>
    <row r="66" spans="1:3">
      <c s="4" r="A66" t="s">
        <v>1313</v>
      </c>
      <c s="6" r="B66" t="n">
        <v>69285</v>
      </c>
      <c s="6" r="C66" t="n">
        <v>103562</v>
      </c>
    </row>
    <row r="67" spans="1:3">
      <c s="4" r="A67" t="s">
        <v>30</v>
      </c>
      <c s="6" r="B67" t="n">
        <v>14149</v>
      </c>
      <c s="6" r="C67" t="n">
        <v>14189</v>
      </c>
    </row>
    <row r="68" spans="1:3">
      <c s="4" r="A68" t="s">
        <v>1311</v>
      </c>
      <c s="6" r="B68" t="n">
        <v>946853</v>
      </c>
      <c s="6" r="C68" t="n">
        <v>1154457</v>
      </c>
    </row>
    <row r="69" spans="1:3">
      <c s="4" r="A69" t="s">
        <v>457</v>
      </c>
      <c s="6" r="B69" t="n">
        <v>131467</v>
      </c>
      <c s="6" r="C69" t="n">
        <v>131652</v>
      </c>
    </row>
    <row r="70" spans="1:3">
      <c s="4" r="A70" t="s">
        <v>1312</v>
      </c>
      <c s="6" r="B70" t="n">
        <v>61277</v>
      </c>
      <c s="6" r="C70" t="n">
        <v>71018</v>
      </c>
    </row>
    <row r="71" spans="1:3">
      <c s="4" r="A71" t="s">
        <v>42</v>
      </c>
      <c s="6" r="B71" t="n">
        <v>6003899</v>
      </c>
      <c s="6" r="C71" t="n">
        <v>5685928</v>
      </c>
    </row>
    <row r="72" spans="1:3">
      <c s="4" r="A72" t="s">
        <v>35</v>
      </c>
      <c s="6" r="B72" t="n">
        <v>20471</v>
      </c>
      <c s="6" r="C72" t="n">
        <v>13191</v>
      </c>
    </row>
    <row r="73" spans="1:3">
      <c s="4" r="A73" t="s">
        <v>1314</v>
      </c>
      <c s="6" r="B73" t="n">
        <v>17263</v>
      </c>
      <c s="6" r="C73" t="n">
        <v>20940</v>
      </c>
    </row>
    <row r="74" spans="1:3">
      <c s="4" r="A74" t="s">
        <v>47</v>
      </c>
      <c s="6" r="B74" t="n">
        <v>127880</v>
      </c>
      <c s="6" r="C74" t="n">
        <v>125233</v>
      </c>
    </row>
    <row r="75" spans="1:3">
      <c s="4" r="A75" t="s">
        <v>1179</v>
      </c>
      <c s="6" r="B75" t="n">
        <v>37120</v>
      </c>
      <c s="6" r="C75" t="n">
        <v>17507</v>
      </c>
    </row>
    <row r="76" spans="1:3">
      <c s="4" r="A76" t="s">
        <v>1315</v>
      </c>
      <c s="6" r="B76" t="n">
        <v>0</v>
      </c>
      <c s="6" r="C76" t="n">
        <v>278</v>
      </c>
    </row>
    <row r="77" spans="1:3">
      <c s="3" r="A77" t="s">
        <v>1316</v>
      </c>
    </row>
    <row r="78" spans="1:3">
      <c s="4" r="A78" t="s">
        <v>57</v>
      </c>
      <c s="6" r="B78" t="n">
        <v>5749754</v>
      </c>
      <c s="6" r="C78" t="n">
        <v>5589135</v>
      </c>
    </row>
    <row r="79" spans="1:3">
      <c s="4" r="A79" t="s">
        <v>58</v>
      </c>
      <c s="6" r="B79" t="n">
        <v>939800</v>
      </c>
      <c s="6" r="C79" t="n">
        <v>1071200</v>
      </c>
    </row>
    <row r="80" spans="1:3">
      <c s="4" r="A80" t="s">
        <v>59</v>
      </c>
      <c s="6" r="B80" t="n">
        <v>109114</v>
      </c>
      <c s="6" r="C80" t="n">
        <v>103135</v>
      </c>
    </row>
    <row r="81" spans="1:3">
      <c s="4" r="A81" t="s">
        <v>60</v>
      </c>
      <c s="6" r="B81" t="n">
        <v>89116</v>
      </c>
      <c s="6" r="C81" t="n">
        <v>89812</v>
      </c>
    </row>
    <row r="82" spans="1:3">
      <c s="4" r="A82" t="s">
        <v>1180</v>
      </c>
      <c s="6" r="B82" t="n">
        <v>50650</v>
      </c>
      <c s="6" r="C82" t="n">
        <v>28181</v>
      </c>
    </row>
    <row r="83" spans="1:3">
      <c s="4" r="A83" t="s">
        <v>1178</v>
      </c>
    </row>
    <row r="84" spans="1:3">
      <c s="3" r="A84" t="s">
        <v>1310</v>
      </c>
    </row>
    <row r="85" spans="1:3">
      <c s="4" r="A85" t="s">
        <v>1313</v>
      </c>
      <c s="6" r="B85" t="n">
        <v>69285</v>
      </c>
      <c s="6" r="C85" t="n">
        <v>103562</v>
      </c>
    </row>
    <row r="86" spans="1:3">
      <c s="4" r="A86" t="s">
        <v>30</v>
      </c>
      <c s="6" r="B86" t="n">
        <v>14149</v>
      </c>
      <c s="6" r="C86" t="n">
        <v>14189</v>
      </c>
    </row>
    <row r="87" spans="1:3">
      <c s="4" r="A87" t="s">
        <v>1311</v>
      </c>
      <c s="6" r="B87" t="n">
        <v>946853</v>
      </c>
      <c s="6" r="C87" t="n">
        <v>1154457</v>
      </c>
    </row>
    <row r="88" spans="1:3">
      <c s="4" r="A88" t="s">
        <v>457</v>
      </c>
      <c s="6" r="B88" t="n">
        <v>139358</v>
      </c>
      <c s="6" r="C88" t="n">
        <v>136904</v>
      </c>
    </row>
    <row r="89" spans="1:3">
      <c s="4" r="A89" t="s">
        <v>1312</v>
      </c>
      <c s="6" r="B89" t="n">
        <v>61277</v>
      </c>
      <c s="6" r="C89" t="n">
        <v>71018</v>
      </c>
    </row>
    <row r="90" spans="1:3">
      <c s="4" r="A90" t="s">
        <v>42</v>
      </c>
      <c s="6" r="B90" t="n">
        <v>6081799</v>
      </c>
      <c s="6" r="C90" t="n">
        <v>5727570</v>
      </c>
    </row>
    <row r="91" spans="1:3">
      <c s="4" r="A91" t="s">
        <v>35</v>
      </c>
      <c s="6" r="B91" t="n">
        <v>20471</v>
      </c>
      <c s="6" r="C91" t="n">
        <v>13191</v>
      </c>
    </row>
    <row r="92" spans="1:3">
      <c s="4" r="A92" t="s">
        <v>1314</v>
      </c>
      <c s="6" r="B92" t="n">
        <v>17263</v>
      </c>
      <c s="6" r="C92" t="n">
        <v>20940</v>
      </c>
    </row>
    <row r="93" spans="1:3">
      <c s="4" r="A93" t="s">
        <v>47</v>
      </c>
      <c s="6" r="B93" t="n">
        <v>127880</v>
      </c>
      <c s="6" r="C93" t="n">
        <v>125233</v>
      </c>
    </row>
    <row r="94" spans="1:3">
      <c s="4" r="A94" t="s">
        <v>1179</v>
      </c>
      <c s="6" r="B94" t="n">
        <v>37120</v>
      </c>
      <c s="6" r="C94" t="n">
        <v>17507</v>
      </c>
    </row>
    <row r="95" spans="1:3">
      <c s="4" r="A95" t="s">
        <v>1315</v>
      </c>
      <c s="6" r="B95" t="n">
        <v>0</v>
      </c>
      <c s="6" r="C95" t="n">
        <v>278</v>
      </c>
    </row>
    <row r="96" spans="1:3">
      <c s="3" r="A96" t="s">
        <v>1316</v>
      </c>
    </row>
    <row r="97" spans="1:3">
      <c s="4" r="A97" t="s">
        <v>57</v>
      </c>
      <c s="6" r="B97" t="n">
        <v>5751777</v>
      </c>
      <c s="6" r="C97" t="n">
        <v>5582835</v>
      </c>
    </row>
    <row r="98" spans="1:3">
      <c s="4" r="A98" t="s">
        <v>58</v>
      </c>
      <c s="6" r="B98" t="n">
        <v>939823</v>
      </c>
      <c s="6" r="C98" t="n">
        <v>1071044</v>
      </c>
    </row>
    <row r="99" spans="1:3">
      <c s="4" r="A99" t="s">
        <v>59</v>
      </c>
      <c s="6" r="B99" t="n">
        <v>109625</v>
      </c>
      <c s="6" r="C99" t="n">
        <v>103397</v>
      </c>
    </row>
    <row r="100" spans="1:3">
      <c s="4" r="A100" t="s">
        <v>60</v>
      </c>
      <c s="6" r="B100" t="n">
        <v>97437</v>
      </c>
      <c s="6" r="C100" t="n">
        <v>93291</v>
      </c>
    </row>
    <row r="101" spans="1:3">
      <c s="4" r="A101" t="s">
        <v>1180</v>
      </c>
      <c s="7" r="B101" t="n">
        <v>50650</v>
      </c>
      <c s="7" r="C101" t="n">
        <v>281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18</v>
      </c>
      <c s="2" r="B1" t="s">
        <v>82</v>
      </c>
      <c s="2" r="D1" t="s">
        <v>1</v>
      </c>
    </row>
    <row r="2" spans="1:5">
      <c s="2" r="B2" t="s">
        <v>2</v>
      </c>
      <c s="2" r="C2" t="s">
        <v>83</v>
      </c>
      <c s="2" r="D2" t="s">
        <v>2</v>
      </c>
      <c s="2" r="E2" t="s">
        <v>83</v>
      </c>
    </row>
    <row r="3" spans="1:5">
      <c s="3" r="A3" t="s">
        <v>279</v>
      </c>
    </row>
    <row r="4" spans="1:5">
      <c s="4" r="A4" t="s">
        <v>92</v>
      </c>
      <c s="7" r="B4" t="n">
        <v>57971</v>
      </c>
      <c s="7" r="C4" t="n">
        <v>56971</v>
      </c>
      <c s="7" r="D4" t="n">
        <v>173109</v>
      </c>
      <c s="7" r="E4" t="n">
        <v>155101</v>
      </c>
    </row>
    <row r="5" spans="1:5">
      <c s="4" r="A5" t="s">
        <v>105</v>
      </c>
      <c s="6" r="B5" t="n">
        <v>4734</v>
      </c>
      <c s="6" r="C5" t="n">
        <v>4240</v>
      </c>
      <c s="6" r="D5" t="n">
        <v>13262</v>
      </c>
      <c s="6" r="E5" t="n">
        <v>12295</v>
      </c>
    </row>
    <row r="6" spans="1:5">
      <c s="4" r="A6" t="s">
        <v>1319</v>
      </c>
      <c s="7" r="B6" t="n">
        <v>53237</v>
      </c>
      <c s="7" r="C6" t="n">
        <v>52731</v>
      </c>
      <c s="7" r="D6" t="n">
        <v>159847</v>
      </c>
      <c s="7" r="E6" t="n">
        <v>14280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5"/>
    <col customWidth="1" max="5" min="5" width="21"/>
  </cols>
  <sheetData>
    <row r="1" spans="1:5">
      <c s="1" r="A1" t="s">
        <v>1320</v>
      </c>
      <c s="2" r="B1" t="s">
        <v>82</v>
      </c>
      <c s="2" r="D1" t="s">
        <v>1</v>
      </c>
      <c s="2" r="E1" t="s">
        <v>586</v>
      </c>
    </row>
    <row r="2" spans="1:5">
      <c s="2" r="B2" t="s">
        <v>1321</v>
      </c>
      <c s="2" r="C2" t="s">
        <v>977</v>
      </c>
      <c s="2" r="D2" t="s">
        <v>1322</v>
      </c>
      <c s="2" r="E2" t="s">
        <v>520</v>
      </c>
    </row>
    <row r="3" spans="1:5">
      <c s="3" r="A3" t="s">
        <v>1323</v>
      </c>
    </row>
    <row r="4" spans="1:5">
      <c s="4" r="A4" t="s">
        <v>26</v>
      </c>
      <c s="7" r="C4" t="n">
        <v>7931161000</v>
      </c>
      <c s="7" r="D4" t="n">
        <v>7931161000</v>
      </c>
      <c s="7" r="E4" t="n">
        <v>7831086000</v>
      </c>
    </row>
    <row r="5" spans="1:5">
      <c s="4" r="A5" t="s">
        <v>1324</v>
      </c>
    </row>
    <row r="6" spans="1:5">
      <c s="3" r="A6" t="s">
        <v>1323</v>
      </c>
    </row>
    <row r="7" spans="1:5">
      <c s="4" r="A7" t="s">
        <v>1325</v>
      </c>
      <c s="12" r="B7" t="n">
        <v>0.5773</v>
      </c>
    </row>
    <row r="8" spans="1:5">
      <c s="4" r="A8" t="s">
        <v>1326</v>
      </c>
    </row>
    <row r="9" spans="1:5">
      <c s="3" r="A9" t="s">
        <v>1323</v>
      </c>
    </row>
    <row r="10" spans="1:5">
      <c s="4" r="A10" t="s">
        <v>26</v>
      </c>
      <c s="6" r="C10" t="n">
        <v>1100000000</v>
      </c>
      <c s="7" r="D10" t="n">
        <v>1100000000</v>
      </c>
    </row>
    <row r="11" spans="1:5">
      <c s="4" r="A11" t="s">
        <v>1327</v>
      </c>
      <c s="6" r="D11" t="n">
        <v>8</v>
      </c>
    </row>
    <row r="12" spans="1:5">
      <c s="4" r="A12" t="s">
        <v>392</v>
      </c>
      <c s="7" r="C12" t="n">
        <v>1100000</v>
      </c>
      <c s="7" r="D12" t="n">
        <v>1500000</v>
      </c>
      <c s="7" r="E12" t="n">
        <v>0</v>
      </c>
    </row>
    <row r="13" spans="1:5">
      <c s="4" r="A13" t="s">
        <v>1328</v>
      </c>
    </row>
    <row r="14" spans="1:5">
      <c s="3" r="A14" t="s">
        <v>1323</v>
      </c>
    </row>
    <row r="15" spans="1:5">
      <c s="4" r="A15" t="s">
        <v>1329</v>
      </c>
      <c s="7" r="B15" t="n">
        <v>41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ACQUISITION</vt:lpstr>
      <vt:lpstr>TRADING SECURITY</vt:lpstr>
      <vt:lpstr>SECURITIES AVAILABLE FOR SALE A</vt:lpstr>
      <vt:lpstr>LOANS</vt:lpstr>
      <vt:lpstr>LOAN LOSS ALLOWANCE</vt:lpstr>
      <vt:lpstr>DEPOSITS</vt:lpstr>
      <vt:lpstr>BORROWED FUNDS</vt:lpstr>
      <vt:lpstr>CAPITAL RATIOS AND SHAREHOLDERS</vt:lpstr>
      <vt:lpstr>EARNINGS PER SHARE</vt:lpstr>
      <vt:lpstr>STOCK-BASED COMPENSATION PLANS</vt:lpstr>
      <vt:lpstr>DERIVATIVE INSTRUMENTS AND HEDG</vt:lpstr>
      <vt:lpstr>FAIR VALUE MEASUREMENTS</vt:lpstr>
      <vt:lpstr>NET INTEREST INCOME AFTER PROVI</vt:lpstr>
      <vt:lpstr>SUBSEQUENT EVENTS</vt:lpstr>
      <vt:lpstr>BASIS OF PRESENTATION (Policies</vt:lpstr>
      <vt:lpstr>ACQUISITION (Tables)</vt:lpstr>
      <vt:lpstr>SECURITIES AVAILABLE FOR SALE26</vt:lpstr>
      <vt:lpstr>LOANS (Tables)</vt:lpstr>
      <vt:lpstr>LOAN LOSS ALLOWANCE (Tables)</vt:lpstr>
      <vt:lpstr>DEPOSITS (Tables)</vt:lpstr>
      <vt:lpstr>BORROWED FUNDS (Tables)</vt:lpstr>
      <vt:lpstr>CAPITAL RATIOS AND SHAREHOLDE31</vt:lpstr>
      <vt:lpstr>EARNINGS PER SHARE (Tables)</vt:lpstr>
      <vt:lpstr>STOCK-BASED COMPENSATION PLANS </vt:lpstr>
      <vt:lpstr>DERIVATIVE INSTRUMENTS AND HE34</vt:lpstr>
      <vt:lpstr>FAIR VALUE MEASUREMENTS (Tables</vt:lpstr>
      <vt:lpstr>NET INTEREST INCOME AFTER PRO36</vt:lpstr>
      <vt:lpstr>ACQUISITION - Narrative (Detail</vt:lpstr>
      <vt:lpstr>ACQUISITION - Consideration Pai</vt:lpstr>
      <vt:lpstr>ACQUISITION - Loan Portfolio Ac</vt:lpstr>
      <vt:lpstr>ACQUISITION - Pro Forma Informa</vt:lpstr>
      <vt:lpstr>TRADING SECURITY (Details)</vt:lpstr>
      <vt:lpstr>SECURITIES AVAILABLE FOR SALE42</vt:lpstr>
      <vt:lpstr>SECURITIES AVAILABLE FOR SALE43</vt:lpstr>
      <vt:lpstr>SECURITIES AVAILABLE FOR SALE44</vt:lpstr>
      <vt:lpstr>SECURITIES AVAILABLE FOR SALE45</vt:lpstr>
      <vt:lpstr>LOANS - Summary of Total Loans </vt:lpstr>
      <vt:lpstr>LOANS - Narrative (Details)</vt:lpstr>
      <vt:lpstr>LOANS - Accretable Yield Activi</vt:lpstr>
      <vt:lpstr>LOANS - Summary of Past Due Loa</vt:lpstr>
      <vt:lpstr>LOANS - Summary Information Per</vt:lpstr>
      <vt:lpstr>LOANS - Loans Evaluated for Imp</vt:lpstr>
      <vt:lpstr>LOANS - Summary of Impaired Loa</vt:lpstr>
      <vt:lpstr>LOANS - Average Recorded Invest</vt:lpstr>
      <vt:lpstr>LOANS - Recorded Investment and</vt:lpstr>
      <vt:lpstr>LOANS - Troubled Debt Restructu</vt:lpstr>
      <vt:lpstr>LOANS - Troubled Debt Restruc56</vt:lpstr>
      <vt:lpstr>LOAN LOSS ALLOWANCE - Allowance</vt:lpstr>
      <vt:lpstr>LOAN LOSS ALLOWANCE - Narrative</vt:lpstr>
      <vt:lpstr>LOAN LOSS ALLOWANCE - Loans by </vt:lpstr>
      <vt:lpstr>DEPOSITS (Details)</vt:lpstr>
      <vt:lpstr>BORROWED FUNDS - Summary of Bor</vt:lpstr>
      <vt:lpstr>BORROWED FUNDS - Narrative (Det</vt:lpstr>
      <vt:lpstr>BORROWED FUNDS - Summary of Mat</vt:lpstr>
      <vt:lpstr>CAPITAL RATIOS AND SHAREHOLDE64</vt:lpstr>
      <vt:lpstr>CAPITAL RATIOS AND SHAREHOLDE65</vt:lpstr>
      <vt:lpstr>CAPITAL RATIOS AND SHAREHOLDE66</vt:lpstr>
      <vt:lpstr>CAPITAL RATIOS AND SHAREHOLDE67</vt:lpstr>
      <vt:lpstr>CAPITAL RATIOS AND SHAREHOLDE68</vt:lpstr>
      <vt:lpstr>EARNINGS PER SHARE - Schedule o</vt:lpstr>
      <vt:lpstr>EARNINGS PER SHARE - Narrative </vt:lpstr>
      <vt:lpstr>STOCK-BASED COMPENSATION PLAN71</vt:lpstr>
      <vt:lpstr>DERIVATIVE INSTRUMENTS AND HE72</vt:lpstr>
      <vt:lpstr>DERIVATIVE INSTRUMENTS AND HE73</vt:lpstr>
      <vt:lpstr>DERIVATIVE INSTRUMENTS AND HE74</vt:lpstr>
      <vt:lpstr>DERIVATIVE INSTRUMENTS AND HE75</vt:lpstr>
      <vt:lpstr>DERIVATIVE INSTRUMENTS AND HE76</vt:lpstr>
      <vt:lpstr>DERIVATIVE INSTRUMENTS AND HE77</vt:lpstr>
      <vt:lpstr>FAIR VALUE MEASUREMENTS - Measu</vt:lpstr>
      <vt:lpstr>FAIR VALUE MEASUREMENTS - Narra</vt:lpstr>
      <vt:lpstr>FAIR VALUE MEASUREMENTS - Loans</vt:lpstr>
      <vt:lpstr>FAIR VALUE MEASUREMENTS - Chang</vt:lpstr>
      <vt:lpstr>FAIR VALUE MEASUREMENTS - Unobs</vt:lpstr>
      <vt:lpstr>FAIR VALUE MEASUREMENTS - Mea83</vt:lpstr>
      <vt:lpstr>FAIR VALUE MEASUREMENTS - Uno84</vt:lpstr>
      <vt:lpstr>FAIR VALUE MEASUREMENTS - Fair </vt:lpstr>
      <vt:lpstr>NET INTEREST INCOME AFTER PRO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0:20Z</dcterms:created>
  <dcterms:modified xmlns:dcterms="http://purl.org/dc/terms/" xmlns:xsi="http://www.w3.org/2001/XMLSchema-instance" xsi:type="dcterms:W3CDTF">2016-11-09T16:00:20Z</dcterms:modified>
  <dc:title xmlns:dc="http://purl.org/dc/elements/1.1/">Untitled</dc:title>
  <dc:description xmlns:dc="http://purl.org/dc/elements/1.1/"/>
  <dc:subject xmlns:dc="http://purl.org/dc/elements/1.1/"/>
  <cp:keywords/>
  <cp:category/>
</cp:coreProperties>
</file>